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AND COMBINED STATE" sheetId="4" r:id="rId4"/>
    <s:sheet name="CONSOLIDATED AND COMBINED STAT5" sheetId="5" r:id="rId5"/>
    <s:sheet name="CONSOLIDATED STATEMENT OF SHARE" sheetId="6" r:id="rId6"/>
    <s:sheet name="CONSOLIDATED AND COMBINED STAT7" sheetId="7" r:id="rId7"/>
    <s:sheet name="THE COMPANY AND SUMMARY OF SIGN" sheetId="8" r:id="rId8"/>
    <s:sheet name="INCOME TAXES" sheetId="9" r:id="rId9"/>
    <s:sheet name="BUSINESS COMBINATION" sheetId="10" r:id="rId10"/>
    <s:sheet name="MARKETABLE SECURITIES" sheetId="11" r:id="rId11"/>
    <s:sheet name="FAIR VALUE MEASUREMENTS AND FIN" sheetId="12" r:id="rId12"/>
    <s:sheet name="LONG-TERM DEBT" sheetId="13" r:id="rId13"/>
    <s:sheet name="ACCUMULATED OTHER COMPREHENSIVE" sheetId="14" r:id="rId14"/>
    <s:sheet name="EARNINGS PER SHARE" sheetId="15" r:id="rId15"/>
    <s:sheet name="SEGMENT INFORMATION" sheetId="16" r:id="rId16"/>
    <s:sheet name="CONTINGENCIES" sheetId="17" r:id="rId17"/>
    <s:sheet name="RELATED PARTY TRANSACTIONS" sheetId="18" r:id="rId18"/>
    <s:sheet name="STREAMLINING OF TECHNOLOGY SYST" sheetId="19" r:id="rId19"/>
    <s:sheet name="THE COMPANY AND SUMMARY OF SI20" sheetId="20" r:id="rId20"/>
    <s:sheet name="BUSINESS COMBINATION (Tables)" sheetId="21" r:id="rId21"/>
    <s:sheet name="FAIR VALUE MEASUREMENTS AND F22" sheetId="22" r:id="rId22"/>
    <s:sheet name="LONG-TERM DEBT (Tables)" sheetId="23" r:id="rId23"/>
    <s:sheet name="ACCUMULATED OTHER COMPREHENSI24" sheetId="24" r:id="rId24"/>
    <s:sheet name="EARNINGS PER SHARE (Tables)" sheetId="25" r:id="rId25"/>
    <s:sheet name="SEGMENT INFORMATION (Tables)" sheetId="26" r:id="rId26"/>
    <s:sheet name="STREAMLINING OF TECHNOLOGY SY27" sheetId="27" r:id="rId27"/>
    <s:sheet name="THE COMPANY AND SUMMARY OF SI28" sheetId="28" r:id="rId28"/>
    <s:sheet name="INCOME TAXES (Details)" sheetId="29" r:id="rId29"/>
    <s:sheet name="BUSINESS COMBINATION (Details)" sheetId="30" r:id="rId30"/>
    <s:sheet name="BUSINESS COMBINATION - SCHEDULE" sheetId="31" r:id="rId31"/>
    <s:sheet name="MARKETABLE SECURITIES (Details)" sheetId="32" r:id="rId32"/>
    <s:sheet name="FAIR VALUE MEASUREMENTS AND F33" sheetId="33" r:id="rId33"/>
    <s:sheet name="FAIR VALUE MEASUREMENTS AND F34" sheetId="34" r:id="rId34"/>
    <s:sheet name="FAIR VALUE MEASUREMENTS AND F35" sheetId="35" r:id="rId35"/>
    <s:sheet name="FAIR VALUE MEASUREMENTS AND F36" sheetId="36" r:id="rId36"/>
    <s:sheet name="LONG-TERM DEBT - SCHEDULE OF LO" sheetId="37" r:id="rId37"/>
    <s:sheet name="LONG-TERM DEBT (Details)" sheetId="38" r:id="rId38"/>
    <s:sheet name="ACCUMULATED OTHER COMPREHENSI39" sheetId="39" r:id="rId39"/>
    <s:sheet name="EARNINGS PER SHARE - COMPUTATIO" sheetId="40" r:id="rId40"/>
    <s:sheet name="SEGMENT INFORMATION - SCHEDULE " sheetId="41" r:id="rId41"/>
    <s:sheet name="SEGMENT INFORMATION - SCHEDUL42" sheetId="42" r:id="rId42"/>
    <s:sheet name="SEGMENT INFORMATION - SCHEDUL43" sheetId="43" r:id="rId43"/>
    <s:sheet name="CONTINGENCIES (Details)" sheetId="44" r:id="rId44"/>
    <s:sheet name="RELATED PARTY TRANSACTIONS (Det" sheetId="45" r:id="rId45"/>
    <s:sheet name="STREAMLINING OF TECHNOLOGY SY46" sheetId="46" r:id="rId46"/>
    <s:sheet name="STREAMLINING OF TECHNOLOGY SY47" sheetId="47" r:id="rId47"/>
    <s:sheet name="CONSOLIDATED AND COMBINED BALAN" sheetId="48" r:id="rId48"/>
    <s:sheet name="CONSOLIDATED AND COMBINED BAL49" sheetId="49" r:id="rId49"/>
    <s:sheet name="CONSOLIDATED AND COMBINED STA50" sheetId="50" r:id="rId50"/>
    <s:sheet name="CONSOLIDATED AND COMBINED STA51" sheetId="51" r:id="rId51"/>
    <s:sheet name="CONSOLIDATED AND COMBINED STA52" sheetId="52" r:id="rId52"/>
    <s:sheet name="CONSOLIDATED AND COMBINED STA53" sheetId="53" r:id="rId53"/>
    <s:sheet name="ORGANIZATION" sheetId="54" r:id="rId54"/>
    <s:sheet name="SUMMARY OF SIGNIFICANT ACCOUNTI" sheetId="55" r:id="rId55"/>
    <s:sheet name="INCOME TAXES56" sheetId="56" r:id="rId56"/>
    <s:sheet name="BUSINESS COMBINATION57" sheetId="57" r:id="rId57"/>
    <s:sheet name="GOODWILL AND INTANGIBLE ASSETS" sheetId="58" r:id="rId58"/>
    <s:sheet name="MARKETABLE SECURITIES AND LONG-" sheetId="59" r:id="rId59"/>
    <s:sheet name="FAIR VALUE MEASUREMENTS AND F60" sheetId="60" r:id="rId60"/>
    <s:sheet name="LONG-TERM DEBT61" sheetId="61" r:id="rId61"/>
    <s:sheet name="SHAREHOLDERS' EQUITY" sheetId="62" r:id="rId62"/>
    <s:sheet name="ACCUMULATED OTHER COMPREHENSI63" sheetId="63" r:id="rId63"/>
    <s:sheet name="EARNINGS PER SHARE64" sheetId="64" r:id="rId64"/>
    <s:sheet name="STOCK-BASED COMPENSATION" sheetId="65" r:id="rId65"/>
    <s:sheet name="SEGMENT INFORMATION66" sheetId="66" r:id="rId66"/>
    <s:sheet name="COMMITMENTS" sheetId="67" r:id="rId67"/>
    <s:sheet name="CONTINGENCIES68" sheetId="68" r:id="rId68"/>
    <s:sheet name="SUPPLEMENTAL CASH FLOW INFORMAT" sheetId="69" r:id="rId69"/>
    <s:sheet name="RELATED PARTY TRANSACTIONS70" sheetId="70" r:id="rId70"/>
    <s:sheet name="BENEFIT PLANS" sheetId="71" r:id="rId71"/>
    <s:sheet name="STREAMLINING OF TECHNOLOGY SY72" sheetId="72" r:id="rId72"/>
    <s:sheet name="CONSOLIDATED AND COMBINED FINAN" sheetId="73" r:id="rId73"/>
    <s:sheet name="QUARTERLY RESULTS (UNAUDITED)" sheetId="74" r:id="rId74"/>
    <s:sheet name="SCHEDULE II - VALUATION AND QUA" sheetId="75" r:id="rId75"/>
    <s:sheet name="SUMMARY OF SIGNIFICANT ACCOUN76" sheetId="76" r:id="rId76"/>
    <s:sheet name="SUMMARY OF SIGNIFICANT ACCOUN77" sheetId="77" r:id="rId77"/>
    <s:sheet name="INCOME TAXES (Tables)" sheetId="78" r:id="rId78"/>
    <s:sheet name="BUSINESS COMBINATION (Tables)79" sheetId="79" r:id="rId79"/>
    <s:sheet name="GOODWILL AND INTANGIBLE ASSETS " sheetId="80" r:id="rId80"/>
    <s:sheet name="MARKETABLE SECURITIES AND LON81" sheetId="81" r:id="rId81"/>
    <s:sheet name="FAIR VALUE MEASUREMENTS AND F82" sheetId="82" r:id="rId82"/>
    <s:sheet name="LONG-TERM DEBT (Tables)83" sheetId="83" r:id="rId83"/>
    <s:sheet name="ACCUMULATED OTHER COMPREHENSI84" sheetId="84" r:id="rId84"/>
    <s:sheet name="EARNINGS PER SHARE (Tables)85" sheetId="85" r:id="rId85"/>
    <s:sheet name="STOCK-BASED COMPENSATION (Table" sheetId="86" r:id="rId86"/>
    <s:sheet name="SEGMENT INFORMATION (Tables)87" sheetId="87" r:id="rId87"/>
    <s:sheet name="COMMITMENTS (Tables)" sheetId="88" r:id="rId88"/>
    <s:sheet name="SUPPLEMENTAL CASH FLOW INFORM89" sheetId="89" r:id="rId89"/>
    <s:sheet name="RELATED PARTY TRANSACTIONS (Tab" sheetId="90" r:id="rId90"/>
    <s:sheet name="STREAMLINING OF TECHNOLOGY SY91" sheetId="91" r:id="rId91"/>
    <s:sheet name="CONSOLIDATED AND COMBINED FIN92" sheetId="92" r:id="rId92"/>
    <s:sheet name="QUARTERLY RESULTS (UNAUDITED) (" sheetId="93" r:id="rId93"/>
    <s:sheet name="ORGANIZATION (Details)" sheetId="94" r:id="rId94"/>
    <s:sheet name="SUMMARY OF SIGNIFICANT ACCOUN95" sheetId="95" r:id="rId95"/>
    <s:sheet name="SUMMARY OF SIGNIFICANT ACCOUN96" sheetId="96" r:id="rId96"/>
    <s:sheet name="INCOME TAXES - SCHEDULE OF INCO" sheetId="97" r:id="rId97"/>
    <s:sheet name="INCOME TAXES - SCHEDULE OF COMP" sheetId="98" r:id="rId98"/>
    <s:sheet name="INCOME TAXES - SCHEDULE OF DEFE" sheetId="99" r:id="rId99"/>
    <s:sheet name="INCOME TAXES (Details)100" sheetId="100" r:id="rId100"/>
    <s:sheet name="INCOME TAXES - SCHEDULE OF EFFE" sheetId="101" r:id="rId101"/>
    <s:sheet name="INCOME TAXES - SCHEDULE OF I102" sheetId="102" r:id="rId102"/>
    <s:sheet name="BUSINESS COMBINATION (Detail103" sheetId="103" r:id="rId103"/>
    <s:sheet name="BUSINESS COMBINATION - ESTIMATE" sheetId="104" r:id="rId104"/>
    <s:sheet name="BUSINESS COMBINATION - INTANGIB" sheetId="105" r:id="rId105"/>
    <s:sheet name="BUSINESS COMBINATION - SCHED106" sheetId="106" r:id="rId106"/>
    <s:sheet name="GOODWILL AND INTANGIBLE ASSE107" sheetId="107" r:id="rId107"/>
    <s:sheet name="GOODWILL AND INTANGIBLE ASSE108" sheetId="108" r:id="rId108"/>
    <s:sheet name="GOODWILL AND INTANGIBLE ASSE109" sheetId="109" r:id="rId109"/>
    <s:sheet name="GOODWILL AND INTANGIBLE ASSE110" sheetId="110" r:id="rId110"/>
    <s:sheet name="MARKETABLE SECURITIES AND LO111" sheetId="111" r:id="rId111"/>
    <s:sheet name="MARKETABLE SECURITIES AND LO112" sheetId="112" r:id="rId112"/>
    <s:sheet name="FAIR VALUE MEASUREMENTS AND 113" sheetId="113" r:id="rId113"/>
    <s:sheet name="FAIR VALUE MEASUREMENTS AND 114" sheetId="114" r:id="rId114"/>
    <s:sheet name="FAIR VALUE MEASUREMENTS AND 115" sheetId="115" r:id="rId115"/>
    <s:sheet name="FAIR VALUE MEASUREMENTS AND 116" sheetId="116" r:id="rId116"/>
    <s:sheet name="LONG-TERM DEBT - SCHEDULE OF117" sheetId="117" r:id="rId117"/>
    <s:sheet name="LONG-TERM DEBT (Details)118" sheetId="118" r:id="rId118"/>
    <s:sheet name="LONG-TERM DEBT - SCHEDULE OF DE" sheetId="119" r:id="rId119"/>
    <s:sheet name="LONG-TERM DEBT - SCHEDULE OF120" sheetId="120" r:id="rId120"/>
    <s:sheet name="SHAREHOLDERS' EQUITY (Details)" sheetId="121" r:id="rId121"/>
    <s:sheet name="ACCUMULATED OTHER COMPREHENS122" sheetId="122" r:id="rId122"/>
    <s:sheet name="EARNINGS PER SHARE - COMPUTA123" sheetId="123" r:id="rId123"/>
    <s:sheet name="STOCK-BASED COMPENSATION (Detai" sheetId="124" r:id="rId124"/>
    <s:sheet name="STOCK-BASED COMPENSATION - SCHE" sheetId="125" r:id="rId125"/>
    <s:sheet name="STOCK-BASED COMPENSATION - S126" sheetId="126" r:id="rId126"/>
    <s:sheet name="STOCK-BASED COMPENSATION - S127" sheetId="127" r:id="rId127"/>
    <s:sheet name="STOCK-BASED COMPENSATION - S128" sheetId="128" r:id="rId128"/>
    <s:sheet name="SEGMENT INFORMATION - SCHEDU129" sheetId="129" r:id="rId129"/>
    <s:sheet name="SEGMENT INFORMATION - SCHEDU130" sheetId="130" r:id="rId130"/>
    <s:sheet name="SEGMENT INFORMATION - SCHEDU131" sheetId="131" r:id="rId131"/>
    <s:sheet name="SEGMENT INFORMATION - SCHEDU132" sheetId="132" r:id="rId132"/>
    <s:sheet name="COMMITMENTS - SCHEDULE OF FUTUR" sheetId="133" r:id="rId133"/>
    <s:sheet name="CONTINGENCIES (Details)134" sheetId="134" r:id="rId134"/>
    <s:sheet name="SUPPLEMENTAL CASH FLOW INFOR135" sheetId="135" r:id="rId135"/>
    <s:sheet name="RELATED PARTY TRANSACTIONS (136" sheetId="136" r:id="rId136"/>
    <s:sheet name="RELATED PARTY TRANSACTIONS - SC" sheetId="137" r:id="rId137"/>
    <s:sheet name="BENEFIT PLANS (Details)" sheetId="138" r:id="rId138"/>
    <s:sheet name="STREAMLINING OF TECHNOLOGY S139" sheetId="139" r:id="rId139"/>
    <s:sheet name="STREAMLINING OF TECHNOLOGY S140" sheetId="140" r:id="rId140"/>
    <s:sheet name="CONSOLIDATED AND COMBINED FI141" sheetId="141" r:id="rId141"/>
    <s:sheet name="CONSOLIDATED AND COMBINED FI142" sheetId="142" r:id="rId142"/>
    <s:sheet name="CONSOLIDATED AND COMBINED FI143" sheetId="143" r:id="rId143"/>
    <s:sheet name="CONSOLIDATED AND COMBINED FI144" sheetId="144" r:id="rId144"/>
    <s:sheet name="QUARTERLY RESULTS (UNAUDITED145" sheetId="145" r:id="rId145"/>
    <s:sheet name="SCHEDULE II - VALUATION AND 146" sheetId="146" r:id="rId146"/>
  </s:sheets>
  <s:definedNames/>
  <s:calcPr calcId="124519" calcMode="auto" fullCalcOnLoad="1"/>
</s:workbook>
</file>

<file path=xl/sharedStrings.xml><?xml version="1.0" encoding="utf-8"?>
<sst xmlns="http://schemas.openxmlformats.org/spreadsheetml/2006/main" uniqueCount="1094">
  <si>
    <t>Document and Entity Information</t>
  </si>
  <si>
    <t>3 Months Ended</t>
  </si>
  <si>
    <t>Mar. 31, 2016</t>
  </si>
  <si>
    <t>Entity Registrant Name</t>
  </si>
  <si>
    <t xml:space="preserve">Match Group, Inc. </t>
  </si>
  <si>
    <t>Entity Central Index Key</t>
  </si>
  <si>
    <t>Current Fiscal Year End Date</t>
  </si>
  <si>
    <t>--12-31</t>
  </si>
  <si>
    <t>Entity Filer Category</t>
  </si>
  <si>
    <t>Non-accelerated Filer</t>
  </si>
  <si>
    <t>Document Type</t>
  </si>
  <si>
    <t>S4</t>
  </si>
  <si>
    <t>Document Period End Date</t>
  </si>
  <si>
    <t>Mar. 31,
		2016</t>
  </si>
  <si>
    <t>Amendment Flag</t>
  </si>
  <si>
    <t>false</t>
  </si>
  <si>
    <t>CONSOLIDATED BALANCE SHEET (Unaudited) - USD ($) $ in Thousands</t>
  </si>
  <si>
    <t>Dec. 31, 2015</t>
  </si>
  <si>
    <t>Mar. 31, 2015</t>
  </si>
  <si>
    <t>Dec. 31, 2014</t>
  </si>
  <si>
    <t>Dec. 31, 2013</t>
  </si>
  <si>
    <t>Dec. 31, 2012</t>
  </si>
  <si>
    <t>ASSETS</t>
  </si>
  <si>
    <t>Cash and cash equivalents</t>
  </si>
  <si>
    <t>Marketable securities</t>
  </si>
  <si>
    <t>Accounts receivable, net of allowance of $1,476 and $1,739, respectively</t>
  </si>
  <si>
    <t>Other current assets</t>
  </si>
  <si>
    <t>Total current assets</t>
  </si>
  <si>
    <t>Property and equipment, net of accumulated depreciation and amortization of $76,095 and $70,644, respectively</t>
  </si>
  <si>
    <t>Goodwill</t>
  </si>
  <si>
    <t>Intangible assets, net of accumulated amortization of $31,642 and $23,232, respectively</t>
  </si>
  <si>
    <t>Long-term investments</t>
  </si>
  <si>
    <t>Other non-current assets</t>
  </si>
  <si>
    <t>TOTAL ASSETS</t>
  </si>
  <si>
    <t>LIABILITIES</t>
  </si>
  <si>
    <t>Current portion of long-term debt</t>
  </si>
  <si>
    <t>Accounts payable</t>
  </si>
  <si>
    <t>Deferred revenue</t>
  </si>
  <si>
    <t>Accrued expenses and other current liabilities</t>
  </si>
  <si>
    <t>Total current liabilities</t>
  </si>
  <si>
    <t>Long-term debt, net of current maturities</t>
  </si>
  <si>
    <t>Income taxes payable</t>
  </si>
  <si>
    <t>Deferred income taxes</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otal Match Group, Inc. shareholders' equity</t>
  </si>
  <si>
    <t>TOTAL LIABILITIES AND SHAREHOLDERS' EQUITY</t>
  </si>
  <si>
    <t>Common Stock</t>
  </si>
  <si>
    <t>Common stock</t>
  </si>
  <si>
    <t>Class B Common Stock</t>
  </si>
  <si>
    <t>Class C Common Stock</t>
  </si>
  <si>
    <t>CONSOLIDATED BALANCE SHEET (Unaudited) (Parenthetical) - USD ($) $ in Thousands</t>
  </si>
  <si>
    <t>Accounts receivable, allowance</t>
  </si>
  <si>
    <t>Property and Equipment accumulated depreciation and amortization (in dollars)</t>
  </si>
  <si>
    <t>Intangible Assets accumulated amortization (in dollars)</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AND COMBINED STATEMENT OF OPERATIONS (Unaudited) - USD ($) $ in Thousands</t>
  </si>
  <si>
    <t>12 Months Ended</t>
  </si>
  <si>
    <t>Sep. 30, 2015</t>
  </si>
  <si>
    <t>Jun. 30, 2015</t>
  </si>
  <si>
    <t>Sep. 30, 2014</t>
  </si>
  <si>
    <t>Jun. 30, 2014</t>
  </si>
  <si>
    <t>Mar. 31, 2014</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 (loss)</t>
  </si>
  <si>
    <t>Interest expense—third party</t>
  </si>
  <si>
    <t>Interest expense—related party</t>
  </si>
  <si>
    <t>Other income, net</t>
  </si>
  <si>
    <t>Earnings before income taxes</t>
  </si>
  <si>
    <t>Income tax provision</t>
  </si>
  <si>
    <t>Net earnings</t>
  </si>
  <si>
    <t>Net (earnings) loss attributable to noncontrolling interests</t>
  </si>
  <si>
    <t>Net earnings attributable to Match Group, Inc. shareholders</t>
  </si>
  <si>
    <t>Net earnings per share attributable to Match Group, Inc. shareholders:</t>
  </si>
  <si>
    <t>Basic (in usd per share)</t>
  </si>
  <si>
    <t>Diluted (in usd per share)</t>
  </si>
  <si>
    <t>Stock-based compensation expense by function:</t>
  </si>
  <si>
    <t>Stock-based compensation expense</t>
  </si>
  <si>
    <t>Cost of revenue</t>
  </si>
  <si>
    <t>CONSOLIDATED AND COMBINED STATEMENT OF COMPREHENSIVE OPERATIONS (Unaudited) - USD ($) $ in Thousands</t>
  </si>
  <si>
    <t>Statement of Comprehensive Income [Abstract]</t>
  </si>
  <si>
    <t>Other comprehensive income (loss):</t>
  </si>
  <si>
    <t>Change in foreign currency translation adjustment</t>
  </si>
  <si>
    <t>Change in fair value of available-for-sale security</t>
  </si>
  <si>
    <t>Total other comprehensive income (loss)</t>
  </si>
  <si>
    <t>Comprehensive income (loss)</t>
  </si>
  <si>
    <t>Comprehensive (income) loss attributable to noncontrolling interests</t>
  </si>
  <si>
    <t>Comprehensive income (loss) attributable to Match Group, Inc. shareholders</t>
  </si>
  <si>
    <t>CONSOLIDATED STATEMENT OF SHAREHOLDERS' EQUITY (Unaudited) - USD ($) shares in Thousands, $ in Thousands</t>
  </si>
  <si>
    <t>Total</t>
  </si>
  <si>
    <t>Common StockCommon Stock</t>
  </si>
  <si>
    <t>Common StockClass B Common Stock</t>
  </si>
  <si>
    <t>Additional Paid-in Capital</t>
  </si>
  <si>
    <t>Retained Earnings</t>
  </si>
  <si>
    <t>Accumulated Other Comprehensive (Loss) Income</t>
  </si>
  <si>
    <t>Total Shareholders' Equity</t>
  </si>
  <si>
    <t>Balance at the beginning of the period at Dec. 31, 2012</t>
  </si>
  <si>
    <t>Increase (Decrease) in Shareholders' Equity</t>
  </si>
  <si>
    <t>Net earnings for period</t>
  </si>
  <si>
    <t>Other comprehensive (loss) income, net of tax</t>
  </si>
  <si>
    <t>Balance at the end of the period at Dec. 31, 2013</t>
  </si>
  <si>
    <t>Balance at the end of the period (in shares) at Dec. 31, 2014</t>
  </si>
  <si>
    <t>Balance at the end of the period at Dec. 31, 2014</t>
  </si>
  <si>
    <t>Issuance of common stock pursuant to stock-based awards, net of withholding taxes (in shares)</t>
  </si>
  <si>
    <t>Issuance of common stock pursuant to stock-based awards, net of withholding taxes</t>
  </si>
  <si>
    <t>Income tax benefit related to stock-based awards</t>
  </si>
  <si>
    <t>Balance at the end of the period (in shares) at Dec. 31, 2015</t>
  </si>
  <si>
    <t>Balance at the end of the period at Dec. 31, 2015</t>
  </si>
  <si>
    <t>Balance at the end of the period (in shares) at Mar. 31, 2016</t>
  </si>
  <si>
    <t>Balance at the end of the period at Mar. 31, 2016</t>
  </si>
  <si>
    <t>Increase (Decrease) in Redeemable Noncontrolling Interests</t>
  </si>
  <si>
    <t>CONSOLIDATED AND COMBINED STATEMENT OF CASH FLOWS (Unaudited) - USD ($) $ in Thousands</t>
  </si>
  <si>
    <t>Cash flows from operating activities:</t>
  </si>
  <si>
    <t>Adjustments to reconcile net earnings to net cash provided by operating activities:</t>
  </si>
  <si>
    <t>Excess tax benefits from stock-based awards</t>
  </si>
  <si>
    <t>Acquisition-related contingent consideration fair value adjustments</t>
  </si>
  <si>
    <t>Other adjustments, net</t>
  </si>
  <si>
    <t>Changes in assets and liabilities, excluding effects of acquisitions:</t>
  </si>
  <si>
    <t>Accounts receivable</t>
  </si>
  <si>
    <t>Other assets</t>
  </si>
  <si>
    <t>Accounts payable and accrued expenses and other current liabilities</t>
  </si>
  <si>
    <t>Net cash provided by operating activities</t>
  </si>
  <si>
    <t>Cash flows from investing activities:</t>
  </si>
  <si>
    <t>Acquisitions, net of cash acquired</t>
  </si>
  <si>
    <t>Capital expenditures</t>
  </si>
  <si>
    <t>Other, net</t>
  </si>
  <si>
    <t>Net cash used in investing activities</t>
  </si>
  <si>
    <t>Cash flows from financing activities:</t>
  </si>
  <si>
    <t>Principal payment on long-term debt</t>
  </si>
  <si>
    <t>Issuance of Match Group common stock pursuant to stock-based awards, net of withholding taxes</t>
  </si>
  <si>
    <t>Transfers to IAC</t>
  </si>
  <si>
    <t>Purchase of noncontrolling intere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THE COMPANY AND SUMMARY OF SIGNIFICANT ACCOUNTING POLICIES Match Group, Inc. is the world's leading provider of dating products. We operate a portfolio of over 45 brands, including Match, OkCupid, PlentyOfFish, Tinder, Meetic, Twoo, OurTime, BlackPeopleMeet and FriendScout24, each designed to increase our users' likelihood of finding a romantic connection. Through our portfolio of trusted brands, we provide tailored products to meet the varying preferences of our users. We currently offer our dating products in 38 languages across more than 190 countries. Match Group has two operating segments: Dating and Non-dating. Through the brands within our Dating business, we are a leading provider of membership-based and ad-supported dating products servicing North America, Western Europe and many other countries around the world. We provide these services through websites and applications that we own and operate. The Non-dating business consists of The Princeton Review, which provides a variety of educational test preparation, academic tutoring and college counseling services. On November 24, 2015, the Company completed its initial public offering ("IPO") of 38.3 million shares of its common stock at a price of $12.00 per share for proceeds, net of fees and expenses, of $428.3 million . At March 31, 2016, IAC/InterActiveCorp's ("IAC") ownership interest and voting interest in Match Group were 84.6% and 98.2% , respectively. All references to "Match Group," the "Company," "we," "our," or "us" in this report are to Match Group, Inc. 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ere not completed until October 1, 2015. The preparation of financial statements on a combined basis for periods prior thereto allows for the financial statements to be presented on a consistent basis for all periods presented. The combined financial statements reflect the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Match Group of certain IAC corporate expenses relating to Match Group based on the historical financial statements and accounting records of IAC through the date of the IPO. Management believes the assumptions underlying the historical combined financial statements, including the basis on which expenses have been allocated from IAC, are reasonable and that the consolidated and combined financial statements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and combined financial statements should be read in conjunction with the consolidated and combined statements and notes thereto included in the Company's Annual Report on Form 10-K for the year ended December 31, 2015. For the purposes of these financial statements, income taxes have been computed for Match Group on an as if stand-alone, separate tax return basis. All intercompany transactions and balances between and among the Company, its subsidiaries and the entities comprising Match Group have been eliminated.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16.6 million of deferred debt issuance costs being reclassified from other non-current assets to long-term debt, net of current maturities,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 Reclassification Certain prior year amounts have been reclassified to conform to the current year presentation.</t>
  </si>
  <si>
    <t>INCOME TAXES</t>
  </si>
  <si>
    <t>Income Tax Disclosure [Abstract]</t>
  </si>
  <si>
    <t>INCOME TAXES Match Group is a member of IAC's consolidated federal and state income tax returns. In all periods presented, current income tax provision and deferred income tax benefit have been computed for Match Group on an as if stand-alone, separate return basis. Match Group's payments to IAC for its share of IAC's consolidated federal and state tax return liabilities have been reflected within cash flows from operating activities in the accompanying consolidated and combined statement of cash flow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March 31, 2016, the Company recorded an income tax provision of $5.1 million which represents an effective income tax rate of 42% . The effective tax rate for the three months ended March 31, 2016 is higher than the statutory rate of 35% due primarily to the non-deductible loss on contingent consideration fair value adjustments, partially offset by foreign income taxed at lower rates. For the three months ended March 31, 2015, the Company recorded an income tax provision of $8.3 million , which represents an effective income tax rate of 24% . The effective tax rate for the three months ended March 31, 2015 is lower than the statutory rate of 35% due principally to the non-taxable gain on contingent consideration fair value adjustments. The Company recognizes interest and, if applicable, penalties related to unrecognized tax benefits in the income tax provision. At both March 31, 2016 and December 31, 2015, the Company had accrued $1.3 million for the payment of interest and $1.8 million for penalties.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2, which includes the operations of Match Group. Various other jurisdictions are open to examination for tax years beginning with 2009, with the exception of one jurisdiction, which is currently under audit beginning in 2005. Income taxes payable include reserves considered sufficient to pay assessments that may result from examination of prior year tax returns. Changes to reserves from period to period and differences between amounts paid, if any, upon the resolution of audits and amounts previously provided may be material. Differences between the reserves for income tax contingencies and the amounts owed by the Company are recorded in the period they become known. At March 31, 2016 and December 31, 2015, unrecognized tax benefits, including interest, were $25.9 million and $26.2 million , respectively. At both March 31, 2016 and December 31, 2015, approximately $16.4 million was included in unrecognized tax benefits for tax positions included in IAC's consolidated tax return filings. If unrecognized tax benefits at March 31, 2016 are subsequently recognized, $25.5 million , net of related deferred tax assets and interest, would reduce income tax expense. The comparable amount as of December 31, 2015 was $25.8 million . The Company believes that it is reasonably possible that its unrecognized tax benefits could decrease by approximately $1.6 million within twelve months of March 31, 2016 , primarily due to expirations of statutes of limitations.</t>
  </si>
  <si>
    <t>INCOME TAXES Match Group is a member of IAC's consolidated federal and state income tax returns. In all periods presented, current income tax provision and deferred income tax benefit have been computed for Match Group on an as if stand-alone, separate return basis. Match Group's payments to IAC for its share of IAC's consolidated federal and state tax return liabilities have been reflected within cash flows from operating activities in the accompanying consolidated and combined statement of cash flows. U.S. and foreign earnings before income taxes are as follows: Years Ended December 31, 2015 2014 2013 (In thousands) U.S. $ 149,340 $ 147,210 $ 152,645 Foreign 30,045 68,426 34,598 Total $ 179,385 $ 215,636 $ 187,243 The components of the provision for income taxes are as follows: Years Ended December 31, 2015 2014 2013 (In thousands) Current income tax provision: Federal $ 68,420 $ 53,579 $ 49,140 State 7,336 6,045 3,856 Foreign 5,672 13,557 11,271 Current income tax provision 81,428 73,181 64,267 Deferred income tax (benefit) provision: Federal (15,131 ) (4,188 ) 722 State (1,735 ) (159 ) 197 Foreign (5,664 ) (1,557 ) (4,570 ) Deferred income tax benefit (22,530 ) (5,904 ) (3,651 ) Income tax provision $ 58,898 $ 67,277 $ 60,616 Current income tax payable was reduced by $38.4 million , $5.3 million , and $10.8 million for the years ended December 31, 2015 , 2014 and 2013, respectively, for excess tax deductions attributable to stock-based compensation which is included as financing activity on the consolidated and combined statement of cash flows. The tax effects of cumulative temporary differences that give rise to significant portions of the deferred tax assets and deferred tax liabilities are presented below. The valuation allowance is primarily related to deferred tax assets for net operating losses. December 31, 2015 2014 (In thousands) Deferred tax assets: Accrued expenses $ 8,088 $ 6,936 Net operating loss carryforwards 33,373 32,147 Stock-based compensation 25,269 13,142 Fair value investments 2,129 3,708 Other 5,627 3,172 Total deferred tax assets 74,486 59,105 Less valuation allowance (23,244 ) (24,805 ) Net deferred tax assets 51,242 34,300 Deferred tax liabilities: Intangible and other assets (73,172 ) (69,131 ) Other (1,230 ) (6,028 ) Total deferred tax liabilities (74,402 ) (75,159 ) Net deferred tax liabilities $ (23,160 ) $ (40,859 ) At December 31, 2015 , the Company has federal and state net operating losses ("NOLs") of $25.4 million and $10.7 million , respectively. If not utilized, the federal NOLs will expire at various times between 2031 and 2034, and the state NOLs will expire at various times between 2016 and 2035. Utilization of federal and state NOLs will be subject to limitations under Section 382 of the Internal Revenue Code and applicable state law. At December 31, 2015 , the Company has foreign NOLs of $84.9 million available to offset future income. Of these foreign NOLs, $78.7 million can be carried forward indefinitely and $6.2 million will expire at various times between 2016 and 2035. During 2015, the Company recognized tax benefits related to NOLs of $2.7 million . During 2015 , the Company's valuation allowance increased by $1.6 million primarily due to a decrease in unbenefited unrealized losses. At December 31, 2015 , the Company has a valuation allowance of $23.5 million related to the portion of NOLs and other items for which it is more likely than not that the tax benefit will not be realized. A reconciliation of the income tax provision to the amounts computed by applying the statutory federal income tax rate to earnings before income taxes is shown as follows: Years Ended December 31, 2015 2014 2013 (In thousands) Income tax provision at the federal statutory rate of 35% $ 62,785 $ 75,472 $ 65,535 Change in tax reserves, net (595 ) (283 ) (4,524 ) State income taxes, net of effect of federal tax benefit 3,626 3,826 2,814 Foreign income taxed at a different statutory rate (2,699 ) (975 ) (976 ) Non-taxable contingent consideration fair value adjustments (3,898 ) (4,439 ) — Non-taxable foreign currency exchange gains (3,776 ) (4,107 ) — Other, net 3,455 (2,217 ) (2,233 ) Income tax provision $ 58,898 $ 67,277 $ 60,616 No income taxes have been provided on indefinitely reinvested earnings of certain foreign subsidiaries aggregating $269.3 million at December 31, 2015 . The estimated amount of the unrecognized deferred income tax liability with respect to such earnings would be $43.6 million . A reconciliation of the beginning and ending amount of unrecognized tax benefits, excluding interest, is as follows: December 31, 2015 2014 2013 (In thousands) Balance at January 1, $ 10,935 $ 11,215 $ 16,788 Additions based on tax positions related to the current year 2,903 201 1,188 Additions for tax positions of prior years 12,846 490 665 Reductions for tax positions of prior years (902 ) (60 ) (12 ) Settlements — — (4,724 ) Expiration of applicable statute of limitations (874 ) (911 ) (2,690 ) Balance at December 31, $ 24,908 $ 10,935 $ 11,215 The Company recognizes interest and, if applicable, penalties related to unrecognized tax benefits in the income tax provision. At both December 31, 2015 and 2014 , the Company had accrued $1.3 million and $1.2 million , respectively, for the payment of interest. At December 31, 2015 and 2014 , the Company had accrued $1.8 million and $2.4 million , respectively, for penalties.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2, which includes the operations of Match Group. Various other jurisdictions are open to examination for various tax years beginning with 2009. Income taxes payable include reserves considered sufficient to pay assessments that may result from examination of prior year tax returns. Changes to reserves from period to period and differences between amounts paid, if any, upon the resolution of audits and amounts previously provided may be material. Differences between the reserves for income tax contingencies and the amounts owed by the Company are recorded in the period they become known. At December 31, 2015 and 2014 , unrecognized tax benefits, including interest, were $26.2 million and $12.1 million , respectively. At December 31, 2015 and 2014 , approximately $16.4 million and $0.7 million , respectively, were included in unrecognized tax benefits for tax positions included in IAC's consolidated tax return filings. If unrecognized tax benefits at December 31, 2015 are subsequently recognized, $25.8 million , net of related deferred tax assets and interest, would reduce income tax expense. The comparable amount as of December 31, 2014 was $ 11.8 million . The Company believes that it is reasonably possible that its unrecognized tax benefits could decrease by approximately $1.4 million by December 31, 2016, primarily due to expirations of statutes of limitations.</t>
  </si>
  <si>
    <t>BUSINESS COMBINATION</t>
  </si>
  <si>
    <t>Business Combinations [Abstract]</t>
  </si>
  <si>
    <t>BUSINESS COMBINATION On October 28, 2015, the Company completed the purchase of all the outstanding shares of Plentyoffish Media Inc. ("PlentyOfFish"), a leading provider of subscription-based and ad-supported online personals servicing North America, Europe, Latin America and Australia. Services are provided through websites and mobile applications that PlentyOfFish owns and operates. The purchase price was $575 million in cash, subject to a working capital adjustment not yet finalized. The financial results of PlentyOfFish are included in Match Group's consolidated financial statements, within the Dating segment, beginning October 28, 2015. The unaudited pro forma financial information in the table below presents the combined results of Match Group and PlentyOfFish as if the acquisition of PlentyOfFish had occurred on January 1, 2015. The pro forma financial information includes adjustments required under the acquisition method of accounting and is presented for informational purposes only and is not necessarily indicative of what the results would have been had the acquisition actually occurred on the date specified above. For the three months ended March 31, 2015 , pro forma adjustments reflected below include a decrease to revenue of $6.6 million related to a write-off of deferred revenue at the date of acquisition and an increase of $3.8 million in amortization of intangible assets. Three Months Ended March 31, 2015 (In thousands, except per share data) Revenue $ 246,953 Net earnings attributable to Match Group, Inc. shareholders $ 26,991 Basic earnings per share attributable to Match Group, Inc. shareholders $ 0.13 Diluted earnings per share attributable to Match Group, Inc. shareholders $ 0.13</t>
  </si>
  <si>
    <t>BUSINESS COMBINATION On October 28, 2015, the Company completed the purchase of all the outstanding shares of Plentyoffish Media Inc. ("PlentyOfFish"), a leading provider of subscription-based and ad-supported online personals servicing North America, Europe, Latin America and Australia. Services are provided through websites and mobile applications that PlentyOfFish owns and operates. The purchase price was $575 million in cash, subject to a working capital adjustment not yet finalized. The financial results of PlentyOfFish are included in Match Group's consolidated financial statements, within the Dating segment, beginning October 28, 2015. For the year ended December 31, 2015, the Company included $8.0 million of revenue and $0.7 million net earnings in its consolidated statement of operations related to PlentyOfFish. The estimated fair value of the assets acquired and liabilities assumed of PlentyOfFish reflected in the consolidated balance sheet at December 31, 2015 are preliminary. The Company is in the process of completing its determination of the fair values of assets acquired and liabilities assumed and the preliminary fair values are subject to revision. These fair values are expected to be finalized in the first quarter of 2016. The table below summarizes the estimated fair values of the assets acquired and liabilities assumed at the date of acquisition: (In thousands) Cash and cash equivalents $ 4,626 Other current assets 4,460 Computer and other equipment 2,990 Goodwill 489,494 Intangible assets 84,100 Other non-current assets 1,073 Total assets 586,743 Current liabilities (6,418 ) Other long-term liabilities (5,325 ) Net assets acquired $ 575,000 The purchase price was based on the expected financial performance of PlentyOfFish, not on the value of the net identifiable assets at the time of acquisition, which resulted in a significant portion of the purchase price being attributed to goodwill. The expected financial performance of PlentyOfFish reflects that it is complementary and synergistic to the existing Dating businesses. Intangible assets are as follows: (In thousands) Weighted-Average Useful Life (Years) Indefinite-lived trade name $ 66,300 Indefinite Customer relationships 10,100 Less than 1 New registrants 3,100 Less than 1 Non-compete agreement 3,000 5 Developed technology 1,600 2 Total intangible assets acquired $ 84,100 PlentyOfFish's other current assets, property and equipment, other non-current assets, current liabilities and other long-term liabilities were reviewed and adjusted to their fair values at the date of acquisition, as necessary. The fair values of trade names, customer relationships and the non-compete agreement were determined using variations of the income approach; specifically, in respective order, the relief from royalty, excess earnings and with or without methodologies. The fair values of new registrants and developed technology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Pro forma Financial Information The unaudited pro forma financial information in the table below presents the combined results of Match Group and PlentyOfFish as if the acquisition of PlentyOfFish had occurred on January 1, 2014. The pro forma financial information includes adjustments required under the acquisition method of accounting and is presented for informational purposes only and is not necessarily indicative of what the results would have been had the acquisition actually occurred on the date specified above. For the years ended December 31, 2015 and 2014, pro forma adjustments reflected below include increases of $1.4 million and $14.6 million , respectively, in amortization of intangible assets. Years Ended December 31, 2015 2014 (In thousands, except per share data) Revenue $ 1,098,785 $ 936,614 Net earnings attributable to Match Group, Inc. shareholders 156,510 156,444 Basic earnings per share attributable to Match Group, Inc. shareholders 0.90 0.97 Diluted earnings per share attributable to Match Group, Inc. shareholders 0.85 0.93</t>
  </si>
  <si>
    <t>MARKETABLE SECURITIES</t>
  </si>
  <si>
    <t>Long-term Investments [Abstract]</t>
  </si>
  <si>
    <t>MARKETABLE SECURITIES Marketable securities at March 31, 2016 and December 31, 2015 consist of an equity security. At both March 31, 2016 and December 31, 2015 , the cost basis of this equity security was $8.7 million , with gross unrealized gains of $3.0 million which are included in "Accumulated other comprehensive loss" in the accompanying consolidated balance sheet.</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March 31, 2016 Quoted Market Significant Other Observable Inputs Significant Total (In thousands) Assets: Cash equivalents: Money market funds $ 4,041 $ — $ — $ 4,041 Marketable securities: Equity security 11,622 — — 11,622 Total $ 15,663 $ — $ — $ 15,663 Liabilities: Contingent consideration arrangements $ — $ — $ (32,167 ) $ (32,167 ) December 31, 2015 Quoted Market Prices in Active Markets for Identical Assets (Level 1) Significant Other Observable Inputs Significant Unobservable Inputs (Level 3) Total Fair Value Measurements (In thousands) Assets: Cash equivalents: Money market funds $ 3,649 $ — $ — $ 3,649 Marketable securities: Equity security 11,622 — — 11,622 Total $ 15,271 $ — $ — $ 15,271 Liabilities: Contingent consideration arrangements $ — $ — $ (28,993 ) $ (28,993 ) The following table presents the changes in the Company's financial instruments that are measured at fair value on a recurring basis using significant unobservable inputs (Level 3): Three Months Ended March 31, 2016 2015 Contingent Consideration Arrangements Contingent Consideration Arrangements (In thousands) Balance at January 1, $ (28,993 ) $ (20,615 ) Total net (losses) gains: Fair value adjustments (3,161 ) 11,011 Foreign currency exchange gains — 630 Included in other comprehensive (loss) income (1,906 ) 1,733 Fair value at date of acquisition 1,893 (363 ) Balance at March 31, $ (32,167 ) $ (7,604 ) Contingent consideration arrangements As of March 31, 2016 , there are five contingent consideration arrangements related to business acquisitions. The maximum contingent payments related to these arrangements is $90.3 million and the fair value at March 31, 2016 is $32.2 million . These amounts exclude the contingent consideration arrangement related to the acquisition, on January 4, 2013, of Massive Media NV, which operates Twoo.com. While the remaining maximum contingent payment cannot exceed €72.9 million ( $81.4 million and $79.9 million at March 31, 2016 and December 31, 2015, respectively), based on results for the year ended December 31, 2015 , the Company will not be required to make additional payments with respect to this contingent consideration arrangement. The contingent consideration arrangements are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financial statements. The number of scenarios in the probability-weighted analyses can vary; generally, more scenarios are prepared for longer duration and more complex arrangements. At March 31, 2016, the fair value of the contingent consideration arrangement that is long-term reflects a 12% discount rate.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and combined statement of operations. The contingent consideration arrangements liability of $32.2 million and $29.0 million at March 31, 2016 and December 31, 2015, respectively, is long-term in nature and is included in “Other long-term liabilities” in the accompanying consolidated balance sheet. Assets measured at fair value on a nonrecurring basis The Company's non-financial assets, such as goodwill, intangible assets and property and equipment, as well as cost method investments, are adjusted to fair value only when an impairment charge is recognized. Such fair value measurements are based predominantly on Level 3 inputs. Cost method investments At March 31, 2016 and December 31, 2015, the carrying values of the Company's investments accounted for under the cost method totaled $54.9 million and $55.6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Financial instruments measured at fair value only for disclosure purposes The following table presents the carrying value and the fair value of financial instruments measured at fair value only for disclosure purposes. March 31, 2016 December 31, 2015 Carrying Value Fair Value Carrying Value Fair Value (In thousands) Current maturities of long-term debt $ (40,000 ) $ (40,375 ) $ (40,000 ) $ (39,850 ) Long-term debt, net of current maturities (1,167,897 ) (1,210,554 ) (1,176,871 ) (1,204,548 ) The fair value of long-term debt including current maturities is estimated using market prices or indices for similar liabilities and taking into consideration other factors such as credit quality and maturity, which are Level 3 inputs.</t>
  </si>
  <si>
    <t>FAIR VALUE MEASUREMENTS AND FINANCIAL INSTRUMENTS The following tables present the Company's financial instruments that are measured at fair value on a recurring basis: December 31, 2015 Quoted Market Significant Other Observable Inputs Significant Total (In thousands) Assets: Cash equivalents: Money market funds $ 3,649 $ — $ — $ 3,649 Marketable securities: Equity security 11,622 — — 11,622 Total $ 15,271 $ — $ — $ 15,271 Liabilities: Contingent consideration arrangements $ — $ — $ (28,993 ) $ (28,993 ) December 31, 2014 Quoted Market Prices in Active Markets for Identical Assets (Level 1) Significant Other Observable Inputs Significant Unobservable Inputs (Level 3) Total Fair Value Measurements (In thousands) Assets: Cash equivalents: Money market funds $ 57,057 $ — $ — $ 57,057 Time deposits — 13,405 — 13,405 Long-term investments: Marketable equity security 7,410 — — 7,410 Total $ 64,467 $ 13,405 $ — $ 77,872 Liabilities: Contingent consideration arrangements $ — $ — $ (20,615 ) $ (20,615 ) The following table presents the changes in the Company's financial instruments that are measured at fair value on a recurring basis using significant unobservable inputs (Level 3): December 31, 2015 2014 Contingent Consideration Arrangements Contingent Consideration Arrangements (In thousands) Balance at January 1, $ (20,615 ) $ (43,625 ) Total net gains: Fair value adjustments 11,056 12,912 Foreign currency exchange gains 626 — Included in other comprehensive (loss) income 1,872 3,025 Fair value at date of acquisition (27,442 ) (300 ) Settlements 5,510 7,373 Balance at December 31, $ (28,993 ) $ (20,615 ) Contingent consideration arrangements As of December 31, 2015 , there are five contingent consideration arrangements related to business acquisitions. The maximum contingent payments related to these arrangements was $168.2 million and the fair value at December 31, 2015 was $29.0 million . The contingent consideration arrangements are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financial statements. The number of scenarios in the probability-weighted analyses can vary; generally, more scenarios are prepared for longer duration and more complex arrangements. The most significant of the five contingent consideration arrangements, in terms of maximum contingent payments, relates to the acquisition, on January 4, 2013, of Massive Media NV, which operates Twoo.com, a social discovery website that allows its users to meet new people. The Twoo.com contingent consideration arrangement is payable in three annual installments, which began in 2014. Payments are based upon EBITDA and number of monthly active users. The 2015 and 2014 installments of $5.5 million and $7.4 million were paid in the second quarters of 2015 and 2014, respectively. The remaining aggregate amount of the 2016 installment payment cannot exceed €72.9 million ( $79.9 million at December 31, 2015 ). Based on 2015 results, the Company will not be required to make additional payments with respect to this contingent consideration arrangement.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and combined statement of operations. The contingent consideration arrangements liability of $29.0 million at December 31, 2015 is long-term in nature and is included in “Other long-term liabilities” in the accompanying consolidated and combined balance sheet. Financial instruments measured at fair value only for disclosure purposes The following table presents the carrying value and the fair value of financial instruments measured at fair value only for disclosure purposes. December 31, 2015 December 31, 2014 Carrying Value Fair Value Carrying Value Fair Value (In thousands) Current maturities of long-term debt $ (40,000 ) $ (39,850 ) $ — $ — Long-term debt, net of current maturities (1,193,481 ) (1,204,548 ) — — Long-term debt, related party — — (190,586 ) (185,425 ) The fair value of long-term debt including current maturities is estimated using market prices or indices for similar liabilities and taking into consideration other factors such as credit quality and maturity, which are Level 3 inputs. The fair value of long-term debt, related party was estimated by discounting the future cash flows based on current market conditions.</t>
  </si>
  <si>
    <t>LONG-TERM DEBT</t>
  </si>
  <si>
    <t>Debt Disclosure [Abstract]</t>
  </si>
  <si>
    <t>LONG-TERM DEBT Long-term debt consists of: March 31, 2016 December 31, 2015 (In thousands) Term Loan, final payment due November 16, 2022 $ 790,000 $ 800,000 6.75% Senior Notes due December 15, 2022 (the "Match Group Senior Notes"); interest payable each June 15 and December 15, which commences June 15, 2016 445,172 445,172 Total long-term debt $ 1,235,172 $ 1,245,172 Less: Current portion of long-term debt 40,000 40,000 Less: Net adjustment for remaining original issue discount on Term Loan and original issue premium related to the Match Exchange Offer 11,266 11,691 Less: Unamortized debt issuance costs 16,009 16,610 Total long-term debt, net of current maturities $ 1,167,897 $ 1,176,871 The Match Group Senior Notes were issued on November 16, 2015, in connection with a private exchange offer to eligible holders to exchange any and all of IAC's 4.75% Senior Notes due December 15, 2022 (the "2012 Senior Notes") for Match Group Senior Notes issued by Match Group ("Match Exchange Offer"). Following the Match Exchange Offer, the Match Group and its subsidiaries were designated as unrestricted subsidiaries of IAC for purposes of the indentures governing IAC's 4.875% Senior Notes due November 30, 2018, the 2012 Senior Notes and the IAC Credit Facility. Following this designation, neither Match Group nor any of its subsidiaries guarantee any debt of IAC, or are subject to any of the covenants related to such debt. The indenture governing the Match Group Senior Notes contains covenants that would limit the Company's ability to pay dividends or to make distributions and repurchase or redeem Match Group stock in the event a default has occurred or Match Group's leverage ratio (as defined in the indenture) exceeds 5.0 to 1.0. At December 31, 2015, there were no limitations pursuant thereto. There are additional covenants that limit the ability of the Company and its subsidiaries to, among other things, (i) incur indebtedness, make investments, or sell assets in the event the Company is not in compliance with the financial ratio set forth in the indenture, and (ii) incur liens, enter into agreements restricting the ability of the Company's subsidiaries to pay dividends, enter into transactions with affiliates and consolidate, merge or sell substantially all of their assets. The Company, under a credit agreement, (the "Match Group Credit Agreement"), entered into in 2015, has a $500 million revolving credit facility (the "Match Group Credit Facility") that expires on October 7, 2020. At March 31, 2016 and December 31, 2015, there were no outstanding borrowings under the Match Group Credit Facility. The annual commitment fee on undrawn funds is currently 35 basis points , and is based on the leverage ratio most recently reported. Borrowings under the Match Group Credit Facility bear interest, at the Company's option, at a base rate or LIBOR, in each case plus an applicable margin, which is determined by reference to a pricing grid based on the Company's consolidated net leverage ratio. The terms of the Match Group Credit Facility require the Company to maintain a leverage ratio of not more than 5.0 to 1.0 and a minimum interest coverage ratio of not less than 2.5 to 1.0. On November 16, 2015, the Company borrowed $800 million under the Match Group Credit Agreement in the form of a seven -year term loan (the "Term Loan"). Principal payments of $10 million under the Term Loan are due quarterly through maturity, at which point a final principal payment of $530 million will become due. Additionally, the Term Loan may require additional annual principal payments as part of an excess cash flow sweep provision, the amount of which is governed by the net secured leverage ratio. The Term Loan bears interest, at our option, at a base rate or LIBOR, plus 3.50% or 4.50% , respectively, with, in the case of LIBOR, a floor of 1.00% . Interest payments are due at least semi-annually through the term of the loan. The Term Loan and outstanding borrowings, if any, under the Match Group Credit Facility rank equally with each other, and have priority over the Match Group Senior Notes to the extent of the value of the assets securing the borrowings under the Match Group Credit Agreement. There are additional covenants under the Match Group Credit Facility and the Term Loan that limit the ability of the Company and its subsidiaries to, among other things, incur indebtedness, pay dividends or make distributions. While the Term Loan remains outstanding, these same covenants under the Match Group Credit Agreement are more restrictive than the covenants that are applicable to the Match Group Credit Facility. Obligations under the Match Group Credit Facility and Term Loan are unconditionally guaranteed by certain Match Group wholly-owned domestic subsidiaries, and are also secured by the stock of certain Match Group domestic and foreign subsidiaries.</t>
  </si>
  <si>
    <t>LONG-TERM DEBT Long-term debt consists of: December 31, 2015 2014 (In thousands) Term Loan, final payment due November 16, 2022 $ 800,000 $ — 6.75% Senior Notes due December 15, 2022 (the "Match Group Senior Notes"); interest payable each June 15 and December 15, which commences June 15, 2016 445,172 — 3.57% Notes (a) — 79,000 5.00% Note (a) — 64,586 5.90% Note (a) — 47,000 Total long-term debt 1,245,172 190,586 Less: Current portion of long-term debt 40,000 — Less: Net adjustment for remaining original issue discount on Term Loan and original issue premium related to the Match Exchange Offer 11,691 — Total long-term debt, net of current maturities $ 1,193,481 $ 190,586 ______________________ (a) These related party notes were paid off in full prior to our IPO. See Note 17 — Related Party Transactions. On November 16, 2015, the Company completed a private exchange offer to eligible holders to exchange any and all of IAC's 4.75% Senior Notes due December 15, 2022 (the "2012 Senior Notes"), for up to $500 million aggregate principal amount of Match Group Senior Notes issued by the Company (the "Match Exchange Offer"). Match Group exchanged $445.3 million of IAC's 2012 Senior Notes for $445.2 million of Match Group Senior Notes pursuant to the Match Exchange Offer. Prior to the IPO, the Company and certain of its domestic subsidiaries were guarantors of IAC’s 4.875% Senior Notes due November 30, 2018 (the "2013 Senior Notes"), IAC's 2012 Senior Notes and IAC’s $300 million revolving credit facility (the "IAC Credit Facility"). Promptly following the closing of the Match Exchange Offer, the Company and its subsidiaries were designated as unrestricted subsidiaries of IAC for purposes of the indentures governing IAC's 2013 and 2012 Senior Notes and IAC's Credit Facility. Following the designation, neither Match Group nor any of its subsidiaries guaranteed any debt of IAC, or are subject to any of the covenants related to such debt. The indenture governing the Match Group Senior Notes contains covenants that would limit the Company's ability to pay dividends or to make distributions and repurchase or redeem Match Group stock in the event a default has occurred or Match Group is not in compliance with the maximum leverage ratio of 5.0 to 1.0. At December 31, 2015, there were no limitations pursuant thereto. There are additional covenants that limit the ability of the Company and its subsidiaries to, among other things, (i) incur indebtedness, make investments, or sell assets in the event the Company is not in compliance with the financial ratio set forth in the indenture, and (ii) incur liens, enter into agreements restricting the ability of the Company's subsidiaries to pay dividends, enter into transactions with affiliates and consolidate, merge or sell substantially all of their assets. On October 7, 2015, the Company entered into a credit agreement (the "Match Group Credit Agreement"), which provides for a five -year $500 million revolving credit facility (the "Match Group Credit Facility"). At December 31, 2015, there were no outstanding borrowings under the Match Group Credit Facility. The annual commitment fee on undrawn funds is currently 35 basis points , and is based on the leverage ratio most recently reported. Borrowings under the Match Group Credit Facility bear interest, at the Company's option, at a base rate or LIBOR, in each case plus an applicable margin, which is determined by reference to a pricing grid based on the Company's consolidated net leverage ratio. The terms of the Match Group Credit Facility require the Company to maintain a leverage ratio of not more than 5.0 to 1.0 and a minimum interest coverage ratio of not less than 2.5 to 1.0. On November 16, 2015, the Company amended and restated the Match Group Credit Agreement to provide for an $800 million , seven -year term loan (the "Term Loan"). Principal payments of $10 million under the Term Loan are due quarterly through maturity, at which point a final principal payment of $530 million will become due. Additionally, the Term Loan may require additional annual principal payments as part of an excess cash flow sweep provision, the amount of which is governed by the net secured leverage ratio. The Term Loan bears interest, at our option, at the base rate or LIBOR, plus 3.50% or 4.50% , respectively, with, in the case of LIBOR, a floor of 1.00% . Interest payments are due no less than semi-annually through the term of the loan. The Term Loan and outstanding borrowings, if any, under the Match Group Credit Facility rank pari-passu with each other, and have priority over the Match Group Senior Notes. There are additional covenants under the Match Group Credit Facility and the Term Loan that limit the ability of the Company and its subsidiaries to, among other things, incur indebtedness, pay dividends or make distributions. While the Term Loan remains outstanding, these same covenants under the Match Group Credit Agreement are more restrictive than the covenants that are applicable to the Match Group Credit Facility. Obligations under the Match Group Credit Facility and Term Loan are unconditionally guaranteed by certain Match Group wholly-owned domestic subsidiaries, and are also secured by the stock of certain Match Group domestic and foreign subsidiaries. At any time prior to December 15, 2017, the Match Group Senior Notes may be redeemed at a redemption price equal to the sum of the principal amount thereof, plus accrued and unpaid interest and a make-whole premium. Thereafter, the Match Group Senior Notes may be redeemed at the redemption prices set forth below, together with accrued and unpaid interest thereon to the applicable redemption date, if redeemed during the twelve-month period beginning on December 15 of the years indicated below: Year Percentage 2017 102.375 % 2018 101.583 % 2019 100.792 % 2020 and thereafter 100.000 % Long-term debt maturities are as follows: Years Ending December 31, (In thousands) 2016 $ 40,000 2017 40,000 2018 40,000 2019 40,000 2020 40,000 2021 40,000 2022 1,005,172 Total 1,245,172 Less: Current portion of long-term debt 40,000 Less: Net adjustment for remaining original issue discount on Term Loan and original issue premium related to the Match Exchange Offer 11,691 Total long-term debt, net of current maturities $ 1,193,481</t>
  </si>
  <si>
    <t>ACCUMULATED OTHER COMPREHENSIVE LOSS</t>
  </si>
  <si>
    <t>Equity [Abstract]</t>
  </si>
  <si>
    <t>ACCUMULATED OTHER COMPREHENSIVE LOSS The following tables present the components of accumulated other comprehensive (loss) income: Three Months Ended March 31, 2016 Foreign Currency Translation Adjustment Unrealized Gain On Available-For-Sale Security Accumulated Other Comprehensive (Loss) Income (In thousands) Balance at January 1, $ (139,784 ) $ 2,964 $ (136,820 ) Other comprehensive income 7,490 — 7,490 Balance at March 31, $ (132,294 ) $ 2,964 $ (129,330 ) Three Months Ended March 31, 2015 Foreign Currency Translation Adjustment Unrealized (Loss) Gain On Available-For-Sale Security Accumulated Other Comprehensive Loss (In thousands) Balance at January 1, $ (76,800 ) $ (1,248 ) $ (78,048 ) Other comprehensive (loss) income (49,216 ) 515 (48,701 ) Balance at March 31, $ (126,016 ) $ (733 ) $ (126,749 ) There were no items reclassified out of accumulated other comprehensive loss into earnings during the three months ended March 31, 2016 and 2015. At March 31, 2016 and 2015, there was no tax benefit or provision on the accumulated other comprehensive loss.</t>
  </si>
  <si>
    <t>ACCUMULATED OTHER COMPREHENSIVE LOSS The following tables present the components of accumulated other comprehensive loss and items reclassified out of accumulated other comprehensive loss into earnings: Year Ended December 31, 2015 Foreign Currency Translation Adjustment Unrealized (Loss) Gain On Available-For-Sale Security Accumulated Other Comprehensive Loss (In thousands) Balance at January 1, $ (76,800 ) $ (1,248 ) $ (78,048 ) Other comprehensive (loss) income (60,793 ) 4,212 (56,581 ) Amounts reclassified to earnings (2,191 ) — (2,191 ) Net current period other comprehensive (loss) income (62,984 ) 4,212 (58,772 ) Balance at December 31, $ (139,784 ) $ 2,964 $ (136,820 ) Year Ended December 31, 2014 Foreign Currency Translation Adjustment Unrealized Gain (Loss) On Available-For-Sale Security Accumulated Other Comprehensive Loss (In thousands) Balance at January 1, $ (17,090 ) $ 702 $ (16,388 ) Other comprehensive loss (59,710 ) (1,950 ) (61,660 ) Balance at December 31, $ (76,800 ) $ (1,248 ) $ (78,048 ) At December 31, 2015 and 2014, there was no tax benefit or provision on the accumulated other comprehensive loss.</t>
  </si>
  <si>
    <t>EARNINGS PER SHARE</t>
  </si>
  <si>
    <t>Earnings Per Share [Abstract]</t>
  </si>
  <si>
    <t>EARNINGS PER SHARE The following table sets forth the computation of the basic and diluted earnings per share attributable to Match Group shareholders: Three Months Ended March 31, 2016 2015 Basic Diluted Basic Diluted (In thousands, except per share data) Numerator Net earnings $ 7,219 $ 7,219 $ 25,880 $ 25,880 Net (earnings) loss attributable to noncontrolling interests (67 ) (67 ) 326 326 Net earnings attributable to Match Group, Inc. shareholders $ 7,152 $ 7,152 $ 26,206 $ 26,206 Denominator Basic weighted average common shares outstanding 248,444 248,444 161,130 161,130 Dilutive securities including subsidiary denominated equity, stock options and RSU awards (a) — 19,655 — 7,798 Dilutive weighted average common shares outstanding 248,444 268,099 161,130 168,928 Earnings per share attributable to Match Group, Inc. shareholders: Earnings per share $ 0.03 $ 0.03 $ 0.16 $ 0.16 ________________________________ (a) If the effect is dilutive, weighted average common shares outstanding include the incremental shares that would be issued upon the assumed exercise of subsidiary denominated equity, stock options or vesting of restricted stock units ("RSUs"). For the three months ended March 31, 2016 and 2015, 21.8 million and less than 0.1 million potentially dilutive securities, respectively, are excluded from the calculation of diluted earnings per share because their inclusion would have been anti-dilutive.</t>
  </si>
  <si>
    <t>EARNINGS PER SHARE The following table sets forth the computation of the basic and diluted earnings per share attributable to Match Group shareholders: Years Ended December 31, 2015 2014 2013 Basic Diluted Basic Diluted Basic Diluted (In thousands, except per share data) Numerator Net earnings $ 120,487 $ 120,487 $ 148,359 $ 148,359 $ 126,627 $ 126,627 Net earnings attributable to noncontrolling interests (104 ) (104 ) (595 ) (595 ) (1,624 ) (1,624 ) Net earnings attributable to Match Group, Inc. shareholders $ 120,383 $ 120,383 $ 147,764 $ 147,764 $ 125,003 $ 125,003 Denominator Basic weighted average common shares outstanding 174,784 174,784 160,756 160,756 159,509 159,509 Dilutive securities including subsidiary denominated equity, stock options and RSU awards (a)(b) — 10,150 — 7,323 — 5,792 Dilutive weighted average common shares outstanding 174,784 184,934 160,756 168,079 159,509 165,301 Earnings per share attributable to Match Group, Inc. shareholders Earnings per share $ 0.69 $ 0.65 $ 0.92 $ 0.88 $ 0.78 $ 0.76 ________________________________ (a) If the effect is dilutive, weighted average common shares outstanding include the incremental shares that would be issued upon the assumed exercise of subsidiary denominated equity, stock options or restricted stock units ("RSUs"). For the years ended December 31, 2015 and 2013, 5.2 million and 0.2 million potentially dilutive securities, respectively, are excluded from the calculation of diluted earnings per share because their inclusion would have been anti-dilutive. For the year ended 2014, all potentially dilutive securities were included in the calculation of diluted earnings per share. (b) Performance-based stock units ("PSUs") are included in the denominator for earnings per share if (i) the applicable performance condition(s) has been met and (ii) the inclusion of the PSUs is dilutive for the respective reporting periods. For the year ended December 31, 2015, less than 0.1 million PSUs that were probable of vesting were excluded from the calculation of diluted earnings per share because the performance conditions had not been met. For the year ended December 31, 2014 there were no outstanding PSUs. For the year ended December 31, 2013, all PSUs that were considered to be probable of vesting were included in the calculation of diluted earnings per share as their performance conditions had been met.</t>
  </si>
  <si>
    <t>SEGMENT INFORMATION</t>
  </si>
  <si>
    <t>Segment Reporting [Abstract]</t>
  </si>
  <si>
    <t>SEGMENT INFORMATION The Company has two operating segments, Dating and Non-dating, which are also the Company's two reportable segments. The Company’s Chairman, who is the chief operating decision maker, allocates resources and assesses performance at the segment level. Our Dating segment provides dating products and the Company’s Non–dating segment provides a variety of education services including test preparation, academic tutoring and college counseling services. Three Months Ended March 31, 2016 2015 (In thousands) Revenue: Dating $ 260,401 $ 210,147 Non-dating 24,882 24,922 Total $ 285,283 $ 235,069 Three Months Ended March 31, 2016 2015 (In thousands) Operating Income (Loss): Dating $ 34,186 $ 36,065 Non-dating (4,998 ) (9,025 ) Total $ 29,188 $ 27,040 Three Months Ended March 31, 2016 2015 (In thousands) Adjusted EBITDA: Dating $ 67,274 $ 37,864 Non-dating (2,688 ) (4,614 ) Total $ 64,586 $ 33,250 Revenue by geography is based on where the customer is located. Geographic information about revenue and long-lived assets is presented below: Three Months Ended March 31, 2016 2015 (In thousands) Revenue United States $ 187,863 $ 162,339 All other countries 97,420 72,730 Total $ 285,283 $ 235,069 The United States is the only country whose revenue is greater than 10 percent of total revenue for the three months ended March 31, 2016 and 2015. March 31, 2016 December 31, 2015 (In thousands) Long-lived assets (excluding goodwill and intangible assets) United States $ 30,891 $ 28,169 All other countries 19,916 19,898 Total $ 50,807 $ 48,067 The only country, other than the United States, with greater than 10 percent of total long-lived assets (excluding goodwill and intangible assets), was France with $14.7 million and $14.5 million as of March 31, 2016 and December 31, 2015, respectively.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Match Group's statement of operations of certain expenses. The following tables reconcile Adjusted EBITDA to operating income (loss) for the Company's reportable segments and to net earnings attributable to Match Group, Inc. shareholders: Three Months Ended March 31, 2016 Adjusted EBITDA Stock-based compensation Depreciation Amortization Acquisition-related Contingent Consideration Fair Value Adjustments Operating (In thousands) Dating $ 67,274 $ (17,448 ) $ (5,751 ) $ (6,728 ) $ (3,161 ) $ 34,186 Non-dating (2,688 ) (50 ) (736 ) (1,524 ) — (4,998 ) Total $ 64,586 $ (17,498 ) $ (6,487 ) $ (8,252 ) $ (3,161 ) 29,188 Interest expense—third party (20,431 ) Other income, net 3,607 Earnings before income taxes 12,364 Income tax provision (5,145 ) Net earnings 7,219 Net earnings attributable to noncontrolling interests (67 ) Net earnings attributable to Match Group, Inc. shareholders $ 7,152 Three Months Ended March 31, 2015 Adjusted EBITDA Stock-based compensation Depreciation Amortization of Intangibles Acquisition-related Contingent Consideration Fair Value Adjustments Operating Income (Loss) (In thousands) Dating $ 37,864 $ (6,010 ) $ (4,589 ) $ (2,211 ) $ 11,011 $ 36,065 Non-dating (4,614 ) (289 ) (2,456 ) (1,666 ) — (9,025 ) Total $ 33,250 $ (6,299 ) $ (7,045 ) $ (3,877 ) $ 11,011 27,040 Interest expense—related party (2,179 ) Other income, net 9,307 Earnings before income taxes 34,168 Income tax provision (8,288 ) Net earnings 25,880 Net loss attributable to noncontrolling interests 326 Net earnings attributable to Match Group, Inc. shareholders $ 26,206</t>
  </si>
  <si>
    <t>SEGMENT INFORMATION The Company has two operating segments, Dating and Non-dating, which are also the Company's two reportable segments. The Company’s Chairman, who is the chief operating decision maker, allocates resources and assesses performance at the segment level. Our Dating segment provides dating products and the Company’s Non–dating segment provides a variety of education services including test preparation, academic tutoring and college counseling services. Years Ended December 31, 2015 2014 2013 (In thousands) Revenue: Dating $ 909,705 $ 836,458 $ 788,197 Non-dating 110,726 51,810 14,892 Total $ 1,020,431 $ 888,268 $ 803,089 Years Ended December 31, 2015 2014 2013 (In thousands) Operating Income (Loss): Dating $ 212,981 $ 253,725 $ 230,273 Non-dating (19,425 ) (25,158 ) (8,940 ) Total $ 193,556 $ 228,567 $ 221,333 Years Ended December 31, 2015 2014 2013 (In thousands) Adjusted EBITDA: (a) Dating $ 284,554 $ 289,287 $ 277,463 Non-dating (5,887 ) (15,839 ) (6,232 ) Total $ 278,667 $ 273,448 $ 271,231 December 31, 2015 2014 (In thousands) Segment Assets: (b) Dating $ 318,062 $ 271,335 Non-dating 38,757 29,398 Total $ 356,819 $ 300,733 Years Ended December 31, 2015 2014 2013 (In thousands) Capital expenditures: Dating $ 25,246 $ 19,734 $ 19,587 Non-dating 3,910 2,059 220 Total $ 29,156 $ 21,793 $ 19,807 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Match Group's statement of operations of certain expenses. (b) Consistent with the Company's primary metric (described in (a) above), the Company excludes goodwill and intangible assets from the measure of segment assets presented above. Revenue by geography is based on where the customer is located. Geographic information about revenue and long-lived assets is presented below: Years Ended December 31, 2015 2014 2013 (In thousands) Revenue United States $ 695,149 $ 578,139 $ 516,589 All other countries 325,282 310,129 286,500 Total $ 1,020,431 $ 888,268 $ 803,089 The United States is the only country whose revenue is greater than 10 percent of total revenue for the year ended December 31, 2015 and 2014. The only country, other than the United States, with greater than 10 percent of total revenue for the year ended December 31, 2013, was France with revenue of $81.4 million . December 31, 2015 2014 (In thousands) Long-lived assets (excluding goodwill and intangible assets) United States $ 28,169 $ 25,436 All other countries 19,898 17,561 Total $ 48,067 $ 42,997 The only country, other than the United States, with greater than 10 percent of total long-lived assets (excluding goodwill and intangible assets), was France with $14.5 million as of both December 31, 2015 and 2014. The following tables reconcile Adjusted EBITDA to operating income (loss) for the Company's reportable segments and to net earnings attributable to Match Group, Inc. shareholders: Year Ended December 31, 2015 Adjusted EBITDA Stock-based compensation Depreciation Amortization Acquisition-related Contingent Consideration Fair Value Adjustments Operating (In thousands) Dating $ 284,554 $ (49,401 ) $ (19,791 ) $ (13,437 ) $ 11,056 $ 212,981 Non-dating (5,887 ) (682 ) (6,192 ) (6,664 ) — (19,425 ) Total $ 278,667 $ (50,083 ) $ (25,983 ) $ (20,101 ) $ 11,056 193,556 Interest expense—third party (18,049 ) Interest expense—related party (8,009 ) Other income, net 11,887 Earnings before income taxes 179,385 Income tax provision (58,898 ) Net earnings 120,487 Net earnings attributable to noncontrolling interests (104 ) Net earnings attributable to Match Group, Inc. shareholders $ 120,383 Year Ended December 31, 2014 Adjusted EBITDA Stock-based compensation Depreciation Amortization of Intangibles Acquisition-related Contingent Consideration Fair Value Adjustments Operating Income (Loss) (In thousands) Dating $ 289,287 $ (19,543 ) $ (21,502 ) $ (7,429 ) $ 12,912 $ 253,725 Non-dating (15,839 ) (1,308 ) (4,045 ) (3,966 ) — (25,158 ) Total $ 273,448 $ (20,851 ) $ (25,547 ) $ (11,395 ) $ 12,912 228,567 Interest expense—third party — Interest expense—related party (25,541 ) Other income, net 12,610 Earnings before income taxes 215,636 Income tax provision (67,277 ) Net earnings 148,359 Net earnings attributable to noncontrolling interests (595 ) Net earnings attributable to Match Group, Inc. shareholders $ 147,764 Year Ended December 31, 2013 Adjusted EBITDA Stock-based compensation Depreciation Amortization of Intangibles Acquisition-related Contingent Consideration Fair Value Adjustments Operating Income (Loss) (In thousands) Dating $ 277,463 $ (11,718 ) $ (19,991 ) $ (15,138 ) $ (343 ) $ 230,273 Non-dating (6,232 ) (510 ) (211 ) (1,987 ) — (8,940 ) Total $ 271,231 $ (12,228 ) $ (20,202 ) $ (17,125 ) $ (343 ) 221,333 Interest expense—third party — Interest expense—related party (34,307 ) Other income, net 217 Earnings before income taxes 187,243 Income tax provision (60,616 ) Net earnings 126,627 Net earnings attributable to noncontrolling interests (1,624 ) Net earnings attributable to Match Group, Inc. shareholders $ 125,003 The following tables reconcile segment assets to total assets: December 31, 2015 Segment Assets Goodwill Indefinite-Lived Definite-Lived Total Assets (In thousands) Dating $ 318,062 $ 1,218,380 $ 219,797 $ 19,026 $ 1,775,265 Non-dating 38,757 74,395 23,900 13,685 150,737 Total $ 356,819 $ 1,292,775 $ 243,697 $ 32,711 $ 1,926,002 December 31, 2014 Segment Assets Goodwill Indefinite-Lived Intangible Assets Definite-Lived Intangible Assets Total Assets (In thousands) Dating $ 271,335 $ 718,129 $ 156,658 6,706 $ 1,152,828 Non-dating 29,398 75,634 23,900 20,349 149,281 Total $ 300,733 $ 793,763 $ 180,558 $ 27,055 $ 1,302,109</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 for additional information related to income tax contingencies.</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 for additional information related to income tax contingencies.</t>
  </si>
  <si>
    <t>RELATED PARTY TRANSACTIONS</t>
  </si>
  <si>
    <t>Related Party Transactions [Abstract]</t>
  </si>
  <si>
    <t>RELATED PARTY TRANSACTIONS For periods prior to the IPO, the Company's consolidated and combined statement of operations includes allocations of general and administrative costs, including stock-based compensation expense, related to IAC's accounting, treasury, legal, tax, corporate support and internal audit functions. These allocations were based on Match Group's revenue as a percentage of IAC's total revenue. Allocated general and administrative costs, inclusive of stock-based compensation expense, was $1.7 million for the three months ended March 31, 2015 , and is included in "General and administrative expense" in the accompanying consolidated and combined statement of operations. It is not practicable to determine the actual expenses that would have been incurred for these services had the Company operated as a stand-alone entity. Management considers the allocation method to be reasonable. For the three months ended March 31, 2016, the Company was charged $2.6 million by IAC for services rendered pursuant to the services agreement described below. This amount was paid in full by the Company at March 31, 2016 . The Company has entered into certain arrangements with IAC in the ordinary course of business for: (i) the leasing of office space for certain of our businesses at properties owned by IAC, for which we paid IAC approximately $0.9 million and $0.3 million for the three months ended March 31, 2016 and 2015 , respectively; and (ii) the subleasing of space in a data center from an IAC subsidiary, for which we paid such IAC subsidiary approximately $0.3 million for both the three months ended March 31, 2016 and 2015 . The aforementioned payments related to the leasing of office space for the three months ended March 31, 2016 is included in the amount charged by IAC under the services agreement noted above. Relationship with IAC post IPO In connection with the IPO,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t>
  </si>
  <si>
    <t>RELATED PARTY TRANSACTIONS For periods prior to the IPO, the Company's consolidated and combined statement of operations includes allocations of general and administrative costs, including stock-based compensation expense, related to IAC's accounting, treasury, legal, tax, corporate support and internal audit functions. These allocations were based on Match Group's revenue as a percentage of IAC's total revenue. Allocated general and administrative costs, inclusive of stock-based compensation expense, were $6.9 million , $6.6 million , and $6.2 million in the years ended December 31, 2015 , 2014 and 2013, respectively, and are included in "General and administrative expense" in the accompanying consolidated and combined statement of operations. It is not practicable to determine the actual expenses that would have been incurred for these services had the Company operated as a stand-alone entity. Management considers the allocation method to be reasonable. For the period from the date of the IPO through December 31, 2015, the Company was charged $0.7 million by IAC for services rendered pursuant to the services agreement described below. This amount was paid in full by the Company at December 31, 2015. The Company has entered into certain arrangements with IAC in the ordinary course of business for: (i) the leasing of office space for certain of our businesses at properties owned by IAC, for which we paid IAC approximately $1.7 million , $1.0 million and $0.5 million in the years ended December 31, 2015, 2014 and 2013, respectively; and (ii) the subleasing of space in a data center from an IAC subsidiary, for which we paid such IAC subsidiary approximately $1.2 million in each of the years ended December 31, 2015, 2014 and 2013. The portion of interest income reflected in the consolidated and combined statement of operations that is intercompany in nature was $3.8 million , $2.1 million , and $1.2 million for the years ended December 31, 2015 , 2014 and 2013, respectively. The following summarizes the components of the net (increase)/decrease in IAC's investment in the Match Group prior to the IPO for the years ended December 31, 2015, 2014, and 2013: December 31, 2015 2014 2013 (In thousands) Capital contribution from IAC to partially fund the acquisition of PlentyOfFish $ (155,000 ) $ — $ — Cash transfers to IAC related to its centrally managed U.S. treasury management function, acquisitions and cash expenses paid by IAC on behalf of Match Group, net 126,275 165,782 59,216 Taxes (57,041 ) (54,761 ) (54,228 ) Interest income (expense), net (a) 3,813 (12,936 ) (29,737 ) Allocation of general and administrative expense (6,898 ) (6,648 ) (6,210 ) Net (increase) decrease in IAC's investment in the Match Group $ (88,851 ) $ 91,437 $ (30,959 ) _______________________________ (a) Does not include long-term debt, related party. Related Party Debt The related party notes described below were repaid in full prior to the IPO. On September 28, 2011, the Company, through a foreign subsidiary, Match.com Europe Limited, issued $94 million aggregate principal amount of 3.57% Notes. The notes were issued to three IAC foreign subsidiaries in connection with the financing of the acquisition of a controlling interest in Meetic in September 2011. In December 2011, the Company repaid $15 million leaving an outstanding balance of $79 million . The remaining notes were guaranteed by Match.com Pegasus Limited, a subsidiary of the Company. On April 8, 2014, Match.com Europe Limited and Match.com France Limited issued a €53 million 5.00% Note and a $47 million 5.90% Note, respectively. The 5.00% euro denominated note was issued to an IAC foreign subsidiary in connection with the financing of the purchase of the remaining publicly-traded shares of Meetic that took place in the first quarter of 2014. The 5.90% Note was issued to an IAC foreign subsidiary with the proceeds being used to repay certain indebtedness that had been created in order to partially fund the acquisition of shares in Meetic. Dividend to IAC During the fourth quarter of 2015, the Company made a dividend to IAC in the amount of $1.5 billion , of which $1.0 billion was paid in cash and $445.3 million was assumed in the Match Exchange Offer. See Note 8 for additional information on this note exchange. Relationship with IAC post IPO In connection with the IPO,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 Master Transaction Agreement The master transaction agreement sets forth the agreements between IAC and the Company regarding the principal transactions necessary to separate our business from IAC, as well as govern certain aspects of our relationship with IAC after the completion of the IPO. Under the master transaction agreement the Company agrees to assume all of the assets and liabilities related to its business and agrees to indemnify IAC against any losses arising out of any breach by the Company of the master transaction agreement or the other transaction related agreements described below. IAC also agrees to indemnify the Company against losses arising out of any breach by IAC of the master transaction agreement or any of the other transaction related agreements. Investor Rights Agreement Under the investor rights agreement the Company will provide IAC with (i) specified registration and other rights relating to its shares of our common stock and (ii) anti-dilution rights. See Note 9 for additional information on the anti-dilution rights. Tax Sharing Agreement The tax sharing agreement will govern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one of its subsidiaries that includes the Company or any of our subsidiaries to the extent attributable to the Company or any of our subsidiaries, as determined under the tax sharing agreement, and (ii) all taxes imposed with respect to any of the Company's subsidiaries’ consolidated, combined, unitary or separate tax returns. Services Agreement The services agreement will govern services that the Company expects that IAC will provide including, among others: (i) assistance with certain legal, finance, internal audit, treasury, information technology support, insurance and tax affairs, including assistance with certain public company reporting obligations; (ii) payroll processing services; (iii) tax compliance services; and (iv) such other services as to which IAC and the Company may agree. In addition, under the services agreement the Company will provide IAC informational technology services and such other services as to which IAC and the Company may agree. The services agreement will continue for one year from the date of the IPO, with automatic renewal, subject to IAC’s continued ownership of a majority of the combined voting power of the Company's voting stock. Employee Matters Agreement The employee matters agreement covers a wide range of compensation and benefit issues related to the allocation of liabilities associated with: (i) employment or termination of employment, (ii) employee benefit plans and (iii) equity awards. Under the employee matters agreement, the Company's employees will continue to participate in IAC’s U.S. health and welfare plans, 401(k) plan and flexible benefits plan and the Company will reimburse IAC for the costs of such participation. In the event IAC no longer retains shares representing at least 80% of the aggregate voting power of shares entitled to vote in the election of the Company’s Board of Directors, Match Group will no longer participate in IAC’s employee benefit plans, but will establish its own employee benefit plans that will be substantially similar to the plans sponsored by IAC. The employee matters agreement also provides that (i) the Company will reimburse IAC for the cost of any IAC equity awards held by Match Group’s employees and former employees and that IAC may elect to receive payment either in cash or the Company common stock. With respect to equity awards in certain of the Company's subsidiaries, IAC may require those awards to be settled in either shares of IAC’s common stock or in shares of the Company's common stock and, to the extent shares of IAC common stock are issued in settlement, the Company will reimburse IAC for the cost of those shares by issuing to IAC additional shares of the Company's common stock. IAC Subordinated Loan Facility Prior to the IPO, the Company entered into an uncommitted subordinated loan facility with IAC (the "IAC Subordinated Loan Facility"), which allows the Company to make one or more requests to IAC to borrow funds from it. If IAC agrees to fulfill any such borrowing request from the Company, such indebtedness will be incurred in accordance with the terms of the IAC Subordinated Loan Facility. Any indebtedness outstanding under the IAC Subordinated Loan Facility will be by its terms subordinated in right of payment to the obligations under the Match Group Credit Agreement and the Match Group Senior Notes, and will bear interest at the applicable rate set forth in the pricing grid in the Match Group Credit Agreement, which rate is based on the Company's consolidated net leverage ratio at the time of borrowing, plus an additional amount to be agreed upon. The IAC Subordinated Loan Facility has a scheduled final maturity date of no earlier than 90 days after the maturity date of the Match Group Credit Facility or the latest maturity date in respect of any class of Term Loans outstanding under the Match Group Credit Agreement. At December 31, 2015, the Company has no indebtedness outstanding under the IAC Subordinated Loan Facility.</t>
  </si>
  <si>
    <t>STREAMLINING OF TECHNOLOGY SYSTEMS AND CONSOLIDATION OF EUROPEAN OPERATIONS</t>
  </si>
  <si>
    <t>Restructuring and Related Activities [Abstract]</t>
  </si>
  <si>
    <t>STREAMLINING OF TECHNOLOGY SYSTEMS AND CONSOLIDATION OF EUROPEAN OPERATIONS The Company is currently in the process of modernizing and streamlining its underlying Dating technology infrastructure that supports both its mobile and desktop platforms, as well as consolidating its European operations from seven principal locations down to three . The project is substantially complete and is expected to be fully completed by the end of 2016. For the three months ended March 31, 2016 and 2015 , the Company incurred $2.1 million and $3.3 million , respectively, in costs related to this project. A summary of the costs incurred, payments made and the related accruals is presented below. Three Months Ended March 31, 2016 Severance Professional Fees &amp; Other Total (In thousands) Accrual as of January 1, $ 3,013 $ 564 $ 3,577 Charges incurred 201 1,888 2,089 Payments made (831 ) (1,706 ) (2,537 ) Accrual as of March 31, $ 2,383 $ 746 $ 3,129 The costs are allocated as follows in the accompanying consolidated and combined statement of operations: Three Months Ended March 31, 2016 2015 (In thousands) Cost of revenue $ 154 $ 668 Selling and marketing expense 96 390 General and administrative expense 721 1,644 Product development expense 1,118 601 Total $ 2,089 $ 3,303</t>
  </si>
  <si>
    <t>STREAMLINING OF TECHNOLOGY SYSTEMS AND CONSOLIDATION OF EUROPEAN OPERATIONS Match Group is currently in the process of rebuilding its underlying Dating technology infrastructure that supports both its mobile and desktop platforms, as well as consolidating its European operations from seven principal locations down to three . For the year ended December 31, 2015, Match Group incurred $16.8 million in costs related to this project. A summary of the costs incurred, payments made and the related accruals is presented below. December 31, 2015 Severance Professional Fees &amp; Other Total (In thousands) Accrual as of January 1, $ 795 $ 933 $ 1,728 Charges incurred 8,350 8,417 16,767 Payments made (6,132 ) (8,786 ) (14,918 ) Accrual as of December 31, $ 3,013 $ 564 $ 3,577 The costs are allocated as follows in the statement of operations: Year Ended December 31, 2015 (In thousands) Cost of revenue $ 2,947 Selling and marketing expense 1,678 General and administrative expense 8,160 Product development expense 3,982 Total $ 16,767</t>
  </si>
  <si>
    <t>THE COMPANY AND SUMMARY OF SIGNIFICANT ACCOUNTING POLICIES (Policies)</t>
  </si>
  <si>
    <t>Basis of Presentation and Consolidation</t>
  </si>
  <si>
    <t xml:space="preserve">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ere not completed until October 1, 2015. The preparation of financial statements on a combined basis for periods prior thereto allows for the financial statements to be presented on a consistent basis for all periods presented. The combined financial statements reflect the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Match Group of certain IAC corporate expenses relating to Match Group based on the historical financial statements and accounting records of IAC through the date of the IPO. Management believes the assumptions underlying the historical combined financial statements, including the basis on which expenses have been allocated from IAC, are reasonable and that the consolidated and combined financial statements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and combined financial statements should be read in conjunction with the consolidated and combined statements and notes thereto included in the Company's Annual Report on Form 10-K for the year ended December 31, 2015. For the purposes of these financial statements, income taxes have been computed for Match Group on an as if stand-alone, separate tax return basis. All intercompany transactions and balances between and among the Company, its subsidiaries and the entities comprising Match Group have been eliminated. </t>
  </si>
  <si>
    <t xml:space="preserve">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as not completed until October 1, 2015. The preparation of financial statements on a combined basis for periods prior thereto allows for the financial statements to be presented on a consistent basis for all periods presented. The combined financial statements reflect the historical financial position,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nsolidated and combined financial statements reflect the allocation to Match Group of certain IAC corporate expenses relating to Match Group based on the historical financial statements and accounting records of IAC through the date of the IPO. Management believes the assumptions underlying the historical consolidated and combined financial statements, including the basis on which expenses have been allocated from IAC are reasonable and that these consolidated and combined financial statements reflect all adjustments, consisting of normal and recurring adjustments necessary for the fair presentation of our financial position, results of operations and cash flows for the years presented. For the purposes of these financial statements, income taxes have been computed for Match Group on an as if stand-alone, separate tax return basis. All intercompany transactions and balances between and among the Company, its subsidiaries and the entities comprising Match Group have been eliminated. </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cent Accounting Pronouncements</t>
  </si>
  <si>
    <t>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16.6 million of deferred debt issuance costs being reclassified from other non-current assets to long-term debt, net of current maturities,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t>
  </si>
  <si>
    <t xml:space="preserve">Recent Accounting Pronouncements In May 2014, the Financial Accounting Standards Board ("FASB") issued Accounting Standards Update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No. 2014-09 may either be applied retrospectively to each prior period presented retrospectively with the cumulative effect recognized as of the date of initial application. The Company is currently evaluating the new guidance and has not yet determined whether the adoption of the new standard will have a material impact on its consolidated and combined financial statements or the method and timing of adoption. In November 2015, the FASB issued ASU No. 2015-17, Income Taxes, which requires that deferred tax assets and liabilities be classified as non-current in the balance sheet. Prior to the issuance of the standard, deferred tax assets and liabilities were required to be separately classified into a current amount and a non-current amount in the balance sheet. The new guidance is required to be adopted in annual periods beginning after December 15, 2016. Early adoption is permitted and may be applied prospectively or retrospectively. The Company has elected to early adopt the guidance as of December 31, 2015 and to apply the guidance retrospectively to all periods presented. The adoption of ASU 2015-17 did not have a material effect on the Company's consolidated and combin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new guidance and has not yet determined whether the adoption of the new standard will have a material impact on its consolidated and combined financial statements. </t>
  </si>
  <si>
    <t>Reclassification</t>
  </si>
  <si>
    <t>Reclassification Certain prior year amounts have been reclassified to conform to the current year presentation.</t>
  </si>
  <si>
    <t>Reclassification Certain prior year amounts have been reclassified to conform to current year presentation.</t>
  </si>
  <si>
    <t>BUSINESS COMBINATION (Tables)</t>
  </si>
  <si>
    <t>Schedule of Unaudited Pro Forma Financial Information</t>
  </si>
  <si>
    <t>For the three months ended March 31, 2015 , pro forma adjustments reflected below include a decrease to revenue of $6.6 million related to a write-off of deferred revenue at the date of acquisition and an increase of $3.8 million in amortization of intangible assets. Three Months Ended March 31, 2015 (In thousands, except per share data) Revenue $ 246,953 Net earnings attributable to Match Group, Inc. shareholders $ 26,991 Basic earnings per share attributable to Match Group, Inc. shareholders $ 0.13 Diluted earnings per share attributable to Match Group, Inc. shareholders $ 0.13</t>
  </si>
  <si>
    <t>For the years ended December 31, 2015 and 2014, pro forma adjustments reflected below include increases of $1.4 million and $14.6 million , respectively, in amortization of intangible assets. Years Ended December 31, 2015 2014 (In thousands, except per share data) Revenue $ 1,098,785 $ 936,614 Net earnings attributable to Match Group, Inc. shareholders 156,510 156,444 Basic earnings per share attributable to Match Group, Inc. shareholders 0.90 0.97 Diluted earnings per share attributable to Match Group, Inc. shareholders 0.85 0.93</t>
  </si>
  <si>
    <t>FAIR VALUE MEASUREMENTS AND FINANCIAL INSTRUMENTS (Tables)</t>
  </si>
  <si>
    <t>Schedule of Assets and Liabilities Measured at Fair Value on a Recurring Basis</t>
  </si>
  <si>
    <t>The following tables present the Company's financial instruments that are measured at fair value on a recurring basis: March 31, 2016 Quoted Market Significant Other Observable Inputs Significant Total (In thousands) Assets: Cash equivalents: Money market funds $ 4,041 $ — $ — $ 4,041 Marketable securities: Equity security 11,622 — — 11,622 Total $ 15,663 $ — $ — $ 15,663 Liabilities: Contingent consideration arrangements $ — $ — $ (32,167 ) $ (32,167 ) December 31, 2015 Quoted Market Prices in Active Markets for Identical Assets (Level 1) Significant Other Observable Inputs Significant Unobservable Inputs (Level 3) Total Fair Value Measurements (In thousands) Assets: Cash equivalents: Money market funds $ 3,649 $ — $ — $ 3,649 Marketable securities: Equity security 11,622 — — 11,622 Total $ 15,271 $ — $ — $ 15,271 Liabilities: Contingent consideration arrangements $ — $ — $ (28,993 ) $ (28,993 )</t>
  </si>
  <si>
    <t>The following tables present the Company's financial instruments that are measured at fair value on a recurring basis: December 31, 2015 Quoted Market Significant Other Observable Inputs Significant Total (In thousands) Assets: Cash equivalents: Money market funds $ 3,649 $ — $ — $ 3,649 Marketable securities: Equity security 11,622 — — 11,622 Total $ 15,271 $ — $ — $ 15,271 Liabilities: Contingent consideration arrangements $ — $ — $ (28,993 ) $ (28,993 ) December 31, 2014 Quoted Market Prices in Active Markets for Identical Assets (Level 1) Significant Other Observable Inputs Significant Unobservable Inputs (Level 3) Total Fair Value Measurements (In thousands) Assets: Cash equivalents: Money market funds $ 57,057 $ — $ — $ 57,057 Time deposits — 13,405 — 13,405 Long-term investments: Marketable equity security 7,410 — — 7,410 Total $ 64,467 $ 13,405 $ — $ 77,872 Liabilities: Contingent consideration arrangements $ — $ — $ (20,615 ) $ (20,615 )</t>
  </si>
  <si>
    <t>Schedule of Changes in Liabilities Measured at Fair Value on a Recurring Basis Using Significant Unobservable Inputs (Level 3)</t>
  </si>
  <si>
    <t>The following table presents the changes in the Company's financial instruments that are measured at fair value on a recurring basis using significant unobservable inputs (Level 3): Three Months Ended March 31, 2016 2015 Contingent Consideration Arrangements Contingent Consideration Arrangements (In thousands) Balance at January 1, $ (28,993 ) $ (20,615 ) Total net (losses) gains: Fair value adjustments (3,161 ) 11,011 Foreign currency exchange gains — 630 Included in other comprehensive (loss) income (1,906 ) 1,733 Fair value at date of acquisition 1,893 (363 ) Balance at March 31, $ (32,167 ) $ (7,604 )</t>
  </si>
  <si>
    <t>The following table presents the changes in the Company's financial instruments that are measured at fair value on a recurring basis using significant unobservable inputs (Level 3): December 31, 2015 2014 Contingent Consideration Arrangements Contingent Consideration Arrangements (In thousands) Balance at January 1, $ (20,615 ) $ (43,625 ) Total net gains: Fair value adjustments 11,056 12,912 Foreign currency exchange gains 626 — Included in other comprehensive (loss) income 1,872 3,025 Fair value at date of acquisition (27,442 ) (300 ) Settlements 5,510 7,373 Balance at December 31, $ (28,993 ) $ (20,615 )</t>
  </si>
  <si>
    <t>Carrying Value and Fair Value of Financial Instruments</t>
  </si>
  <si>
    <t>The following table presents the carrying value and the fair value of financial instruments measured at fair value only for disclosure purposes. March 31, 2016 December 31, 2015 Carrying Value Fair Value Carrying Value Fair Value (In thousands) Current maturities of long-term debt $ (40,000 ) $ (40,375 ) $ (40,000 ) $ (39,850 ) Long-term debt, net of current maturities (1,167,897 ) (1,210,554 ) (1,176,871 ) (1,204,548 )</t>
  </si>
  <si>
    <t>The following table presents the carrying value and the fair value of financial instruments measured at fair value only for disclosure purposes. December 31, 2015 December 31, 2014 Carrying Value Fair Value Carrying Value Fair Value (In thousands) Current maturities of long-term debt $ (40,000 ) $ (39,850 ) $ — $ — Long-term debt, net of current maturities (1,193,481 ) (1,204,548 ) — — Long-term debt, related party — — (190,586 ) (185,425 )</t>
  </si>
  <si>
    <t>LONG-TERM DEBT (Tables)</t>
  </si>
  <si>
    <t>Schedule of Long-term Debt</t>
  </si>
  <si>
    <t>Long-term debt consists of: March 31, 2016 December 31, 2015 (In thousands) Term Loan, final payment due November 16, 2022 $ 790,000 $ 800,000 6.75% Senior Notes due December 15, 2022 (the "Match Group Senior Notes"); interest payable each June 15 and December 15, which commences June 15, 2016 445,172 445,172 Total long-term debt $ 1,235,172 $ 1,245,172 Less: Current portion of long-term debt 40,000 40,000 Less: Net adjustment for remaining original issue discount on Term Loan and original issue premium related to the Match Exchange Offer 11,266 11,691 Less: Unamortized debt issuance costs 16,009 16,610 Total long-term debt, net of current maturities $ 1,167,897 $ 1,176,871</t>
  </si>
  <si>
    <t>Long-term debt consists of: December 31, 2015 2014 (In thousands) Term Loan, final payment due November 16, 2022 $ 800,000 $ — 6.75% Senior Notes due December 15, 2022 (the "Match Group Senior Notes"); interest payable each June 15 and December 15, which commences June 15, 2016 445,172 — 3.57% Notes (a) — 79,000 5.00% Note (a) — 64,586 5.90% Note (a) — 47,000 Total long-term debt 1,245,172 190,586 Less: Current portion of long-term debt 40,000 — Less: Net adjustment for remaining original issue discount on Term Loan and original issue premium related to the Match Exchange Offer 11,691 — Total long-term debt, net of current maturities $ 1,193,481 $ 190,586 ______________________ (a) These related party notes were paid off in full prior to our IPO. See Note 17 — Related Party Transactions.</t>
  </si>
  <si>
    <t>ACCUMULATED OTHER COMPREHENSIVE LOSS (Tables)</t>
  </si>
  <si>
    <t>Schedule of Accumulated Other Comprehensive Loss</t>
  </si>
  <si>
    <t>The following tables present the components of accumulated other comprehensive (loss) income: Three Months Ended March 31, 2016 Foreign Currency Translation Adjustment Unrealized Gain On Available-For-Sale Security Accumulated Other Comprehensive (Loss) Income (In thousands) Balance at January 1, $ (139,784 ) $ 2,964 $ (136,820 ) Other comprehensive income 7,490 — 7,490 Balance at March 31, $ (132,294 ) $ 2,964 $ (129,330 ) Three Months Ended March 31, 2015 Foreign Currency Translation Adjustment Unrealized (Loss) Gain On Available-For-Sale Security Accumulated Other Comprehensive Loss (In thousands) Balance at January 1, $ (76,800 ) $ (1,248 ) $ (78,048 ) Other comprehensive (loss) income (49,216 ) 515 (48,701 ) Balance at March 31, $ (126,016 ) $ (733 ) $ (126,749 )</t>
  </si>
  <si>
    <t>The following tables present the components of accumulated other comprehensive loss and items reclassified out of accumulated other comprehensive loss into earnings: Year Ended December 31, 2015 Foreign Currency Translation Adjustment Unrealized (Loss) Gain On Available-For-Sale Security Accumulated Other Comprehensive Loss (In thousands) Balance at January 1, $ (76,800 ) $ (1,248 ) $ (78,048 ) Other comprehensive (loss) income (60,793 ) 4,212 (56,581 ) Amounts reclassified to earnings (2,191 ) — (2,191 ) Net current period other comprehensive (loss) income (62,984 ) 4,212 (58,772 ) Balance at December 31, $ (139,784 ) $ 2,964 $ (136,820 ) Year Ended December 31, 2014 Foreign Currency Translation Adjustment Unrealized Gain (Loss) On Available-For-Sale Security Accumulated Other Comprehensive Loss (In thousands) Balance at January 1, $ (17,090 ) $ 702 $ (16,388 ) Other comprehensive loss (59,710 ) (1,950 ) (61,660 ) Balance at December 31, $ (76,800 ) $ (1,248 ) $ (78,048 )</t>
  </si>
  <si>
    <t>EARNINGS PER SHARE (Tables)</t>
  </si>
  <si>
    <t>Computation of Basic and Diluted Earnings per Share</t>
  </si>
  <si>
    <t>The following table sets forth the computation of the basic and diluted earnings per share attributable to Match Group shareholders: Three Months Ended March 31, 2016 2015 Basic Diluted Basic Diluted (In thousands, except per share data) Numerator Net earnings $ 7,219 $ 7,219 $ 25,880 $ 25,880 Net (earnings) loss attributable to noncontrolling interests (67 ) (67 ) 326 326 Net earnings attributable to Match Group, Inc. shareholders $ 7,152 $ 7,152 $ 26,206 $ 26,206 Denominator Basic weighted average common shares outstanding 248,444 248,444 161,130 161,130 Dilutive securities including subsidiary denominated equity, stock options and RSU awards (a) — 19,655 — 7,798 Dilutive weighted average common shares outstanding 248,444 268,099 161,130 168,928 Earnings per share attributable to Match Group, Inc. shareholders: Earnings per share $ 0.03 $ 0.03 $ 0.16 $ 0.16 ________________________________ (a) If the effect is dilutive, weighted average common shares outstanding include the incremental shares that would be issued upon the assumed exercise of subsidiary denominated equity, stock options or vesting of restricted stock units ("RSUs"). For the three months ended March 31, 2016 and 2015, 21.8 million and less than 0.1 million potentially dilutive securities, respectively, are excluded from the calculation of diluted earnings per share because their inclusion would have been anti-dilutive.</t>
  </si>
  <si>
    <t>The following table sets forth the computation of the basic and diluted earnings per share attributable to Match Group shareholders: Years Ended December 31, 2015 2014 2013 Basic Diluted Basic Diluted Basic Diluted (In thousands, except per share data) Numerator Net earnings $ 120,487 $ 120,487 $ 148,359 $ 148,359 $ 126,627 $ 126,627 Net earnings attributable to noncontrolling interests (104 ) (104 ) (595 ) (595 ) (1,624 ) (1,624 ) Net earnings attributable to Match Group, Inc. shareholders $ 120,383 $ 120,383 $ 147,764 $ 147,764 $ 125,003 $ 125,003 Denominator Basic weighted average common shares outstanding 174,784 174,784 160,756 160,756 159,509 159,509 Dilutive securities including subsidiary denominated equity, stock options and RSU awards (a)(b) — 10,150 — 7,323 — 5,792 Dilutive weighted average common shares outstanding 174,784 184,934 160,756 168,079 159,509 165,301 Earnings per share attributable to Match Group, Inc. shareholders Earnings per share $ 0.69 $ 0.65 $ 0.92 $ 0.88 $ 0.78 $ 0.76 ________________________________ (a) If the effect is dilutive, weighted average common shares outstanding include the incremental shares that would be issued upon the assumed exercise of subsidiary denominated equity, stock options or restricted stock units ("RSUs"). For the years ended December 31, 2015 and 2013, 5.2 million and 0.2 million potentially dilutive securities, respectively, are excluded from the calculation of diluted earnings per share because their inclusion would have been anti-dilutive. For the year ended 2014, all potentially dilutive securities were included in the calculation of diluted earnings per share. (b) Performance-based stock units ("PSUs") are included in the denominator for earnings per share if (i) the applicable performance condition(s) has been met and (ii) the inclusion of the PSUs is dilutive for the respective reporting periods. For the year ended December 31, 2015, less than 0.1 million PSUs that were probable of vesting were excluded from the calculation of diluted earnings per share because the performance conditions had not been met. For the year ended December 31, 2014 there were no outstanding PSUs. For the year ended December 31, 2013, all PSUs that were considered to be probable of vesting were included in the calculation of diluted earnings per share as their performance conditions had been met.</t>
  </si>
  <si>
    <t>SEGMENT INFORMATION (Tables)</t>
  </si>
  <si>
    <t>Schedule of Segment Reporting Information</t>
  </si>
  <si>
    <t>The Company has two operating segments, Dating and Non-dating, which are also the Company's two reportable segments. The Company’s Chairman, who is the chief operating decision maker, allocates resources and assesses performance at the segment level. Our Dating segment provides dating products and the Company’s Non–dating segment provides a variety of education services including test preparation, academic tutoring and college counseling services. Three Months Ended March 31, 2016 2015 (In thousands) Revenue: Dating $ 260,401 $ 210,147 Non-dating 24,882 24,922 Total $ 285,283 $ 235,069 Three Months Ended March 31, 2016 2015 (In thousands) Operating Income (Loss): Dating $ 34,186 $ 36,065 Non-dating (4,998 ) (9,025 ) Total $ 29,188 $ 27,040 Three Months Ended March 31, 2016 2015 (In thousands) Adjusted EBITDA: Dating $ 67,274 $ 37,864 Non-dating (2,688 ) (4,614 ) Total $ 64,586 $ 33,250</t>
  </si>
  <si>
    <t>The Company has two operating segments, Dating and Non-dating, which are also the Company's two reportable segments. The Company’s Chairman, who is the chief operating decision maker, allocates resources and assesses performance at the segment level. Our Dating segment provides dating products and the Company’s Non–dating segment provides a variety of education services including test preparation, academic tutoring and college counseling services. Years Ended December 31, 2015 2014 2013 (In thousands) Revenue: Dating $ 909,705 $ 836,458 $ 788,197 Non-dating 110,726 51,810 14,892 Total $ 1,020,431 $ 888,268 $ 803,089 Years Ended December 31, 2015 2014 2013 (In thousands) Operating Income (Loss): Dating $ 212,981 $ 253,725 $ 230,273 Non-dating (19,425 ) (25,158 ) (8,940 ) Total $ 193,556 $ 228,567 $ 221,333 Years Ended December 31, 2015 2014 2013 (In thousands) Adjusted EBITDA: (a) Dating $ 284,554 $ 289,287 $ 277,463 Non-dating (5,887 ) (15,839 ) (6,232 ) Total $ 278,667 $ 273,448 $ 271,231 December 31, 2015 2014 (In thousands) Segment Assets: (b) Dating $ 318,062 $ 271,335 Non-dating 38,757 29,398 Total $ 356,819 $ 300,733 Years Ended December 31, 2015 2014 2013 (In thousands) Capital expenditures: Dating $ 25,246 $ 19,734 $ 19,587 Non-dating 3,910 2,059 220 Total $ 29,156 $ 21,793 $ 19,807 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Match Group's statement of operations of certain expenses. (b) Consistent with the Company's primary metric (described in (a) above), the Company excludes goodwill and intangible assets from the measure of segment assets presented above.</t>
  </si>
  <si>
    <t>Schedule of Revenue and Long-lived Assets</t>
  </si>
  <si>
    <t>Revenue by geography is based on where the customer is located. Geographic information about revenue and long-lived assets is presented below: Three Months Ended March 31, 2016 2015 (In thousands) Revenue United States $ 187,863 $ 162,339 All other countries 97,420 72,730 Total $ 285,283 $ 235,069 The United States is the only country whose revenue is greater than 10 percent of total revenue for the three months ended March 31, 2016 and 2015. March 31, 2016 December 31, 2015 (In thousands) Long-lived assets (excluding goodwill and intangible assets) United States $ 30,891 $ 28,169 All other countries 19,916 19,898 Total $ 50,807 $ 48,067</t>
  </si>
  <si>
    <t>Revenue by geography is based on where the customer is located. Geographic information about revenue and long-lived assets is presented below: Years Ended December 31, 2015 2014 2013 (In thousands) Revenue United States $ 695,149 $ 578,139 $ 516,589 All other countries 325,282 310,129 286,500 Total $ 1,020,431 $ 888,268 $ 803,089 The United States is the only country whose revenue is greater than 10 percent of total revenue for the year ended December 31, 2015 and 2014. The only country, other than the United States, with greater than 10 percent of total revenue for the year ended December 31, 2013, was France with revenue of $81.4 million . December 31, 2015 2014 (In thousands) Long-lived assets (excluding goodwill and intangible assets) United States $ 28,169 $ 25,436 All other countries 19,898 17,561 Total $ 48,067 $ 42,997</t>
  </si>
  <si>
    <t>Schedule of Reconciliation of Adjusted EBITDA to Operating Income (Loss)</t>
  </si>
  <si>
    <t>The following tables reconcile Adjusted EBITDA to operating income (loss) for the Company's reportable segments and to net earnings attributable to Match Group, Inc. shareholders: Three Months Ended March 31, 2016 Adjusted EBITDA Stock-based compensation Depreciation Amortization Acquisition-related Contingent Consideration Fair Value Adjustments Operating (In thousands) Dating $ 67,274 $ (17,448 ) $ (5,751 ) $ (6,728 ) $ (3,161 ) $ 34,186 Non-dating (2,688 ) (50 ) (736 ) (1,524 ) — (4,998 ) Total $ 64,586 $ (17,498 ) $ (6,487 ) $ (8,252 ) $ (3,161 ) 29,188 Interest expense—third party (20,431 ) Other income, net 3,607 Earnings before income taxes 12,364 Income tax provision (5,145 ) Net earnings 7,219 Net earnings attributable to noncontrolling interests (67 ) Net earnings attributable to Match Group, Inc. shareholders $ 7,152 Three Months Ended March 31, 2015 Adjusted EBITDA Stock-based compensation Depreciation Amortization of Intangibles Acquisition-related Contingent Consideration Fair Value Adjustments Operating Income (Loss) (In thousands) Dating $ 37,864 $ (6,010 ) $ (4,589 ) $ (2,211 ) $ 11,011 $ 36,065 Non-dating (4,614 ) (289 ) (2,456 ) (1,666 ) — (9,025 ) Total $ 33,250 $ (6,299 ) $ (7,045 ) $ (3,877 ) $ 11,011 27,040 Interest expense—related party (2,179 ) Other income, net 9,307 Earnings before income taxes 34,168 Income tax provision (8,288 ) Net earnings 25,880 Net loss attributable to noncontrolling interests 326 Net earnings attributable to Match Group, Inc. shareholders $ 26,206</t>
  </si>
  <si>
    <t>The following tables reconcile Adjusted EBITDA to operating income (loss) for the Company's reportable segments and to net earnings attributable to Match Group, Inc. shareholders: Year Ended December 31, 2015 Adjusted EBITDA Stock-based compensation Depreciation Amortization Acquisition-related Contingent Consideration Fair Value Adjustments Operating (In thousands) Dating $ 284,554 $ (49,401 ) $ (19,791 ) $ (13,437 ) $ 11,056 $ 212,981 Non-dating (5,887 ) (682 ) (6,192 ) (6,664 ) — (19,425 ) Total $ 278,667 $ (50,083 ) $ (25,983 ) $ (20,101 ) $ 11,056 193,556 Interest expense—third party (18,049 ) Interest expense—related party (8,009 ) Other income, net 11,887 Earnings before income taxes 179,385 Income tax provision (58,898 ) Net earnings 120,487 Net earnings attributable to noncontrolling interests (104 ) Net earnings attributable to Match Group, Inc. shareholders $ 120,383 Year Ended December 31, 2014 Adjusted EBITDA Stock-based compensation Depreciation Amortization of Intangibles Acquisition-related Contingent Consideration Fair Value Adjustments Operating Income (Loss) (In thousands) Dating $ 289,287 $ (19,543 ) $ (21,502 ) $ (7,429 ) $ 12,912 $ 253,725 Non-dating (15,839 ) (1,308 ) (4,045 ) (3,966 ) — (25,158 ) Total $ 273,448 $ (20,851 ) $ (25,547 ) $ (11,395 ) $ 12,912 228,567 Interest expense—third party — Interest expense—related party (25,541 ) Other income, net 12,610 Earnings before income taxes 215,636 Income tax provision (67,277 ) Net earnings 148,359 Net earnings attributable to noncontrolling interests (595 ) Net earnings attributable to Match Group, Inc. shareholders $ 147,764 Year Ended December 31, 2013 Adjusted EBITDA Stock-based compensation Depreciation Amortization of Intangibles Acquisition-related Contingent Consideration Fair Value Adjustments Operating Income (Loss) (In thousands) Dating $ 277,463 $ (11,718 ) $ (19,991 ) $ (15,138 ) $ (343 ) $ 230,273 Non-dating (6,232 ) (510 ) (211 ) (1,987 ) — (8,940 ) Total $ 271,231 $ (12,228 ) $ (20,202 ) $ (17,125 ) $ (343 ) 221,333 Interest expense—third party — Interest expense—related party (34,307 ) Other income, net 217 Earnings before income taxes 187,243 Income tax provision (60,616 ) Net earnings 126,627 Net earnings attributable to noncontrolling interests (1,624 ) Net earnings attributable to Match Group, Inc. shareholders $ 125,003</t>
  </si>
  <si>
    <t>STREAMLINING OF TECHNOLOGY SYSTEMS AND CONSOLIDATION OF EUROPEAN OPERATIONS (Tables)</t>
  </si>
  <si>
    <t>Schedule of Restructuring Reserve by Type of Cost</t>
  </si>
  <si>
    <t>A summary of the costs incurred, payments made and the related accruals is presented below. Three Months Ended March 31, 2016 Severance Professional Fees &amp; Other Total (In thousands) Accrual as of January 1, $ 3,013 $ 564 $ 3,577 Charges incurred 201 1,888 2,089 Payments made (831 ) (1,706 ) (2,537 ) Accrual as of March 31, $ 2,383 $ 746 $ 3,129</t>
  </si>
  <si>
    <t>A summary of the costs incurred, payments made and the related accruals is presented below. December 31, 2015 Severance Professional Fees &amp; Other Total (In thousands) Accrual as of January 1, $ 795 $ 933 $ 1,728 Charges incurred 8,350 8,417 16,767 Payments made (6,132 ) (8,786 ) (14,918 ) Accrual as of December 31, $ 3,013 $ 564 $ 3,577</t>
  </si>
  <si>
    <t>Schedule of Restructuring Reserve by Costs in the Statement of Operations</t>
  </si>
  <si>
    <t>The costs are allocated as follows in the accompanying consolidated and combined statement of operations: Three Months Ended March 31, 2016 2015 (In thousands) Cost of revenue $ 154 $ 668 Selling and marketing expense 96 390 General and administrative expense 721 1,644 Product development expense 1,118 601 Total $ 2,089 $ 3,303</t>
  </si>
  <si>
    <t>The costs are allocated as follows in the statement of operations: Year Ended December 31, 2015 (In thousands) Cost of revenue $ 2,947 Selling and marketing expense 1,678 General and administrative expense 8,160 Product development expense 3,982 Total $ 16,767</t>
  </si>
  <si>
    <t>THE COMPANY AND SUMMARY OF SIGNIFICANT ACCOUNTING POLICIES (Details) $ / shares in Units, $ in Thousands, shares in Millions</t>
  </si>
  <si>
    <t>Nov. 24, 2015USD ($)$ / sharesshares</t>
  </si>
  <si>
    <t>Mar. 31, 2016USD ($)segmentlanguagecountrybrand</t>
  </si>
  <si>
    <t>Dec. 31, 2015USD ($)segmentlanguagecountrybrand</t>
  </si>
  <si>
    <t>Dec. 31, 2014USD ($)</t>
  </si>
  <si>
    <t>Dec. 31, 2013USD ($)</t>
  </si>
  <si>
    <t>Number of dating brands (more than) | brand</t>
  </si>
  <si>
    <t>Number of languages where products are available | language</t>
  </si>
  <si>
    <t>Number of countries where products are available (more than) | country</t>
  </si>
  <si>
    <t>Number of operating segments | segment</t>
  </si>
  <si>
    <t>Class of Stock</t>
  </si>
  <si>
    <t>Proceeds from initial public offering, net of fees and expenses</t>
  </si>
  <si>
    <t>Increase (decrease) in debt issuance costs from reclassification</t>
  </si>
  <si>
    <t>Other non-current assets | Accounting Standards Update 2015-03</t>
  </si>
  <si>
    <t>Long-term debt | Accounting Standards Update 2015-03</t>
  </si>
  <si>
    <t>IAC | Match Group, Inc.</t>
  </si>
  <si>
    <t>Percentage of ownership after IPO</t>
  </si>
  <si>
    <t>84.60%</t>
  </si>
  <si>
    <t>Percentage of voting rights held after IPO</t>
  </si>
  <si>
    <t>98.20%</t>
  </si>
  <si>
    <t>IPO | Common Stock</t>
  </si>
  <si>
    <t>Common Stock, issued shares | shares</t>
  </si>
  <si>
    <t>Offering price (in usd per share) | $ / shares</t>
  </si>
  <si>
    <t>INCOME TAXES (Details) - USD ($) $ in Thousands</t>
  </si>
  <si>
    <t>Income Tax Contingency</t>
  </si>
  <si>
    <t>Effective income tax rate</t>
  </si>
  <si>
    <t>42.00%</t>
  </si>
  <si>
    <t>24.00%</t>
  </si>
  <si>
    <t>Statutory rate</t>
  </si>
  <si>
    <t>35.00%</t>
  </si>
  <si>
    <t>Interest on income taxes accrued</t>
  </si>
  <si>
    <t>Income tax penalties accrued</t>
  </si>
  <si>
    <t>Unrecognized tax benefits including interest accrued</t>
  </si>
  <si>
    <t>Unrecognized tax benefits that would reduce income tax expense</t>
  </si>
  <si>
    <t>Change in unrecognized tax benefits unrelated to Federal income taxes statute of limitations expiring within twelve months of current reporting period</t>
  </si>
  <si>
    <t>IAC</t>
  </si>
  <si>
    <t>BUSINESS COMBINATION (Details) $ in Millions</t>
  </si>
  <si>
    <t>Oct. 28, 2015USD ($)</t>
  </si>
  <si>
    <t>PlentyOfFish</t>
  </si>
  <si>
    <t>Business Acquisition</t>
  </si>
  <si>
    <t>Cash acquisition price</t>
  </si>
  <si>
    <t>BUSINESS COMBINATION - SCHEDULE OF PRO FORMA FINANCIAL INFORMATION (Details) - USD ($) $ / shares in Units, $ in Thousands</t>
  </si>
  <si>
    <t>Business Acquisition, Pro Forma Information, Nonrecurring Adjustment</t>
  </si>
  <si>
    <t>Decrease to revenue related to write-off of deferred revenue</t>
  </si>
  <si>
    <t>Increase in amortization of intangible assets</t>
  </si>
  <si>
    <t>Basic earnings per share attributable to Match Group, Inc. shareholders (in usd per share)</t>
  </si>
  <si>
    <t>Diluted earnings per share attributable to Match Group, Inc. shareholders (in usd per share)</t>
  </si>
  <si>
    <t>Acquisition-related costs</t>
  </si>
  <si>
    <t>MARKETABLE SECURITIES (Details) - USD ($) $ in Millions</t>
  </si>
  <si>
    <t>Amortized cost of marketable securities</t>
  </si>
  <si>
    <t>Gross unrealized gains</t>
  </si>
  <si>
    <t>FAIR VALUE MEASUREMENTS AND FINANCIAL INSTRUMENTS - SCHEDULES OF ASSETS AND LIABILITIES MEASURED AT FAIR VALUE ON A RECURRING BASIS (Details) - USD ($) $ in Thousands</t>
  </si>
  <si>
    <t>Assets:</t>
  </si>
  <si>
    <t>Liabilities:</t>
  </si>
  <si>
    <t>Contingent consideration arrangements</t>
  </si>
  <si>
    <t>Fair Value on a Recurring Basis</t>
  </si>
  <si>
    <t>Fair Value on a Recurring Basis | Money market funds</t>
  </si>
  <si>
    <t>Cash equivalents</t>
  </si>
  <si>
    <t>Fair Value on a Recurring Basis | Equity security</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Equity security</t>
  </si>
  <si>
    <t>Fair Value on a Recurring Basis | Significant Other Observable Inputs (Level 2)</t>
  </si>
  <si>
    <t>Fair Value on a Recurring Basis | Significant Other Observable Inputs (Level 2) | Money market funds</t>
  </si>
  <si>
    <t>Fair Value on a Recurring Basis | Significant Other Observable Inputs (Level 2) | Equity security</t>
  </si>
  <si>
    <t>Fair Value on a Recurring Basis | Significant Unobservable Inputs (Level 3)</t>
  </si>
  <si>
    <t>Fair Value on a Recurring Basis | Significant Unobservable Inputs (Level 3) | Money market funds</t>
  </si>
  <si>
    <t>Fair Value on a Recurring Basis | Significant Unobservable Inputs (Level 3) | Equity security</t>
  </si>
  <si>
    <t>FAIR VALUE MEASUREMENTS AND FINANCIAL INSTRUMENTS - CARRYING VALUE AND FAIR VALUE OF FINANCIAL INSTRUMENTS (Details) - Level 3 - USD ($) $ in Thousands</t>
  </si>
  <si>
    <t>Carrying Value | Current maturities of long-term debt</t>
  </si>
  <si>
    <t>Fair Value, Balance Sheet Grouping, Financial Statement Captions</t>
  </si>
  <si>
    <t>Long-term debt, fair value disclosure</t>
  </si>
  <si>
    <t>Carrying Value | Long-term debt, net of current maturities</t>
  </si>
  <si>
    <t>Fair Value | Current maturities of long-term debt</t>
  </si>
  <si>
    <t>Fair Value | Long-term debt, net of current maturities</t>
  </si>
  <si>
    <t>FAIR VALUE MEASUREMENTS AND FINANCIAL INSTRUMENTS (Details) € in Millions, $ in Millions</t>
  </si>
  <si>
    <t>Mar. 31, 2016USD ($)arrangement</t>
  </si>
  <si>
    <t>Mar. 31, 2016EUR (€)arrangement</t>
  </si>
  <si>
    <t>Dec. 31, 2015USD ($)arrangement</t>
  </si>
  <si>
    <t>Dec. 31, 2015EUR (€)arrangement</t>
  </si>
  <si>
    <t>Contingent Consideration Arrangements</t>
  </si>
  <si>
    <t>Number of contingent consideration arrangements related to business acquisitions | arrangement</t>
  </si>
  <si>
    <t>Fair value of contingent consideration</t>
  </si>
  <si>
    <t>Assets measured at fair value on a nonrecurring basis</t>
  </si>
  <si>
    <t>Cost method investments</t>
  </si>
  <si>
    <t>Twoo</t>
  </si>
  <si>
    <t>Contingent consideration payments maximum for 2016</t>
  </si>
  <si>
    <t>Discount rate</t>
  </si>
  <si>
    <t>12.00%</t>
  </si>
  <si>
    <t>FAIR VALUE MEASUREMENTS AND FINANCIAL INSTRUMENTS - SCHEDULE OF CHANGE IN LEVEL 3 ASSETS AND LIABILITIES MEASURED AT FAIR VALUE ON A RECURRING BASIS (Details) - Contingent Consideration Arrangements - USD ($) $ in Thousands</t>
  </si>
  <si>
    <t>Fair Value, Liabilities Measured on Recurring Basis, Unobservable Input Reconciliation</t>
  </si>
  <si>
    <t>Balance at beginning of the period</t>
  </si>
  <si>
    <t>Fair value adjustments</t>
  </si>
  <si>
    <t>Foreign currency exchange gains</t>
  </si>
  <si>
    <t>Included in other comprehensive (loss) income</t>
  </si>
  <si>
    <t>Fair value at date of acquisition</t>
  </si>
  <si>
    <t>Balance at end of the period</t>
  </si>
  <si>
    <t>LONG-TERM DEBT - SCHEDULE OF LONG-TERM DEBT (Details) - USD ($) $ in Thousands</t>
  </si>
  <si>
    <t>Long-term Debt</t>
  </si>
  <si>
    <t>Total long-term debt</t>
  </si>
  <si>
    <t>Less: Current portion of long-term debt</t>
  </si>
  <si>
    <t>Less: Net adjustment for remaining original issue discount on Term Loan and original issue premium related to the Match Exchange Offer</t>
  </si>
  <si>
    <t>Less: Unamortized debt issuance costs</t>
  </si>
  <si>
    <t>Term Loan, final payment due November 16, 2022</t>
  </si>
  <si>
    <t>Term loan</t>
  </si>
  <si>
    <t>6.75% Senior Notes, due December 15, 2022</t>
  </si>
  <si>
    <t>Match Group senior notes</t>
  </si>
  <si>
    <t>Stated interest rate (as a percent)</t>
  </si>
  <si>
    <t>6.75%</t>
  </si>
  <si>
    <t>LONG-TERM DEBT (Details)</t>
  </si>
  <si>
    <t>Nov. 16, 2015USD ($)</t>
  </si>
  <si>
    <t>Oct. 07, 2015USD ($)</t>
  </si>
  <si>
    <t>Mar. 31, 2016USD ($)</t>
  </si>
  <si>
    <t>Dec. 31, 2015USD ($)</t>
  </si>
  <si>
    <t>Nov. 23, 2015</t>
  </si>
  <si>
    <t>Revolving Credit Facility</t>
  </si>
  <si>
    <t>Maximum borrowing capacity</t>
  </si>
  <si>
    <t>Outstanding borrowings under the Match Group Credit Facility</t>
  </si>
  <si>
    <t>Annual commitment fee (as a percent)</t>
  </si>
  <si>
    <t>0.35%</t>
  </si>
  <si>
    <t>Debt maturity term (in years)</t>
  </si>
  <si>
    <t>5 years</t>
  </si>
  <si>
    <t>Revolving Credit Facility | Minimum</t>
  </si>
  <si>
    <t>Minimum interest coverage ratio</t>
  </si>
  <si>
    <t>Revolving Credit Facility | Maximum</t>
  </si>
  <si>
    <t>Maximum leverage ratio</t>
  </si>
  <si>
    <t>Senior Notes | Maximum</t>
  </si>
  <si>
    <t>Senior Notes | 4.75% Senior Notes, due December 15, 2022</t>
  </si>
  <si>
    <t>Aggregate principal of debt instrument</t>
  </si>
  <si>
    <t>Term Loan | Revolving Credit Facility | Term Loan</t>
  </si>
  <si>
    <t>7 years</t>
  </si>
  <si>
    <t>Quarterly principal payments</t>
  </si>
  <si>
    <t>Final principal payment</t>
  </si>
  <si>
    <t>Term Loan | Revolving Credit Facility | Term Loan | Base Rate | Minimum</t>
  </si>
  <si>
    <t>Basis spread on variable rate (as a percent)</t>
  </si>
  <si>
    <t>3.50%</t>
  </si>
  <si>
    <t>Term Loan | Revolving Credit Facility | Term Loan | Base Rate | Maximum</t>
  </si>
  <si>
    <t>4.50%</t>
  </si>
  <si>
    <t>Term Loan | Revolving Credit Facility | Term Loan | LIBOR</t>
  </si>
  <si>
    <t>Variable rate floor (as a percent)</t>
  </si>
  <si>
    <t>1.00%</t>
  </si>
  <si>
    <t>Term Loan | Revolving Credit Facility | Term Loan | LIBOR | Minimum</t>
  </si>
  <si>
    <t>Term Loan | Revolving Credit Facility | Term Loan | LIBOR | Maximum</t>
  </si>
  <si>
    <t>IAC | Revolving Credit Facility</t>
  </si>
  <si>
    <t>IAC | Senior Notes | 4.75% Senior Notes, due December 15, 2022</t>
  </si>
  <si>
    <t>4.75%</t>
  </si>
  <si>
    <t>IAC | Senior Notes | 4.875% Senior Notes, due November 30, 2018</t>
  </si>
  <si>
    <t>4.875%</t>
  </si>
  <si>
    <t>ACCUMULATED OTHER COMPREHENSIVE LOSS - SCHEDULE OF ACCUMULATED OTHER COMPREHENSIVE LOSS (Details) - USD ($)</t>
  </si>
  <si>
    <t>Accumulated Other Comprehensive Loss</t>
  </si>
  <si>
    <t>Balance at the beginning of the period</t>
  </si>
  <si>
    <t>Other comprehensive (loss) income</t>
  </si>
  <si>
    <t>Balance at the end of the period</t>
  </si>
  <si>
    <t>Foreign Currency Translation Adjustment</t>
  </si>
  <si>
    <t>Amounts reclassified to earnings</t>
  </si>
  <si>
    <t>Unrealized Gain On Available-For-Sale Security</t>
  </si>
  <si>
    <t>Tax benefit or provision in AOCI</t>
  </si>
  <si>
    <t>EARNINGS PER SHARE - COMPUTATION OF BASIC AND DILUTED EARNINGS PER SHARE (Details) - USD ($) $ / shares in Units, shares in Thousands, $ in Thousands</t>
  </si>
  <si>
    <t>Numerator: Basic</t>
  </si>
  <si>
    <t>Numerator: Diluted</t>
  </si>
  <si>
    <t>Denominator: Basic</t>
  </si>
  <si>
    <t>Weighted average shares outstanding - basic (in shares)</t>
  </si>
  <si>
    <t>Denominator: Diluted</t>
  </si>
  <si>
    <t>Dilutive securities including stock options, warrants and RSUs (in shares)</t>
  </si>
  <si>
    <t>Denominator for earnings per share-weighted average shares (in shares)</t>
  </si>
  <si>
    <t>Earnings per share attributable to Match Group, Inc. shareholders:</t>
  </si>
  <si>
    <t>Potentially dilutive securities excluded from the calculation of diluted earnings per share (less than in 2015) (in shares)</t>
  </si>
  <si>
    <t>SEGMENT INFORMATION - SCHEDULE OF SEGMENT REPORTING INFORMATION (Details) $ in Thousands</t>
  </si>
  <si>
    <t>Mar. 31, 2016USD ($)segment</t>
  </si>
  <si>
    <t>Sep. 30, 2015USD ($)</t>
  </si>
  <si>
    <t>Jun. 30, 2015USD ($)</t>
  </si>
  <si>
    <t>Mar. 31, 2015USD ($)</t>
  </si>
  <si>
    <t>Sep. 30, 2014USD ($)</t>
  </si>
  <si>
    <t>Jun. 30, 2014USD ($)</t>
  </si>
  <si>
    <t>Mar. 31, 2014USD ($)</t>
  </si>
  <si>
    <t>Dec. 31, 2015USD ($)segment</t>
  </si>
  <si>
    <t>Number of reportable segments | segment</t>
  </si>
  <si>
    <t>Segment Reporting Information</t>
  </si>
  <si>
    <t>Operating income</t>
  </si>
  <si>
    <t>Adjusted EBITDA</t>
  </si>
  <si>
    <t>Operating Segments | Dating</t>
  </si>
  <si>
    <t>Operating Segments | Non-dating</t>
  </si>
  <si>
    <t>SEGMENT INFORMATION - SCHEDULE OF REVENUE AND LONG-LIVED ASSETS (Details) - USD ($) $ in Thousands</t>
  </si>
  <si>
    <t>Revenue and Long-lived Assets by Geography</t>
  </si>
  <si>
    <t>Long-lived assets (excluding goodwill and intangible assets)</t>
  </si>
  <si>
    <t>United States</t>
  </si>
  <si>
    <t>All Other Countries</t>
  </si>
  <si>
    <t>France | Geographic Concentration Risk | Long-lived Assets (excluding goodwill and intangible assets)</t>
  </si>
  <si>
    <t>SEGMENT INFORMATION - SCHEDULE OF RECONCILIATION OF ADJUSTED EBITDA TO OPERATING INCOME (Details) - USD ($) $ in Thousands</t>
  </si>
  <si>
    <t>Segment Reporting, Other Significant Reconciling Item</t>
  </si>
  <si>
    <t>Stock-based compensation</t>
  </si>
  <si>
    <t>Amortization of Intangibles</t>
  </si>
  <si>
    <t>Acquisition-related Contingent Consideration Fair Value Adjustments</t>
  </si>
  <si>
    <t>CONTINGENCIES (Details) - lawsuit</t>
  </si>
  <si>
    <t>Minimum number of lawsuits that could have material impact on the liquidity, results of operations, or financial condition</t>
  </si>
  <si>
    <t>RELATED PARTY TRANSACTIONS (Details) - IAC - USD ($) $ in Millions</t>
  </si>
  <si>
    <t>1 Months Ended</t>
  </si>
  <si>
    <t>Related Party Transaction</t>
  </si>
  <si>
    <t>Allocated general and administrative costs</t>
  </si>
  <si>
    <t>IAC | Service Agreement</t>
  </si>
  <si>
    <t>Amount of related party transaction</t>
  </si>
  <si>
    <t>IAC | Leased Office Space</t>
  </si>
  <si>
    <t>IAC Subsidiary | Leased Data Center Space</t>
  </si>
  <si>
    <t>STREAMLINING OF TECHNOLOGY SYSTEMS AND CONSOLIDATION OF EUROPEAN OPERATIONS - SCHEDULE OF RESTRUCTURING RESERVE BY TYPE OF COST (Details) - USD ($) $ in Thousands</t>
  </si>
  <si>
    <t>Restructuring Reserve</t>
  </si>
  <si>
    <t>Charges incurred</t>
  </si>
  <si>
    <t>Payments made</t>
  </si>
  <si>
    <t>Operating Segments | Dating | Severance</t>
  </si>
  <si>
    <t>Operating Segments | Dating | Professional Fees &amp; Other</t>
  </si>
  <si>
    <t>STREAMLINING OF TECHNOLOGY SYSTEMS AND CONSOLIDATION OF EUROPEAN OPERATIONS - SCHEDULE OF RESTRUCTURING RESERVE BY COSTS IN THE STATEMENT OF OPERATIONS (Details) $ in Thousands</t>
  </si>
  <si>
    <t>Mar. 31, 2016USD ($)entity</t>
  </si>
  <si>
    <t>Dec. 31, 2015USD ($)entity</t>
  </si>
  <si>
    <t>Restructuring Cost and Reserve</t>
  </si>
  <si>
    <t>Europe</t>
  </si>
  <si>
    <t>Current number of principal operations locations | entity</t>
  </si>
  <si>
    <t>Proposed number of principal operations locations | entity</t>
  </si>
  <si>
    <t>CONSOLIDATED AND COMBINED BALANCE SHEET - USD ($) $ in Thousands</t>
  </si>
  <si>
    <t>Accounts receivable, net of allowance of $1,739 and $1,133, respectively</t>
  </si>
  <si>
    <t>Intangible assets, net</t>
  </si>
  <si>
    <t>Long-term debt, related party</t>
  </si>
  <si>
    <t>Invested capital</t>
  </si>
  <si>
    <t>Total Match Group, Inc. shareholders' equity or invested capital</t>
  </si>
  <si>
    <t>Noncontrolling interests</t>
  </si>
  <si>
    <t>Total shareholders' equity or invested capital</t>
  </si>
  <si>
    <t>CONSOLIDATED AND COMBINED BALANCE SHEET (Parenthetical) - USD ($) $ in Thousands</t>
  </si>
  <si>
    <t>Accounts receivable, net of allowance and reserves</t>
  </si>
  <si>
    <t>CONSOLIDATED AND COMBINED STATEMENT OF OPERATIONS - USD ($) $ in Thousands</t>
  </si>
  <si>
    <t>Net earnings attributable to noncontrolling interests</t>
  </si>
  <si>
    <t>Cost of Revenue</t>
  </si>
  <si>
    <t>Selling and Marketing Expense</t>
  </si>
  <si>
    <t>General and Administrative Expense</t>
  </si>
  <si>
    <t>Product Development Expense</t>
  </si>
  <si>
    <t>CONSOLIDATED AND COMBINED STATEMENT OF COMPREHENSIVE INCOME - USD ($) $ in Thousands</t>
  </si>
  <si>
    <t>Other comprehensive (loss) income:</t>
  </si>
  <si>
    <t>Comprehensive loss (income) attributable to noncontrolling interests</t>
  </si>
  <si>
    <t>CONSOLIDATED AND COMBINED STATEMENT OF SHAREHOLDERS' EQUITY - USD ($) shares in Thousands, $ in Thousands</t>
  </si>
  <si>
    <t>Redeemable Noncontrolling Interest</t>
  </si>
  <si>
    <t>Match Group, Inc.</t>
  </si>
  <si>
    <t>Invested Capital</t>
  </si>
  <si>
    <t>Noncontrolling Interests</t>
  </si>
  <si>
    <t>Balance at the beginning of the period (in shares) (Pro Forma) at Dec. 31, 2012</t>
  </si>
  <si>
    <t>[1]</t>
  </si>
  <si>
    <t>Net (loss) earnings for period</t>
  </si>
  <si>
    <t>Other comprehensive income, net of tax</t>
  </si>
  <si>
    <t>Adjustment of redeemable noncontrolling interests and noncontrolling interests to fair value</t>
  </si>
  <si>
    <t>Transfer from noncontrolling interests to redeemable noncontrolling interests</t>
  </si>
  <si>
    <t>Net increase (decrease) in IAC/InterActiveCorp's investment in Match Group, Inc. (in shares) | Pro Forma</t>
  </si>
  <si>
    <t>Net increase (decrease) in IAC/InterActiveCorp's investment in Match Group, Inc.</t>
  </si>
  <si>
    <t>Other</t>
  </si>
  <si>
    <t>Balance at the end of the period (in shares) (Pro Forma) at Dec. 31, 2013</t>
  </si>
  <si>
    <t>Purchase of redeemable noncontrolling interests</t>
  </si>
  <si>
    <t>Balance at the end of the period (in shares) (Pro Forma) at Dec. 31, 2014</t>
  </si>
  <si>
    <t>Capital contribution from IAC/InterActiveCorp to partially fund the acquisition of PlentyOfFish (in shares)</t>
  </si>
  <si>
    <t>Capital contribution from IAC/InterActiveCorp to partially fund the acquisition of PlentyOfFish</t>
  </si>
  <si>
    <t>Capitalization as a result of IPO (in shares) | Pro Forma</t>
  </si>
  <si>
    <t>Capitalization as a result of IPO (in shares)</t>
  </si>
  <si>
    <t>Capitalization as a result of IPO</t>
  </si>
  <si>
    <t>Dividend to IAC/InterActiveCorp</t>
  </si>
  <si>
    <t>Issuance of common stock in connection with IPO (in shares)</t>
  </si>
  <si>
    <t>Issuance of common stock in connection with IPO</t>
  </si>
  <si>
    <t>Repurchase of stock-based awards</t>
  </si>
  <si>
    <t>Balance at the end of the period (in shares) (Pro Forma) at Dec. 31, 2015</t>
  </si>
  <si>
    <t>Common stock prior to the IPO was presented as a component of Invested Capital as the financial statements were prepared on a combined basis. Pro forma common stock is being presented for informational purposes.</t>
  </si>
  <si>
    <t>CONSOLIDATED AND COMBINED STATEMENT OF CASH FLOWS - USD ($) $ in Thousands</t>
  </si>
  <si>
    <t>Purchases of long-term investments</t>
  </si>
  <si>
    <t>Borrowings under term loan facility</t>
  </si>
  <si>
    <t>Debt issuance costs</t>
  </si>
  <si>
    <t>Fees and expenses related to note exchange</t>
  </si>
  <si>
    <t>Cash dividend to IAC</t>
  </si>
  <si>
    <t>Capital contribution from IAC to partially fund the acquisition of PlentyOfFish</t>
  </si>
  <si>
    <t>(Repayment of) proceeds from related party debt</t>
  </si>
  <si>
    <t>Acquisition-related contingent consideration payments</t>
  </si>
  <si>
    <t>Funds returned from (transferred to) escrow for Meetic tender offer</t>
  </si>
  <si>
    <t>ORGANIZATION</t>
  </si>
  <si>
    <t>ORGANIZATION Match Group, Inc. is the world's leading provider of dating products. We operate a portfolio of over 45 brands, including Match, OkCupid, PlentyOfFish, Tinder, Meetic, Twoo, OurTime, BlackPeopleMeet and FriendScout24, each designed to increase our users' likelihood of finding a romantic connection. Through our portfolio of trusted brands, we provide tailored products to meet the varying preferences of our users. We currently offer our dating products in 38 languages across more than 190 countries. Match Group operates in two segments: Dating and Non-dating. Through the brands within our Dating business, we are a leading provider of membership-based and ad-supported dating products servicing North America, Western Europe and many other countries around the world. We provide these services through websites and applications that we own and operate. The Non-dating business consists of The Princeton Review, which provides a variety of educational test preparation, academic tutoring and college counseling services. On November 24, 2015, the Company completed its initial public offering ("IPO") of 38.3 million shares of its common stock at a price of $12.00 per share for proceeds, net of fees and expenses, of $428.3 million . Following the completion of the IPO, IAC/InterActiveCorp's ("IAC") ownership interest and voting interest in Match Group were 84.6% and 98.2% , respectively. All references to "Match Group," the "Company," "we," "our," or "us" in this report are to Match Group, Inc.</t>
  </si>
  <si>
    <t>SUMMARY OF SIGNIFICANT ACCOUNTING POLICIES</t>
  </si>
  <si>
    <t>Accounting Policies [Abstract]</t>
  </si>
  <si>
    <t>SUMMARY OF SIGNIFICANT ACCOUNTING POLICIES 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as not completed until October 1, 2015. The preparation of financial statements on a combined basis for periods prior thereto allows for the financial statements to be presented on a consistent basis for all periods presented. The combined financial statements reflect the historical financial position,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nsolidated and combined financial statements reflect the allocation to Match Group of certain IAC corporate expenses relating to Match Group based on the historical financial statements and accounting records of IAC through the date of the IPO. Management believes the assumptions underlying the historical consolidated and combined financial statements, including the basis on which expenses have been allocated from IAC are reasonable and that these consolidated and combined financial statements reflect all adjustments, consisting of normal and recurring adjustments necessary for the fair presentation of our financial position, results of operations and cash flows for the years presented. For the purposes of these financial statements, income taxes have been computed for Match Group on an as if stand-alone, separate tax return basis. All intercompany transactions and balances between and among the Company, its subsidiaries and the entities comprising Match Group have been eliminated. Accounting for Investments Investments in common stock or in-substance common stock of entities in which the Company does not have the ability to exercise significant influence over the operating and financial matters of the investee are accounted for using the cost method. Investments in companies that the Company does not control, which are not in the form of common stock or in-substance common stock, are also accounted for using the cost method. The Company evaluates each cost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and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 fair value of such cost method investment is not estimated, as it is impracticable to do so. 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s Dating revenue is primarily derived directly from users in the form of recurring membership fees. Membership revenue is presented net of credits and credit card chargebacks. Members pay in advance, primarily by using a credit card, and, subject to certain conditions identified in our terms and conditions, all purchases are final and nonrefundable. Fees collected, or contractually due, in advance for memberships are deferred and recognized as revenue using the straight-line method over the terms of the applicable membership period, which primarily range from one to six months. Deferred revenue at the Dating business is $144.4 million and $117.9 million at December 31, 2015 and 2014, respectively. The Company also earns revenue from online advertising, the purchase of à la carte features and offline events. Online advertising revenue is recognized every time an ad is displayed. Revenue from the purchase of à la carte features is recognized based on usage. Revenue and the related expenses associated with offline events are recognized when each event occurs. Non-dating revenue consists primarily of fees received directly from students for in-person and online test preparation classes, access to online test preparation materials and individual tutoring services. Fees from classes and access to online materials are recognized over the period of the course and the period of the online access, respectively. Tutoring fees are recognized based on usage. Deferred revenue at the Non–dating business is $25.7 million and $18.0 million at December 31, 2015 and 2014, respectively. Cash and Cash Equivalents Cash and cash equivalents include cash and short-term investments with maturities of less than 91 days from the date of purchase. Cash equivalents at December 31, 2015 consist of international money market funds. Accounts Receivable Accounts receivable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Property and Equipment Property and equipment, including significant improvements, are recorded at cost. Repairs and maintenance costs are expensed as incurred. Depreciation is computed using the straight-line method over the estimated useful lives of the assets as follows: Asset Category Estimated Useful Lives Computer equipment and capitalized software 2 to 3 years Furniture and other equipment 3 to 10 years Leasehold improvements 6 to 7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was $20.7 million and $20.9 million at December 31, 2015 and 2014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In connection with some business combinations, the Company has entered into contingent consideration arrangements that are included in the determination of the purchase price. Each of these arrangements is initially recorded at its fair value at the time of the acquisition and reflected at current fair value for each subsequent reporting period thereafter until settled. The contingent consideration arrangements are generally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 associated with the obligation to determine the net amount reflected in the financial statements. Determining the fair value of these arrangements is inherently difficult and subjective. Significant changes in forecasted earnings or operating metrics would result in a significantly higher or lower fair value measurement and can have a material impact on our consolidated and combined financial statements. The changes in the estimated fair value of the contingent consideration arrangements for each reporting period, including the accretion of the discount, if applicable, are recognized in “General and administrative expense” in the accompanying consolidated and combined statement of operations. See Note 7 for a discussion of contingent consideration arrangements. Goodwill and Indefinite-Lived Intangible Assets Goodwill acquired in business combinations is assigned to the reporting unit(s) that is expected to benefit from the combination as of the acquisition date.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The 2015, 2014 and 2013 annual assessments identified no material impairments. For all periods presented, the Company has two reporting units: Dating and Non-dating. The Company has the option to qualitatively assess whether it is more likely than not that the fair value of a reporting unit is less than its carrying value. The Company elected to forgo the option to qualitatively assess the goodwill of its two reporting units, Dating and Non-dating, as of October 1, 2015 and determined the fair value of each reporting unit. For the Company's annual goodwill test at October 1, 2014, a qualitative assessment of the Non-dating reporting unit's goodwill was preformed. It was determined that it was not more likely than not that the fair value of the reporting unit was less than its carrying value based primarily on valuations of the reporting unit that were prepared immediately prior to October 1, 2014, in August and September 2014. For the Dating reporting unit, the Company elected to forgo the option to qualitatively assess goodwill and determined the fair value as of October 1, 2014. The discount rate used in the Company's annual goodwill impairment assessment was 12% in 2015 and 16% in 2014. As of October 1, 2015, the fair value of each of the Company's reporting units exceeds its carrying values by more than 20%. When the Company elects to perform a qualitative assessment and concludes it is not more likely than not that the fair value of the reporting unit is less than its carrying value, no further assessment of that reporting unit's goodwill is necessary; otherwise, the fair value of the reporting unit has to be determined and if the carrying value of a reporting unit's goodwill exceeds its implied fair value, an impairment loss equal to the excess is recorded. When the Company evaluates the potential for goodwill impairment using a qualitative assessment it considers factors including, but not limited to, the fair values of recent valuations, changes in the reporting unit's financial performance, forecasts, key personnel, and strategy, as well as changes in the industry conditions, including competition and demand for the reporting unit's services, and macroeconomic conditions. The Company determines the fair value of its reporting units using both an income approach based on discounted cash flows ("DCF") and a market approach. Determining fair value using a DCF analysis requires the exercise of significant judgment with respect to several items, including the judgment about the amount and timing of expected future cash flows and appropriate discount rates. The expected cash flows used in the DCF analyses are based on the Company's most recent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annually based on each of the reporting unit's current results and forecast, as well as macroeconomic and industry specific factors.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also has the option to qualitatively assess whether it is more likely than not that the fair value of an indefinite-lived intangible asset is less than its carrying value, the Company's policy is to determine the fair value of each of its indefinite-lived intangible assets annually as of October 1. The Company determines the fair values of its indefinite-lived intangible assets using avoided royalty DCF valuation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16% in 2015 and 10% to 20% in 2014, and the royalty rates used ranged from 3% to 7% in both 2015 and 2014 . 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7 for a discussion of fair value measurements made using Level 3 inputs. The Company's non-financial assets, such as goodwill, intangible assets and property and equipment, as well as cost method investments, are adjusted to fair value only when an impairment charge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websites. Advertising expense was $323.9 million , $309.4 million and $297.5 million for the years ended December 31, 2015 , 2014 and 2013, respectively. Legal Costs Legal costs are expensed as incurred. Income Taxes Match Group is a member of IAC's consolidated federal and state income tax returns. In all periods presented, current and deferred income tax expense has been computed for Match Group on an as if stand-alone, separate return basis.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Earnings Per Share 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mbin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reporting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Other income, net". Translation gains and losses relating to foreign entities that are liquidated or substantially liquidated are reclassified out of accumulated other comprehensive loss into earnings. Such gains totaled $2.2 million during the year ended December 31, 2015, and were included in "Other income, net" in the accompanying consolidated and combined statement of operations. Stock-Based Compensation Stock-based compensation is measured at the grant date based on the fair value of the award and is generally expensed over the requisite service period. See Note 12 for a discussion of the Company's stock-based compensation plans. Redeemable Noncontrolling Interests Noncontrolling interests in the consolidated subsidiaries of the Company should ordinarily be reported on the consolidated and combined balance sheet within shareholders' equity, separately from the Company's equity. However, securities that are redeemable at the option of the holder and not solely within the control of the issuer must be classified outside of shareholders' equity. Accordingly, if redemption of the noncontrolling interest is outside the control of the Company, the interests are included outside of shareholders' equity in the accompanying consolidated and combined balance sheet. In connection with the acquisition of certain subsidiaries, current and former senior management of these businesses has retained an ownership interest. The Company is party to fair value put and call arrangements with respect to these interests. These put and call arrangements allow management of these businesses to require the Company to purchase these interests or allow the Company to acquire such interests at fair value, respectively. The put arrangements do not meet the definition of a derivative instrument as the put agreements do not provide for net settlement. No put and call arrangements were exercised during 2015 or 2014. During 2013, one of these arrangements was exercised.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invested capital. During the years ended December 31, 2015, 2014 and 2013, the Company recorded adjustments of less than $(0.1) million , $21.1 million and $19.3 million , respectively, to (decrease) increase these interests to fair value. Fair value determinations require high levels of judgment and are based on various valuation techniques, including market comparables and discounted cash flow projectio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that are not covered by deposit insurance. Recent Accounting Pronouncements In May 2014, the Financial Accounting Standards Board ("FASB") issued Accounting Standards Update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No. 2014-09 may either be applied retrospectively to each prior period presented retrospectively with the cumulative effect recognized as of the date of initial application. The Company is currently evaluating the new guidance and has not yet determined whether the adoption of the new standard will have a material impact on its consolidated and combined financial statements or the method and timing of adoption. In November 2015, the FASB issued ASU No. 2015-17, Income Taxes, which requires that deferred tax assets and liabilities be classified as non-current in the balance sheet. Prior to the issuance of the standard, deferred tax assets and liabilities were required to be separately classified into a current amount and a non-current amount in the balance sheet. The new guidance is required to be adopted in annual periods beginning after December 15, 2016. Early adoption is permitted and may be applied prospectively or retrospectively. The Company has elected to early adopt the guidance as of December 31, 2015 and to apply the guidance retrospectively to all periods presented. The adoption of ASU 2015-17 did not have a material effect on the Company's consolidated and combin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new guidance and has not yet determined whether the adoption of the new standard will have a material impact on its consolidated and combined financial statements. Reclassification Certain prior year amounts have been reclassified to conform to current year presentation.</t>
  </si>
  <si>
    <t>GOODWILL AND INTANGIBLE ASSETS</t>
  </si>
  <si>
    <t>Goodwill and Intangible Assets Disclosure [Abstract]</t>
  </si>
  <si>
    <t>GOODWILL AND INTANGIBLE ASSETS Goodwill and intangible assets, net, are as follows: December 31, 2015 2014 (In thousands) Goodwill $ 1,292,775 $ 793,763 Intangible assets with indefinite lives 243,697 180,558 Intangible assets with definite lives, net 32,711 27,055 Total goodwill and intangible assets, net $ 1,569,183 $ 1,001,376 The following table presents the balance of goodwill, by reporting unit, including the changes in the carrying value of goodwill, for the year ended December 31, 2015 : Balance at Additions (Deductions) Foreign Balance at (In thousands) Dating $ 718,129 $ 549,146 $ — $ (48,895 ) $ 1,218,380 Non-dating 75,634 2,475 (3,711 ) (3 ) 74,395 Total $ 793,763 $ 551,621 $ (3,711 ) $ (48,898 ) $ 1,292,775 Dating additions primarily related to the acquisitions of PlentyOfFish and Eureka. The following table presents the balance of goodwill, by reporting unit, including the changes in the carrying value of goodwill, for the year ended December 31, 2014 : Balance at December 31, 2013 Additions (Deductions) Foreign Exchange Translation Balance at December 31, 2014 (In thousands) Dating $ 751,005 $ 12,371 $ (350 ) $ (44,897 ) $ 718,129 Non-dating 16,741 60,462 (1,581 ) 12 75,634 Total $ 767,746 $ 72,833 $ (1,931 ) $ (44,885 ) $ 793,763 Dating additions primarily related to the acquisition of FriendScout24. Non-dating additions primarily relate to the acquisition of The Princeton Review. Intangible assets with indefinite lives are trade names and trademarks acquired in various acquisitions. At December 31, 2015 and 2014, intangible assets with definite lives were as follows: December 31, 2015 Gross Accumulated Net Weighted-Average (In thousands) Customer lists $ 23,502 $ (8,113 ) $ 15,389 2.3 Trade names 11,406 (6,501 ) 4,905 2.6 Content 9,802 (3,508 ) 6,294 4.0 Technology 6,333 (4,472 ) 1,861 2.4 Other 4,900 (638 ) 4,262 5.0 Total $ 55,943 $ (23,232 ) $ 32,711 2.9 December 31, 2014 Gross Carrying Amount Accumulated Amortization Net Weighted-Average Useful Life (Years) (In thousands) Customer Lists $ 19,060 $ (10,797 ) $ 8,263 2.9 Trade names 8,627 (3,001 ) 5,626 2.8 Content 9,802 (1,024 ) 8,778 4.0 Technology 5,390 (2,744 ) 2,646 2.5 Other 2,000 (258 ) 1,742 4.8 Total $ 44,879 $ (17,824 ) $ 27,055 3.1 At December 31, 2015 , estimated amortization expense for intangible assets with definite lives for each of the next five succeeding years and thereafter is as follows: (In thousands) 2016 $ 21,699 2017 6,985 2018 2,600 2019 926 2020 and thereafter 501 Total $ 32,711</t>
  </si>
  <si>
    <t>MARKETABLE SECURITIES AND LONG-TERM INVESTMENTS</t>
  </si>
  <si>
    <t>MARKETABLE SECURITIES AND LONG-TERM INVESTMENTS Marketable securities at December 31, 2015 consist of an equity security. At December 31, 2014 this security was classified as a long-term investment in the accompanying consolidated and combined balance sheet. The cost basis of the Company's equity security at December 31, 2015 and 2014 was $8.7 million , with a gross unrealized gain of $3.0 million and a gross unrealized loss of $1.2 million , respectively. The gross unrealized gain at December 31, 2015 and gross unrealized loss at December 31, 2014 are included in "Accumulated other comprehensive loss" in the accompanying consolidated and combined balance sheet. Long-term investments consist of: December 31, 2015 2014 (In thousands) Cost method investments $ 55,569 $ 55,569 Long-term marketable equity security — 7,410 Total long-term investments $ 55,569 $ 62,979 The Company has a 21% interest in the voting common stock of Zhenai Inc. ("Zhenai"), a leading provider of online dating and matchmaking services in China. However, given the significance of our interest relative to other shareholders, we do not have the ability to exercise significant influence over the operating and financial matters of Zhenai and this investment is accounted for as a cost method investment.</t>
  </si>
  <si>
    <t>Stockholders' Equity Note [Abstract]</t>
  </si>
  <si>
    <t>SHAREHOLDERS' EQUITY Description of Common Stock, Class B Convertible Common Stock and Class C Common Stock The rights of holders of Match Group common stock, Class B common stock and Class C common stock are identical, except for voting rights, conversion rights and dividend rights. Holders of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ommon stock, Class B common stock and Class C common stock do not have cumulative voting rights in the election of directors. Shares of Match Group's Class B common stock are convertible into shares of our common stock at the option of the holder at any time on a share for share basis. Such conversion ratio will in all events be equitably preserved in the event of any recapitalization of Match Group by means of a stock dividend on, or a stock split or combination of, our outstanding common stock or Class B common stock, or in the event of any merger, consolidation or other reorganization of Match Group with another corporation. Upon the conversion of a share of our Class B common stock into a share of our common stock, the applicable share of Class B common stock will be retired and will not be subject to reissue. Shares of common stock and Class C common stock have no conversion rights. The holders of shares of Match Group common stock, Class B common stock and Class C common stock are entitled to receive, share for share, such dividends as may be declared by Match Group's Board of Directors out of funds legally available. In the event of a liquidation, dissolution or winding up, holders of the Company's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15, IAC holds 209.9 million shares of our Class B common stock, representing 100% of our outstanding Class B common stock, 84.6% of the ownership interest and 98.2% of the outstanding total voting power of the Company. In the event that Match Group issues or proposes to issue any shares of Match Group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equity compensation plans, 70.1 million shares of Match Group common stock are reserved at December 31, 2015.</t>
  </si>
  <si>
    <t>STOCK-BASED COMPENSATION</t>
  </si>
  <si>
    <t>Disclosure of Compensation Related Costs, Share-based Payments [Abstract]</t>
  </si>
  <si>
    <t>STOCK-BASED COMPENSATION The Company currently has one active stock and annual incentive plan, which became effective in 2015 upon the completion of the IPO. This plan replaces the 2009 and 2014 plans, which governed equity awards prior to the IPO. The 2015 plan covers stock options to acquire shares of Match Group common stock and RSUs, as well as provide for the future grant of these and other equity awards. The 2015 plan authorizes the Company to grant awards to its employees, officers, directors and consultants. At December 31, 2015 , there were 16.6 million shares available for grant under the 2015 plan. The 2015 plan has a stated term of ten years, and provides that the exercise price of stock options granted will not be less than the market price of the Company's common stock on the grant date. The plan does not specify grant dates or vesting schedules of awards as those determinations have been delegated to the Compensation and Human Resources Committee of Match Group’s Board of Directors (the "Committee"). Each grant agreement reflects the vesting schedule for that particular grant as determined by the Committee. Stock options granted subsequent to September 1, 2015 will generally vest in four equal annual installments over a four -year period. RSU awards have not been granted in significant numbers; each award vests in accordance with its terms. No RSU award has a vesting schedule of longer than four years. Stock-based compensation expense recognized in the consolidated and combined statement of operations includes expense related to the Company's stock options and RSUs, equity instruments denominated in shares of subsidiaries, and IAC denominated stock options, RSUs and PSUs held by Match Group employees. The amount of stock-based compensation expense is reduced by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5 , there is $95.9 million of unrecognized compensation cost, net of estimated forfeitures, related to all equity-based awards, which is expected to be recognized over a weighted average period of approximately 2.8 years. The total income tax benefit recognized in the accompanying consolidated and combined statement of operations for the years ended December 31, 2015 , 2014 and 2013 related to stock-based compensation is $16.9 million , $7.9 million and $4.1 million , respectively. Stock Options Stock options outstanding at December 31, 2015 and changes during the year ended December 31, 2015 are as follows: December 31, 2015 Shares Weighted Average Exercise Price Weighted Average Remaining Contractual Term (In Years) Aggregate Intrinsic Value (Shares and intrinsic value in thousands) Outstanding at January 1, 2015 (a) 16,912 $ 9.59 Granted 21,091 13.90 Exercised (903 ) 7.70 Forfeited (2,268 ) 12.35 Expired — — Outstanding at December 31, 2015 34,832 $ 12.08 8.1 $ 65,456 Options exercisable 10,061 $ 8.85 5.4 $ 47,266 __________________________________________________________ (a) Options outstanding and weighted average exercise price at January 1, 2015 have been adjusted to reflect the recapitalization of the Company’s equity that occurred prior to the completion of the IPO and distributions made by the Company to IAC. The aggregate intrinsic value in the table above represents the total pre-tax intrinsic value (the difference between Match Group's closing stock price on the last trading day of 2015 and the exercise price of in-the-money options) that would have been received by the option holders had all option holders exercised their options on December 31, 2015 ; this amount changes based on the fair market value of the Company's common stock. The total intrinsic value of stock options exercised during the years ended December 31, 2015 , 2014 and 2013 is $5.7 million , $10.7 million and $34.7 million , respectively. The following table summarizes the information about stock options outstanding and exercisable at December 31, 2015: Options Outstanding Options Exercisable Range of Exercise Prices Outstanding at December 31, 2015 Weighted- Average Remaining Contractual Life in Years Weighted-Average Exercise Price Exercisable at December 31, 2015 Weighted- Average Remaining Contractual Life in Years Weighted-Average Exercise Price (Shares in thousands) $0.01 to $5.00 925 4.1 $ 4.11 925 4.1 $ 4.11 $5.01 to $10.00 4,966 3.5 7.68 4,602 3.4 7.63 $10.01 to $15.00 23,897 8.8 12.59 4,534 7.6 11.06 $15.01 to $20.00 5,044 9.7 15.44 — — — 34,832 8.1 $ 12.08 10,061 5.4 $ 8.85 The fair value of stock option awards, with the exception of market-based awards, is estimated on the grant date using the Black-Scholes option pricing model. The Black-Scholes option pricing model incorporates various assumptions, including expected volatility and expected term. Prior to 2014, expected stock price volatilities were estimated based on historical stock price volatilities of peer companies that were chosen on the basis for their similarity to the Company in terms of consumer use, monetization model, margin and growth characteristics and brand strength. At the beginning of 2014, the Company concluded that the most relevant reference point for determining volatility was IAC’s historical volatility as a result of the Company representing a large percentage of the overall value of IAC. The risk-free interest rates are based on U.S. Treasuries with comparable terms as the awards, in effect at the grant date. Prior to the IPO expected term was based on the mid-point of the first and last windows for exercise. Following the IPO, expected term is based upon the historical exercise pattern of IAC’s employees for comparable awards, a ten years contractual life with vesting in four equal annual installments, because the Company does not have sufficient data to estimate an expected term for these awards. No dividends have been assumed. The following are the weighted average assumptions used in the Black-Scholes option pricing model: Years Ended December 31, 2015 2014 2013 Expected volatility 28 % 29 % 41 % Risk-free interest rate 1.3 % 1.3 % 0.8 % Expected term 4.1 years 4.2 years 4.2 years Dividend yield — % — % — % On November 18, 2015, the Company granted 1.8 million market-based stock options to its Chairman and Chief Executive Officer. This award only vests if the price of Match Group common stock exceeds the relevant price threshold for a twenty -day consecutive period and the service requirement is met. The service requirement will be met in four equal annual installments beginning on the first anniversary of the grant date. The grant date fair value of this market-based award is estimated using a lattice model that incorporates a Monte Carlo simulation of Match Group's stock price. The inputs used to fair value this award includes expected volatility of 27% , risk-free interest rate of 2.3% and a 0% dividend yield. The expected term of this award is derived from the output of the option valuation model. Expense is recognized over the longer of the vesting period of each of the four installments or the derived service period. The derived service period of this award is 3 years . Approximately 21.1 million , 5.6 million and 0.4 million stock options were granted by the Company during the years ended December 31, 2015 , 2014 and 2013 , respectively. The weighted average fair value of stock options granted during the years ended December 31, 2015 , 2014 and 2013 with exercise prices equal to the market prices of Match Group's common stock on the date of grant are $3.46 , $5.21 and $4.98 , respectively. There were no stock options issued during the years ended December 31, 2015 , 2014 and 2013 with exercise prices greater than the market value of Match Group's common stock on the date of grant. Cash received from stock option exercises and the related tax benefit realized for the period subsequent to the IPO through December 31, 2015 are $0.1 million and less than $0.1 million , respectively. For periods prior to the IPO no cash was received from the exercise of stock options because they were net settled in shares of IAC’s common stock. For the periods prior to the IPO the related tax benefit realized by the Company in 2015, 2014 and 2013 were $1.2 million , $1.7 million and $4.2 million , respectively. RSUs RSUs are awards in the form of phantom shares or units denominated in a hypothetical equivalent number of shares of Match Group common stock and with the value of each RSU equal to the fair value of Match Group common stock at the date of grant. Each RSU grant is subject to service-based vesting, where a specific period of continued employment must pass before an award vests. The Company recognizes expense for all RSU grants, which is measured at the grant date as the fair value of Match Group common stock and expensed as stock-based compensation over the vesting term. Unvested RSUs outstanding at December 31, 2015 and changes during the year ended December 31, 2015 are as follows: RSUs Number of shares Weighted Average Grant Date Fair Value (Shares in thousands) Unvested at January 1, 2015 — $ — Granted 489 13.92 Unvested at December 31, 2015 489 $ 13.92 There were no RSUs granted or outstanding for the years ended December 31, 2014 and 2013 . Equity Instruments Denominated in the Shares of Certain Subsidiaries Stock options and stock settled stock appreciation rights denominated in the equity of Tinder, The Princeton Review and OkCupid have been granted to certain employees of these Match Group subsidiaries. These equity awards generally vest over a four-year period. The value of the stock options and stock settled stock appreciation rights is tied to the value of the common stock of these subsidiaries. Accordingly, these interests only have value to the extent the relevant subsidiary appreciates above the initial value utilized to determine the exercise price. These awards are granted with exercise prices of not less than the grant date fair value, which is determined by the Company using a variety of valuation techniques including a combination of market based and discounted cash flow valuation methodologies. The expense associated with these equity awards is initially measured at fair value, using the Black-Scholes option pricing model, at the grant date and is recognized as stock-based compensation over the vesting term. The plans under which these awards are granted establish specific settlement dates or liquidity events for which the valuation of the relevant subsidiary is determined for purposes of settlement of the awards. The plans for OkCupid and The Princeton Review generally provide that Match Group establishes the fair value of the awards; for Tinder, the settlement date fair value will be established by independent third parties or mutual agreement. These subsidiary denominated awards, when exercised, are settled by Match Group issuing shares of its common stock equal in value to the intrinsic value of the award being settled, net of shares with a value equal to the minimum withholding taxes due, which taxes are remitted by Match Group to the government on behalf of the employees. At the time of settlement, IAC has the option to issue its own shares directly to the award holders, in which case Match Group would in turn issue its shares to IAC as reimbursement. In either settlement scenario, the same number of Match Group shares would be issued. With respect to Tinder, Match Group has the ability to extinguish its obligations to settle the Tinder awards if it completes an initial public offering of the stock of Tinder. In such an event, the Tinder denominated equity would be exercisable for shares of Tinder common shares, rather than being settled in Match Group common shares. The final settlement date for OkCupid awards occurred in February 2016. The Princeton Review has liquidity events on an annual basis. Tinder’s initial liquidity event will occur sometime between May 2016 and May 2017, with subsequent events occurring approximately every 18 months thereafter. The aggregate intrinsic value of all subsidiary denominated equity was $246.3 million and $226.8 million at December 31, 2015 and 2014, respectively. The aggregate number of Match Group common shares that would have been required to settle these interests at estimated fair values on December 31, 2015, including vested and unvested interests (and without giving effect to the withholding of shares to cover withholding taxes), is 18.2 million shares (the substantial majority of which relate to Tinder). The comparable amount at December 31, 2014 is 9.4 million shares. The number of shares ultimately needed to settle these awards can vary from the estimated number as a result both of movements in our stock price and a determination of fair value of the relevant subsidiary that is different than our estimate. Assuming no change in the value of the Company’s common stock, if the fair value of these subsidiaries were 10% higher or lower than the Company’s December 31, 2015 fair value estimate, the number of shares required to settle these awards would increase or decrease by 2.4 million shares. Assuming no change in the estimated fair value of these subsidiaries, if the Company’s stock price were 10% higher or lower the number of shares required to settle these awards would decrease by 1.7 million shares and increase by 2.0 million shares, respectively. During the third quarter of 2015, the Company modified certain subsidiary denominated vested equity awards and recognized a modification charge of $6.8 million . During the fourth quarter of 2015, the Company repurchased certain subsidiary denominated vested equity awards in exchange for $23.4 million in cash and fully vested modified equity awards and recognized a modification charge of $7.7 million . These modification charges are included in stock-based compensation for the year ended December 31, 2015. During 2014, the Company granted to a non-employee an equity award denominated in shares of a subsidiary of the Company that is marked to market each reporting period. The award has a vesting multiple times a year and is fully vested in 2017. At December 31, 2015, the total fair value of this award, at current estimated fair value including vested and unvested interests, is $19.6 million . IAC Denominated Stock Options There were no IAC stock options granted by IAC to employees of Match Group for the years ended December 31, 2015 and 2014 . Approximately 0.1 million IAC stock options were granted by IAC to employees of Match Group during the year ended December 31, 2013. The fair value of each stock option award is estimated on the grant date using the Black–Scholes option pricing model. IAC stock options are granted with exercise prices at least equal to the fair value on the date of grant, vest ratably in annual installments over a four year period and expire ten years from the date of grant. In December 2013, IAC’s former Chief Executive Officer (the “Executive”) became Chairman of Match Group; in connection with the Executive’s compensation arrangement, the Executive exercised 0.5 million IAC stock options, which were settled by IAC for $9.2 million in cash. In January 2014, a portion of the Executive’s outstanding IAC stock options were canceled and replaced with equity denominated in a subsidiary of IAC and various subsidiaries of Match Group. The incremental expense associated with this modification was $7.4 million . IAC Denominated RSUs and PSUs Approximately 0.7 million and 0.1 million IAC RSUs and PSUs were granted by IAC to employees of Match Group during the years ended December 31, 2015 and 2013 , respectively. There were no IAC RSUs or PSUs granted by IAC to employees of Match Group for the year ended December 31, 2014 . RSUs and PSUs are awards in the form of phantom shares or units, denominated in a hypothetical equivalent number of shares of IAC common stock and with the value of each RSU and PSU equal to the fair value of IAC common stock at the dat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t>
  </si>
  <si>
    <t>COMMITMENTS</t>
  </si>
  <si>
    <t>COMMITMENTS The Company leases office space, data center facilities and equipment used in connection with its operations under various operating leases, many of which contain escalation clauses. In addition, future minimum lease payments include Match Group's allocable share of an IAC data center lease. Future minimum payments under operating lease agreements are as follows: (In thousands) 2016 $ 9,788 2017 10,583 2018 8,917 2019 5,359 2020 4,589 Thereafter 19,621 Total $ 58,857 Expenses charged to operations under these agreements are $13.9 million , $14.7 million and $10.9 million for the years ended December 31, 2015 , 2014 and 2013, respectively. See Note 17 for additional information related to related party transactions. The Company also has $0.3 million in funding commitments in the form of surety bonds that expire within twelve months of December 31, 2015.</t>
  </si>
  <si>
    <t>SUPPLEMENTAL CASH FLOW INFORMATION</t>
  </si>
  <si>
    <t>Supplemental Cash Flow Information [Abstract]</t>
  </si>
  <si>
    <t>SUPPLEMENTAL CASH FLOW INFORMATION Supplemental Disclosure of Non-Cash Transactions: The Company recorded acquisition-related contingent consideration liabilities of $27.4 million , $0.3 million and $40.8 million during the years ended December 31, 2015, 2014 and 2013, respectively. See Note 7 for additional information on contingent consideration arrangements. On November 16, 2015, the Company exchanged $445.3 million of IAC 2012 Senior Notes for $445.2 million of Match Group Senior Notes. See Note 8 for additional information on this note exchange. Supplemental Disclosure of Cash Flow Information: Years Ended December 31, 2015 2014 2013 (In thousands) Cash paid (received) during the year for: Interest $ 8,696 $ 7,017 $ 2,928 Income tax payments, including amounts paid to IAC for Match Group's share of IAC's consolidated tax liability 46,657 68,905 60,107 Income tax refunds (1,583 ) (3,826 ) (647 )</t>
  </si>
  <si>
    <t>BENEFIT PLANS</t>
  </si>
  <si>
    <t>Compensation and Retirement Disclosure [Abstract]</t>
  </si>
  <si>
    <t>BENEFIT PLANS Match Group employees are eligible to participate in a retirement savings plan sponsored by IAC in the United States which is qualified under Section 401(k) of the Internal Revenue Code. Under the IAC/InterActiveCorp Retirement Savings Plan (the "Plan"), participating employees may contribute up to 50% of their pre-tax earnings, but not more than statutory limits. The employer match under the Plan is fifty cents for each dollar a participant contributes in this Plan, with a maximum contribution of 3% of a participant's eligible earnings, but not more than statutory limits.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Matching contributions under the Plan for the years ended December 31, 2015 , 2014 , and 2013 were $2.1 million , $1.6 million and $1.2 million , respectively. The increase in matching contributions in 2015 is due primarily to an increase in participation in the Plan due to recent acquisitions and increased headcount. Internationally, Match Group also has or participates in various benefit plans, primarily defined contribution plans. Match Group's contributions for these plans for the years ended December 31, 2015 , 2014 and 2013 were $2.0 million , $2.1 million , and $2.3 million , respectively.</t>
  </si>
  <si>
    <t>CONSOLIDATED AND COMBINED FINANCIAL STATEMENT DETAILS</t>
  </si>
  <si>
    <t>CONSOLIDATED AND COMBINED FINANCIAL STATEMENT DETAILS December 31, 2015 2014 (In thousands) Other current assets: Prepaid expenses $ 18,983 $ 17,740 Other 20,066 10,072 Other current assets $ 39,049 $ 27,812 December 31, 2015 2014 (In thousands) Property and equipment, net: Computer equipment and capitalized software $ 100,325 $ 86,716 Leasehold improvements 11,342 9,624 Furniture and other equipment 4,040 3,441 Projects in progress 3,004 1,375 118,711 101,156 Accumulated depreciation and amortization (70,644 ) (58,159 ) Property and equipment, net $ 48,067 $ 42,997 December 31, 2015 2014 (In thousands) Accrued expenses and other current liabilities: Accrued employee compensation and benefits $ 30,012 $ 28,791 Accrued advertising expense 23,201 18,187 Other 65,343 47,741 Accrued expenses and other current liabilities $ 118,556 $ 94,719 Years Ended December 31, 2015 2014 2013 (In thousands) Other income (expense), net: Foreign currency exchange gain related to Euro denominated long-term debt—related party $ 7,558 $ 8,307 $ — Interest income 4,715 2,898 1,943 Foreign currency exchange gains (losses), net 2,387 2,583 (1,737 ) Other (2,773 ) (1,178 ) 11 Other income, net $ 11,887 $ 12,610 $ 217</t>
  </si>
  <si>
    <t>QUARTERLY RESULTS (UNAUDITED)</t>
  </si>
  <si>
    <t>Quarterly Financial Information Disclosure [Abstract]</t>
  </si>
  <si>
    <t>QUARTERLY RESULTS (UNAUDITED) Quarter Ended March 31 Quarter Ended June 30 Quarter Ended September 30 Quarter Ended December 31 (In thousands, except per share data) Year Ended December 31, 2015 Revenue $ 235,069 $ 248,817 $ 268,971 $ 267,574 Cost of revenue 38,953 44,529 47,636 46,870 Operating income 27,040 40,522 58,356 67,638 Net earnings 25,880 23,431 35,437 35,739 Net earnings attributable to the Match Group, Inc. shareholders 26,206 23,325 35,259 35,593 Per share information attributable to the Match Group, Inc. shareholders: Basic $ 0.16 $ 0.14 $ 0.21 $ 0.17 Diluted $ 0.16 $ 0.14 $ 0.20 $ 0.16 Year Ended December 31, 2014 Revenue $ 209,785 $ 211,906 $ 227,581 $ 238,996 Cost of revenue 24,145 24,487 33,447 37,945 Operating income 40,696 57,465 62,868 67,538 Net earnings 19,848 29,102 51,059 48,350 Net earnings attributable to the Match Group, Inc. shareholders 19,718 28,925 50,844 48,277 Per share information attributable to the Match Group, Inc. shareholders: Basic $ 0.12 $ 0.18 $ 0.32 $ 0.30 Diluted $ 0.12 $ 0.17 $ 0.30 $ 0.29</t>
  </si>
  <si>
    <t>SCHEDULE II - VALUATION AND QUALIFYING ACCOUNTS</t>
  </si>
  <si>
    <t>Valuation and Qualifying Accounts [Abstract]</t>
  </si>
  <si>
    <t>Schedule II MATCH GROUP, INC. AND SUBSIDIARIES VALUATION AND QUALIFYING ACCOUNTS Description Balance at Beginning of Period Charges to Earnings Charges to Other Accounts Deductions Balance at End of Period (In thousands) 2015 Allowance for doubtful accounts $ 1,133 $ 656 (1) $ 87 $ (137 ) (4) $ 1,739 Deferred tax valuation allowance 24,805 300 (2) (1,861 ) (3) — 23,244 Other reserves 2,098 2,514 2014 Allowance for doubtful accounts $ 856 $ 114 (1) $ 384 $ (221 ) (4) $ 1,133 Deferred tax valuation allowance 23,202 1,286 (5) 317 (6) — 24,805 Other reserves 2,203 2,098 2013 Allowance for doubtful accounts $ 240 $ 86 (1) $ 533 $ (3 ) (4) $ 856 Deferred tax valuation allowance 24,375 (915 ) (7) (258 ) (8) — 23,202 Other reserves 1,901 2,203 _________________________________________________________ (1) Additions to the allowance for doubtful accounts are charged to expense. (2) Amount is primarily related to a net increase in foreign, federal and state net operating losses. (3) Amount is primarily related to the decrease in unbenefited unrealized losses on an available-for-sale marketable equity security included in accumulated other comprehensive loss and currency translation adjustments on foreign net operating losses. (4) Write-off of fully reserved accounts receivable. (5) Amount is primarily related to federal net operating losses. (6) Amount is primarily related to the increase in unbenefited unrealized losses on a long-term marketable equity security included in accumulated other comprehensive loss, partially offset by currency translation adjustments on foreign net operating losses. (7) Amount is primarily related to foreign net operating losses. (8) Amount is related to the decrease in unbenefited unrealized losses on a long-term marketable equity security included in accumulated other comprehensive loss.</t>
  </si>
  <si>
    <t>SUMMARY OF SIGNIFICANT ACCOUNTING POLICIES (Policies)</t>
  </si>
  <si>
    <t>Accounting for Investments</t>
  </si>
  <si>
    <t>Accounting for Investments Investments in common stock or in-substance common stock of entities in which the Company does not have the ability to exercise significant influence over the operating and financial matters of the investee are accounted for using the cost method. Investments in companies that the Company does not control, which are not in the form of common stock or in-substance common stock, are also accounted for using the cost method. The Company evaluates each cost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and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 fair value of such cost method investment is not estimated, as it is impracticable to do so.</t>
  </si>
  <si>
    <t>Revenue Recognition</t>
  </si>
  <si>
    <t>Revenue Recognition The Company’s Dating revenue is primarily derived directly from users in the form of recurring membership fees. Membership revenue is presented net of credits and credit card chargebacks. Members pay in advance, primarily by using a credit card, and, subject to certain conditions identified in our terms and conditions, all purchases are final and nonrefundable. Fees collected, or contractually due, in advance for memberships are deferred and recognized as revenue using the straight-line method over the terms of the applicable membership period, which primarily range from one to six months. Deferred revenue at the Dating business is $144.4 million and $117.9 million at December 31, 2015 and 2014, respectively. The Company also earns revenue from online advertising, the purchase of à la carte features and offline events. Online advertising revenue is recognized every time an ad is displayed. Revenue from the purchase of à la carte features is recognized based on usage. Revenue and the related expenses associated with offline events are recognized when each event occurs. Non-dating revenue consists primarily of fees received directly from students for in-person and online test preparation classes, access to online test preparation materials and individual tutoring services. Fees from classes and access to online materials are recognized over the period of the course and the period of the online access, respectively. Tutoring fees are recognized based on usage. Deferred revenue at the Non–dating business is $25.7 million and $18.0 million at December 31, 2015 and 2014, respectively.</t>
  </si>
  <si>
    <t>Cash and Cash Equivalents</t>
  </si>
  <si>
    <t>Cash and Cash Equivalents Cash and cash equivalents include cash and short-term investments with maturities of less than 91 days from the date of purchase. Cash equivalents at December 31, 2015 consist of international money market funds.</t>
  </si>
  <si>
    <t>Accounts Receivable</t>
  </si>
  <si>
    <t xml:space="preserve">Accounts Receivable Accounts receivable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
  </si>
  <si>
    <t>Property and Equipment</t>
  </si>
  <si>
    <t>Property and Equipment Property and equipment, including significant improvements, are recorded at cost. Repairs and maintenance costs are expensed as incurred. Depreciation is computed using the straight-line method over the estimated useful lives of the assets as follows: Asset Category Estimated Useful Lives Computer equipment and capitalized software 2 to 3 years Furniture and other equipment 3 to 10 years Leasehold improvements 6 to 7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was $20.7 million and $20.9 million at December 31, 2015 and 2014 , respectively.</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In connection with some business combinations, the Company has entered into contingent consideration arrangements that are included in the determination of the purchase price. Each of these arrangements is initially recorded at its fair value at the time of the acquisition and reflected at current fair value for each subsequent reporting period thereafter until settled. The contingent consideration arrangements are generally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 associated with the obligation to determine the net amount reflected in the financial statements. Determining the fair value of these arrangements is inherently difficult and subjective. Significant changes in forecasted earnings or operating metrics would result in a significantly higher or lower fair value measurement and can have a material impact on our consolidated and combined financial statements. The changes in the estimated fair value of the contingent consideration arrangements for each reporting period, including the accretion of the discount, if applicable, are recognized in “General and administrative expense” in the accompanying consolidated and combined statement of operations. See Note 7 for a discussion of contingent consideration arrangements.</t>
  </si>
  <si>
    <t>Goodwill and Indefinite-Lived Intangible Assets</t>
  </si>
  <si>
    <t>Goodwill and Indefinite-Lived Intangible Assets Goodwill acquired in business combinations is assigned to the reporting unit(s) that is expected to benefit from the combination as of the acquisition date.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The 2015, 2014 and 2013 annual assessments identified no material impairments. For all periods presented, the Company has two reporting units: Dating and Non-dating. The Company has the option to qualitatively assess whether it is more likely than not that the fair value of a reporting unit is less than its carrying value. The Company elected to forgo the option to qualitatively assess the goodwill of its two reporting units, Dating and Non-dating, as of October 1, 2015 and determined the fair value of each reporting unit. For the Company's annual goodwill test at October 1, 2014, a qualitative assessment of the Non-dating reporting unit's goodwill was preformed. It was determined that it was not more likely than not that the fair value of the reporting unit was less than its carrying value based primarily on valuations of the reporting unit that were prepared immediately prior to October 1, 2014, in August and September 2014. For the Dating reporting unit, the Company elected to forgo the option to qualitatively assess goodwill and determined the fair value as of October 1, 2014. The discount rate used in the Company's annual goodwill impairment assessment was 12% in 2015 and 16% in 2014. As of October 1, 2015, the fair value of each of the Company's reporting units exceeds its carrying values by more than 20%. When the Company elects to perform a qualitative assessment and concludes it is not more likely than not that the fair value of the reporting unit is less than its carrying value, no further assessment of that reporting unit's goodwill is necessary; otherwise, the fair value of the reporting unit has to be determined and if the carrying value of a reporting unit's goodwill exceeds its implied fair value, an impairment loss equal to the excess is recorded. When the Company evaluates the potential for goodwill impairment using a qualitative assessment it considers factors including, but not limited to, the fair values of recent valuations, changes in the reporting unit's financial performance, forecasts, key personnel, and strategy, as well as changes in the industry conditions, including competition and demand for the reporting unit's services, and macroeconomic conditions. The Company determines the fair value of its reporting units using both an income approach based on discounted cash flows ("DCF") and a market approach. Determining fair value using a DCF analysis requires the exercise of significant judgment with respect to several items, including the judgment about the amount and timing of expected future cash flows and appropriate discount rates. The expected cash flows used in the DCF analyses are based on the Company's most recent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annually based on each of the reporting unit's current results and forecast, as well as macroeconomic and industry specific factors.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also has the option to qualitatively assess whether it is more likely than not that the fair value of an indefinite-lived intangible asset is less than its carrying value, the Company's policy is to determine the fair value of each of its indefinite-lived intangible assets annually as of October 1. The Company determines the fair values of its indefinite-lived intangible assets using avoided royalty DCF valuation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16% in 2015 and 10% to 20% in 2014, and the royalty rates used ranged from 3% to 7% in both 2015 and 2014 .</t>
  </si>
  <si>
    <t>Long-Lived Assets and Intangible Assets with Definite Lives</t>
  </si>
  <si>
    <t>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7 for a discussion of fair value measurements made using Level 3 inputs. The Company's non-financial assets, such as goodwill, intangible assets and property and equipment, as well as cost method investments, are adjusted to fair value only when an impairment charge is recognized. Such fair value measurements are based predominantly on Level 3 inputs.</t>
  </si>
  <si>
    <t>Advertising Costs</t>
  </si>
  <si>
    <t>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websites. Advertising expense was $323.9 million , $309.4 million and $297.5 million for the years ended December 31, 2015 , 2014 and 2013, respectively.</t>
  </si>
  <si>
    <t>Legal Costs</t>
  </si>
  <si>
    <t>Legal Costs Legal costs are expensed as incurred.</t>
  </si>
  <si>
    <t>Income Taxes</t>
  </si>
  <si>
    <t>Income Taxes Match Group is a member of IAC's consolidated federal and state income tax returns. In all periods presented, current and deferred income tax expense has been computed for Match Group on an as if stand-alone, separate return basis.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t>
  </si>
  <si>
    <t>Earnings Per Share</t>
  </si>
  <si>
    <t xml:space="preserve">Earnings Per Share 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t>
  </si>
  <si>
    <t>Foreign Currency Translation and Transaction Gains and Losses</t>
  </si>
  <si>
    <t>Foreign Currency Translation and Transaction Gains and Losses The financial position and operating results of foreign entities whose primary economic environment is based on their local currency are combin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reporting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Other income, net". Translation gains and losses relating to foreign entities that are liquidated or substantially liquidated are reclassified out of accumulated other comprehensive loss into earnings. Such gains totaled $2.2 million during the year ended December 31, 2015, and were included in "Other income, net" in the accompanying consolidated and combined statement of operations.</t>
  </si>
  <si>
    <t>Stock-Based Compensation</t>
  </si>
  <si>
    <t>Stock-Based Compensation Stock-based compensation is measured at the grant date based on the fair value of the award and is generally expensed over the requisite service period. See Note 12 for a discussion of the Company's stock-based compensation plans.</t>
  </si>
  <si>
    <t>Redeemable Noncontrolling Interests</t>
  </si>
  <si>
    <t>Redeemable Noncontrolling Interests Noncontrolling interests in the consolidated subsidiaries of the Company should ordinarily be reported on the consolidated and combined balance sheet within shareholders' equity, separately from the Company's equity. However, securities that are redeemable at the option of the holder and not solely within the control of the issuer must be classified outside of shareholders' equity. Accordingly, if redemption of the noncontrolling interest is outside the control of the Company, the interests are included outside of shareholders' equity in the accompanying consolidated and combined balance sheet. In connection with the acquisition of certain subsidiaries, current and former senior management of these businesses has retained an ownership interest. The Company is party to fair value put and call arrangements with respect to these interests. These put and call arrangements allow management of these businesses to require the Company to purchase these interests or allow the Company to acquire such interests at fair value, respectively. The put arrangements do not meet the definition of a derivative instrument as the put agreements do not provide for net settlement. No put and call arrangements were exercised during 2015 or 2014. During 2013, one of these arrangements was exercised.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invested capital. During the years ended December 31, 2015, 2014 and 2013, the Company recorded adjustments of less than $(0.1) million , $21.1 million and $19.3 million , respectively, to (decrease) increase these interests to fair value. Fair value determinations require high levels of judgment and are based on various valuation techniques, including market comparables and discounted cash flow projections.</t>
  </si>
  <si>
    <t>Certain Risks and Concentrations</t>
  </si>
  <si>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that are not covered by deposit insurance.</t>
  </si>
  <si>
    <t>SUMMARY OF SIGNIFICANT ACCOUNTING POLICIES (Tables)</t>
  </si>
  <si>
    <t>Schedule of Estimated Useful Lives</t>
  </si>
  <si>
    <t>Depreciation is computed using the straight-line method over the estimated useful lives of the assets as follows: Asset Category Estimated Useful Lives Computer equipment and capitalized software 2 to 3 years Furniture and other equipment 3 to 10 years Leasehold improvements 6 to 7 years December 31, 2015 2014 (In thousands) Property and equipment, net: Computer equipment and capitalized software $ 100,325 $ 86,716 Leasehold improvements 11,342 9,624 Furniture and other equipment 4,040 3,441 Projects in progress 3,004 1,375 118,711 101,156 Accumulated depreciation and amortization (70,644 ) (58,159 ) Property and equipment, net $ 48,067 $ 42,997</t>
  </si>
  <si>
    <t>INCOME TAXES (Tables)</t>
  </si>
  <si>
    <t>Schedule of Income Before Income Taxes and Non-controlling Interest</t>
  </si>
  <si>
    <t>U.S. and foreign earnings before income taxes are as follows: Years Ended December 31, 2015 2014 2013 (In thousands) U.S. $ 149,340 $ 147,210 $ 152,645 Foreign 30,045 68,426 34,598 Total $ 179,385 $ 215,636 $ 187,243</t>
  </si>
  <si>
    <t>Schedule of Components of Income Tax Expense (Benefit)</t>
  </si>
  <si>
    <t>The components of the provision for income taxes are as follows: Years Ended December 31, 2015 2014 2013 (In thousands) Current income tax provision: Federal $ 68,420 $ 53,579 $ 49,140 State 7,336 6,045 3,856 Foreign 5,672 13,557 11,271 Current income tax provision 81,428 73,181 64,267 Deferred income tax (benefit) provision: Federal (15,131 ) (4,188 ) 722 State (1,735 ) (159 ) 197 Foreign (5,664 ) (1,557 ) (4,570 ) Deferred income tax benefit (22,530 ) (5,904 ) (3,651 ) Income tax provision $ 58,898 $ 67,277 $ 60,616</t>
  </si>
  <si>
    <t>Schedule of Deferred Tax Assets and Liabilities</t>
  </si>
  <si>
    <t>The tax effects of cumulative temporary differences that give rise to significant portions of the deferred tax assets and deferred tax liabilities are presented below. The valuation allowance is primarily related to deferred tax assets for net operating losses. December 31, 2015 2014 (In thousands) Deferred tax assets: Accrued expenses $ 8,088 $ 6,936 Net operating loss carryforwards 33,373 32,147 Stock-based compensation 25,269 13,142 Fair value investments 2,129 3,708 Other 5,627 3,172 Total deferred tax assets 74,486 59,105 Less valuation allowance (23,244 ) (24,805 ) Net deferred tax assets 51,242 34,300 Deferred tax liabilities: Intangible and other assets (73,172 ) (69,131 ) Other (1,230 ) (6,028 ) Total deferred tax liabilities (74,402 ) (75,159 ) Net deferred tax liabilities $ (23,160 ) $ (40,859 )</t>
  </si>
  <si>
    <t>Schedule of Income Tax Rate Reconciliation</t>
  </si>
  <si>
    <t>A reconciliation of the income tax provision to the amounts computed by applying the statutory federal income tax rate to earnings before income taxes is shown as follows: Years Ended December 31, 2015 2014 2013 (In thousands) Income tax provision at the federal statutory rate of 35% $ 62,785 $ 75,472 $ 65,535 Change in tax reserves, net (595 ) (283 ) (4,524 ) State income taxes, net of effect of federal tax benefit 3,626 3,826 2,814 Foreign income taxed at a different statutory rate (2,699 ) (975 ) (976 ) Non-taxable contingent consideration fair value adjustments (3,898 ) (4,439 ) — Non-taxable foreign currency exchange gains (3,776 ) (4,107 ) — Other, net 3,455 (2,217 ) (2,233 ) Income tax provision $ 58,898 $ 67,277 $ 60,616</t>
  </si>
  <si>
    <t>Schedule of Income Tax Contingencies</t>
  </si>
  <si>
    <t>A reconciliation of the beginning and ending amount of unrecognized tax benefits, excluding interest, is as follows: December 31, 2015 2014 2013 (In thousands) Balance at January 1, $ 10,935 $ 11,215 $ 16,788 Additions based on tax positions related to the current year 2,903 201 1,188 Additions for tax positions of prior years 12,846 490 665 Reductions for tax positions of prior years (902 ) (60 ) (12 ) Settlements — — (4,724 ) Expiration of applicable statute of limitations (874 ) (911 ) (2,690 ) Balance at December 31, $ 24,908 $ 10,935 $ 11,215</t>
  </si>
  <si>
    <t>Estimated Fair Value of Assets Acquired and Liabilities Assumed</t>
  </si>
  <si>
    <t>The table below summarizes the estimated fair values of the assets acquired and liabilities assumed at the date of acquisition: (In thousands) Cash and cash equivalents $ 4,626 Other current assets 4,460 Computer and other equipment 2,990 Goodwill 489,494 Intangible assets 84,100 Other non-current assets 1,073 Total assets 586,743 Current liabilities (6,418 ) Other long-term liabilities (5,325 ) Net assets acquired $ 575,000</t>
  </si>
  <si>
    <t>Schedule of Indefinite-lived Intangible Assets Acquired as Part of Business Combination</t>
  </si>
  <si>
    <t xml:space="preserve">Intangible assets are as follows: (In thousands) Weighted-Average Useful Life (Years) Indefinite-lived trade name $ 66,300 Indefinite Customer relationships 10,100 Less than 1 New registrants 3,100 Less than 1 Non-compete agreement 3,000 5 Developed technology 1,600 2 Total intangible assets acquired $ 84,100 </t>
  </si>
  <si>
    <t>Schedule of Finite-Lived Intangible Assets Acquired as Part of Business Combination</t>
  </si>
  <si>
    <t>GOODWILL AND INTANGIBLE ASSETS (Tables)</t>
  </si>
  <si>
    <t>Schedule of Goodwill and Intangible Assets, Net</t>
  </si>
  <si>
    <t>Goodwill and intangible assets, net, are as follows: December 31, 2015 2014 (In thousands) Goodwill $ 1,292,775 $ 793,763 Intangible assets with indefinite lives 243,697 180,558 Intangible assets with definite lives, net 32,711 27,055 Total goodwill and intangible assets, net $ 1,569,183 $ 1,001,376</t>
  </si>
  <si>
    <t>Schedule of Goodwill by Reporting Unit</t>
  </si>
  <si>
    <t>The following table presents the balance of goodwill, by reporting unit, including the changes in the carrying value of goodwill, for the year ended December 31, 2015 : Balance at Additions (Deductions) Foreign Balance at (In thousands) Dating $ 718,129 $ 549,146 $ — $ (48,895 ) $ 1,218,380 Non-dating 75,634 2,475 (3,711 ) (3 ) 74,395 Total $ 793,763 $ 551,621 $ (3,711 ) $ (48,898 ) $ 1,292,775 Dating additions primarily related to the acquisitions of PlentyOfFish and Eureka. The following table presents the balance of goodwill, by reporting unit, including the changes in the carrying value of goodwill, for the year ended December 31, 2014 : Balance at December 31, 2013 Additions (Deductions) Foreign Exchange Translation Balance at December 31, 2014 (In thousands) Dating $ 751,005 $ 12,371 $ (350 ) $ (44,897 ) $ 718,129 Non-dating 16,741 60,462 (1,581 ) 12 75,634 Total $ 767,746 $ 72,833 $ (1,931 ) $ (44,885 ) $ 793,763</t>
  </si>
  <si>
    <t>Schedule of Intangible Assets with Definite Lives</t>
  </si>
  <si>
    <t>At December 31, 2015 and 2014, intangible assets with definite lives were as follows: December 31, 2015 Gross Accumulated Net Weighted-Average (In thousands) Customer lists $ 23,502 $ (8,113 ) $ 15,389 2.3 Trade names 11,406 (6,501 ) 4,905 2.6 Content 9,802 (3,508 ) 6,294 4.0 Technology 6,333 (4,472 ) 1,861 2.4 Other 4,900 (638 ) 4,262 5.0 Total $ 55,943 $ (23,232 ) $ 32,711 2.9 December 31, 2014 Gross Carrying Amount Accumulated Amortization Net Weighted-Average Useful Life (Years) (In thousands) Customer Lists $ 19,060 $ (10,797 ) $ 8,263 2.9 Trade names 8,627 (3,001 ) 5,626 2.8 Content 9,802 (1,024 ) 8,778 4.0 Technology 5,390 (2,744 ) 2,646 2.5 Other 2,000 (258 ) 1,742 4.8 Total $ 44,879 $ (17,824 ) $ 27,055 3.1</t>
  </si>
  <si>
    <t>Schedule of Expected Amortization of Intangible Assets</t>
  </si>
  <si>
    <t>At December 31, 2015 , estimated amortization expense for intangible assets with definite lives for each of the next five succeeding years and thereafter is as follows: (In thousands) 2016 $ 21,699 2017 6,985 2018 2,600 2019 926 2020 and thereafter 501 Total $ 32,711</t>
  </si>
  <si>
    <t>MARKETABLE SECURITIES AND LONG-TERM INVESTMENTS (Tables)</t>
  </si>
  <si>
    <t>Schedule of Long-term Investments</t>
  </si>
  <si>
    <t>Long-term investments consist of: December 31, 2015 2014 (In thousands) Cost method investments $ 55,569 $ 55,569 Long-term marketable equity security — 7,410 Total long-term investments $ 55,569 $ 62,979</t>
  </si>
  <si>
    <t>Schedule of Fair Value Assets and Liabilities Measured at Fair Value on a Recurring Basis</t>
  </si>
  <si>
    <t>Schedule of Change in Level 3 Assets and Liabilities Measured at Fair Value on a Recurring Basis</t>
  </si>
  <si>
    <t>Schedule of Debt Instrument Redemption</t>
  </si>
  <si>
    <t>At any time prior to December 15, 2017, the Match Group Senior Notes may be redeemed at a redemption price equal to the sum of the principal amount thereof, plus accrued and unpaid interest and a make-whole premium. Thereafter, the Match Group Senior Notes may be redeemed at the redemption prices set forth below, together with accrued and unpaid interest thereon to the applicable redemption date, if redeemed during the twelve-month period beginning on December 15 of the years indicated below: Year Percentage 2017 102.375 % 2018 101.583 % 2019 100.792 % 2020 and thereafter 100.000 %</t>
  </si>
  <si>
    <t>Schedule of Long-term Debt Maturities</t>
  </si>
  <si>
    <t>Long-term debt maturities are as follows: Years Ending December 31, (In thousands) 2016 $ 40,000 2017 40,000 2018 40,000 2019 40,000 2020 40,000 2021 40,000 2022 1,005,172 Total 1,245,172 Less: Current portion of long-term debt 40,000 Less: Net adjustment for remaining original issue discount on Term Loan and original issue premium related to the Match Exchange Offer 11,691 Total long-term debt, net of current maturities $ 1,193,481</t>
  </si>
  <si>
    <t>STOCK-BASED COMPENSATION (Tables)</t>
  </si>
  <si>
    <t>Schedule of Changes in Outstanding Stock Options</t>
  </si>
  <si>
    <t>Stock options outstanding at December 31, 2015 and changes during the year ended December 31, 2015 are as follows: December 31, 2015 Shares Weighted Average Exercise Price Weighted Average Remaining Contractual Term (In Years) Aggregate Intrinsic Value (Shares and intrinsic value in thousands) Outstanding at January 1, 2015 (a) 16,912 $ 9.59 Granted 21,091 13.90 Exercised (903 ) 7.70 Forfeited (2,268 ) 12.35 Expired — — Outstanding at December 31, 2015 34,832 $ 12.08 8.1 $ 65,456 Options exercisable 10,061 $ 8.85 5.4 $ 47,266 __________________________________________________________ (a) Options outstanding and weighted average exercise price at January 1, 2015 have been adjusted to reflect the recapitalization of the Company’s equity that occurred prior to the completion of the IPO and distributions made by the Company to IAC.</t>
  </si>
  <si>
    <t>Schedule of Stock Options Outstanding and Exercisable</t>
  </si>
  <si>
    <t>The following table summarizes the information about stock options outstanding and exercisable at December 31, 2015: Options Outstanding Options Exercisable Range of Exercise Prices Outstanding at December 31, 2015 Weighted- Average Remaining Contractual Life in Years Weighted-Average Exercise Price Exercisable at December 31, 2015 Weighted- Average Remaining Contractual Life in Years Weighted-Average Exercise Price (Shares in thousands) $0.01 to $5.00 925 4.1 $ 4.11 925 4.1 $ 4.11 $5.01 to $10.00 4,966 3.5 7.68 4,602 3.4 7.63 $10.01 to $15.00 23,897 8.8 12.59 4,534 7.6 11.06 $15.01 to $20.00 5,044 9.7 15.44 — — — 34,832 8.1 $ 12.08 10,061 5.4 $ 8.85</t>
  </si>
  <si>
    <t>Schedule of Weighted-Average Assumptions</t>
  </si>
  <si>
    <t xml:space="preserve"> The following are the weighted average assumptions used in the Black-Scholes option pricing model: Years Ended December 31, 2015 2014 2013 Expected volatility 28 % 29 % 41 % Risk-free interest rate 1.3 % 1.3 % 0.8 % Expected term 4.1 years 4.2 years 4.2 years Dividend yield — % — % — %</t>
  </si>
  <si>
    <t>Schedule of Unvested Restricted Stock, Restricted Stock Units, and Performance Stock Units</t>
  </si>
  <si>
    <t>Unvested RSUs outstanding at December 31, 2015 and changes during the year ended December 31, 2015 are as follows: RSUs Number of shares Weighted Average Grant Date Fair Value (Shares in thousands) Unvested at January 1, 2015 — $ — Granted 489 13.92 Unvested at December 31, 2015 489 $ 13.92</t>
  </si>
  <si>
    <t>Schedule of Reconciliation of Segment Assets to Total Assets</t>
  </si>
  <si>
    <t>The following tables reconcile segment assets to total assets: December 31, 2015 Segment Assets Goodwill Indefinite-Lived Definite-Lived Total Assets (In thousands) Dating $ 318,062 $ 1,218,380 $ 219,797 $ 19,026 $ 1,775,265 Non-dating 38,757 74,395 23,900 13,685 150,737 Total $ 356,819 $ 1,292,775 $ 243,697 $ 32,711 $ 1,926,002 December 31, 2014 Segment Assets Goodwill Indefinite-Lived Intangible Assets Definite-Lived Intangible Assets Total Assets (In thousands) Dating $ 271,335 $ 718,129 $ 156,658 6,706 $ 1,152,828 Non-dating 29,398 75,634 23,900 20,349 149,281 Total $ 300,733 $ 793,763 $ 180,558 $ 27,055 $ 1,302,109</t>
  </si>
  <si>
    <t>COMMITMENTS (Tables)</t>
  </si>
  <si>
    <t>Schedule of Future Minimum Payments Under Operating Lease Agreements</t>
  </si>
  <si>
    <t>Future minimum payments under operating lease agreements are as follows: (In thousands) 2016 $ 9,788 2017 10,583 2018 8,917 2019 5,359 2020 4,589 Thereafter 19,621 Total $ 58,857</t>
  </si>
  <si>
    <t>SUPPLEMENTAL CASH FLOW INFORMATION (Tables)</t>
  </si>
  <si>
    <t>Schedule of Supplemental Disclosure of Cash Flow Information</t>
  </si>
  <si>
    <t>Supplemental Disclosure of Cash Flow Information: Years Ended December 31, 2015 2014 2013 (In thousands) Cash paid (received) during the year for: Interest $ 8,696 $ 7,017 $ 2,928 Income tax payments, including amounts paid to IAC for Match Group's share of IAC's consolidated tax liability 46,657 68,905 60,107 Income tax refunds (1,583 ) (3,826 ) (647 )</t>
  </si>
  <si>
    <t>RELATED PARTY TRANSACTIONS (Tables)</t>
  </si>
  <si>
    <t>Schedule of Related Party Transactions</t>
  </si>
  <si>
    <t>The following summarizes the components of the net (increase)/decrease in IAC's investment in the Match Group prior to the IPO for the years ended December 31, 2015, 2014, and 2013: December 31, 2015 2014 2013 (In thousands) Capital contribution from IAC to partially fund the acquisition of PlentyOfFish $ (155,000 ) $ — $ — Cash transfers to IAC related to its centrally managed U.S. treasury management function, acquisitions and cash expenses paid by IAC on behalf of Match Group, net 126,275 165,782 59,216 Taxes (57,041 ) (54,761 ) (54,228 ) Interest income (expense), net (a) 3,813 (12,936 ) (29,737 ) Allocation of general and administrative expense (6,898 ) (6,648 ) (6,210 ) Net (increase) decrease in IAC's investment in the Match Group $ (88,851 ) $ 91,437 $ (30,959 ) _______________________________ (a) Does not include long-term debt, related party.</t>
  </si>
  <si>
    <t>CONSOLIDATED AND COMBINED FINANCIAL STATEMENT DETAILS (Tables)</t>
  </si>
  <si>
    <t>Schedule of Other Current Assets</t>
  </si>
  <si>
    <t xml:space="preserve"> December 31, 2015 2014 (In thousands) Other current assets: Prepaid expenses $ 18,983 $ 17,740 Other 20,066 10,072 Other current assets $ 39,049 $ 27,812</t>
  </si>
  <si>
    <t>Schedule of Property and Equipment, Net</t>
  </si>
  <si>
    <t>Schedule of Accrued Expenses and Other Current Liabilities</t>
  </si>
  <si>
    <t xml:space="preserve"> December 31, 2015 2014 (In thousands) Accrued expenses and other current liabilities: Accrued employee compensation and benefits $ 30,012 $ 28,791 Accrued advertising expense 23,201 18,187 Other 65,343 47,741 Accrued expenses and other current liabilities $ 118,556 $ 94,719</t>
  </si>
  <si>
    <t>Schedule of Other Income (Expense), Net</t>
  </si>
  <si>
    <t xml:space="preserve"> Years Ended December 31, 2015 2014 2013 (In thousands) Other income (expense), net: Foreign currency exchange gain related to Euro denominated long-term debt—related party $ 7,558 $ 8,307 $ — Interest income 4,715 2,898 1,943 Foreign currency exchange gains (losses), net 2,387 2,583 (1,737 ) Other (2,773 ) (1,178 ) 11 Other income, net $ 11,887 $ 12,610 $ 217</t>
  </si>
  <si>
    <t>QUARTERLY RESULTS (UNAUDITED) (Tables)</t>
  </si>
  <si>
    <t>Schedule of Quarterly Financial Data</t>
  </si>
  <si>
    <t xml:space="preserve"> Quarter Ended March 31 Quarter Ended June 30 Quarter Ended September 30 Quarter Ended December 31 (In thousands, except per share data) Year Ended December 31, 2015 Revenue $ 235,069 $ 248,817 $ 268,971 $ 267,574 Cost of revenue 38,953 44,529 47,636 46,870 Operating income 27,040 40,522 58,356 67,638 Net earnings 25,880 23,431 35,437 35,739 Net earnings attributable to the Match Group, Inc. shareholders 26,206 23,325 35,259 35,593 Per share information attributable to the Match Group, Inc. shareholders: Basic $ 0.16 $ 0.14 $ 0.21 $ 0.17 Diluted $ 0.16 $ 0.14 $ 0.20 $ 0.16 Year Ended December 31, 2014 Revenue $ 209,785 $ 211,906 $ 227,581 $ 238,996 Cost of revenue 24,145 24,487 33,447 37,945 Operating income 40,696 57,465 62,868 67,538 Net earnings 19,848 29,102 51,059 48,350 Net earnings attributable to the Match Group, Inc. shareholders 19,718 28,925 50,844 48,277 Per share information attributable to the Match Group, Inc. shareholders: Basic $ 0.12 $ 0.18 $ 0.32 $ 0.30 Diluted $ 0.12 $ 0.17 $ 0.30 $ 0.29</t>
  </si>
  <si>
    <t>ORGANIZATION (Details) $ / shares in Units, $ in Thousands, shares in Millions</t>
  </si>
  <si>
    <t>Mar. 31, 2016segmentlanguagecountrybrand</t>
  </si>
  <si>
    <t>SUMMARY OF SIGNIFICANT ACCOUNTING POLICIES (Details) $ in Thousands</t>
  </si>
  <si>
    <t>Oct. 01, 2015segment</t>
  </si>
  <si>
    <t>Dec. 31, 2014USD ($)arrangement</t>
  </si>
  <si>
    <t>Dec. 31, 2013USD ($)arrangement</t>
  </si>
  <si>
    <t>Maturity period from date of purchase for cash and cash equivalents (in days, less than)</t>
  </si>
  <si>
    <t>91 days</t>
  </si>
  <si>
    <t>Number of reporting units | segment</t>
  </si>
  <si>
    <t>Advertising expense</t>
  </si>
  <si>
    <t>Tax benefits recognition basis for uncertain tax position likelihood realization greater than percentage</t>
  </si>
  <si>
    <t>50.00%</t>
  </si>
  <si>
    <t>Number of put and call arrangements that became exercisable | arrangement</t>
  </si>
  <si>
    <t>Adjustment to increase redeemable noncontrolling interests to fair value</t>
  </si>
  <si>
    <t>Amounts reclassified out of AOCI to earnings</t>
  </si>
  <si>
    <t>Discount rate used for impairment assessment of goodwill and indefinite-lived intangible assets (as a percent)</t>
  </si>
  <si>
    <t>16.00%</t>
  </si>
  <si>
    <t>Minimum | Indefinite-lived Intangible Assets</t>
  </si>
  <si>
    <t>11.00%</t>
  </si>
  <si>
    <t>10.00%</t>
  </si>
  <si>
    <t>Royalty rates used for impairment assessment of indefinite-lived intangible assets (as a percent)</t>
  </si>
  <si>
    <t>3.00%</t>
  </si>
  <si>
    <t>Maximum | Indefinite-lived Intangible Assets</t>
  </si>
  <si>
    <t>20.00%</t>
  </si>
  <si>
    <t>7.00%</t>
  </si>
  <si>
    <t>Operating Segments | Dating | Minimum</t>
  </si>
  <si>
    <t>Revenue recognition period (in months)</t>
  </si>
  <si>
    <t>1 month</t>
  </si>
  <si>
    <t>Operating Segments | Dating | Maximum</t>
  </si>
  <si>
    <t>6 months</t>
  </si>
  <si>
    <t>SUMMARY OF SIGNIFICANT ACCOUNTING POLICIES - SCHEDULE OF ESTIMATED USEFUL LIVES (Details) - USD ($) $ in Thousands</t>
  </si>
  <si>
    <t>Property and equipment, net:</t>
  </si>
  <si>
    <t>Net book value of capitalized internal use software</t>
  </si>
  <si>
    <t>Computer Equipment and Capitalized Software | Minimum</t>
  </si>
  <si>
    <t>Estimated useful lives (in years)</t>
  </si>
  <si>
    <t>2 years</t>
  </si>
  <si>
    <t>Computer Equipment and Capitalized Software | Maximum</t>
  </si>
  <si>
    <t>3 years</t>
  </si>
  <si>
    <t>Furniture and Other Equipment | Minimum</t>
  </si>
  <si>
    <t>Furniture and Other Equipment | Maximum</t>
  </si>
  <si>
    <t>10 years</t>
  </si>
  <si>
    <t>Leasehold Improvements | Minimum</t>
  </si>
  <si>
    <t>6 years</t>
  </si>
  <si>
    <t>Leasehold Improvements | Maximum</t>
  </si>
  <si>
    <t>Software and Software Development Costs</t>
  </si>
  <si>
    <t>INCOME TAXES - SCHEDULE OF INCOME BEFORE INCOME TAXES AND NON-CONTROLLING INTEREST (Details) - USD ($) $ in Thousands</t>
  </si>
  <si>
    <t>U.S.</t>
  </si>
  <si>
    <t>Foreign</t>
  </si>
  <si>
    <t>INCOME TAXES - SCHEDULE OF COMPONENTS OF INCOME TAX EXPENSE (BENEFIT) (Details) - USD ($) $ in Thousands</t>
  </si>
  <si>
    <t>Current income tax provision:</t>
  </si>
  <si>
    <t>Federal</t>
  </si>
  <si>
    <t>State</t>
  </si>
  <si>
    <t>Current income tax provision</t>
  </si>
  <si>
    <t>Deferred income tax (benefit) provision:</t>
  </si>
  <si>
    <t>Deferred income tax benefit</t>
  </si>
  <si>
    <t>Excess tax deductions attributable to stock-based compensation</t>
  </si>
  <si>
    <t>INCOME TAXES - SCHEDULE OF DEFERRED TAX ASSETS AND LIABILITIES (Details) - USD ($) $ in Thousands</t>
  </si>
  <si>
    <t>Deferred tax assets:</t>
  </si>
  <si>
    <t>Accrued expenses</t>
  </si>
  <si>
    <t>Net operating loss carryforwards</t>
  </si>
  <si>
    <t>Fair value investments</t>
  </si>
  <si>
    <t>Total deferred tax assets</t>
  </si>
  <si>
    <t>Less valuation allowance</t>
  </si>
  <si>
    <t>Net deferred tax assets</t>
  </si>
  <si>
    <t>Deferred tax liabilities:</t>
  </si>
  <si>
    <t>Intangible and other assets</t>
  </si>
  <si>
    <t>Total deferred tax liabilities</t>
  </si>
  <si>
    <t>Net deferred tax liabilities</t>
  </si>
  <si>
    <t>INCOME TAXES (Details) $ in Millions</t>
  </si>
  <si>
    <t>Operating Loss Carryforwards</t>
  </si>
  <si>
    <t>Income tax expense (benefit) realted to net operating loss carryforwards</t>
  </si>
  <si>
    <t>Valuation Allowance</t>
  </si>
  <si>
    <t>Increase in valuation allowance</t>
  </si>
  <si>
    <t>Valuation allowance at end of period</t>
  </si>
  <si>
    <t>Deferred Tax Liability Not Recognized, Undistributed Earnings of Foreign Subsidiaries</t>
  </si>
  <si>
    <t>Undistributed earnings of foreign subsidiaries</t>
  </si>
  <si>
    <t>Deferred tax liabilities related to repatriation of foreign earnings</t>
  </si>
  <si>
    <t>Net operating loss carryforwards not subject to expiration</t>
  </si>
  <si>
    <t>Net operating loss carryforwards subject to expiration within 20 years</t>
  </si>
  <si>
    <t>INCOME TAXES - SCHEDULE OF EFFECTIVE INCOME TAX RATE RECONCILIATION (Details) - USD ($) $ in Thousands</t>
  </si>
  <si>
    <t>Income tax provision at the federal statutory rate of 35%</t>
  </si>
  <si>
    <t>Change in tax reserves, net</t>
  </si>
  <si>
    <t>State income taxes, net of effect of federal tax benefit</t>
  </si>
  <si>
    <t>Foreign income taxed at a different statutory rate</t>
  </si>
  <si>
    <t>Non-taxable contingent consideration fair value adjustments</t>
  </si>
  <si>
    <t>Non-taxable foreign currency exchange gains</t>
  </si>
  <si>
    <t>Federal statutory income tax rate (percentage)</t>
  </si>
  <si>
    <t>INCOME TAXES - SCHEDULE OF INCOME TAX CONTINGENCIES (Details) - USD ($) $ in Thousands</t>
  </si>
  <si>
    <t>Reconciliation of beginning and ending amount of unrecognized tax benefits, excluding interest</t>
  </si>
  <si>
    <t>Additions based on tax positions related to the current year</t>
  </si>
  <si>
    <t>Additions for tax positions of prior years</t>
  </si>
  <si>
    <t>Reductions for tax positions of prior years</t>
  </si>
  <si>
    <t>Settlements</t>
  </si>
  <si>
    <t>Expiration of applicable statute of limitations</t>
  </si>
  <si>
    <t>Tax positions for which the ultimate deductibility is highly certain but timing is uncertain</t>
  </si>
  <si>
    <t>BUSINESS COMBINATION (Details) - PlentyOfFish - USD ($) $ in Millions</t>
  </si>
  <si>
    <t>Oct. 28, 2015</t>
  </si>
  <si>
    <t>BUSINESS COMBINATION - ESTIMATED FAIR VALUE OF ASSETS ACQUIRED AND LIABILITIES ASSUMED (Details) - USD ($) $ in Thousands</t>
  </si>
  <si>
    <t>Computer and other equipment</t>
  </si>
  <si>
    <t>Intangible assets</t>
  </si>
  <si>
    <t>Total assets</t>
  </si>
  <si>
    <t>Current liabilities</t>
  </si>
  <si>
    <t>Net assets acquired</t>
  </si>
  <si>
    <t>BUSINESS COMBINATION - INTANGIBLE ASSETS ACQUIRED AS PART OF BUSINESS COMBINATION (Details) $ in Thousands</t>
  </si>
  <si>
    <t>Customer Relationships | Maximum</t>
  </si>
  <si>
    <t>Estimated weighted-average useful life (in years)</t>
  </si>
  <si>
    <t>1 year</t>
  </si>
  <si>
    <t>New Registrants | Maximum</t>
  </si>
  <si>
    <t>Non-compete Agreement</t>
  </si>
  <si>
    <t>Developed Technology</t>
  </si>
  <si>
    <t>Indefinite-lived trade name</t>
  </si>
  <si>
    <t>Total intangible assets acquired</t>
  </si>
  <si>
    <t>PlentyOfFish | Customer Relationships</t>
  </si>
  <si>
    <t>Finite-lived intangible assets</t>
  </si>
  <si>
    <t>PlentyOfFish | New Registrants</t>
  </si>
  <si>
    <t>PlentyOfFish | Non-compete Agreement</t>
  </si>
  <si>
    <t>PlentyOfFish | Developed Technology</t>
  </si>
  <si>
    <t>Basic earnings per share attributable to Match shareholders (in usd per share)</t>
  </si>
  <si>
    <t>Diluted earnings per share attributable to Match shareholders (in usd per share)</t>
  </si>
  <si>
    <t>GOODWILL AND INTANGIBLE ASSETS - SCHEDULE OF GOODWILL AND INTANGIBLE ASSETS, NET (Details) - USD ($) $ in Thousands</t>
  </si>
  <si>
    <t>Intangible assets with indefinite lives</t>
  </si>
  <si>
    <t>Intangible assets with definite lives, net</t>
  </si>
  <si>
    <t>Total goodwill and intangible assets, net</t>
  </si>
  <si>
    <t>GOODWILL AND INTANGIBLE ASSETS - SCHEDULE OF GOODWILL BY REPORTING UNIT (Details) - USD ($) $ in Thousands</t>
  </si>
  <si>
    <t>Operating Segments</t>
  </si>
  <si>
    <t>Additions</t>
  </si>
  <si>
    <t>(Deductions)</t>
  </si>
  <si>
    <t>Foreign Exchange Translation</t>
  </si>
  <si>
    <t>GOODWILL AND INTANGIBLE ASSETS - SCHEDULE OF INTANGIBLE ASSETS WITH DEFINITE LIVES (Details) - USD ($) $ in Thousands</t>
  </si>
  <si>
    <t>Intangible assets with definite lives</t>
  </si>
  <si>
    <t>Gross Carrying Amount</t>
  </si>
  <si>
    <t>Accumulated Amortization</t>
  </si>
  <si>
    <t>Weighted-average useful life (in years)</t>
  </si>
  <si>
    <t>2 years 10 months 24 days</t>
  </si>
  <si>
    <t>3 years 1 month 6 days</t>
  </si>
  <si>
    <t>Customer Lists</t>
  </si>
  <si>
    <t>2 years 3 months 18 days</t>
  </si>
  <si>
    <t>Trade Names</t>
  </si>
  <si>
    <t>2 years 7 months 6 days</t>
  </si>
  <si>
    <t>2 years 9 months 18 days</t>
  </si>
  <si>
    <t>Content</t>
  </si>
  <si>
    <t>4 years</t>
  </si>
  <si>
    <t>Technology</t>
  </si>
  <si>
    <t>2 years 4 months 24 days</t>
  </si>
  <si>
    <t>2 years 6 months</t>
  </si>
  <si>
    <t>4 years 9 months 18 days</t>
  </si>
  <si>
    <t>GOODWILL AND INTANGIBLE ASSETS - SCHEDULE OF EXPECTED AMORTIZATION OF INTANGIBLE ASSETS (Details) - USD ($) $ in Thousands</t>
  </si>
  <si>
    <t>2020 and thereafter</t>
  </si>
  <si>
    <t>MARKETABLE SECURITIES AND LONG-TERM INVESTMENTS - SCHEDULE OF LONG-TERM INVESTMENTS (Details) - USD ($) $ in Thousands</t>
  </si>
  <si>
    <t>Long-term Investments</t>
  </si>
  <si>
    <t>Total long-term investments</t>
  </si>
  <si>
    <t>Cost Method Investments</t>
  </si>
  <si>
    <t>Long-term Marketable Equity Security</t>
  </si>
  <si>
    <t>MARKETABLE SECURITIES AND LONG-TERM INVESTMENTS (Details) - USD ($) $ in Millions</t>
  </si>
  <si>
    <t>Schedule of Cost-method Investments</t>
  </si>
  <si>
    <t>Gross unrealized losses</t>
  </si>
  <si>
    <t>Zhenai Inc.</t>
  </si>
  <si>
    <t>Ownership percentage</t>
  </si>
  <si>
    <t>21.00%</t>
  </si>
  <si>
    <t>Long-term investments:</t>
  </si>
  <si>
    <t>Fair Value on a Recurring Basis | Money Market Funds</t>
  </si>
  <si>
    <t>Fair Value on a Recurring Basis | Time Deposits</t>
  </si>
  <si>
    <t>Marketable equity security</t>
  </si>
  <si>
    <t>Fair Value on a Recurring Basis | Level 1</t>
  </si>
  <si>
    <t>Fair Value on a Recurring Basis | Level 1 | Money Market Funds</t>
  </si>
  <si>
    <t>Fair Value on a Recurring Basis | Level 1 | Time Deposits</t>
  </si>
  <si>
    <t>Fair Value on a Recurring Basis | Level 1 | Equity security</t>
  </si>
  <si>
    <t>Fair Value on a Recurring Basis | Level 2</t>
  </si>
  <si>
    <t>Fair Value on a Recurring Basis | Level 2 | Money Market Funds</t>
  </si>
  <si>
    <t>Fair Value on a Recurring Basis | Level 2 | Time Deposits</t>
  </si>
  <si>
    <t>Fair Value on a Recurring Basis | Level 2 | Equity security</t>
  </si>
  <si>
    <t>Fair Value on a Recurring Basis | Significant Unobservable Inputs (Level 3) | Money Market Funds</t>
  </si>
  <si>
    <t>Fair Value on a Recurring Basis | Significant Unobservable Inputs (Level 3) | Time Deposits</t>
  </si>
  <si>
    <t>FAIR VALUE MEASUREMENTS AND FINANCIAL INSTRUMENTS (Details) $ in Thousands, € in Millions</t>
  </si>
  <si>
    <t>Dec. 31, 2015USD ($)arrangementinstallments</t>
  </si>
  <si>
    <t>Number of contingent consideration installments | installments</t>
  </si>
  <si>
    <t>FAIR VALUE MEASUREMENTS AND FINANCIAL INSTRUMENTS - CARRYING VALUE AND FAIR VALUE OF FINANCIAL INSTRUMENTS (Details) - Significant Unobservable Inputs (Level 3) - USD ($) $ in Thousands</t>
  </si>
  <si>
    <t>Carrying Value | Current Maturities of Long-term Debt</t>
  </si>
  <si>
    <t>Carrying Value | Long-term Debt, Net of Current Maturities</t>
  </si>
  <si>
    <t>Carrying Value | Long-term Debt, Related Party</t>
  </si>
  <si>
    <t>Fair Value | Current Maturities of Long-term Debt</t>
  </si>
  <si>
    <t>Fair Value | Long-term Debt, Net of Current Maturities</t>
  </si>
  <si>
    <t>Fair Value | Long-term Debt, Related Party</t>
  </si>
  <si>
    <t>3.57% Senior Notes</t>
  </si>
  <si>
    <t>5.00% Senior Notes</t>
  </si>
  <si>
    <t>5.90% Senior Notes</t>
  </si>
  <si>
    <t>Senior Notes | 6.75% Senior Notes</t>
  </si>
  <si>
    <t>Senior notes</t>
  </si>
  <si>
    <t>LONG-TERM DEBT - SCHEDULE OF DEBT INSTRUMENT REDEMPTION (Details) - Senior Notes</t>
  </si>
  <si>
    <t>Debt Instrument, Redemption</t>
  </si>
  <si>
    <t>Redemption price as a percentage of principal amount</t>
  </si>
  <si>
    <t>102.375%</t>
  </si>
  <si>
    <t>101.583%</t>
  </si>
  <si>
    <t>100.792%</t>
  </si>
  <si>
    <t>100.00%</t>
  </si>
  <si>
    <t>LONG-TERM DEBT - SCHEDULE OF LONG-TERM DEBT MATURITIES (Details) - USD ($) $ in Thousands</t>
  </si>
  <si>
    <t>Total long-term debt, net of current maturities</t>
  </si>
  <si>
    <t>SHAREHOLDERS' EQUITY (Details)</t>
  </si>
  <si>
    <t>Dec. 31, 2015vote / sharesshares</t>
  </si>
  <si>
    <t>Mar. 31, 2016shares</t>
  </si>
  <si>
    <t>Dec. 31, 2014shares</t>
  </si>
  <si>
    <t>Common stock shares reserved for issuance under incentive plans</t>
  </si>
  <si>
    <t>Number of votes for each share of common stock | vote / shares</t>
  </si>
  <si>
    <t>Class C Common Stock | Delaware</t>
  </si>
  <si>
    <t>Fractional votes for each share of common stock | vote / shares</t>
  </si>
  <si>
    <t>IAC | Class B Common Stock</t>
  </si>
  <si>
    <t>Minimum</t>
  </si>
  <si>
    <t>Non-voting capital stock ownership threshold (percentage)</t>
  </si>
  <si>
    <t>80.10%</t>
  </si>
  <si>
    <t>Match Group, Inc. | IAC</t>
  </si>
  <si>
    <t>Unrealized (Loss) Gain On Available-For-Sale Security</t>
  </si>
  <si>
    <t>EARNINGS PER SHARE - COMPUTATION OF BASIC AND DILUTED EARNINGS PER SHARE (Details) - USD ($) $ / shares in Units, $ in Thousands</t>
  </si>
  <si>
    <t>Weighted average shares outstanding - basic</t>
  </si>
  <si>
    <t>Earnings per share attributable to Match Group, Inc. shareholders</t>
  </si>
  <si>
    <t>Antidilutive Securities Excluded from Computation of Earnings Per Share</t>
  </si>
  <si>
    <t>Potentially dilutive securities excluded from the calculation of diluted earnings per share (in shares)</t>
  </si>
  <si>
    <t>Performance-based Stock Units (PSU)</t>
  </si>
  <si>
    <t>Number of outstanding PSU's at end of period</t>
  </si>
  <si>
    <t>STOCK-BASED COMPENSATION (Details)</t>
  </si>
  <si>
    <t>Nov. 18, 2015installmentsshares</t>
  </si>
  <si>
    <t>Dec. 31, 2015USD ($)$ / sharesshares</t>
  </si>
  <si>
    <t>Jan. 31, 2014USD ($)</t>
  </si>
  <si>
    <t>Dec. 31, 2013USD ($)$ / sharesshares</t>
  </si>
  <si>
    <t>Nov. 24, 2015USD ($)</t>
  </si>
  <si>
    <t>Dec. 31, 2015USD ($)planinstallments$ / sharesshares</t>
  </si>
  <si>
    <t>Dec. 31, 2014USD ($)$ / sharesshares</t>
  </si>
  <si>
    <t>Share-based Compensation Arrangement by Share-based Payment Award</t>
  </si>
  <si>
    <t>Number of share-based compensation plans | plan</t>
  </si>
  <si>
    <t>Number of shares available for grant</t>
  </si>
  <si>
    <t>Term of share-based compensation plan (in years)</t>
  </si>
  <si>
    <t>Number of annual vesting installments | installments</t>
  </si>
  <si>
    <t>Unrecognized compensation cost related to all equity awards | $</t>
  </si>
  <si>
    <t>Weighted-average period of recognition (in years)</t>
  </si>
  <si>
    <t>Tax benefit recognized related to stock-based compensation | $</t>
  </si>
  <si>
    <t>Intrinsic value of stock options exercised | $</t>
  </si>
  <si>
    <t>Number of stock options granted during period</t>
  </si>
  <si>
    <t>Weighted average fair value of stock options granted with exercise price equal to market price of common stock (in dollars per share) | $ / shares</t>
  </si>
  <si>
    <t>Number of stock options granted in period with exercise price greater than market price</t>
  </si>
  <si>
    <t>Cash received from stock option exercises | $</t>
  </si>
  <si>
    <t>Tax benefit realized from stock option exercises | $</t>
  </si>
  <si>
    <t>Aggregate intrinsic value of subsidiary denominated equity awards | $</t>
  </si>
  <si>
    <t>Aggregate number of shares required to settle vested and unvested interests at current estimated fair values</t>
  </si>
  <si>
    <t>Increase or decrease in shares required to settle interest held by subsidiaries with 10% increase or decrease in fair value of subsidiaries</t>
  </si>
  <si>
    <t>Decrease in shares required to settle interest held by subsidiaries with 10% decrease in company's stock price</t>
  </si>
  <si>
    <t>Increase in shares required to settle interest held by subsidiaries with 10% increase in company's stock price</t>
  </si>
  <si>
    <t>Incremental compensation cost | $</t>
  </si>
  <si>
    <t>Stock option exercises settled in cash | $</t>
  </si>
  <si>
    <t>Fair value of equity award to non-employee | $</t>
  </si>
  <si>
    <t>Number of shares exercised during period</t>
  </si>
  <si>
    <t>Chairman and Chief Executive Officer</t>
  </si>
  <si>
    <t>Vesting period</t>
  </si>
  <si>
    <t>Estimated contractual term of awards (in years)</t>
  </si>
  <si>
    <t>Tinder</t>
  </si>
  <si>
    <t>Subsequent liquidity events (in months)</t>
  </si>
  <si>
    <t>18 months</t>
  </si>
  <si>
    <t>Stock Options</t>
  </si>
  <si>
    <t>Expected volatility</t>
  </si>
  <si>
    <t>28.00%</t>
  </si>
  <si>
    <t>29.00%</t>
  </si>
  <si>
    <t>41.00%</t>
  </si>
  <si>
    <t>Risk-free interest rate</t>
  </si>
  <si>
    <t>1.30%</t>
  </si>
  <si>
    <t>0.80%</t>
  </si>
  <si>
    <t>Dividend yield</t>
  </si>
  <si>
    <t>0.00%</t>
  </si>
  <si>
    <t>Derived service period (in years)</t>
  </si>
  <si>
    <t>4 years 1 month 6 days</t>
  </si>
  <si>
    <t>4 years 2 months 12 days</t>
  </si>
  <si>
    <t>Stock Options | Chairman and Chief Executive Officer</t>
  </si>
  <si>
    <t>Required duration of stock price above relevant threshold (in days)</t>
  </si>
  <si>
    <t>20 days</t>
  </si>
  <si>
    <t>Stock Options | IAC | Former Chief Executive Officer</t>
  </si>
  <si>
    <t>Stock Options | Weighted Average | Chairman and Chief Executive Officer</t>
  </si>
  <si>
    <t>27.00%</t>
  </si>
  <si>
    <t>2.30%</t>
  </si>
  <si>
    <t>Stock Options | Period One</t>
  </si>
  <si>
    <t>Vesting rights percentage for each installment period</t>
  </si>
  <si>
    <t>25.00%</t>
  </si>
  <si>
    <t>Stock Options | Period Two</t>
  </si>
  <si>
    <t>Stock Options | Period Three</t>
  </si>
  <si>
    <t>Stock Options | Period Four</t>
  </si>
  <si>
    <t>RSU's and PSU's | IAC</t>
  </si>
  <si>
    <t>Number of RSu's and PSU's granted during period</t>
  </si>
  <si>
    <t>RSUs</t>
  </si>
  <si>
    <t>RSUs | Maximum</t>
  </si>
  <si>
    <t>STOCK-BASED COMPENSATION - SCHEDULE OF CHANGES IN OUTSTANDING STOCK OPTIONS (Details) - USD ($) $ / shares in Units, shares in Thousands, $ in Thousands</t>
  </si>
  <si>
    <t>Shares</t>
  </si>
  <si>
    <t>Balance at beginning of the period (in shares)</t>
  </si>
  <si>
    <t>Granted (in shares)</t>
  </si>
  <si>
    <t>Exercised (in shares)</t>
  </si>
  <si>
    <t>Forfeited (in shares)</t>
  </si>
  <si>
    <t>Expired (in shares)</t>
  </si>
  <si>
    <t>Balance at end of the period (in shares)</t>
  </si>
  <si>
    <t>Options exercisable (in shares)</t>
  </si>
  <si>
    <t>Weighted Average Exercise Price</t>
  </si>
  <si>
    <t>Balance at beginning of the period (in usd per share)</t>
  </si>
  <si>
    <t>Granted (in usd per share)</t>
  </si>
  <si>
    <t>Exercised (in usd per share)</t>
  </si>
  <si>
    <t>Forfeited (in usd per share)</t>
  </si>
  <si>
    <t>Expired (in usd per share)</t>
  </si>
  <si>
    <t>Balance at end of the period (in usd per share)</t>
  </si>
  <si>
    <t>Options exercisable (in usd per share)</t>
  </si>
  <si>
    <t>Weighted Average Remaining Contractual Term (In Years)</t>
  </si>
  <si>
    <t>Weighted average contractual term at period end (in years)</t>
  </si>
  <si>
    <t>8 years 1 month 6 days</t>
  </si>
  <si>
    <t>Options exercisable (in years)</t>
  </si>
  <si>
    <t>5 years 4 months 24 days</t>
  </si>
  <si>
    <t>Aggregate Intrinsic Value</t>
  </si>
  <si>
    <t>Aggregate intrinsic value at period end (in usd)</t>
  </si>
  <si>
    <t>Options exercisable (in usd)</t>
  </si>
  <si>
    <t>STOCK-BASED COMPENSATION - SCHEDULE OF STOCK OPTIONS OUTSTANDING AND EXERCISABLE (Details) shares in Thousands</t>
  </si>
  <si>
    <t>Dec. 31, 2015$ / sharesshares</t>
  </si>
  <si>
    <t>Options Outstanding</t>
  </si>
  <si>
    <t>Shares outstanding at December 31, 2015 (in shares) | shares</t>
  </si>
  <si>
    <t>Weighted- average remaining contractual life (in years)</t>
  </si>
  <si>
    <t>Weighted-average exercise price (in usd per share)</t>
  </si>
  <si>
    <t>Options Exercisable</t>
  </si>
  <si>
    <t>Shares exercisable at December 31, 2015 (in shares) | shares</t>
  </si>
  <si>
    <t>Weighted-average remaining contractual life (in years)</t>
  </si>
  <si>
    <t>$0.01 to $5.00</t>
  </si>
  <si>
    <t>Information about stock options outstanding and exercisable</t>
  </si>
  <si>
    <t>Range of exercise prices, lower limit</t>
  </si>
  <si>
    <t>Range of exercise prices, upper limit</t>
  </si>
  <si>
    <t>$5.01 to $10.00</t>
  </si>
  <si>
    <t>3 years 6 months</t>
  </si>
  <si>
    <t>3 years 4 months 24 days</t>
  </si>
  <si>
    <t>$10.01 to $15.00</t>
  </si>
  <si>
    <t>8 years 9 months 18 days</t>
  </si>
  <si>
    <t>7 years 7 months 6 days</t>
  </si>
  <si>
    <t>$15.01 to $20.00</t>
  </si>
  <si>
    <t>9 years 8 months 12 days</t>
  </si>
  <si>
    <t>STOCK-BASED COMPENSATION - SCHEDULE OF WEIGHTED AVERAGE ASSUMPTIONS (Details) - Stock Options</t>
  </si>
  <si>
    <t>Expected term (in years)</t>
  </si>
  <si>
    <t>STOCK-BASED COMPENSATION - SCHEDULE OF UNVESTED RESTRICTED STOCK, RESTRICTED STOCK UNITS, AND PERFORMANCE STOCK UNITS (Details) - RSUs - $ / shares</t>
  </si>
  <si>
    <t>Weighted Average Grant Date Fair Value</t>
  </si>
  <si>
    <t>Segment assets</t>
  </si>
  <si>
    <t>Geographic Concentration Risk | Revenue | France</t>
  </si>
  <si>
    <t>Geographic Concentration Risk | Long-lived Assets (excluding goodwill and intangible assets) | France</t>
  </si>
  <si>
    <t>SEGMENT INFORMATION - SCHEDULE OF RECONCILIATION OF SEGMENT ASSETS TO TOTAL ASSETS (Details) - USD ($) $ in Thousands</t>
  </si>
  <si>
    <t>Segment Reporting, Asset Reconciling Item</t>
  </si>
  <si>
    <t>Indefinite-lived intangible assets</t>
  </si>
  <si>
    <t>Definite-lived intangible assets</t>
  </si>
  <si>
    <t>COMMITMENTS - SCHEDULE OF FUTURE MINIMUM PAYMENTS UNDER OPERATING LEASE AGREEMENTS (Details) - USD ($) $ in Thousands</t>
  </si>
  <si>
    <t>Thereafter</t>
  </si>
  <si>
    <t>Expenses charged to operations under operating lease agreements</t>
  </si>
  <si>
    <t>Surety bond</t>
  </si>
  <si>
    <t>Other Commitments [Line Items]</t>
  </si>
  <si>
    <t>Funding commitments</t>
  </si>
  <si>
    <t>SUPPLEMENTAL CASH FLOW INFORMATION - SCHEDULE OF SUPPLEMENTAL DISCLOSURE OF CASH FLOW INFORMATION (Details) - USD ($) $ in Thousands</t>
  </si>
  <si>
    <t>Nov. 16, 2015</t>
  </si>
  <si>
    <t>Cash paid (received) during the year for:</t>
  </si>
  <si>
    <t>Interest</t>
  </si>
  <si>
    <t>Income tax payments, including amounts paid to IAC for Match Group's share of IAC's consolidated tax liability</t>
  </si>
  <si>
    <t>Income tax refunds</t>
  </si>
  <si>
    <t>Senior Notes | Match Group Senior Notes</t>
  </si>
  <si>
    <t>IAC | Senior Notes | IAC Senior Notes</t>
  </si>
  <si>
    <t>RELATED PARTY TRANSACTIONS (Details)</t>
  </si>
  <si>
    <t>Sep. 28, 2011USD ($)</t>
  </si>
  <si>
    <t>Apr. 08, 2014USD ($)</t>
  </si>
  <si>
    <t>Apr. 08, 2014EUR (€)</t>
  </si>
  <si>
    <t>Dec. 31, 2011USD ($)</t>
  </si>
  <si>
    <t>Repayments of long-term debt</t>
  </si>
  <si>
    <t>Amount outstanding at period end</t>
  </si>
  <si>
    <t>Dividends</t>
  </si>
  <si>
    <t>Cash dividends</t>
  </si>
  <si>
    <t>IAC | IAC</t>
  </si>
  <si>
    <t>Interest income from related party</t>
  </si>
  <si>
    <t>Services Agreement expiration period following IPO (in years)</t>
  </si>
  <si>
    <t>Minimum parent company ownership to participate in Employee Matters Agreement (percentage)</t>
  </si>
  <si>
    <t>80.00%</t>
  </si>
  <si>
    <t>IAC | IAC | Service Agreement</t>
  </si>
  <si>
    <t>IAC | IAC | Leased Office Space</t>
  </si>
  <si>
    <t>IAC | IAC | Subordinated Loan Facility</t>
  </si>
  <si>
    <t>Minimum maturity period of subordinated loan facility following maturity of Match Group credit agreement (in days)</t>
  </si>
  <si>
    <t>90 days</t>
  </si>
  <si>
    <t>IAC | IAC Subsidiary | Leased Data Center Space</t>
  </si>
  <si>
    <t>IAC | IAC Subsidiary | Match.com France Limited | Notes</t>
  </si>
  <si>
    <t>5.90%</t>
  </si>
  <si>
    <t>IAC | IAC Subsidiary | Match.com Europe Limited | Notes</t>
  </si>
  <si>
    <t>3.57%</t>
  </si>
  <si>
    <t>5.00%</t>
  </si>
  <si>
    <t>RELATED PARTY TRANSACTIONS - SCHEDULE OF EQUITY METHOD INVESTMENTS (Details) - USD ($) $ in Thousands</t>
  </si>
  <si>
    <t>Net (increase) decrease in IAC's investment in the Match Group</t>
  </si>
  <si>
    <t>Cash transfers to IAC related to its centrally managed U.S. treasury management function, acquisitions and cash expenses paid by IAC on behalf of Match Group, net</t>
  </si>
  <si>
    <t>Taxes</t>
  </si>
  <si>
    <t>Interest income (expense), net</t>
  </si>
  <si>
    <t>Allocation of general and administrative expense</t>
  </si>
  <si>
    <t>BENEFIT PLANS (Details) - USD ($) $ in Millions</t>
  </si>
  <si>
    <t>Employee contribution limit per calendar year (as a percent of pre-tax earnings, up to statutory limit)</t>
  </si>
  <si>
    <t>Employer contribution limit per calendar year (as a percent of compensation, up to statutory limit)</t>
  </si>
  <si>
    <t>Employer contribution per dollar employee contributes up to contribution limit</t>
  </si>
  <si>
    <t>Defined Contribution Plan Disclosure</t>
  </si>
  <si>
    <t>Employer matching contributions during period</t>
  </si>
  <si>
    <t>STREAMLINING OF TECHNOLOGY SYSTEMS AND CONSOLIDATION OF EUROPEAN OPERATIONS STREAMLINING OF TECHNOLOGY SYSTEMS AND CONSOLIDATION OF EUROPEAN OPERATIONS - SCHEDULE OF RESTRUCTURING RESERVE BY TYPE OF COST (Details) - USD ($) $ in Thousands</t>
  </si>
  <si>
    <t>CONSOLIDATED AND COMBINED FINANCIAL STATEMENT DETAILS - SCHEDULE OF OTHER CURRENT ASSETS (Details) - USD ($) $ in Thousands</t>
  </si>
  <si>
    <t>Other current assets:</t>
  </si>
  <si>
    <t>Prepaid expenses</t>
  </si>
  <si>
    <t>CONSOLIDATED AND COMBINED FINANCIAL STATEMENT DETAILS - SCHEDULE OF PROPERTY AND EQUIPMENT, NET (Details) - USD ($) $ in Thousands</t>
  </si>
  <si>
    <t>Property and equipment, gross</t>
  </si>
  <si>
    <t>Accumulated depreciation and amortization</t>
  </si>
  <si>
    <t>Property and equipment, net</t>
  </si>
  <si>
    <t>Computer Equipment and Capitalized Software</t>
  </si>
  <si>
    <t>Leasehold Improvements</t>
  </si>
  <si>
    <t>Furniture and Other Equipment</t>
  </si>
  <si>
    <t>Projects in Progress</t>
  </si>
  <si>
    <t>CONSOLIDATED AND COMBINED FINANCIAL STATEMENT DETAILS - SCHEDULE OF ACCRUED EXPENSES AND OTHER CURRENT LIABILITIES (Details) - USD ($) $ in Thousands</t>
  </si>
  <si>
    <t>Accrued expenses and other current liabilities:</t>
  </si>
  <si>
    <t>Accrued employee compensation and benefits</t>
  </si>
  <si>
    <t>Accrued advertising expense</t>
  </si>
  <si>
    <t>CONSOLIDATED AND COMBINED FINANCIAL STATEMENT DETAILS - SCHEDULE OF OTHER INCOME (EXPENSE), NET (Details) - USD ($) $ in Thousands</t>
  </si>
  <si>
    <t>Other income (expense), net:</t>
  </si>
  <si>
    <t>Foreign currency exchange gain related to Euro denominated long-term debt—related party</t>
  </si>
  <si>
    <t>Interest income</t>
  </si>
  <si>
    <t>Foreign currency exchange gains (losses), net</t>
  </si>
  <si>
    <t>QUARTERLY RESULTS (UNAUDITED) (Details) - USD ($) $ / shares in Units, $ in Thousands</t>
  </si>
  <si>
    <t>Net earnings attributable to the Match Group, Inc. shareholders</t>
  </si>
  <si>
    <t>SCHEDULE II - VALUATION AND QUALIFYING ACCOUNTS (Details) - USD ($) $ in Thousands</t>
  </si>
  <si>
    <t>Allowance for Doubtful Accounts</t>
  </si>
  <si>
    <t>Movement in Valuation Allowances and Reserves</t>
  </si>
  <si>
    <t>Balance at beginning of period</t>
  </si>
  <si>
    <t>Charges to earnings</t>
  </si>
  <si>
    <t>Charges to other accounts</t>
  </si>
  <si>
    <t>Deductions</t>
  </si>
  <si>
    <t>Balance at end of period</t>
  </si>
  <si>
    <t>Deferred Tax Valuation Allowance</t>
  </si>
  <si>
    <t>Other Reserv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2"/>
  </cols>
  <sheetData>
    <row spans="1:2" r="1">
      <c t="s" s="1" r="A1">
        <v>0</v>
      </c>
      <c t="s" s="2" r="B1">
        <v>1</v>
      </c>
    </row>
    <row spans="1:2" r="2">
      <c t="s" s="2" r="B2">
        <v>2</v>
      </c>
    </row>
    <row spans="1:2" r="3">
      <c t="s" s="3" r="A3">
        <v>3</v>
      </c>
      <c t="s" s="3" r="B3">
        <v>4</v>
      </c>
    </row>
    <row spans="1:2" r="4">
      <c t="s" s="3" r="A4">
        <v>5</v>
      </c>
      <c t="n" s="5" r="B4">
        <v>1575189</v>
      </c>
    </row>
    <row spans="1:2" r="5">
      <c t="s" s="3" r="A5">
        <v>6</v>
      </c>
      <c t="s" s="3" r="B5">
        <v>7</v>
      </c>
    </row>
    <row spans="1:2" r="6">
      <c t="s" s="3" r="A6">
        <v>8</v>
      </c>
      <c t="s" s="3" r="B6">
        <v>9</v>
      </c>
    </row>
    <row spans="1:2" r="7">
      <c t="s" s="3" r="A7">
        <v>10</v>
      </c>
      <c t="s" s="4" r="B7">
        <v>11</v>
      </c>
    </row>
    <row spans="1:2" r="8">
      <c t="s" s="3" r="A8">
        <v>12</v>
      </c>
      <c t="s" s="3" r="B8">
        <v>13</v>
      </c>
    </row>
    <row spans="1:2" r="9">
      <c t="s" s="3" r="A9">
        <v>14</v>
      </c>
      <c t="s" s="3" r="B9">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66</v>
      </c>
      <c t="s" s="2" r="B1">
        <v>1</v>
      </c>
      <c t="s" s="2" r="C1">
        <v>71</v>
      </c>
    </row>
    <row spans="1:3" r="2">
      <c t="s" s="2" r="B2">
        <v>2</v>
      </c>
      <c t="s" s="2" r="C2">
        <v>17</v>
      </c>
    </row>
    <row spans="1:3" r="3">
      <c t="s" s="6" r="A3">
        <v>167</v>
      </c>
    </row>
    <row spans="1:3" r="4">
      <c t="s" s="3" r="A4">
        <v>166</v>
      </c>
      <c t="s" s="3" r="B4">
        <v>168</v>
      </c>
      <c t="s" s="3" r="C4">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736</v>
      </c>
      <c t="s" s="2" r="B1">
        <v>71</v>
      </c>
    </row>
    <row spans="1:2" r="2">
      <c t="s" s="2" r="B2">
        <v>374</v>
      </c>
    </row>
    <row spans="1:2" r="3">
      <c t="s" s="6" r="A3">
        <v>737</v>
      </c>
    </row>
    <row spans="1:2" r="4">
      <c t="s" s="3" r="A4">
        <v>738</v>
      </c>
      <c t="n" s="11" r="B4">
        <v>2.7</v>
      </c>
    </row>
    <row spans="1:2" r="5">
      <c t="s" s="6" r="A5">
        <v>739</v>
      </c>
    </row>
    <row spans="1:2" r="6">
      <c t="s" s="3" r="A6">
        <v>740</v>
      </c>
      <c t="n" s="10" r="B6">
        <v>1.6</v>
      </c>
    </row>
    <row spans="1:2" r="7">
      <c t="s" s="3" r="A7">
        <v>741</v>
      </c>
      <c t="n" s="10" r="B7">
        <v>23.5</v>
      </c>
    </row>
    <row spans="1:2" r="8">
      <c t="s" s="6" r="A8">
        <v>742</v>
      </c>
    </row>
    <row spans="1:2" r="9">
      <c t="s" s="3" r="A9">
        <v>743</v>
      </c>
      <c t="n" s="10" r="B9">
        <v>269.3</v>
      </c>
    </row>
    <row spans="1:2" r="10">
      <c t="s" s="3" r="A10">
        <v>744</v>
      </c>
      <c t="n" s="10" r="B10">
        <v>43.6</v>
      </c>
    </row>
    <row spans="1:2" r="11">
      <c t="s" s="3" r="A11">
        <v>718</v>
      </c>
    </row>
    <row spans="1:2" r="12">
      <c t="s" s="6" r="A12">
        <v>737</v>
      </c>
    </row>
    <row spans="1:2" r="13">
      <c t="s" s="3" r="A13">
        <v>727</v>
      </c>
      <c t="n" s="10" r="B13">
        <v>25.4</v>
      </c>
    </row>
    <row spans="1:2" r="14">
      <c t="s" s="3" r="A14">
        <v>719</v>
      </c>
    </row>
    <row spans="1:2" r="15">
      <c t="s" s="6" r="A15">
        <v>737</v>
      </c>
    </row>
    <row spans="1:2" r="16">
      <c t="s" s="3" r="A16">
        <v>727</v>
      </c>
      <c t="n" s="10" r="B16">
        <v>10.7</v>
      </c>
    </row>
    <row spans="1:2" r="17">
      <c t="s" s="3" r="A17">
        <v>715</v>
      </c>
    </row>
    <row spans="1:2" r="18">
      <c t="s" s="6" r="A18">
        <v>737</v>
      </c>
    </row>
    <row spans="1:2" r="19">
      <c t="s" s="3" r="A19">
        <v>727</v>
      </c>
      <c t="n" s="10" r="B19">
        <v>84.90000000000001</v>
      </c>
    </row>
    <row spans="1:2" r="20">
      <c t="s" s="3" r="A20">
        <v>745</v>
      </c>
      <c t="n" s="10" r="B20">
        <v>78.7</v>
      </c>
    </row>
    <row spans="1:2" r="21">
      <c t="s" s="3" r="A21">
        <v>746</v>
      </c>
      <c t="n" s="11" r="B21">
        <v>6.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47</v>
      </c>
      <c t="s" s="2" r="B1">
        <v>1</v>
      </c>
      <c t="s" s="2" r="D1">
        <v>71</v>
      </c>
    </row>
    <row spans="1:6" r="2">
      <c t="s" s="2" r="B2">
        <v>2</v>
      </c>
      <c t="s" s="2" r="C2">
        <v>18</v>
      </c>
      <c t="s" s="2" r="D2">
        <v>17</v>
      </c>
      <c t="s" s="2" r="E2">
        <v>19</v>
      </c>
      <c t="s" s="2" r="F2">
        <v>20</v>
      </c>
    </row>
    <row spans="1:6" r="3">
      <c t="s" s="6" r="A3">
        <v>163</v>
      </c>
    </row>
    <row spans="1:6" r="4">
      <c t="s" s="3" r="A4">
        <v>748</v>
      </c>
      <c t="n" s="7" r="D4">
        <v>62785</v>
      </c>
      <c t="n" s="7" r="E4">
        <v>75472</v>
      </c>
      <c t="n" s="7" r="F4">
        <v>65535</v>
      </c>
    </row>
    <row spans="1:6" r="5">
      <c t="s" s="3" r="A5">
        <v>749</v>
      </c>
      <c t="n" s="5" r="D5">
        <v>-595</v>
      </c>
      <c t="n" s="5" r="E5">
        <v>-283</v>
      </c>
      <c t="n" s="5" r="F5">
        <v>-4524</v>
      </c>
    </row>
    <row spans="1:6" r="6">
      <c t="s" s="3" r="A6">
        <v>750</v>
      </c>
      <c t="n" s="5" r="D6">
        <v>3626</v>
      </c>
      <c t="n" s="5" r="E6">
        <v>3826</v>
      </c>
      <c t="n" s="5" r="F6">
        <v>2814</v>
      </c>
    </row>
    <row spans="1:6" r="7">
      <c t="s" s="3" r="A7">
        <v>751</v>
      </c>
      <c t="n" s="5" r="D7">
        <v>-2699</v>
      </c>
      <c t="n" s="5" r="E7">
        <v>-975</v>
      </c>
      <c t="n" s="5" r="F7">
        <v>-976</v>
      </c>
    </row>
    <row spans="1:6" r="8">
      <c t="s" s="3" r="A8">
        <v>752</v>
      </c>
      <c t="n" s="5" r="D8">
        <v>-3898</v>
      </c>
      <c t="n" s="5" r="E8">
        <v>-4439</v>
      </c>
      <c t="n" s="5" r="F8">
        <v>0</v>
      </c>
    </row>
    <row spans="1:6" r="9">
      <c t="s" s="3" r="A9">
        <v>753</v>
      </c>
      <c t="n" s="5" r="D9">
        <v>-3776</v>
      </c>
      <c t="n" s="5" r="E9">
        <v>-4107</v>
      </c>
      <c t="n" s="5" r="F9">
        <v>0</v>
      </c>
    </row>
    <row spans="1:6" r="10">
      <c t="s" s="3" r="A10">
        <v>147</v>
      </c>
      <c t="n" s="5" r="D10">
        <v>3455</v>
      </c>
      <c t="n" s="5" r="E10">
        <v>-2217</v>
      </c>
      <c t="n" s="5" r="F10">
        <v>-2233</v>
      </c>
    </row>
    <row spans="1:6" r="11">
      <c t="s" s="3" r="A11">
        <v>91</v>
      </c>
      <c t="n" s="7" r="B11">
        <v>5145</v>
      </c>
      <c t="n" s="7" r="C11">
        <v>8288</v>
      </c>
      <c t="n" s="7" r="D11">
        <v>58898</v>
      </c>
      <c t="n" s="7" r="E11">
        <v>67277</v>
      </c>
      <c t="n" s="7" r="F11">
        <v>60616</v>
      </c>
    </row>
    <row spans="1:6" r="12">
      <c t="s" s="3" r="A12">
        <v>754</v>
      </c>
      <c t="s" s="3" r="B12">
        <v>290</v>
      </c>
      <c t="s" s="3" r="C12">
        <v>290</v>
      </c>
      <c t="s" s="3" r="D12">
        <v>290</v>
      </c>
      <c t="s" s="3" r="E12">
        <v>290</v>
      </c>
      <c t="s" s="3" r="F12">
        <v>29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55</v>
      </c>
      <c t="s" s="2" r="B1">
        <v>71</v>
      </c>
    </row>
    <row spans="1:5" r="2">
      <c t="s" s="2" r="B2">
        <v>17</v>
      </c>
      <c t="s" s="2" r="C2">
        <v>19</v>
      </c>
      <c t="s" s="2" r="D2">
        <v>20</v>
      </c>
      <c t="s" s="2" r="E2">
        <v>2</v>
      </c>
    </row>
    <row spans="1:5" r="3">
      <c t="s" s="6" r="A3">
        <v>756</v>
      </c>
    </row>
    <row spans="1:5" r="4">
      <c t="s" s="3" r="A4">
        <v>352</v>
      </c>
      <c t="n" s="7" r="B4">
        <v>10935</v>
      </c>
      <c t="n" s="7" r="C4">
        <v>11215</v>
      </c>
      <c t="n" s="7" r="D4">
        <v>16788</v>
      </c>
    </row>
    <row spans="1:5" r="5">
      <c t="s" s="3" r="A5">
        <v>757</v>
      </c>
      <c t="n" s="5" r="B5">
        <v>2903</v>
      </c>
      <c t="n" s="5" r="C5">
        <v>201</v>
      </c>
      <c t="n" s="5" r="D5">
        <v>1188</v>
      </c>
    </row>
    <row spans="1:5" r="6">
      <c t="s" s="3" r="A6">
        <v>758</v>
      </c>
      <c t="n" s="5" r="B6">
        <v>12846</v>
      </c>
      <c t="n" s="5" r="C6">
        <v>490</v>
      </c>
      <c t="n" s="5" r="D6">
        <v>665</v>
      </c>
    </row>
    <row spans="1:5" r="7">
      <c t="s" s="3" r="A7">
        <v>759</v>
      </c>
      <c t="n" s="5" r="B7">
        <v>-902</v>
      </c>
      <c t="n" s="5" r="C7">
        <v>-60</v>
      </c>
      <c t="n" s="5" r="D7">
        <v>-12</v>
      </c>
    </row>
    <row spans="1:5" r="8">
      <c t="s" s="3" r="A8">
        <v>760</v>
      </c>
      <c t="n" s="5" r="D8">
        <v>-4724</v>
      </c>
    </row>
    <row spans="1:5" r="9">
      <c t="s" s="3" r="A9">
        <v>761</v>
      </c>
      <c t="n" s="5" r="B9">
        <v>-874</v>
      </c>
      <c t="n" s="5" r="C9">
        <v>-911</v>
      </c>
      <c t="n" s="5" r="D9">
        <v>-2690</v>
      </c>
    </row>
    <row spans="1:5" r="10">
      <c t="s" s="3" r="A10">
        <v>357</v>
      </c>
      <c t="n" s="5" r="B10">
        <v>24908</v>
      </c>
      <c t="n" s="5" r="C10">
        <v>10935</v>
      </c>
      <c t="n" s="7" r="D10">
        <v>11215</v>
      </c>
    </row>
    <row spans="1:5" r="11">
      <c t="s" s="6" r="A11">
        <v>285</v>
      </c>
    </row>
    <row spans="1:5" r="12">
      <c t="s" s="3" r="A12">
        <v>291</v>
      </c>
      <c t="n" s="5" r="B12">
        <v>1300</v>
      </c>
      <c t="n" s="5" r="C12">
        <v>1200</v>
      </c>
      <c t="n" s="7" r="E12">
        <v>1300</v>
      </c>
    </row>
    <row spans="1:5" r="13">
      <c t="s" s="3" r="A13">
        <v>292</v>
      </c>
      <c t="n" s="5" r="B13">
        <v>1800</v>
      </c>
      <c t="n" s="5" r="C13">
        <v>2400</v>
      </c>
      <c t="n" s="5" r="E13">
        <v>1800</v>
      </c>
    </row>
    <row spans="1:5" r="14">
      <c t="s" s="3" r="A14">
        <v>293</v>
      </c>
      <c t="n" s="5" r="B14">
        <v>26200</v>
      </c>
      <c t="n" s="5" r="C14">
        <v>12100</v>
      </c>
      <c t="n" s="5" r="E14">
        <v>25900</v>
      </c>
    </row>
    <row spans="1:5" r="15">
      <c t="s" s="3" r="A15">
        <v>762</v>
      </c>
      <c t="n" s="5" r="B15">
        <v>25800</v>
      </c>
      <c t="n" s="5" r="C15">
        <v>11800</v>
      </c>
      <c t="n" s="5" r="E15">
        <v>25500</v>
      </c>
    </row>
    <row spans="1:5" r="16">
      <c t="s" s="3" r="A16">
        <v>295</v>
      </c>
      <c t="n" s="5" r="B16">
        <v>1400</v>
      </c>
      <c t="n" s="5" r="E16">
        <v>1600</v>
      </c>
    </row>
    <row spans="1:5" r="17">
      <c t="s" s="3" r="A17">
        <v>296</v>
      </c>
    </row>
    <row spans="1:5" r="18">
      <c t="s" s="6" r="A18">
        <v>285</v>
      </c>
    </row>
    <row spans="1:5" r="19">
      <c t="s" s="3" r="A19">
        <v>293</v>
      </c>
      <c t="n" s="7" r="B19">
        <v>16400</v>
      </c>
      <c t="n" s="7" r="C19">
        <v>700</v>
      </c>
      <c t="n" s="7" r="E19">
        <v>164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63</v>
      </c>
      <c t="s" s="2" r="B1">
        <v>764</v>
      </c>
      <c t="s" s="2" r="C1">
        <v>17</v>
      </c>
    </row>
    <row spans="1:3" r="2">
      <c t="s" s="6" r="A2">
        <v>300</v>
      </c>
    </row>
    <row spans="1:3" r="3">
      <c t="s" s="3" r="A3">
        <v>301</v>
      </c>
      <c t="n" s="7" r="B3">
        <v>575</v>
      </c>
    </row>
    <row spans="1:3" r="4">
      <c t="s" s="3" r="A4">
        <v>77</v>
      </c>
      <c t="n" s="7" r="C4">
        <v>8</v>
      </c>
    </row>
    <row spans="1:3" r="5">
      <c t="s" s="3" r="A5">
        <v>92</v>
      </c>
      <c t="n" s="11" r="C5">
        <v>0.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5</v>
      </c>
      <c t="s" s="2" r="B1">
        <v>2</v>
      </c>
      <c t="s" s="2" r="C1">
        <v>17</v>
      </c>
      <c t="s" s="2" r="D1">
        <v>764</v>
      </c>
      <c t="s" s="2" r="E1">
        <v>19</v>
      </c>
    </row>
    <row spans="1:5" r="2">
      <c t="s" s="6" r="A2">
        <v>300</v>
      </c>
    </row>
    <row spans="1:5" r="3">
      <c t="s" s="3" r="A3">
        <v>29</v>
      </c>
      <c t="n" s="7" r="B3">
        <v>1301880</v>
      </c>
      <c t="n" s="7" r="C3">
        <v>1292775</v>
      </c>
      <c t="n" s="7" r="E3">
        <v>793763</v>
      </c>
    </row>
    <row spans="1:5" r="4">
      <c t="s" s="3" r="A4">
        <v>299</v>
      </c>
    </row>
    <row spans="1:5" r="5">
      <c t="s" s="6" r="A5">
        <v>300</v>
      </c>
    </row>
    <row spans="1:5" r="6">
      <c t="s" s="3" r="A6">
        <v>23</v>
      </c>
      <c t="n" s="7" r="D6">
        <v>4626</v>
      </c>
    </row>
    <row spans="1:5" r="7">
      <c t="s" s="3" r="A7">
        <v>26</v>
      </c>
      <c t="n" s="5" r="D7">
        <v>4460</v>
      </c>
    </row>
    <row spans="1:5" r="8">
      <c t="s" s="3" r="A8">
        <v>766</v>
      </c>
      <c t="n" s="5" r="D8">
        <v>2990</v>
      </c>
    </row>
    <row spans="1:5" r="9">
      <c t="s" s="3" r="A9">
        <v>29</v>
      </c>
      <c t="n" s="5" r="D9">
        <v>489494</v>
      </c>
    </row>
    <row spans="1:5" r="10">
      <c t="s" s="3" r="A10">
        <v>767</v>
      </c>
      <c t="n" s="5" r="D10">
        <v>84100</v>
      </c>
    </row>
    <row spans="1:5" r="11">
      <c t="s" s="3" r="A11">
        <v>32</v>
      </c>
      <c t="n" s="5" r="D11">
        <v>1073</v>
      </c>
    </row>
    <row spans="1:5" r="12">
      <c t="s" s="3" r="A12">
        <v>768</v>
      </c>
      <c t="n" s="5" r="D12">
        <v>586743</v>
      </c>
    </row>
    <row spans="1:5" r="13">
      <c t="s" s="3" r="A13">
        <v>769</v>
      </c>
      <c t="n" s="5" r="D13">
        <v>-6418</v>
      </c>
    </row>
    <row spans="1:5" r="14">
      <c t="s" s="3" r="A14">
        <v>43</v>
      </c>
      <c t="n" s="5" r="D14">
        <v>-5325</v>
      </c>
    </row>
    <row spans="1:5" r="15">
      <c t="s" s="3" r="A15">
        <v>770</v>
      </c>
      <c t="n" s="7" r="D15">
        <v>575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771</v>
      </c>
      <c t="s" s="2" r="B1">
        <v>298</v>
      </c>
    </row>
    <row spans="1:2" r="2">
      <c t="s" s="3" r="A2">
        <v>772</v>
      </c>
    </row>
    <row spans="1:2" r="3">
      <c t="s" s="6" r="A3">
        <v>300</v>
      </c>
    </row>
    <row spans="1:2" r="4">
      <c t="s" s="3" r="A4">
        <v>773</v>
      </c>
      <c t="s" s="3" r="B4">
        <v>774</v>
      </c>
    </row>
    <row spans="1:2" r="5">
      <c t="s" s="3" r="A5">
        <v>775</v>
      </c>
    </row>
    <row spans="1:2" r="6">
      <c t="s" s="6" r="A6">
        <v>300</v>
      </c>
    </row>
    <row spans="1:2" r="7">
      <c t="s" s="3" r="A7">
        <v>773</v>
      </c>
      <c t="s" s="3" r="B7">
        <v>774</v>
      </c>
    </row>
    <row spans="1:2" r="8">
      <c t="s" s="3" r="A8">
        <v>776</v>
      </c>
    </row>
    <row spans="1:2" r="9">
      <c t="s" s="6" r="A9">
        <v>300</v>
      </c>
    </row>
    <row spans="1:2" r="10">
      <c t="s" s="3" r="A10">
        <v>773</v>
      </c>
      <c t="s" s="3" r="B10">
        <v>382</v>
      </c>
    </row>
    <row spans="1:2" r="11">
      <c t="s" s="3" r="A11">
        <v>777</v>
      </c>
    </row>
    <row spans="1:2" r="12">
      <c t="s" s="6" r="A12">
        <v>300</v>
      </c>
    </row>
    <row spans="1:2" r="13">
      <c t="s" s="3" r="A13">
        <v>773</v>
      </c>
      <c t="s" s="3" r="B13">
        <v>703</v>
      </c>
    </row>
    <row spans="1:2" r="14">
      <c t="s" s="3" r="A14">
        <v>299</v>
      </c>
    </row>
    <row spans="1:2" r="15">
      <c t="s" s="6" r="A15">
        <v>300</v>
      </c>
    </row>
    <row spans="1:2" r="16">
      <c t="s" s="3" r="A16">
        <v>778</v>
      </c>
      <c t="n" s="7" r="B16">
        <v>66300</v>
      </c>
    </row>
    <row spans="1:2" r="17">
      <c t="s" s="3" r="A17">
        <v>779</v>
      </c>
      <c t="n" s="5" r="B17">
        <v>84100</v>
      </c>
    </row>
    <row spans="1:2" r="18">
      <c t="s" s="3" r="A18">
        <v>780</v>
      </c>
    </row>
    <row spans="1:2" r="19">
      <c t="s" s="6" r="A19">
        <v>300</v>
      </c>
    </row>
    <row spans="1:2" r="20">
      <c t="s" s="3" r="A20">
        <v>781</v>
      </c>
      <c t="n" s="5" r="B20">
        <v>10100</v>
      </c>
    </row>
    <row spans="1:2" r="21">
      <c t="s" s="3" r="A21">
        <v>782</v>
      </c>
    </row>
    <row spans="1:2" r="22">
      <c t="s" s="6" r="A22">
        <v>300</v>
      </c>
    </row>
    <row spans="1:2" r="23">
      <c t="s" s="3" r="A23">
        <v>781</v>
      </c>
      <c t="n" s="5" r="B23">
        <v>3100</v>
      </c>
    </row>
    <row spans="1:2" r="24">
      <c t="s" s="3" r="A24">
        <v>783</v>
      </c>
    </row>
    <row spans="1:2" r="25">
      <c t="s" s="6" r="A25">
        <v>300</v>
      </c>
    </row>
    <row spans="1:2" r="26">
      <c t="s" s="3" r="A26">
        <v>781</v>
      </c>
      <c t="n" s="5" r="B26">
        <v>3000</v>
      </c>
    </row>
    <row spans="1:2" r="27">
      <c t="s" s="3" r="A27">
        <v>784</v>
      </c>
    </row>
    <row spans="1:2" r="28">
      <c t="s" s="6" r="A28">
        <v>300</v>
      </c>
    </row>
    <row spans="1:2" r="29">
      <c t="s" s="3" r="A29">
        <v>781</v>
      </c>
      <c t="n" s="7" r="B29">
        <v>16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02</v>
      </c>
      <c t="s" s="2" r="B1">
        <v>1</v>
      </c>
      <c t="s" s="2" r="D1">
        <v>71</v>
      </c>
    </row>
    <row spans="1:6" r="2">
      <c t="s" s="2" r="B2">
        <v>2</v>
      </c>
      <c t="s" s="2" r="C2">
        <v>18</v>
      </c>
      <c t="s" s="2" r="D2">
        <v>17</v>
      </c>
      <c t="s" s="2" r="E2">
        <v>19</v>
      </c>
      <c t="s" s="2" r="F2">
        <v>20</v>
      </c>
    </row>
    <row spans="1:6" r="3">
      <c t="s" s="6" r="A3">
        <v>303</v>
      </c>
    </row>
    <row spans="1:6" r="4">
      <c t="s" s="3" r="A4">
        <v>305</v>
      </c>
      <c t="n" s="7" r="B4">
        <v>8252</v>
      </c>
      <c t="n" s="7" r="C4">
        <v>3877</v>
      </c>
      <c t="n" s="7" r="D4">
        <v>20101</v>
      </c>
      <c t="n" s="7" r="E4">
        <v>11395</v>
      </c>
      <c t="n" s="7" r="F4">
        <v>17125</v>
      </c>
    </row>
    <row spans="1:6" r="5">
      <c t="s" s="3" r="A5">
        <v>77</v>
      </c>
      <c t="n" s="5" r="C5">
        <v>246953</v>
      </c>
      <c t="n" s="5" r="D5">
        <v>1098785</v>
      </c>
      <c t="n" s="5" r="E5">
        <v>936614</v>
      </c>
    </row>
    <row spans="1:6" r="6">
      <c t="s" s="3" r="A6">
        <v>94</v>
      </c>
      <c t="n" s="7" r="C6">
        <v>26991</v>
      </c>
      <c t="n" s="7" r="D6">
        <v>156510</v>
      </c>
      <c t="n" s="7" r="E6">
        <v>156444</v>
      </c>
    </row>
    <row spans="1:6" r="7">
      <c t="s" s="3" r="A7">
        <v>785</v>
      </c>
      <c t="n" s="9" r="C7">
        <v>0.13</v>
      </c>
      <c t="n" s="9" r="D7">
        <v>0.9</v>
      </c>
      <c t="n" s="9" r="E7">
        <v>0.97</v>
      </c>
    </row>
    <row spans="1:6" r="8">
      <c t="s" s="3" r="A8">
        <v>786</v>
      </c>
      <c t="n" s="9" r="C8">
        <v>0.13</v>
      </c>
      <c t="n" s="9" r="D8">
        <v>0.85</v>
      </c>
      <c t="n" s="9" r="E8">
        <v>0.93</v>
      </c>
    </row>
    <row spans="1:6" r="9">
      <c t="s" s="3" r="A9">
        <v>308</v>
      </c>
    </row>
    <row spans="1:6" r="10">
      <c t="s" s="6" r="A10">
        <v>303</v>
      </c>
    </row>
    <row spans="1:6" r="11">
      <c t="s" s="3" r="A11">
        <v>305</v>
      </c>
      <c t="n" s="7" r="C11">
        <v>3800</v>
      </c>
      <c t="n" s="7" r="D11">
        <v>1400</v>
      </c>
      <c t="n" s="7" r="E11">
        <v>1460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7</v>
      </c>
      <c t="s" s="2" r="B1">
        <v>2</v>
      </c>
      <c t="s" s="2" r="C1">
        <v>17</v>
      </c>
      <c t="s" s="2" r="D1">
        <v>19</v>
      </c>
    </row>
    <row spans="1:4" r="2">
      <c t="s" s="6" r="A2">
        <v>540</v>
      </c>
    </row>
    <row spans="1:4" r="3">
      <c t="s" s="3" r="A3">
        <v>29</v>
      </c>
      <c t="n" s="7" r="B3">
        <v>1301880</v>
      </c>
      <c t="n" s="7" r="C3">
        <v>1292775</v>
      </c>
      <c t="n" s="7" r="D3">
        <v>793763</v>
      </c>
    </row>
    <row spans="1:4" r="4">
      <c t="s" s="3" r="A4">
        <v>788</v>
      </c>
      <c t="n" s="5" r="C4">
        <v>243697</v>
      </c>
      <c t="n" s="5" r="D4">
        <v>180558</v>
      </c>
    </row>
    <row spans="1:4" r="5">
      <c t="s" s="3" r="A5">
        <v>789</v>
      </c>
      <c t="n" s="5" r="C5">
        <v>32711</v>
      </c>
      <c t="n" s="5" r="D5">
        <v>27055</v>
      </c>
    </row>
    <row spans="1:4" r="6">
      <c t="s" s="3" r="A6">
        <v>790</v>
      </c>
      <c t="n" s="7" r="C6">
        <v>1569183</v>
      </c>
      <c t="n" s="7" r="D6">
        <v>100137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1</v>
      </c>
      <c t="s" s="2" r="B1">
        <v>71</v>
      </c>
    </row>
    <row spans="1:3" r="2">
      <c t="s" s="2" r="B2">
        <v>17</v>
      </c>
      <c t="s" s="2" r="C2">
        <v>19</v>
      </c>
    </row>
    <row spans="1:3" r="3">
      <c t="s" s="6" r="A3">
        <v>29</v>
      </c>
    </row>
    <row spans="1:3" r="4">
      <c t="s" s="3" r="A4">
        <v>411</v>
      </c>
      <c t="n" s="7" r="B4">
        <v>793763</v>
      </c>
    </row>
    <row spans="1:3" r="5">
      <c t="s" s="3" r="A5">
        <v>413</v>
      </c>
      <c t="n" s="5" r="B5">
        <v>1292775</v>
      </c>
      <c t="n" s="7" r="C5">
        <v>793763</v>
      </c>
    </row>
    <row spans="1:3" r="6">
      <c t="s" s="3" r="A6">
        <v>792</v>
      </c>
    </row>
    <row spans="1:3" r="7">
      <c t="s" s="6" r="A7">
        <v>29</v>
      </c>
    </row>
    <row spans="1:3" r="8">
      <c t="s" s="3" r="A8">
        <v>411</v>
      </c>
      <c t="n" s="5" r="B8">
        <v>793763</v>
      </c>
      <c t="n" s="5" r="C8">
        <v>767746</v>
      </c>
    </row>
    <row spans="1:3" r="9">
      <c t="s" s="3" r="A9">
        <v>793</v>
      </c>
      <c t="n" s="5" r="B9">
        <v>551621</v>
      </c>
      <c t="n" s="5" r="C9">
        <v>72833</v>
      </c>
    </row>
    <row spans="1:3" r="10">
      <c t="s" s="3" r="A10">
        <v>794</v>
      </c>
      <c t="n" s="5" r="B10">
        <v>-3711</v>
      </c>
      <c t="n" s="5" r="C10">
        <v>-1931</v>
      </c>
    </row>
    <row spans="1:3" r="11">
      <c t="s" s="3" r="A11">
        <v>795</v>
      </c>
      <c t="n" s="5" r="B11">
        <v>-48898</v>
      </c>
      <c t="n" s="5" r="C11">
        <v>-44885</v>
      </c>
    </row>
    <row spans="1:3" r="12">
      <c t="s" s="3" r="A12">
        <v>413</v>
      </c>
      <c t="n" s="5" r="B12">
        <v>1292775</v>
      </c>
      <c t="n" s="5" r="C12">
        <v>793763</v>
      </c>
    </row>
    <row spans="1:3" r="13">
      <c t="s" s="3" r="A13">
        <v>441</v>
      </c>
    </row>
    <row spans="1:3" r="14">
      <c t="s" s="6" r="A14">
        <v>29</v>
      </c>
    </row>
    <row spans="1:3" r="15">
      <c t="s" s="3" r="A15">
        <v>411</v>
      </c>
      <c t="n" s="5" r="B15">
        <v>718129</v>
      </c>
      <c t="n" s="5" r="C15">
        <v>751005</v>
      </c>
    </row>
    <row spans="1:3" r="16">
      <c t="s" s="3" r="A16">
        <v>793</v>
      </c>
      <c t="n" s="5" r="B16">
        <v>549146</v>
      </c>
      <c t="n" s="5" r="C16">
        <v>12371</v>
      </c>
    </row>
    <row spans="1:3" r="17">
      <c t="s" s="3" r="A17">
        <v>794</v>
      </c>
      <c t="n" s="5" r="B17">
        <v>0</v>
      </c>
      <c t="n" s="5" r="C17">
        <v>-350</v>
      </c>
    </row>
    <row spans="1:3" r="18">
      <c t="s" s="3" r="A18">
        <v>795</v>
      </c>
      <c t="n" s="5" r="B18">
        <v>-48895</v>
      </c>
      <c t="n" s="5" r="C18">
        <v>-44897</v>
      </c>
    </row>
    <row spans="1:3" r="19">
      <c t="s" s="3" r="A19">
        <v>413</v>
      </c>
      <c t="n" s="5" r="B19">
        <v>1218380</v>
      </c>
      <c t="n" s="5" r="C19">
        <v>718129</v>
      </c>
    </row>
    <row spans="1:3" r="20">
      <c t="s" s="3" r="A20">
        <v>442</v>
      </c>
    </row>
    <row spans="1:3" r="21">
      <c t="s" s="6" r="A21">
        <v>29</v>
      </c>
    </row>
    <row spans="1:3" r="22">
      <c t="s" s="3" r="A22">
        <v>411</v>
      </c>
      <c t="n" s="5" r="B22">
        <v>75634</v>
      </c>
      <c t="n" s="5" r="C22">
        <v>16741</v>
      </c>
    </row>
    <row spans="1:3" r="23">
      <c t="s" s="3" r="A23">
        <v>793</v>
      </c>
      <c t="n" s="5" r="B23">
        <v>2475</v>
      </c>
      <c t="n" s="5" r="C23">
        <v>60462</v>
      </c>
    </row>
    <row spans="1:3" r="24">
      <c t="s" s="3" r="A24">
        <v>794</v>
      </c>
      <c t="n" s="5" r="B24">
        <v>-3711</v>
      </c>
      <c t="n" s="5" r="C24">
        <v>-1581</v>
      </c>
    </row>
    <row spans="1:3" r="25">
      <c t="s" s="3" r="A25">
        <v>795</v>
      </c>
      <c t="n" s="5" r="B25">
        <v>-3</v>
      </c>
      <c t="n" s="5" r="C25">
        <v>12</v>
      </c>
    </row>
    <row spans="1:3" r="26">
      <c t="s" s="3" r="A26">
        <v>413</v>
      </c>
      <c t="n" s="7" r="B26">
        <v>74395</v>
      </c>
      <c t="n" s="7" r="C26">
        <v>756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t="s" s="1" r="A1">
        <v>796</v>
      </c>
      <c t="s" s="2" r="B1">
        <v>71</v>
      </c>
    </row>
    <row spans="1:4" r="2">
      <c t="s" s="2" r="B2">
        <v>17</v>
      </c>
      <c t="s" s="2" r="C2">
        <v>19</v>
      </c>
      <c t="s" s="2" r="D2">
        <v>2</v>
      </c>
    </row>
    <row spans="1:4" r="3">
      <c t="s" s="6" r="A3">
        <v>797</v>
      </c>
    </row>
    <row spans="1:4" r="4">
      <c t="s" s="3" r="A4">
        <v>798</v>
      </c>
      <c t="n" s="7" r="B4">
        <v>55943</v>
      </c>
      <c t="n" s="7" r="C4">
        <v>44879</v>
      </c>
    </row>
    <row spans="1:4" r="5">
      <c t="s" s="3" r="A5">
        <v>799</v>
      </c>
      <c t="n" s="5" r="B5">
        <v>-23232</v>
      </c>
      <c t="n" s="5" r="C5">
        <v>-17824</v>
      </c>
      <c t="n" s="7" r="D5">
        <v>-31642</v>
      </c>
    </row>
    <row spans="1:4" r="6">
      <c t="s" s="3" r="A6">
        <v>111</v>
      </c>
      <c t="n" s="7" r="B6">
        <v>32711</v>
      </c>
      <c t="n" s="7" r="C6">
        <v>27055</v>
      </c>
    </row>
    <row spans="1:4" r="7">
      <c t="s" s="3" r="A7">
        <v>800</v>
      </c>
      <c t="s" s="3" r="B7">
        <v>801</v>
      </c>
      <c t="s" s="3" r="C7">
        <v>802</v>
      </c>
    </row>
    <row spans="1:4" r="8">
      <c t="s" s="3" r="A8">
        <v>803</v>
      </c>
    </row>
    <row spans="1:4" r="9">
      <c t="s" s="6" r="A9">
        <v>797</v>
      </c>
    </row>
    <row spans="1:4" r="10">
      <c t="s" s="3" r="A10">
        <v>798</v>
      </c>
      <c t="n" s="7" r="B10">
        <v>23502</v>
      </c>
      <c t="n" s="7" r="C10">
        <v>19060</v>
      </c>
    </row>
    <row spans="1:4" r="11">
      <c t="s" s="3" r="A11">
        <v>799</v>
      </c>
      <c t="n" s="5" r="B11">
        <v>-8113</v>
      </c>
      <c t="n" s="5" r="C11">
        <v>-10797</v>
      </c>
    </row>
    <row spans="1:4" r="12">
      <c t="s" s="3" r="A12">
        <v>111</v>
      </c>
      <c t="n" s="7" r="B12">
        <v>15389</v>
      </c>
      <c t="n" s="7" r="C12">
        <v>8263</v>
      </c>
    </row>
    <row spans="1:4" r="13">
      <c t="s" s="3" r="A13">
        <v>800</v>
      </c>
      <c t="s" s="3" r="B13">
        <v>804</v>
      </c>
      <c t="s" s="3" r="C13">
        <v>801</v>
      </c>
    </row>
    <row spans="1:4" r="14">
      <c t="s" s="3" r="A14">
        <v>805</v>
      </c>
    </row>
    <row spans="1:4" r="15">
      <c t="s" s="6" r="A15">
        <v>797</v>
      </c>
    </row>
    <row spans="1:4" r="16">
      <c t="s" s="3" r="A16">
        <v>798</v>
      </c>
      <c t="n" s="7" r="B16">
        <v>11406</v>
      </c>
      <c t="n" s="7" r="C16">
        <v>8627</v>
      </c>
    </row>
    <row spans="1:4" r="17">
      <c t="s" s="3" r="A17">
        <v>799</v>
      </c>
      <c t="n" s="5" r="B17">
        <v>-6501</v>
      </c>
      <c t="n" s="5" r="C17">
        <v>-3001</v>
      </c>
    </row>
    <row spans="1:4" r="18">
      <c t="s" s="3" r="A18">
        <v>111</v>
      </c>
      <c t="n" s="7" r="B18">
        <v>4905</v>
      </c>
      <c t="n" s="7" r="C18">
        <v>5626</v>
      </c>
    </row>
    <row spans="1:4" r="19">
      <c t="s" s="3" r="A19">
        <v>800</v>
      </c>
      <c t="s" s="3" r="B19">
        <v>806</v>
      </c>
      <c t="s" s="3" r="C19">
        <v>807</v>
      </c>
    </row>
    <row spans="1:4" r="20">
      <c t="s" s="3" r="A20">
        <v>808</v>
      </c>
    </row>
    <row spans="1:4" r="21">
      <c t="s" s="6" r="A21">
        <v>797</v>
      </c>
    </row>
    <row spans="1:4" r="22">
      <c t="s" s="3" r="A22">
        <v>798</v>
      </c>
      <c t="n" s="7" r="B22">
        <v>9802</v>
      </c>
      <c t="n" s="7" r="C22">
        <v>9802</v>
      </c>
    </row>
    <row spans="1:4" r="23">
      <c t="s" s="3" r="A23">
        <v>799</v>
      </c>
      <c t="n" s="5" r="B23">
        <v>-3508</v>
      </c>
      <c t="n" s="5" r="C23">
        <v>-1024</v>
      </c>
    </row>
    <row spans="1:4" r="24">
      <c t="s" s="3" r="A24">
        <v>111</v>
      </c>
      <c t="n" s="7" r="B24">
        <v>6294</v>
      </c>
      <c t="n" s="7" r="C24">
        <v>8778</v>
      </c>
    </row>
    <row spans="1:4" r="25">
      <c t="s" s="3" r="A25">
        <v>800</v>
      </c>
      <c t="s" s="3" r="B25">
        <v>809</v>
      </c>
      <c t="s" s="3" r="C25">
        <v>809</v>
      </c>
    </row>
    <row spans="1:4" r="26">
      <c t="s" s="3" r="A26">
        <v>810</v>
      </c>
    </row>
    <row spans="1:4" r="27">
      <c t="s" s="6" r="A27">
        <v>797</v>
      </c>
    </row>
    <row spans="1:4" r="28">
      <c t="s" s="3" r="A28">
        <v>798</v>
      </c>
      <c t="n" s="7" r="B28">
        <v>6333</v>
      </c>
      <c t="n" s="7" r="C28">
        <v>5390</v>
      </c>
    </row>
    <row spans="1:4" r="29">
      <c t="s" s="3" r="A29">
        <v>799</v>
      </c>
      <c t="n" s="5" r="B29">
        <v>-4472</v>
      </c>
      <c t="n" s="5" r="C29">
        <v>-2744</v>
      </c>
    </row>
    <row spans="1:4" r="30">
      <c t="s" s="3" r="A30">
        <v>111</v>
      </c>
      <c t="n" s="7" r="B30">
        <v>1861</v>
      </c>
      <c t="n" s="7" r="C30">
        <v>2646</v>
      </c>
    </row>
    <row spans="1:4" r="31">
      <c t="s" s="3" r="A31">
        <v>800</v>
      </c>
      <c t="s" s="3" r="B31">
        <v>811</v>
      </c>
      <c t="s" s="3" r="C31">
        <v>812</v>
      </c>
    </row>
    <row spans="1:4" r="32">
      <c t="s" s="3" r="A32">
        <v>509</v>
      </c>
    </row>
    <row spans="1:4" r="33">
      <c t="s" s="6" r="A33">
        <v>797</v>
      </c>
    </row>
    <row spans="1:4" r="34">
      <c t="s" s="3" r="A34">
        <v>798</v>
      </c>
      <c t="n" s="7" r="B34">
        <v>4900</v>
      </c>
      <c t="n" s="7" r="C34">
        <v>2000</v>
      </c>
    </row>
    <row spans="1:4" r="35">
      <c t="s" s="3" r="A35">
        <v>799</v>
      </c>
      <c t="n" s="5" r="B35">
        <v>-638</v>
      </c>
      <c t="n" s="5" r="C35">
        <v>-258</v>
      </c>
    </row>
    <row spans="1:4" r="36">
      <c t="s" s="3" r="A36">
        <v>111</v>
      </c>
      <c t="n" s="7" r="B36">
        <v>4262</v>
      </c>
      <c t="n" s="7" r="C36">
        <v>1742</v>
      </c>
    </row>
    <row spans="1:4" r="37">
      <c t="s" s="3" r="A37">
        <v>800</v>
      </c>
      <c t="s" s="3" r="B37">
        <v>382</v>
      </c>
      <c t="s" s="3" r="C37">
        <v>81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6" r="A3">
        <v>171</v>
      </c>
    </row>
    <row spans="1:2" r="4">
      <c t="s" s="3" r="A4">
        <v>170</v>
      </c>
      <c t="s" s="3" r="B4">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4</v>
      </c>
      <c t="s" s="2" r="B1">
        <v>17</v>
      </c>
      <c t="s" s="2" r="C1">
        <v>19</v>
      </c>
    </row>
    <row spans="1:3" r="2">
      <c t="s" s="6" r="A2">
        <v>540</v>
      </c>
    </row>
    <row spans="1:3" r="3">
      <c t="n" s="5" r="A3">
        <v>2016</v>
      </c>
      <c t="n" s="7" r="B3">
        <v>21699</v>
      </c>
    </row>
    <row spans="1:3" r="4">
      <c t="n" s="5" r="A4">
        <v>2017</v>
      </c>
      <c t="n" s="5" r="B4">
        <v>6985</v>
      </c>
    </row>
    <row spans="1:3" r="5">
      <c t="n" s="5" r="A5">
        <v>2018</v>
      </c>
      <c t="n" s="5" r="B5">
        <v>2600</v>
      </c>
    </row>
    <row spans="1:3" r="6">
      <c t="n" s="5" r="A6">
        <v>2019</v>
      </c>
      <c t="n" s="5" r="B6">
        <v>926</v>
      </c>
    </row>
    <row spans="1:3" r="7">
      <c t="s" s="3" r="A7">
        <v>815</v>
      </c>
      <c t="n" s="5" r="B7">
        <v>501</v>
      </c>
    </row>
    <row spans="1:3" r="8">
      <c t="s" s="3" r="A8">
        <v>111</v>
      </c>
      <c t="n" s="7" r="B8">
        <v>32711</v>
      </c>
      <c t="n" s="7" r="C8">
        <v>2705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6</v>
      </c>
      <c t="s" s="2" r="B1">
        <v>2</v>
      </c>
      <c t="s" s="2" r="C1">
        <v>17</v>
      </c>
      <c t="s" s="2" r="D1">
        <v>19</v>
      </c>
    </row>
    <row spans="1:4" r="2">
      <c t="s" s="6" r="A2">
        <v>817</v>
      </c>
    </row>
    <row spans="1:4" r="3">
      <c t="s" s="3" r="A3">
        <v>818</v>
      </c>
      <c t="n" s="7" r="B3">
        <v>54855</v>
      </c>
      <c t="n" s="7" r="C3">
        <v>55569</v>
      </c>
      <c t="n" s="7" r="D3">
        <v>62979</v>
      </c>
    </row>
    <row spans="1:4" r="4">
      <c t="s" s="3" r="A4">
        <v>819</v>
      </c>
    </row>
    <row spans="1:4" r="5">
      <c t="s" s="6" r="A5">
        <v>817</v>
      </c>
    </row>
    <row spans="1:4" r="6">
      <c t="s" s="3" r="A6">
        <v>818</v>
      </c>
      <c t="n" s="7" r="C6">
        <v>55569</v>
      </c>
      <c t="n" s="5" r="D6">
        <v>55569</v>
      </c>
    </row>
    <row spans="1:4" r="7">
      <c t="s" s="3" r="A7">
        <v>820</v>
      </c>
    </row>
    <row spans="1:4" r="8">
      <c t="s" s="6" r="A8">
        <v>817</v>
      </c>
    </row>
    <row spans="1:4" r="9">
      <c t="s" s="3" r="A9">
        <v>818</v>
      </c>
      <c t="n" s="7" r="D9">
        <v>741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1</v>
      </c>
      <c t="s" s="2" r="B1">
        <v>2</v>
      </c>
      <c t="s" s="2" r="C1">
        <v>17</v>
      </c>
      <c t="s" s="2" r="D1">
        <v>19</v>
      </c>
    </row>
    <row spans="1:4" r="2">
      <c t="s" s="6" r="A2">
        <v>822</v>
      </c>
    </row>
    <row spans="1:4" r="3">
      <c t="s" s="3" r="A3">
        <v>310</v>
      </c>
      <c t="n" s="11" r="B3">
        <v>8.699999999999999</v>
      </c>
      <c t="n" s="11" r="C3">
        <v>8.699999999999999</v>
      </c>
      <c t="n" s="11" r="D3">
        <v>8.699999999999999</v>
      </c>
    </row>
    <row spans="1:4" r="4">
      <c t="s" s="3" r="A4">
        <v>311</v>
      </c>
      <c t="n" s="7" r="B4">
        <v>3</v>
      </c>
      <c t="n" s="7" r="C4">
        <v>3</v>
      </c>
    </row>
    <row spans="1:4" r="5">
      <c t="s" s="3" r="A5">
        <v>823</v>
      </c>
      <c t="n" s="11" r="D5">
        <v>1.2</v>
      </c>
    </row>
    <row spans="1:4" r="6">
      <c t="s" s="3" r="A6">
        <v>824</v>
      </c>
    </row>
    <row spans="1:4" r="7">
      <c t="s" s="6" r="A7">
        <v>822</v>
      </c>
    </row>
    <row spans="1:4" r="8">
      <c t="s" s="3" r="A8">
        <v>825</v>
      </c>
      <c t="s" s="3" r="C8">
        <v>82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2</v>
      </c>
      <c t="s" s="2" r="B1">
        <v>2</v>
      </c>
      <c t="s" s="2" r="C1">
        <v>17</v>
      </c>
      <c t="s" s="2" r="D1">
        <v>19</v>
      </c>
      <c t="s" s="2" r="E1">
        <v>20</v>
      </c>
    </row>
    <row spans="1:5" r="2">
      <c t="s" s="6" r="A2">
        <v>313</v>
      </c>
    </row>
    <row spans="1:5" r="3">
      <c t="s" s="3" r="A3">
        <v>24</v>
      </c>
      <c t="n" s="7" r="B3">
        <v>11622</v>
      </c>
      <c t="n" s="7" r="C3">
        <v>11622</v>
      </c>
      <c t="n" s="7" r="D3">
        <v>0</v>
      </c>
    </row>
    <row spans="1:5" r="4">
      <c t="s" s="6" r="A4">
        <v>314</v>
      </c>
    </row>
    <row spans="1:5" r="5">
      <c t="s" s="3" r="A5">
        <v>315</v>
      </c>
      <c t="n" s="5" r="C5">
        <v>27400</v>
      </c>
      <c t="n" s="5" r="D5">
        <v>300</v>
      </c>
      <c t="n" s="7" r="E5">
        <v>40800</v>
      </c>
    </row>
    <row spans="1:5" r="6">
      <c t="s" s="3" r="A6">
        <v>316</v>
      </c>
    </row>
    <row spans="1:5" r="7">
      <c t="s" s="6" r="A7">
        <v>827</v>
      </c>
    </row>
    <row spans="1:5" r="8">
      <c t="s" s="3" r="A8">
        <v>111</v>
      </c>
      <c t="n" s="5" r="B8">
        <v>15663</v>
      </c>
      <c t="n" s="5" r="C8">
        <v>15271</v>
      </c>
      <c t="n" s="5" r="D8">
        <v>77872</v>
      </c>
    </row>
    <row spans="1:5" r="9">
      <c t="s" s="6" r="A9">
        <v>314</v>
      </c>
    </row>
    <row spans="1:5" r="10">
      <c t="s" s="3" r="A10">
        <v>315</v>
      </c>
      <c t="n" s="5" r="B10">
        <v>32167</v>
      </c>
      <c t="n" s="5" r="C10">
        <v>28993</v>
      </c>
      <c t="n" s="5" r="D10">
        <v>20615</v>
      </c>
    </row>
    <row spans="1:5" r="11">
      <c t="s" s="3" r="A11">
        <v>828</v>
      </c>
    </row>
    <row spans="1:5" r="12">
      <c t="s" s="6" r="A12">
        <v>313</v>
      </c>
    </row>
    <row spans="1:5" r="13">
      <c t="s" s="3" r="A13">
        <v>318</v>
      </c>
      <c t="n" s="5" r="B13">
        <v>4041</v>
      </c>
      <c t="n" s="5" r="C13">
        <v>3649</v>
      </c>
      <c t="n" s="5" r="D13">
        <v>57057</v>
      </c>
    </row>
    <row spans="1:5" r="14">
      <c t="s" s="3" r="A14">
        <v>829</v>
      </c>
    </row>
    <row spans="1:5" r="15">
      <c t="s" s="6" r="A15">
        <v>313</v>
      </c>
    </row>
    <row spans="1:5" r="16">
      <c t="s" s="3" r="A16">
        <v>318</v>
      </c>
      <c t="n" s="5" r="D16">
        <v>13405</v>
      </c>
    </row>
    <row spans="1:5" r="17">
      <c t="s" s="3" r="A17">
        <v>319</v>
      </c>
    </row>
    <row spans="1:5" r="18">
      <c t="s" s="6" r="A18">
        <v>313</v>
      </c>
    </row>
    <row spans="1:5" r="19">
      <c t="s" s="3" r="A19">
        <v>24</v>
      </c>
      <c t="n" s="5" r="B19">
        <v>11622</v>
      </c>
      <c t="n" s="5" r="C19">
        <v>11622</v>
      </c>
    </row>
    <row spans="1:5" r="20">
      <c t="s" s="6" r="A20">
        <v>827</v>
      </c>
    </row>
    <row spans="1:5" r="21">
      <c t="s" s="3" r="A21">
        <v>830</v>
      </c>
      <c t="n" s="5" r="D21">
        <v>7410</v>
      </c>
    </row>
    <row spans="1:5" r="22">
      <c t="s" s="3" r="A22">
        <v>831</v>
      </c>
    </row>
    <row spans="1:5" r="23">
      <c t="s" s="6" r="A23">
        <v>827</v>
      </c>
    </row>
    <row spans="1:5" r="24">
      <c t="s" s="3" r="A24">
        <v>111</v>
      </c>
      <c t="n" s="5" r="B24">
        <v>15663</v>
      </c>
      <c t="n" s="5" r="C24">
        <v>15271</v>
      </c>
      <c t="n" s="5" r="D24">
        <v>64467</v>
      </c>
    </row>
    <row spans="1:5" r="25">
      <c t="s" s="6" r="A25">
        <v>314</v>
      </c>
    </row>
    <row spans="1:5" r="26">
      <c t="s" s="3" r="A26">
        <v>315</v>
      </c>
      <c t="n" s="5" r="B26">
        <v>0</v>
      </c>
      <c t="n" s="5" r="C26">
        <v>0</v>
      </c>
      <c t="n" s="5" r="D26">
        <v>0</v>
      </c>
    </row>
    <row spans="1:5" r="27">
      <c t="s" s="3" r="A27">
        <v>832</v>
      </c>
    </row>
    <row spans="1:5" r="28">
      <c t="s" s="6" r="A28">
        <v>313</v>
      </c>
    </row>
    <row spans="1:5" r="29">
      <c t="s" s="3" r="A29">
        <v>318</v>
      </c>
      <c t="n" s="5" r="B29">
        <v>4041</v>
      </c>
      <c t="n" s="5" r="C29">
        <v>3649</v>
      </c>
      <c t="n" s="5" r="D29">
        <v>57057</v>
      </c>
    </row>
    <row spans="1:5" r="30">
      <c t="s" s="3" r="A30">
        <v>833</v>
      </c>
    </row>
    <row spans="1:5" r="31">
      <c t="s" s="6" r="A31">
        <v>313</v>
      </c>
    </row>
    <row spans="1:5" r="32">
      <c t="s" s="3" r="A32">
        <v>318</v>
      </c>
      <c t="n" s="5" r="D32">
        <v>0</v>
      </c>
    </row>
    <row spans="1:5" r="33">
      <c t="s" s="3" r="A33">
        <v>834</v>
      </c>
    </row>
    <row spans="1:5" r="34">
      <c t="s" s="6" r="A34">
        <v>313</v>
      </c>
    </row>
    <row spans="1:5" r="35">
      <c t="s" s="3" r="A35">
        <v>24</v>
      </c>
      <c t="n" s="5" r="B35">
        <v>11622</v>
      </c>
      <c t="n" s="5" r="C35">
        <v>11622</v>
      </c>
    </row>
    <row spans="1:5" r="36">
      <c t="s" s="6" r="A36">
        <v>827</v>
      </c>
    </row>
    <row spans="1:5" r="37">
      <c t="s" s="3" r="A37">
        <v>830</v>
      </c>
      <c t="n" s="5" r="D37">
        <v>7410</v>
      </c>
    </row>
    <row spans="1:5" r="38">
      <c t="s" s="3" r="A38">
        <v>835</v>
      </c>
    </row>
    <row spans="1:5" r="39">
      <c t="s" s="6" r="A39">
        <v>827</v>
      </c>
    </row>
    <row spans="1:5" r="40">
      <c t="s" s="3" r="A40">
        <v>111</v>
      </c>
      <c t="n" s="5" r="B40">
        <v>0</v>
      </c>
      <c t="n" s="5" r="C40">
        <v>0</v>
      </c>
      <c t="n" s="5" r="D40">
        <v>13405</v>
      </c>
    </row>
    <row spans="1:5" r="41">
      <c t="s" s="6" r="A41">
        <v>314</v>
      </c>
    </row>
    <row spans="1:5" r="42">
      <c t="s" s="3" r="A42">
        <v>315</v>
      </c>
      <c t="n" s="5" r="B42">
        <v>0</v>
      </c>
      <c t="n" s="5" r="C42">
        <v>0</v>
      </c>
      <c t="n" s="5" r="D42">
        <v>0</v>
      </c>
    </row>
    <row spans="1:5" r="43">
      <c t="s" s="3" r="A43">
        <v>836</v>
      </c>
    </row>
    <row spans="1:5" r="44">
      <c t="s" s="6" r="A44">
        <v>313</v>
      </c>
    </row>
    <row spans="1:5" r="45">
      <c t="s" s="3" r="A45">
        <v>318</v>
      </c>
      <c t="n" s="5" r="B45">
        <v>0</v>
      </c>
      <c t="n" s="5" r="C45">
        <v>0</v>
      </c>
      <c t="n" s="5" r="D45">
        <v>0</v>
      </c>
    </row>
    <row spans="1:5" r="46">
      <c t="s" s="3" r="A46">
        <v>837</v>
      </c>
    </row>
    <row spans="1:5" r="47">
      <c t="s" s="6" r="A47">
        <v>313</v>
      </c>
    </row>
    <row spans="1:5" r="48">
      <c t="s" s="3" r="A48">
        <v>318</v>
      </c>
      <c t="n" s="5" r="D48">
        <v>13405</v>
      </c>
    </row>
    <row spans="1:5" r="49">
      <c t="s" s="3" r="A49">
        <v>838</v>
      </c>
    </row>
    <row spans="1:5" r="50">
      <c t="s" s="6" r="A50">
        <v>313</v>
      </c>
    </row>
    <row spans="1:5" r="51">
      <c t="s" s="3" r="A51">
        <v>24</v>
      </c>
      <c t="n" s="5" r="B51">
        <v>0</v>
      </c>
      <c t="n" s="5" r="C51">
        <v>0</v>
      </c>
    </row>
    <row spans="1:5" r="52">
      <c t="s" s="6" r="A52">
        <v>827</v>
      </c>
    </row>
    <row spans="1:5" r="53">
      <c t="s" s="3" r="A53">
        <v>830</v>
      </c>
      <c t="n" s="5" r="D53">
        <v>0</v>
      </c>
    </row>
    <row spans="1:5" r="54">
      <c t="s" s="3" r="A54">
        <v>326</v>
      </c>
    </row>
    <row spans="1:5" r="55">
      <c t="s" s="6" r="A55">
        <v>827</v>
      </c>
    </row>
    <row spans="1:5" r="56">
      <c t="s" s="3" r="A56">
        <v>111</v>
      </c>
      <c t="n" s="5" r="B56">
        <v>0</v>
      </c>
      <c t="n" s="5" r="C56">
        <v>0</v>
      </c>
      <c t="n" s="5" r="D56">
        <v>0</v>
      </c>
    </row>
    <row spans="1:5" r="57">
      <c t="s" s="6" r="A57">
        <v>314</v>
      </c>
    </row>
    <row spans="1:5" r="58">
      <c t="s" s="3" r="A58">
        <v>315</v>
      </c>
      <c t="n" s="5" r="B58">
        <v>32167</v>
      </c>
      <c t="n" s="5" r="C58">
        <v>28993</v>
      </c>
      <c t="n" s="5" r="D58">
        <v>20615</v>
      </c>
    </row>
    <row spans="1:5" r="59">
      <c t="s" s="3" r="A59">
        <v>839</v>
      </c>
    </row>
    <row spans="1:5" r="60">
      <c t="s" s="6" r="A60">
        <v>313</v>
      </c>
    </row>
    <row spans="1:5" r="61">
      <c t="s" s="3" r="A61">
        <v>318</v>
      </c>
      <c t="n" s="5" r="B61">
        <v>0</v>
      </c>
      <c t="n" s="5" r="C61">
        <v>0</v>
      </c>
      <c t="n" s="5" r="D61">
        <v>0</v>
      </c>
    </row>
    <row spans="1:5" r="62">
      <c t="s" s="3" r="A62">
        <v>840</v>
      </c>
    </row>
    <row spans="1:5" r="63">
      <c t="s" s="6" r="A63">
        <v>313</v>
      </c>
    </row>
    <row spans="1:5" r="64">
      <c t="s" s="3" r="A64">
        <v>318</v>
      </c>
      <c t="n" s="5" r="D64">
        <v>0</v>
      </c>
    </row>
    <row spans="1:5" r="65">
      <c t="s" s="3" r="A65">
        <v>328</v>
      </c>
    </row>
    <row spans="1:5" r="66">
      <c t="s" s="6" r="A66">
        <v>313</v>
      </c>
    </row>
    <row spans="1:5" r="67">
      <c t="s" s="3" r="A67">
        <v>24</v>
      </c>
      <c t="n" s="7" r="B67">
        <v>0</v>
      </c>
      <c t="n" s="7" r="C67">
        <v>0</v>
      </c>
    </row>
    <row spans="1:5" r="68">
      <c t="s" s="6" r="A68">
        <v>827</v>
      </c>
    </row>
    <row spans="1:5" r="69">
      <c t="s" s="3" r="A69">
        <v>830</v>
      </c>
      <c t="n" s="7" r="D69">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50</v>
      </c>
      <c t="s" s="2" r="B1">
        <v>1</v>
      </c>
      <c t="s" s="2" r="D1">
        <v>71</v>
      </c>
    </row>
    <row spans="1:5" r="2">
      <c t="s" s="2" r="B2">
        <v>2</v>
      </c>
      <c t="s" s="2" r="C2">
        <v>18</v>
      </c>
      <c t="s" s="2" r="D2">
        <v>17</v>
      </c>
      <c t="s" s="2" r="E2">
        <v>19</v>
      </c>
    </row>
    <row spans="1:5" r="3">
      <c t="s" s="6" r="A3">
        <v>351</v>
      </c>
    </row>
    <row spans="1:5" r="4">
      <c t="s" s="3" r="A4">
        <v>352</v>
      </c>
      <c t="n" s="7" r="B4">
        <v>-28993</v>
      </c>
      <c t="n" s="7" r="C4">
        <v>-20615</v>
      </c>
      <c t="n" s="7" r="D4">
        <v>-20615</v>
      </c>
      <c t="n" s="7" r="E4">
        <v>-43625</v>
      </c>
    </row>
    <row spans="1:5" r="5">
      <c t="s" s="3" r="A5">
        <v>353</v>
      </c>
      <c t="n" s="5" r="B5">
        <v>-3161</v>
      </c>
      <c t="n" s="5" r="C5">
        <v>11011</v>
      </c>
      <c t="n" s="5" r="D5">
        <v>11056</v>
      </c>
      <c t="n" s="5" r="E5">
        <v>12912</v>
      </c>
    </row>
    <row spans="1:5" r="6">
      <c t="s" s="3" r="A6">
        <v>354</v>
      </c>
      <c t="n" s="5" r="B6">
        <v>0</v>
      </c>
      <c t="n" s="5" r="C6">
        <v>630</v>
      </c>
      <c t="n" s="5" r="D6">
        <v>626</v>
      </c>
      <c t="n" s="5" r="E6">
        <v>0</v>
      </c>
    </row>
    <row spans="1:5" r="7">
      <c t="s" s="3" r="A7">
        <v>355</v>
      </c>
      <c t="n" s="5" r="B7">
        <v>-1906</v>
      </c>
      <c t="n" s="5" r="C7">
        <v>1733</v>
      </c>
      <c t="n" s="5" r="D7">
        <v>1872</v>
      </c>
      <c t="n" s="5" r="E7">
        <v>3025</v>
      </c>
    </row>
    <row spans="1:5" r="8">
      <c t="s" s="3" r="A8">
        <v>356</v>
      </c>
      <c t="n" s="5" r="B8">
        <v>1893</v>
      </c>
      <c t="n" s="5" r="C8">
        <v>-363</v>
      </c>
      <c t="n" s="5" r="D8">
        <v>-27442</v>
      </c>
      <c t="n" s="5" r="E8">
        <v>-300</v>
      </c>
    </row>
    <row spans="1:5" r="9">
      <c t="s" s="3" r="A9">
        <v>760</v>
      </c>
      <c t="n" s="5" r="D9">
        <v>5510</v>
      </c>
      <c t="n" s="5" r="E9">
        <v>7373</v>
      </c>
    </row>
    <row spans="1:5" r="10">
      <c t="s" s="3" r="A10">
        <v>357</v>
      </c>
      <c t="n" s="7" r="B10">
        <v>-32167</v>
      </c>
      <c t="n" s="7" r="C10">
        <v>-7604</v>
      </c>
      <c t="n" s="7" r="D10">
        <v>-28993</v>
      </c>
      <c t="n" s="7" r="E10">
        <v>-20615</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44"/>
    <col customWidth="1" max="7" min="7" width="21"/>
    <col customWidth="1" max="8" min="8" width="21"/>
    <col customWidth="1" max="9" min="9" width="32"/>
    <col customWidth="1" max="10" min="10" width="32"/>
  </cols>
  <sheetData>
    <row spans="1:10" r="1">
      <c t="s" s="1" r="A1">
        <v>841</v>
      </c>
      <c t="s" s="2" r="B1">
        <v>1</v>
      </c>
      <c t="s" s="2" r="F1">
        <v>71</v>
      </c>
    </row>
    <row spans="1:10" r="2">
      <c t="s" s="2" r="B2">
        <v>337</v>
      </c>
      <c t="s" s="2" r="C2">
        <v>431</v>
      </c>
      <c t="s" s="2" r="D2">
        <v>432</v>
      </c>
      <c t="s" s="2" r="E2">
        <v>434</v>
      </c>
      <c t="s" s="2" r="F2">
        <v>842</v>
      </c>
      <c t="s" s="2" r="G2">
        <v>265</v>
      </c>
      <c t="s" s="2" r="H2">
        <v>266</v>
      </c>
      <c t="s" s="2" r="I2">
        <v>338</v>
      </c>
      <c t="s" s="2" r="J2">
        <v>340</v>
      </c>
    </row>
    <row spans="1:10" r="3">
      <c t="s" s="6" r="A3">
        <v>341</v>
      </c>
    </row>
    <row spans="1:10" r="4">
      <c t="s" s="3" r="A4">
        <v>342</v>
      </c>
      <c t="n" s="5" r="B4">
        <v>5</v>
      </c>
      <c t="n" s="5" r="F4">
        <v>5</v>
      </c>
      <c t="n" s="5" r="I4">
        <v>5</v>
      </c>
      <c t="n" s="5" r="J4">
        <v>5</v>
      </c>
    </row>
    <row spans="1:10" r="5">
      <c t="s" s="3" r="A5">
        <v>343</v>
      </c>
      <c t="n" s="7" r="F5">
        <v>27400</v>
      </c>
      <c t="n" s="7" r="G5">
        <v>300</v>
      </c>
      <c t="n" s="7" r="H5">
        <v>40800</v>
      </c>
    </row>
    <row spans="1:10" r="6">
      <c t="s" s="3" r="A6">
        <v>532</v>
      </c>
      <c t="n" s="7" r="B6">
        <v>3161</v>
      </c>
      <c t="n" s="7" r="D6">
        <v>-11011</v>
      </c>
      <c t="n" s="5" r="F6">
        <v>-11056</v>
      </c>
      <c t="n" s="7" r="G6">
        <v>-12912</v>
      </c>
      <c t="n" s="7" r="H6">
        <v>343</v>
      </c>
    </row>
    <row spans="1:10" r="7">
      <c t="s" s="3" r="A7">
        <v>341</v>
      </c>
    </row>
    <row spans="1:10" r="8">
      <c t="s" s="6" r="A8">
        <v>341</v>
      </c>
    </row>
    <row spans="1:10" r="9">
      <c t="s" s="3" r="A9">
        <v>343</v>
      </c>
      <c t="n" s="5" r="B9">
        <v>32200</v>
      </c>
      <c t="n" s="5" r="F9">
        <v>29000</v>
      </c>
    </row>
    <row spans="1:10" r="10">
      <c t="s" s="3" r="A10">
        <v>347</v>
      </c>
      <c t="n" s="5" r="B10">
        <v>90300</v>
      </c>
      <c t="n" s="7" r="F10">
        <v>168200</v>
      </c>
    </row>
    <row spans="1:10" r="11">
      <c t="s" s="3" r="A11">
        <v>346</v>
      </c>
    </row>
    <row spans="1:10" r="12">
      <c t="s" s="6" r="A12">
        <v>341</v>
      </c>
    </row>
    <row spans="1:10" r="13">
      <c t="s" s="3" r="A13">
        <v>843</v>
      </c>
      <c t="n" s="5" r="F13">
        <v>3</v>
      </c>
    </row>
    <row spans="1:10" r="14">
      <c t="s" s="3" r="A14">
        <v>532</v>
      </c>
      <c t="n" s="7" r="C14">
        <v>5500</v>
      </c>
      <c t="n" s="7" r="E14">
        <v>7400</v>
      </c>
    </row>
    <row spans="1:10" r="15">
      <c t="s" s="3" r="A15">
        <v>347</v>
      </c>
      <c t="n" s="7" r="B15">
        <v>81400</v>
      </c>
      <c t="n" s="7" r="F15">
        <v>79900</v>
      </c>
      <c t="n" s="12" r="I15">
        <v>72.90000000000001</v>
      </c>
      <c t="n" s="12" r="J15">
        <v>72.90000000000001</v>
      </c>
    </row>
  </sheetData>
  <mergeCells count="3">
    <mergeCell ref="A1:A2"/>
    <mergeCell ref="B1:E1"/>
    <mergeCell ref="F1:H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44</v>
      </c>
      <c t="s" s="2" r="B1">
        <v>2</v>
      </c>
      <c t="s" s="2" r="C1">
        <v>17</v>
      </c>
      <c t="s" s="2" r="D1">
        <v>19</v>
      </c>
    </row>
    <row spans="1:4" r="2">
      <c t="s" s="3" r="A2">
        <v>845</v>
      </c>
    </row>
    <row spans="1:4" r="3">
      <c t="s" s="6" r="A3">
        <v>331</v>
      </c>
    </row>
    <row spans="1:4" r="4">
      <c t="s" s="3" r="A4">
        <v>332</v>
      </c>
      <c t="n" s="7" r="B4">
        <v>-40000</v>
      </c>
      <c t="n" s="7" r="C4">
        <v>-40000</v>
      </c>
      <c t="n" s="7" r="D4">
        <v>0</v>
      </c>
    </row>
    <row spans="1:4" r="5">
      <c t="s" s="3" r="A5">
        <v>846</v>
      </c>
    </row>
    <row spans="1:4" r="6">
      <c t="s" s="6" r="A6">
        <v>331</v>
      </c>
    </row>
    <row spans="1:4" r="7">
      <c t="s" s="3" r="A7">
        <v>332</v>
      </c>
      <c t="n" s="5" r="B7">
        <v>-1167897</v>
      </c>
      <c t="n" s="5" r="C7">
        <v>-1176871</v>
      </c>
      <c t="n" s="5" r="D7">
        <v>0</v>
      </c>
    </row>
    <row spans="1:4" r="8">
      <c t="s" s="3" r="A8">
        <v>847</v>
      </c>
    </row>
    <row spans="1:4" r="9">
      <c t="s" s="6" r="A9">
        <v>331</v>
      </c>
    </row>
    <row spans="1:4" r="10">
      <c t="s" s="3" r="A10">
        <v>332</v>
      </c>
      <c t="n" s="5" r="C10">
        <v>0</v>
      </c>
      <c t="n" s="5" r="D10">
        <v>-190586</v>
      </c>
    </row>
    <row spans="1:4" r="11">
      <c t="s" s="3" r="A11">
        <v>848</v>
      </c>
    </row>
    <row spans="1:4" r="12">
      <c t="s" s="6" r="A12">
        <v>331</v>
      </c>
    </row>
    <row spans="1:4" r="13">
      <c t="s" s="3" r="A13">
        <v>332</v>
      </c>
      <c t="n" s="5" r="B13">
        <v>-40375</v>
      </c>
      <c t="n" s="5" r="C13">
        <v>-39850</v>
      </c>
      <c t="n" s="5" r="D13">
        <v>0</v>
      </c>
    </row>
    <row spans="1:4" r="14">
      <c t="s" s="3" r="A14">
        <v>849</v>
      </c>
    </row>
    <row spans="1:4" r="15">
      <c t="s" s="6" r="A15">
        <v>331</v>
      </c>
    </row>
    <row spans="1:4" r="16">
      <c t="s" s="3" r="A16">
        <v>332</v>
      </c>
      <c t="n" s="7" r="B16">
        <v>-1210554</v>
      </c>
      <c t="n" s="5" r="C16">
        <v>-1204548</v>
      </c>
      <c t="n" s="5" r="D16">
        <v>0</v>
      </c>
    </row>
    <row spans="1:4" r="17">
      <c t="s" s="3" r="A17">
        <v>850</v>
      </c>
    </row>
    <row spans="1:4" r="18">
      <c t="s" s="6" r="A18">
        <v>331</v>
      </c>
    </row>
    <row spans="1:4" r="19">
      <c t="s" s="3" r="A19">
        <v>332</v>
      </c>
      <c t="n" s="7" r="C19">
        <v>0</v>
      </c>
      <c t="n" s="7" r="D19">
        <v>-18542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8</v>
      </c>
      <c t="s" s="2" r="B1">
        <v>2</v>
      </c>
      <c t="s" s="2" r="C1">
        <v>17</v>
      </c>
      <c t="s" s="2" r="D1">
        <v>19</v>
      </c>
    </row>
    <row spans="1:4" r="2">
      <c t="s" s="6" r="A2">
        <v>359</v>
      </c>
    </row>
    <row spans="1:4" r="3">
      <c t="s" s="3" r="A3">
        <v>480</v>
      </c>
      <c t="n" s="7" r="C3">
        <v>0</v>
      </c>
      <c t="n" s="7" r="D3">
        <v>190586</v>
      </c>
    </row>
    <row spans="1:4" r="4">
      <c t="s" s="3" r="A4">
        <v>360</v>
      </c>
      <c t="n" s="7" r="B4">
        <v>1235172</v>
      </c>
      <c t="n" s="5" r="C4">
        <v>1245172</v>
      </c>
      <c t="n" s="5" r="D4">
        <v>190586</v>
      </c>
    </row>
    <row spans="1:4" r="5">
      <c t="s" s="3" r="A5">
        <v>35</v>
      </c>
      <c t="n" s="5" r="B5">
        <v>40000</v>
      </c>
      <c t="n" s="5" r="C5">
        <v>40000</v>
      </c>
      <c t="n" s="5" r="D5">
        <v>0</v>
      </c>
    </row>
    <row spans="1:4" r="6">
      <c t="s" s="3" r="A6">
        <v>362</v>
      </c>
      <c t="n" s="5" r="B6">
        <v>11266</v>
      </c>
      <c t="n" s="5" r="C6">
        <v>11691</v>
      </c>
      <c t="n" s="5" r="D6">
        <v>0</v>
      </c>
    </row>
    <row spans="1:4" r="7">
      <c t="s" s="3" r="A7">
        <v>40</v>
      </c>
      <c t="n" s="5" r="B7">
        <v>1167897</v>
      </c>
      <c t="n" s="5" r="C7">
        <v>1176871</v>
      </c>
      <c t="n" s="5" r="D7">
        <v>190586</v>
      </c>
    </row>
    <row spans="1:4" r="8">
      <c t="s" s="3" r="A8">
        <v>364</v>
      </c>
    </row>
    <row spans="1:4" r="9">
      <c t="s" s="6" r="A9">
        <v>359</v>
      </c>
    </row>
    <row spans="1:4" r="10">
      <c t="s" s="3" r="A10">
        <v>365</v>
      </c>
      <c t="n" s="7" r="B10">
        <v>790000</v>
      </c>
      <c t="n" s="7" r="C10">
        <v>800000</v>
      </c>
      <c t="n" s="5" r="D10">
        <v>0</v>
      </c>
    </row>
    <row spans="1:4" r="11">
      <c t="s" s="3" r="A11">
        <v>366</v>
      </c>
    </row>
    <row spans="1:4" r="12">
      <c t="s" s="6" r="A12">
        <v>359</v>
      </c>
    </row>
    <row spans="1:4" r="13">
      <c t="s" s="3" r="A13">
        <v>368</v>
      </c>
      <c t="s" s="3" r="B13">
        <v>369</v>
      </c>
      <c t="s" s="3" r="C13">
        <v>369</v>
      </c>
    </row>
    <row spans="1:4" r="14">
      <c t="s" s="3" r="A14">
        <v>367</v>
      </c>
      <c t="n" s="7" r="B14">
        <v>445172</v>
      </c>
      <c t="n" s="7" r="C14">
        <v>445172</v>
      </c>
      <c t="n" s="5" r="D14">
        <v>0</v>
      </c>
    </row>
    <row spans="1:4" r="15">
      <c t="s" s="3" r="A15">
        <v>851</v>
      </c>
    </row>
    <row spans="1:4" r="16">
      <c t="s" s="6" r="A16">
        <v>359</v>
      </c>
    </row>
    <row spans="1:4" r="17">
      <c t="s" s="3" r="A17">
        <v>480</v>
      </c>
      <c t="n" s="5" r="C17">
        <v>0</v>
      </c>
      <c t="n" s="5" r="D17">
        <v>79000</v>
      </c>
    </row>
    <row spans="1:4" r="18">
      <c t="s" s="3" r="A18">
        <v>852</v>
      </c>
    </row>
    <row spans="1:4" r="19">
      <c t="s" s="6" r="A19">
        <v>359</v>
      </c>
    </row>
    <row spans="1:4" r="20">
      <c t="s" s="3" r="A20">
        <v>480</v>
      </c>
      <c t="n" s="5" r="C20">
        <v>0</v>
      </c>
      <c t="n" s="5" r="D20">
        <v>64586</v>
      </c>
    </row>
    <row spans="1:4" r="21">
      <c t="s" s="3" r="A21">
        <v>853</v>
      </c>
    </row>
    <row spans="1:4" r="22">
      <c t="s" s="6" r="A22">
        <v>359</v>
      </c>
    </row>
    <row spans="1:4" r="23">
      <c t="s" s="3" r="A23">
        <v>480</v>
      </c>
      <c t="n" s="7" r="C23">
        <v>0</v>
      </c>
      <c t="n" s="7" r="D23">
        <v>47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14"/>
    <col customWidth="1" max="5" min="5" width="21"/>
    <col customWidth="1" max="6" min="6" width="14"/>
    <col customWidth="1" max="7" min="7" width="14"/>
  </cols>
  <sheetData>
    <row spans="1:7" r="1">
      <c t="s" s="1" r="A1">
        <v>370</v>
      </c>
      <c t="s" s="2" r="B1">
        <v>371</v>
      </c>
      <c t="s" s="2" r="C1">
        <v>372</v>
      </c>
      <c t="s" s="2" r="D1">
        <v>2</v>
      </c>
      <c t="s" s="2" r="E1">
        <v>374</v>
      </c>
      <c t="s" s="2" r="F1">
        <v>375</v>
      </c>
      <c t="s" s="2" r="G1">
        <v>19</v>
      </c>
    </row>
    <row spans="1:7" r="2">
      <c t="s" s="3" r="A2">
        <v>376</v>
      </c>
    </row>
    <row spans="1:7" r="3">
      <c t="s" s="6" r="A3">
        <v>359</v>
      </c>
    </row>
    <row spans="1:7" r="4">
      <c t="s" s="3" r="A4">
        <v>377</v>
      </c>
      <c t="n" s="7" r="C4">
        <v>500000000</v>
      </c>
      <c t="n" s="7" r="E4">
        <v>500000000</v>
      </c>
    </row>
    <row spans="1:7" r="5">
      <c t="s" s="3" r="A5">
        <v>379</v>
      </c>
      <c t="s" s="3" r="C5">
        <v>380</v>
      </c>
      <c t="s" s="3" r="D5">
        <v>380</v>
      </c>
    </row>
    <row spans="1:7" r="6">
      <c t="s" s="3" r="A6">
        <v>381</v>
      </c>
      <c t="s" s="3" r="C6">
        <v>382</v>
      </c>
    </row>
    <row spans="1:7" r="7">
      <c t="s" s="3" r="A7">
        <v>383</v>
      </c>
    </row>
    <row spans="1:7" r="8">
      <c t="s" s="6" r="A8">
        <v>359</v>
      </c>
    </row>
    <row spans="1:7" r="9">
      <c t="s" s="3" r="A9">
        <v>384</v>
      </c>
      <c t="n" s="10" r="C9">
        <v>2.5</v>
      </c>
      <c t="n" s="10" r="D9">
        <v>2.5</v>
      </c>
    </row>
    <row spans="1:7" r="10">
      <c t="s" s="3" r="A10">
        <v>385</v>
      </c>
    </row>
    <row spans="1:7" r="11">
      <c t="s" s="6" r="A11">
        <v>359</v>
      </c>
    </row>
    <row spans="1:7" r="12">
      <c t="s" s="3" r="A12">
        <v>386</v>
      </c>
      <c t="n" s="5" r="C12">
        <v>5</v>
      </c>
    </row>
    <row spans="1:7" r="13">
      <c t="s" s="3" r="A13">
        <v>387</v>
      </c>
    </row>
    <row spans="1:7" r="14">
      <c t="s" s="6" r="A14">
        <v>359</v>
      </c>
    </row>
    <row spans="1:7" r="15">
      <c t="s" s="3" r="A15">
        <v>386</v>
      </c>
      <c t="n" s="5" r="B15">
        <v>5</v>
      </c>
    </row>
    <row spans="1:7" r="16">
      <c t="s" s="3" r="A16">
        <v>388</v>
      </c>
    </row>
    <row spans="1:7" r="17">
      <c t="s" s="6" r="A17">
        <v>359</v>
      </c>
    </row>
    <row spans="1:7" r="18">
      <c t="s" s="3" r="A18">
        <v>389</v>
      </c>
      <c t="n" s="7" r="B18">
        <v>500000000</v>
      </c>
    </row>
    <row spans="1:7" r="19">
      <c t="s" s="3" r="A19">
        <v>854</v>
      </c>
    </row>
    <row spans="1:7" r="20">
      <c t="s" s="6" r="A20">
        <v>359</v>
      </c>
    </row>
    <row spans="1:7" r="21">
      <c t="s" s="3" r="A21">
        <v>855</v>
      </c>
      <c t="n" s="5" r="B21">
        <v>445200000</v>
      </c>
    </row>
    <row spans="1:7" r="22">
      <c t="s" s="3" r="A22">
        <v>390</v>
      </c>
    </row>
    <row spans="1:7" r="23">
      <c t="s" s="6" r="A23">
        <v>359</v>
      </c>
    </row>
    <row spans="1:7" r="24">
      <c t="s" s="3" r="A24">
        <v>389</v>
      </c>
      <c t="n" s="7" r="B24">
        <v>800000000</v>
      </c>
    </row>
    <row spans="1:7" r="25">
      <c t="s" s="3" r="A25">
        <v>381</v>
      </c>
      <c t="s" s="3" r="B25">
        <v>391</v>
      </c>
    </row>
    <row spans="1:7" r="26">
      <c t="s" s="3" r="A26">
        <v>392</v>
      </c>
      <c t="n" s="7" r="B26">
        <v>10000000</v>
      </c>
    </row>
    <row spans="1:7" r="27">
      <c t="s" s="3" r="A27">
        <v>393</v>
      </c>
      <c t="n" s="7" r="B27">
        <v>530000000</v>
      </c>
    </row>
    <row spans="1:7" r="28">
      <c t="s" s="3" r="A28">
        <v>394</v>
      </c>
    </row>
    <row spans="1:7" r="29">
      <c t="s" s="6" r="A29">
        <v>359</v>
      </c>
    </row>
    <row spans="1:7" r="30">
      <c t="s" s="3" r="A30">
        <v>395</v>
      </c>
      <c t="s" s="3" r="B30">
        <v>396</v>
      </c>
    </row>
    <row spans="1:7" r="31">
      <c t="s" s="3" r="A31">
        <v>397</v>
      </c>
    </row>
    <row spans="1:7" r="32">
      <c t="s" s="6" r="A32">
        <v>359</v>
      </c>
    </row>
    <row spans="1:7" r="33">
      <c t="s" s="3" r="A33">
        <v>395</v>
      </c>
      <c t="s" s="3" r="B33">
        <v>398</v>
      </c>
    </row>
    <row spans="1:7" r="34">
      <c t="s" s="3" r="A34">
        <v>399</v>
      </c>
    </row>
    <row spans="1:7" r="35">
      <c t="s" s="6" r="A35">
        <v>359</v>
      </c>
    </row>
    <row spans="1:7" r="36">
      <c t="s" s="3" r="A36">
        <v>400</v>
      </c>
      <c t="s" s="3" r="B36">
        <v>401</v>
      </c>
    </row>
    <row spans="1:7" r="37">
      <c t="s" s="3" r="A37">
        <v>402</v>
      </c>
    </row>
    <row spans="1:7" r="38">
      <c t="s" s="6" r="A38">
        <v>359</v>
      </c>
    </row>
    <row spans="1:7" r="39">
      <c t="s" s="3" r="A39">
        <v>395</v>
      </c>
      <c t="s" s="3" r="B39">
        <v>396</v>
      </c>
    </row>
    <row spans="1:7" r="40">
      <c t="s" s="3" r="A40">
        <v>403</v>
      </c>
    </row>
    <row spans="1:7" r="41">
      <c t="s" s="6" r="A41">
        <v>359</v>
      </c>
    </row>
    <row spans="1:7" r="42">
      <c t="s" s="3" r="A42">
        <v>395</v>
      </c>
      <c t="s" s="3" r="B42">
        <v>398</v>
      </c>
    </row>
    <row spans="1:7" r="43">
      <c t="s" s="3" r="A43">
        <v>404</v>
      </c>
    </row>
    <row spans="1:7" r="44">
      <c t="s" s="6" r="A44">
        <v>359</v>
      </c>
    </row>
    <row spans="1:7" r="45">
      <c t="s" s="3" r="A45">
        <v>377</v>
      </c>
      <c t="n" s="7" r="C45">
        <v>300000000</v>
      </c>
    </row>
    <row spans="1:7" r="46">
      <c t="s" s="3" r="A46">
        <v>405</v>
      </c>
    </row>
    <row spans="1:7" r="47">
      <c t="s" s="6" r="A47">
        <v>359</v>
      </c>
    </row>
    <row spans="1:7" r="48">
      <c t="s" s="3" r="A48">
        <v>368</v>
      </c>
      <c t="s" s="3" r="B48">
        <v>406</v>
      </c>
      <c t="s" s="3" r="D48">
        <v>406</v>
      </c>
      <c t="s" s="3" r="E48">
        <v>406</v>
      </c>
      <c t="s" s="3" r="G48">
        <v>406</v>
      </c>
    </row>
    <row spans="1:7" r="49">
      <c t="s" s="3" r="A49">
        <v>855</v>
      </c>
      <c t="n" s="7" r="B49">
        <v>445300000</v>
      </c>
      <c t="n" s="7" r="E49">
        <v>445300000</v>
      </c>
    </row>
    <row spans="1:7" r="50">
      <c t="s" s="3" r="A50">
        <v>407</v>
      </c>
    </row>
    <row spans="1:7" r="51">
      <c t="s" s="6" r="A51">
        <v>359</v>
      </c>
    </row>
    <row spans="1:7" r="52">
      <c t="s" s="3" r="A52">
        <v>368</v>
      </c>
      <c t="s" s="3" r="B52">
        <v>408</v>
      </c>
      <c t="s" s="3" r="F52">
        <v>40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856</v>
      </c>
      <c t="s" s="2" r="B1">
        <v>71</v>
      </c>
    </row>
    <row spans="1:2" r="2">
      <c t="s" s="2" r="B2">
        <v>17</v>
      </c>
    </row>
    <row spans="1:2" r="3">
      <c t="n" s="5" r="A3">
        <v>2017</v>
      </c>
    </row>
    <row spans="1:2" r="4">
      <c t="s" s="6" r="A4">
        <v>857</v>
      </c>
    </row>
    <row spans="1:2" r="5">
      <c t="s" s="3" r="A5">
        <v>858</v>
      </c>
      <c t="s" s="3" r="B5">
        <v>859</v>
      </c>
    </row>
    <row spans="1:2" r="6">
      <c t="n" s="5" r="A6">
        <v>2018</v>
      </c>
    </row>
    <row spans="1:2" r="7">
      <c t="s" s="6" r="A7">
        <v>857</v>
      </c>
    </row>
    <row spans="1:2" r="8">
      <c t="s" s="3" r="A8">
        <v>858</v>
      </c>
      <c t="s" s="3" r="B8">
        <v>860</v>
      </c>
    </row>
    <row spans="1:2" r="9">
      <c t="n" s="5" r="A9">
        <v>2019</v>
      </c>
    </row>
    <row spans="1:2" r="10">
      <c t="s" s="6" r="A10">
        <v>857</v>
      </c>
    </row>
    <row spans="1:2" r="11">
      <c t="s" s="3" r="A11">
        <v>858</v>
      </c>
      <c t="s" s="3" r="B11">
        <v>861</v>
      </c>
    </row>
    <row spans="1:2" r="12">
      <c t="s" s="3" r="A12">
        <v>815</v>
      </c>
    </row>
    <row spans="1:2" r="13">
      <c t="s" s="6" r="A13">
        <v>857</v>
      </c>
    </row>
    <row spans="1:2" r="14">
      <c t="s" s="3" r="A14">
        <v>858</v>
      </c>
      <c t="s" s="3" r="B14">
        <v>8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173</v>
      </c>
      <c t="s" s="2" r="B1">
        <v>1</v>
      </c>
      <c t="s" s="2" r="C1">
        <v>71</v>
      </c>
    </row>
    <row spans="1:3" r="2">
      <c t="s" s="2" r="B2">
        <v>2</v>
      </c>
      <c t="s" s="2" r="C2">
        <v>17</v>
      </c>
    </row>
    <row spans="1:3" r="3">
      <c t="s" s="6" r="A3">
        <v>174</v>
      </c>
    </row>
    <row spans="1:3" r="4">
      <c t="s" s="3" r="A4">
        <v>173</v>
      </c>
      <c t="s" s="3" r="B4">
        <v>175</v>
      </c>
      <c t="s" s="3" r="C4">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3</v>
      </c>
      <c t="s" s="2" r="B1">
        <v>2</v>
      </c>
      <c t="s" s="2" r="C1">
        <v>17</v>
      </c>
      <c t="s" s="2" r="D1">
        <v>19</v>
      </c>
    </row>
    <row spans="1:4" r="2">
      <c t="s" s="6" r="A2">
        <v>178</v>
      </c>
    </row>
    <row spans="1:4" r="3">
      <c t="n" s="5" r="A3">
        <v>2016</v>
      </c>
      <c t="n" s="7" r="C3">
        <v>40000</v>
      </c>
    </row>
    <row spans="1:4" r="4">
      <c t="n" s="5" r="A4">
        <v>2017</v>
      </c>
      <c t="n" s="5" r="C4">
        <v>40000</v>
      </c>
    </row>
    <row spans="1:4" r="5">
      <c t="n" s="5" r="A5">
        <v>2018</v>
      </c>
      <c t="n" s="5" r="C5">
        <v>40000</v>
      </c>
    </row>
    <row spans="1:4" r="6">
      <c t="n" s="5" r="A6">
        <v>2019</v>
      </c>
      <c t="n" s="5" r="C6">
        <v>40000</v>
      </c>
    </row>
    <row spans="1:4" r="7">
      <c t="n" s="5" r="A7">
        <v>2020</v>
      </c>
      <c t="n" s="5" r="C7">
        <v>40000</v>
      </c>
    </row>
    <row spans="1:4" r="8">
      <c t="n" s="5" r="A8">
        <v>2021</v>
      </c>
      <c t="n" s="5" r="C8">
        <v>40000</v>
      </c>
    </row>
    <row spans="1:4" r="9">
      <c t="n" s="5" r="A9">
        <v>2022</v>
      </c>
      <c t="n" s="5" r="C9">
        <v>1005172</v>
      </c>
    </row>
    <row spans="1:4" r="10">
      <c t="s" s="3" r="A10">
        <v>111</v>
      </c>
      <c t="n" s="5" r="C10">
        <v>1245172</v>
      </c>
    </row>
    <row spans="1:4" r="11">
      <c t="s" s="3" r="A11">
        <v>361</v>
      </c>
      <c t="n" s="7" r="B11">
        <v>40000</v>
      </c>
      <c t="n" s="5" r="C11">
        <v>40000</v>
      </c>
      <c t="n" s="7" r="D11">
        <v>0</v>
      </c>
    </row>
    <row spans="1:4" r="12">
      <c t="s" s="3" r="A12">
        <v>362</v>
      </c>
      <c t="n" s="5" r="B12">
        <v>-11266</v>
      </c>
      <c t="n" s="5" r="C12">
        <v>-11691</v>
      </c>
      <c t="n" s="5" r="D12">
        <v>0</v>
      </c>
    </row>
    <row spans="1:4" r="13">
      <c t="s" s="3" r="A13">
        <v>864</v>
      </c>
      <c t="n" s="7" r="B13">
        <v>1167897</v>
      </c>
      <c t="n" s="7" r="C13">
        <v>1176871</v>
      </c>
      <c t="n" s="7" r="D13">
        <v>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33"/>
    <col customWidth="1" max="3" min="3" width="20"/>
    <col customWidth="1" max="4" min="4" width="20"/>
  </cols>
  <sheetData>
    <row spans="1:4" r="1">
      <c t="s" s="1" r="A1">
        <v>865</v>
      </c>
      <c t="s" s="2" r="B1">
        <v>71</v>
      </c>
    </row>
    <row spans="1:4" r="2">
      <c t="s" s="2" r="B2">
        <v>866</v>
      </c>
      <c t="s" s="2" r="C2">
        <v>867</v>
      </c>
      <c t="s" s="2" r="D2">
        <v>868</v>
      </c>
    </row>
    <row spans="1:4" r="3">
      <c t="s" s="6" r="A3">
        <v>271</v>
      </c>
    </row>
    <row spans="1:4" r="4">
      <c t="s" s="3" r="A4">
        <v>869</v>
      </c>
      <c t="n" s="5" r="B4">
        <v>70100000</v>
      </c>
    </row>
    <row spans="1:4" r="5">
      <c t="s" s="3" r="A5">
        <v>54</v>
      </c>
    </row>
    <row spans="1:4" r="6">
      <c t="s" s="6" r="A6">
        <v>271</v>
      </c>
    </row>
    <row spans="1:4" r="7">
      <c t="s" s="3" r="A7">
        <v>870</v>
      </c>
      <c t="n" s="5" r="B7">
        <v>1</v>
      </c>
    </row>
    <row spans="1:4" r="8">
      <c t="s" s="3" r="A8">
        <v>69</v>
      </c>
      <c t="n" s="5" r="B8">
        <v>38343333</v>
      </c>
      <c t="n" s="5" r="C8">
        <v>38969933</v>
      </c>
      <c t="n" s="5" r="D8">
        <v>161130000</v>
      </c>
    </row>
    <row spans="1:4" r="9">
      <c t="s" s="3" r="A9">
        <v>56</v>
      </c>
    </row>
    <row spans="1:4" r="10">
      <c t="s" s="6" r="A10">
        <v>271</v>
      </c>
    </row>
    <row spans="1:4" r="11">
      <c t="s" s="3" r="A11">
        <v>870</v>
      </c>
      <c t="n" s="5" r="B11">
        <v>10</v>
      </c>
    </row>
    <row spans="1:4" r="12">
      <c t="s" s="3" r="A12">
        <v>69</v>
      </c>
      <c t="n" s="5" r="B12">
        <v>209919402</v>
      </c>
      <c t="n" s="5" r="C12">
        <v>209919402</v>
      </c>
      <c t="n" s="5" r="D12">
        <v>0</v>
      </c>
    </row>
    <row spans="1:4" r="13">
      <c t="s" s="3" r="A13">
        <v>57</v>
      </c>
    </row>
    <row spans="1:4" r="14">
      <c t="s" s="6" r="A14">
        <v>271</v>
      </c>
    </row>
    <row spans="1:4" r="15">
      <c t="s" s="3" r="A15">
        <v>870</v>
      </c>
      <c t="n" s="5" r="B15">
        <v>0</v>
      </c>
    </row>
    <row spans="1:4" r="16">
      <c t="s" s="3" r="A16">
        <v>69</v>
      </c>
      <c t="n" s="5" r="B16">
        <v>0</v>
      </c>
      <c t="n" s="5" r="C16">
        <v>0</v>
      </c>
      <c t="n" s="5" r="D16">
        <v>0</v>
      </c>
    </row>
    <row spans="1:4" r="17">
      <c t="s" s="3" r="A17">
        <v>871</v>
      </c>
    </row>
    <row spans="1:4" r="18">
      <c t="s" s="6" r="A18">
        <v>271</v>
      </c>
    </row>
    <row spans="1:4" r="19">
      <c t="s" s="3" r="A19">
        <v>872</v>
      </c>
      <c t="n" s="13" r="B19">
        <v>0.01</v>
      </c>
    </row>
    <row spans="1:4" r="20">
      <c t="s" s="3" r="A20">
        <v>873</v>
      </c>
    </row>
    <row spans="1:4" r="21">
      <c t="s" s="6" r="A21">
        <v>271</v>
      </c>
    </row>
    <row spans="1:4" r="22">
      <c t="s" s="3" r="A22">
        <v>69</v>
      </c>
      <c t="n" s="5" r="B22">
        <v>209900000</v>
      </c>
    </row>
    <row spans="1:4" r="23">
      <c t="s" s="3" r="A23">
        <v>277</v>
      </c>
      <c t="s" s="3" r="B23">
        <v>862</v>
      </c>
    </row>
    <row spans="1:4" r="24">
      <c t="s" s="3" r="A24">
        <v>874</v>
      </c>
    </row>
    <row spans="1:4" r="25">
      <c t="s" s="6" r="A25">
        <v>271</v>
      </c>
    </row>
    <row spans="1:4" r="26">
      <c t="s" s="3" r="A26">
        <v>875</v>
      </c>
      <c t="s" s="3" r="B26">
        <v>876</v>
      </c>
    </row>
    <row spans="1:4" r="27">
      <c t="s" s="3" r="A27">
        <v>877</v>
      </c>
    </row>
    <row spans="1:4" r="28">
      <c t="s" s="6" r="A28">
        <v>271</v>
      </c>
    </row>
    <row spans="1:4" r="29">
      <c t="s" s="3" r="A29">
        <v>277</v>
      </c>
      <c t="s" s="3" r="B29">
        <v>278</v>
      </c>
      <c t="s" s="3" r="C29">
        <v>278</v>
      </c>
    </row>
    <row spans="1:4" r="30">
      <c t="s" s="3" r="A30">
        <v>279</v>
      </c>
      <c t="s" s="3" r="B30">
        <v>280</v>
      </c>
      <c t="s" s="3" r="C30">
        <v>28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09</v>
      </c>
      <c t="s" s="2" r="B1">
        <v>1</v>
      </c>
      <c t="s" s="2" r="D1">
        <v>71</v>
      </c>
    </row>
    <row spans="1:6" r="2">
      <c t="s" s="2" r="B2">
        <v>2</v>
      </c>
      <c t="s" s="2" r="C2">
        <v>18</v>
      </c>
      <c t="s" s="2" r="D2">
        <v>17</v>
      </c>
      <c t="s" s="2" r="E2">
        <v>19</v>
      </c>
      <c t="s" s="2" r="F2">
        <v>20</v>
      </c>
    </row>
    <row spans="1:6" r="3">
      <c t="s" s="6" r="A3">
        <v>410</v>
      </c>
    </row>
    <row spans="1:6" r="4">
      <c t="s" s="3" r="A4">
        <v>352</v>
      </c>
      <c t="n" s="7" r="B4">
        <v>-136820000</v>
      </c>
      <c t="n" s="7" r="C4">
        <v>-78048000</v>
      </c>
      <c t="n" s="7" r="D4">
        <v>-78048000</v>
      </c>
    </row>
    <row spans="1:6" r="5">
      <c t="s" s="3" r="A5">
        <v>106</v>
      </c>
      <c t="n" s="5" r="B5">
        <v>7487000</v>
      </c>
      <c t="n" s="5" r="C5">
        <v>-48988000</v>
      </c>
      <c t="n" s="5" r="D5">
        <v>-59011000</v>
      </c>
      <c t="n" s="7" r="E5">
        <v>-62051000</v>
      </c>
      <c t="n" s="7" r="F5">
        <v>6854000</v>
      </c>
    </row>
    <row spans="1:6" r="6">
      <c t="s" s="3" r="A6">
        <v>357</v>
      </c>
      <c t="n" s="5" r="B6">
        <v>-129330000</v>
      </c>
      <c t="n" s="5" r="D6">
        <v>-136820000</v>
      </c>
      <c t="n" s="5" r="E6">
        <v>-78048000</v>
      </c>
    </row>
    <row spans="1:6" r="7">
      <c t="s" s="3" r="A7">
        <v>414</v>
      </c>
    </row>
    <row spans="1:6" r="8">
      <c t="s" s="6" r="A8">
        <v>410</v>
      </c>
    </row>
    <row spans="1:6" r="9">
      <c t="s" s="3" r="A9">
        <v>352</v>
      </c>
      <c t="n" s="5" r="B9">
        <v>-139784000</v>
      </c>
      <c t="n" s="5" r="C9">
        <v>-76800000</v>
      </c>
      <c t="n" s="5" r="D9">
        <v>-76800000</v>
      </c>
      <c t="n" s="5" r="E9">
        <v>-17090000</v>
      </c>
    </row>
    <row spans="1:6" r="10">
      <c t="s" s="3" r="A10">
        <v>412</v>
      </c>
      <c t="n" s="5" r="D10">
        <v>-60793000</v>
      </c>
    </row>
    <row spans="1:6" r="11">
      <c t="s" s="3" r="A11">
        <v>415</v>
      </c>
      <c t="n" s="5" r="D11">
        <v>-2191000</v>
      </c>
    </row>
    <row spans="1:6" r="12">
      <c t="s" s="3" r="A12">
        <v>106</v>
      </c>
      <c t="n" s="5" r="B12">
        <v>7490000</v>
      </c>
      <c t="n" s="5" r="C12">
        <v>-49216000</v>
      </c>
      <c t="n" s="5" r="D12">
        <v>-62984000</v>
      </c>
      <c t="n" s="5" r="E12">
        <v>-59710000</v>
      </c>
    </row>
    <row spans="1:6" r="13">
      <c t="s" s="3" r="A13">
        <v>357</v>
      </c>
      <c t="n" s="5" r="D13">
        <v>-139784000</v>
      </c>
      <c t="n" s="5" r="E13">
        <v>-76800000</v>
      </c>
      <c t="n" s="5" r="F13">
        <v>-17090000</v>
      </c>
    </row>
    <row spans="1:6" r="14">
      <c t="s" s="3" r="A14">
        <v>878</v>
      </c>
    </row>
    <row spans="1:6" r="15">
      <c t="s" s="6" r="A15">
        <v>410</v>
      </c>
    </row>
    <row spans="1:6" r="16">
      <c t="s" s="3" r="A16">
        <v>352</v>
      </c>
      <c t="n" s="5" r="B16">
        <v>2964000</v>
      </c>
      <c t="n" s="5" r="C16">
        <v>-1248000</v>
      </c>
      <c t="n" s="5" r="D16">
        <v>-1248000</v>
      </c>
      <c t="n" s="5" r="E16">
        <v>702000</v>
      </c>
    </row>
    <row spans="1:6" r="17">
      <c t="s" s="3" r="A17">
        <v>412</v>
      </c>
      <c t="n" s="5" r="D17">
        <v>4212000</v>
      </c>
    </row>
    <row spans="1:6" r="18">
      <c t="s" s="3" r="A18">
        <v>415</v>
      </c>
      <c t="n" s="5" r="D18">
        <v>0</v>
      </c>
    </row>
    <row spans="1:6" r="19">
      <c t="s" s="3" r="A19">
        <v>106</v>
      </c>
      <c t="n" s="5" r="B19">
        <v>0</v>
      </c>
      <c t="n" s="5" r="C19">
        <v>515000</v>
      </c>
      <c t="n" s="5" r="D19">
        <v>4212000</v>
      </c>
      <c t="n" s="5" r="E19">
        <v>-1950000</v>
      </c>
    </row>
    <row spans="1:6" r="20">
      <c t="s" s="3" r="A20">
        <v>357</v>
      </c>
      <c t="n" s="5" r="D20">
        <v>2964000</v>
      </c>
      <c t="n" s="5" r="E20">
        <v>-1248000</v>
      </c>
      <c t="n" s="5" r="F20">
        <v>702000</v>
      </c>
    </row>
    <row spans="1:6" r="21">
      <c t="s" s="3" r="A21">
        <v>116</v>
      </c>
    </row>
    <row spans="1:6" r="22">
      <c t="s" s="6" r="A22">
        <v>410</v>
      </c>
    </row>
    <row spans="1:6" r="23">
      <c t="s" s="3" r="A23">
        <v>352</v>
      </c>
      <c t="n" s="5" r="B23">
        <v>-136820000</v>
      </c>
      <c t="n" s="5" r="C23">
        <v>-78048000</v>
      </c>
      <c t="n" s="5" r="D23">
        <v>-78048000</v>
      </c>
      <c t="n" s="5" r="E23">
        <v>-16388000</v>
      </c>
    </row>
    <row spans="1:6" r="24">
      <c t="s" s="3" r="A24">
        <v>412</v>
      </c>
      <c t="n" s="5" r="D24">
        <v>-56581000</v>
      </c>
    </row>
    <row spans="1:6" r="25">
      <c t="s" s="3" r="A25">
        <v>415</v>
      </c>
      <c t="n" s="5" r="B25">
        <v>0</v>
      </c>
      <c t="n" s="5" r="C25">
        <v>0</v>
      </c>
      <c t="n" s="5" r="D25">
        <v>-2191000</v>
      </c>
    </row>
    <row spans="1:6" r="26">
      <c t="s" s="3" r="A26">
        <v>106</v>
      </c>
      <c t="n" s="5" r="B26">
        <v>7490000</v>
      </c>
      <c t="n" s="5" r="C26">
        <v>-48701000</v>
      </c>
      <c t="n" s="5" r="D26">
        <v>-58772000</v>
      </c>
      <c t="n" s="5" r="E26">
        <v>-61660000</v>
      </c>
    </row>
    <row spans="1:6" r="27">
      <c t="s" s="3" r="A27">
        <v>357</v>
      </c>
      <c t="n" s="5" r="D27">
        <v>-136820000</v>
      </c>
      <c t="n" s="5" r="E27">
        <v>-78048000</v>
      </c>
      <c t="n" s="7" r="F27">
        <v>-16388000</v>
      </c>
    </row>
    <row spans="1:6" r="28">
      <c t="s" s="3" r="A28">
        <v>417</v>
      </c>
      <c t="n" s="7" r="B28">
        <v>0</v>
      </c>
      <c t="n" s="7" r="C28">
        <v>0</v>
      </c>
      <c t="n" s="7" r="D28">
        <v>0</v>
      </c>
      <c t="n" s="7" r="E28">
        <v>0</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79</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419</v>
      </c>
    </row>
    <row spans="1:13" r="4">
      <c t="s" s="3" r="A4">
        <v>92</v>
      </c>
      <c t="n" s="7" r="B4">
        <v>7219</v>
      </c>
      <c t="n" s="7" r="F4">
        <v>25880</v>
      </c>
      <c t="n" s="7" r="K4">
        <v>120487</v>
      </c>
      <c t="n" s="7" r="L4">
        <v>148359</v>
      </c>
      <c t="n" s="7" r="M4">
        <v>126627</v>
      </c>
    </row>
    <row spans="1:13" r="5">
      <c t="s" s="3" r="A5">
        <v>488</v>
      </c>
      <c t="n" s="5" r="B5">
        <v>-67</v>
      </c>
      <c t="n" s="5" r="F5">
        <v>326</v>
      </c>
      <c t="n" s="5" r="K5">
        <v>-104</v>
      </c>
      <c t="n" s="5" r="L5">
        <v>-595</v>
      </c>
      <c t="n" s="5" r="M5">
        <v>-1624</v>
      </c>
    </row>
    <row spans="1:13" r="6">
      <c t="s" s="3" r="A6">
        <v>94</v>
      </c>
      <c t="n" s="5" r="B6">
        <v>7152</v>
      </c>
      <c t="n" s="7" r="C6">
        <v>35593</v>
      </c>
      <c t="n" s="7" r="D6">
        <v>35259</v>
      </c>
      <c t="n" s="7" r="E6">
        <v>23325</v>
      </c>
      <c t="n" s="5" r="F6">
        <v>26206</v>
      </c>
      <c t="n" s="7" r="G6">
        <v>48277</v>
      </c>
      <c t="n" s="7" r="H6">
        <v>50844</v>
      </c>
      <c t="n" s="7" r="I6">
        <v>28925</v>
      </c>
      <c t="n" s="7" r="J6">
        <v>19718</v>
      </c>
      <c t="n" s="5" r="K6">
        <v>120383</v>
      </c>
      <c t="n" s="5" r="L6">
        <v>147764</v>
      </c>
      <c t="n" s="5" r="M6">
        <v>125003</v>
      </c>
    </row>
    <row spans="1:13" r="7">
      <c t="s" s="6" r="A7">
        <v>420</v>
      </c>
    </row>
    <row spans="1:13" r="8">
      <c t="s" s="3" r="A8">
        <v>92</v>
      </c>
      <c t="n" s="5" r="B8">
        <v>7219</v>
      </c>
      <c t="n" s="5" r="F8">
        <v>25880</v>
      </c>
      <c t="n" s="5" r="K8">
        <v>120487</v>
      </c>
      <c t="n" s="5" r="L8">
        <v>148359</v>
      </c>
      <c t="n" s="5" r="M8">
        <v>126627</v>
      </c>
    </row>
    <row spans="1:13" r="9">
      <c t="s" s="3" r="A9">
        <v>488</v>
      </c>
      <c t="n" s="5" r="B9">
        <v>-67</v>
      </c>
      <c t="n" s="5" r="F9">
        <v>326</v>
      </c>
      <c t="n" s="5" r="K9">
        <v>-104</v>
      </c>
      <c t="n" s="5" r="L9">
        <v>-595</v>
      </c>
      <c t="n" s="5" r="M9">
        <v>-1624</v>
      </c>
    </row>
    <row spans="1:13" r="10">
      <c t="s" s="3" r="A10">
        <v>94</v>
      </c>
      <c t="n" s="7" r="B10">
        <v>7152</v>
      </c>
      <c t="n" s="7" r="F10">
        <v>26206</v>
      </c>
      <c t="n" s="7" r="K10">
        <v>120383</v>
      </c>
      <c t="n" s="7" r="L10">
        <v>147764</v>
      </c>
      <c t="n" s="7" r="M10">
        <v>125003</v>
      </c>
    </row>
    <row spans="1:13" r="11">
      <c t="s" s="6" r="A11">
        <v>421</v>
      </c>
    </row>
    <row spans="1:13" r="12">
      <c t="s" s="3" r="A12">
        <v>880</v>
      </c>
      <c t="n" s="5" r="B12">
        <v>248444000</v>
      </c>
      <c t="n" s="5" r="F12">
        <v>161130000</v>
      </c>
      <c t="n" s="5" r="K12">
        <v>174784000</v>
      </c>
      <c t="n" s="5" r="L12">
        <v>160756000</v>
      </c>
      <c t="n" s="5" r="M12">
        <v>159509000</v>
      </c>
    </row>
    <row spans="1:13" r="13">
      <c t="s" s="6" r="A13">
        <v>423</v>
      </c>
    </row>
    <row spans="1:13" r="14">
      <c t="s" s="3" r="A14">
        <v>880</v>
      </c>
      <c t="n" s="5" r="B14">
        <v>248444000</v>
      </c>
      <c t="n" s="5" r="F14">
        <v>161130000</v>
      </c>
      <c t="n" s="5" r="K14">
        <v>174784000</v>
      </c>
      <c t="n" s="5" r="L14">
        <v>160756000</v>
      </c>
      <c t="n" s="5" r="M14">
        <v>159509000</v>
      </c>
    </row>
    <row spans="1:13" r="15">
      <c t="s" s="3" r="A15">
        <v>424</v>
      </c>
      <c t="n" s="5" r="B15">
        <v>19655000</v>
      </c>
      <c t="n" s="5" r="F15">
        <v>7798000</v>
      </c>
      <c t="n" s="5" r="K15">
        <v>10150000</v>
      </c>
      <c t="n" s="5" r="L15">
        <v>7323000</v>
      </c>
      <c t="n" s="5" r="M15">
        <v>5792000</v>
      </c>
    </row>
    <row spans="1:13" r="16">
      <c t="s" s="3" r="A16">
        <v>425</v>
      </c>
      <c t="n" s="5" r="B16">
        <v>268099000</v>
      </c>
      <c t="n" s="5" r="F16">
        <v>168928000</v>
      </c>
      <c t="n" s="5" r="K16">
        <v>184934000</v>
      </c>
      <c t="n" s="5" r="L16">
        <v>168079000</v>
      </c>
      <c t="n" s="5" r="M16">
        <v>165301000</v>
      </c>
    </row>
    <row spans="1:13" r="17">
      <c t="s" s="6" r="A17">
        <v>881</v>
      </c>
    </row>
    <row spans="1:13" r="18">
      <c t="s" s="3" r="A18">
        <v>96</v>
      </c>
      <c t="n" s="9" r="B18">
        <v>0.03</v>
      </c>
      <c t="n" s="9" r="C18">
        <v>0.17</v>
      </c>
      <c t="n" s="9" r="D18">
        <v>0.21</v>
      </c>
      <c t="n" s="9" r="E18">
        <v>0.14</v>
      </c>
      <c t="n" s="9" r="F18">
        <v>0.16</v>
      </c>
      <c t="n" s="9" r="G18">
        <v>0.3</v>
      </c>
      <c t="n" s="9" r="H18">
        <v>0.32</v>
      </c>
      <c t="n" s="9" r="I18">
        <v>0.18</v>
      </c>
      <c t="n" s="9" r="J18">
        <v>0.12</v>
      </c>
      <c t="n" s="9" r="K18">
        <v>0.6899999999999999</v>
      </c>
      <c t="n" s="9" r="L18">
        <v>0.92</v>
      </c>
      <c t="n" s="9" r="M18">
        <v>0.78</v>
      </c>
    </row>
    <row spans="1:13" r="19">
      <c t="s" s="3" r="A19">
        <v>97</v>
      </c>
      <c t="n" s="9" r="B19">
        <v>0.03</v>
      </c>
      <c t="n" s="9" r="C19">
        <v>0.16</v>
      </c>
      <c t="n" s="9" r="D19">
        <v>0.2</v>
      </c>
      <c t="n" s="9" r="E19">
        <v>0.14</v>
      </c>
      <c t="n" s="9" r="F19">
        <v>0.16</v>
      </c>
      <c t="n" s="9" r="G19">
        <v>0.29</v>
      </c>
      <c t="n" s="9" r="H19">
        <v>0.3</v>
      </c>
      <c t="n" s="9" r="I19">
        <v>0.17</v>
      </c>
      <c t="n" s="9" r="J19">
        <v>0.12</v>
      </c>
      <c t="n" s="9" r="K19">
        <v>0.65</v>
      </c>
      <c t="n" s="9" r="L19">
        <v>0.88</v>
      </c>
      <c t="n" s="9" r="M19">
        <v>0.76</v>
      </c>
    </row>
    <row spans="1:13" r="20">
      <c t="s" s="6" r="A20">
        <v>882</v>
      </c>
    </row>
    <row spans="1:13" r="21">
      <c t="s" s="3" r="A21">
        <v>883</v>
      </c>
      <c t="n" s="5" r="B21">
        <v>21800000</v>
      </c>
      <c t="n" s="5" r="F21">
        <v>100000</v>
      </c>
      <c t="n" s="5" r="K21">
        <v>5200000</v>
      </c>
      <c t="n" s="5" r="M21">
        <v>200000</v>
      </c>
    </row>
    <row spans="1:13" r="22">
      <c t="s" s="3" r="A22">
        <v>884</v>
      </c>
    </row>
    <row spans="1:13" r="23">
      <c t="s" s="6" r="A23">
        <v>882</v>
      </c>
    </row>
    <row spans="1:13" r="24">
      <c t="s" s="3" r="A24">
        <v>883</v>
      </c>
      <c t="n" s="5" r="K24">
        <v>100000</v>
      </c>
    </row>
    <row spans="1:13" r="25">
      <c t="s" s="3" r="A25">
        <v>885</v>
      </c>
      <c t="n" s="5" r="G25">
        <v>0</v>
      </c>
      <c t="n" s="5" r="L25">
        <v>0</v>
      </c>
    </row>
  </sheetData>
  <mergeCells count="3">
    <mergeCell ref="A1:A2"/>
    <mergeCell ref="B1:J1"/>
    <mergeCell ref="K1:M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32"/>
    <col customWidth="1" max="3" min="3" width="37"/>
    <col customWidth="1" max="4" min="4" width="21"/>
    <col customWidth="1" max="5" min="5" width="37"/>
    <col customWidth="1" max="6" min="6" width="37"/>
    <col customWidth="1" max="7" min="7" width="21"/>
    <col customWidth="1" max="8" min="8" width="21"/>
    <col customWidth="1" max="9" min="9" width="53"/>
    <col customWidth="1" max="10" min="10" width="37"/>
    <col customWidth="1" max="11" min="11" width="37"/>
  </cols>
  <sheetData>
    <row spans="1:11" r="1">
      <c t="s" s="1" r="A1">
        <v>886</v>
      </c>
      <c t="s" s="2" r="B1">
        <v>887</v>
      </c>
      <c t="s" s="2" r="C1">
        <v>888</v>
      </c>
      <c t="s" s="2" r="D1">
        <v>889</v>
      </c>
      <c t="s" s="2" r="E1">
        <v>890</v>
      </c>
      <c t="s" s="2" r="F1">
        <v>888</v>
      </c>
      <c t="s" s="2" r="G1">
        <v>430</v>
      </c>
      <c t="s" s="2" r="H1">
        <v>891</v>
      </c>
      <c t="s" s="2" r="I1">
        <v>892</v>
      </c>
      <c t="s" s="2" r="J1">
        <v>893</v>
      </c>
      <c t="s" s="2" r="K1">
        <v>890</v>
      </c>
    </row>
    <row spans="1:11" r="2">
      <c t="s" s="6" r="A2">
        <v>894</v>
      </c>
    </row>
    <row spans="1:11" r="3">
      <c t="s" s="3" r="A3">
        <v>895</v>
      </c>
      <c t="n" s="5" r="I3">
        <v>1</v>
      </c>
    </row>
    <row spans="1:11" r="4">
      <c t="s" s="3" r="A4">
        <v>896</v>
      </c>
      <c t="n" s="5" r="C4">
        <v>16600000</v>
      </c>
      <c t="n" s="5" r="F4">
        <v>16600000</v>
      </c>
      <c t="n" s="5" r="I4">
        <v>16600000</v>
      </c>
    </row>
    <row spans="1:11" r="5">
      <c t="s" s="3" r="A5">
        <v>897</v>
      </c>
      <c t="s" s="3" r="I5">
        <v>708</v>
      </c>
    </row>
    <row spans="1:11" r="6">
      <c t="s" s="3" r="A6">
        <v>898</v>
      </c>
      <c t="n" s="5" r="I6">
        <v>4</v>
      </c>
    </row>
    <row spans="1:11" r="7">
      <c t="s" s="3" r="A7">
        <v>899</v>
      </c>
      <c t="n" s="7" r="C7">
        <v>95900000</v>
      </c>
      <c t="n" s="7" r="F7">
        <v>95900000</v>
      </c>
      <c t="n" s="7" r="I7">
        <v>95900000</v>
      </c>
    </row>
    <row spans="1:11" r="8">
      <c t="s" s="3" r="A8">
        <v>900</v>
      </c>
      <c t="s" s="3" r="I8">
        <v>807</v>
      </c>
    </row>
    <row spans="1:11" r="9">
      <c t="s" s="3" r="A9">
        <v>901</v>
      </c>
      <c t="n" s="7" r="I9">
        <v>16900000</v>
      </c>
      <c t="n" s="7" r="J9">
        <v>7900000</v>
      </c>
      <c t="n" s="7" r="K9">
        <v>4100000</v>
      </c>
    </row>
    <row spans="1:11" r="10">
      <c t="s" s="3" r="A10">
        <v>902</v>
      </c>
      <c t="n" s="7" r="I10">
        <v>5700000</v>
      </c>
      <c t="n" s="7" r="J10">
        <v>10700000</v>
      </c>
      <c t="n" s="7" r="K10">
        <v>34700000</v>
      </c>
    </row>
    <row spans="1:11" r="11">
      <c t="s" s="3" r="A11">
        <v>903</v>
      </c>
      <c t="n" s="5" r="I11">
        <v>21100000</v>
      </c>
      <c t="n" s="5" r="J11">
        <v>5600000</v>
      </c>
      <c t="n" s="5" r="K11">
        <v>400000</v>
      </c>
    </row>
    <row spans="1:11" r="12">
      <c t="s" s="3" r="A12">
        <v>904</v>
      </c>
      <c t="n" s="9" r="C12">
        <v>3.46</v>
      </c>
      <c t="n" s="9" r="E12">
        <v>4.98</v>
      </c>
      <c t="n" s="9" r="F12">
        <v>3.46</v>
      </c>
      <c t="n" s="9" r="I12">
        <v>3.46</v>
      </c>
      <c t="n" s="9" r="J12">
        <v>5.21</v>
      </c>
      <c t="n" s="9" r="K12">
        <v>4.98</v>
      </c>
    </row>
    <row spans="1:11" r="13">
      <c t="s" s="3" r="A13">
        <v>905</v>
      </c>
      <c t="n" s="5" r="I13">
        <v>0</v>
      </c>
      <c t="n" s="5" r="J13">
        <v>0</v>
      </c>
      <c t="n" s="5" r="K13">
        <v>0</v>
      </c>
    </row>
    <row spans="1:11" r="14">
      <c t="s" s="3" r="A14">
        <v>906</v>
      </c>
      <c t="n" s="7" r="C14">
        <v>100000</v>
      </c>
      <c t="n" s="7" r="H14">
        <v>0</v>
      </c>
      <c t="n" s="7" r="J14">
        <v>0</v>
      </c>
      <c t="n" s="7" r="K14">
        <v>0</v>
      </c>
    </row>
    <row spans="1:11" r="15">
      <c t="s" s="3" r="A15">
        <v>907</v>
      </c>
      <c t="n" s="5" r="C15">
        <v>100000</v>
      </c>
      <c t="n" s="7" r="H15">
        <v>1200000</v>
      </c>
      <c t="n" s="5" r="J15">
        <v>1700000</v>
      </c>
      <c t="n" s="7" r="K15">
        <v>4200000</v>
      </c>
    </row>
    <row spans="1:11" r="16">
      <c t="s" s="3" r="A16">
        <v>908</v>
      </c>
      <c t="n" s="7" r="C16">
        <v>246300000</v>
      </c>
      <c t="n" s="7" r="F16">
        <v>246300000</v>
      </c>
      <c t="n" s="7" r="I16">
        <v>246300000</v>
      </c>
      <c t="n" s="7" r="J16">
        <v>226800000</v>
      </c>
    </row>
    <row spans="1:11" r="17">
      <c t="s" s="3" r="A17">
        <v>909</v>
      </c>
      <c t="n" s="5" r="I17">
        <v>18200000</v>
      </c>
      <c t="n" s="5" r="J17">
        <v>9400000</v>
      </c>
    </row>
    <row spans="1:11" r="18">
      <c t="s" s="3" r="A18">
        <v>910</v>
      </c>
      <c t="n" s="5" r="I18">
        <v>2400000</v>
      </c>
    </row>
    <row spans="1:11" r="19">
      <c t="s" s="3" r="A19">
        <v>911</v>
      </c>
      <c t="n" s="5" r="I19">
        <v>1700000</v>
      </c>
    </row>
    <row spans="1:11" r="20">
      <c t="s" s="3" r="A20">
        <v>912</v>
      </c>
      <c t="n" s="5" r="I20">
        <v>2000000</v>
      </c>
    </row>
    <row spans="1:11" r="21">
      <c t="s" s="3" r="A21">
        <v>913</v>
      </c>
      <c t="n" s="5" r="F21">
        <v>7700000</v>
      </c>
      <c t="n" s="7" r="G21">
        <v>6800000</v>
      </c>
    </row>
    <row spans="1:11" r="22">
      <c t="s" s="3" r="A22">
        <v>914</v>
      </c>
      <c t="n" s="7" r="F22">
        <v>23400000</v>
      </c>
    </row>
    <row spans="1:11" r="23">
      <c t="s" s="3" r="A23">
        <v>915</v>
      </c>
      <c t="n" s="7" r="I23">
        <v>19600000</v>
      </c>
    </row>
    <row spans="1:11" r="24">
      <c t="s" s="3" r="A24">
        <v>916</v>
      </c>
      <c t="n" s="5" r="I24">
        <v>903000</v>
      </c>
    </row>
    <row spans="1:11" r="25">
      <c t="s" s="3" r="A25">
        <v>917</v>
      </c>
    </row>
    <row spans="1:11" r="26">
      <c t="s" s="6" r="A26">
        <v>894</v>
      </c>
    </row>
    <row spans="1:11" r="27">
      <c t="s" s="3" r="A27">
        <v>903</v>
      </c>
      <c t="n" s="5" r="B27">
        <v>1800000</v>
      </c>
    </row>
    <row spans="1:11" r="28">
      <c t="s" s="3" r="A28">
        <v>296</v>
      </c>
    </row>
    <row spans="1:11" r="29">
      <c t="s" s="6" r="A29">
        <v>894</v>
      </c>
    </row>
    <row spans="1:11" r="30">
      <c t="s" s="3" r="A30">
        <v>918</v>
      </c>
      <c t="s" s="3" r="I30">
        <v>809</v>
      </c>
    </row>
    <row spans="1:11" r="31">
      <c t="s" s="3" r="A31">
        <v>919</v>
      </c>
      <c t="s" s="3" r="C31">
        <v>708</v>
      </c>
    </row>
    <row spans="1:11" r="32">
      <c t="s" s="3" r="A32">
        <v>903</v>
      </c>
      <c t="n" s="5" r="I32">
        <v>0</v>
      </c>
      <c t="n" s="5" r="J32">
        <v>0</v>
      </c>
      <c t="n" s="5" r="K32">
        <v>100000</v>
      </c>
    </row>
    <row spans="1:11" r="33">
      <c t="s" s="3" r="A33">
        <v>920</v>
      </c>
    </row>
    <row spans="1:11" r="34">
      <c t="s" s="6" r="A34">
        <v>894</v>
      </c>
    </row>
    <row spans="1:11" r="35">
      <c t="s" s="3" r="A35">
        <v>921</v>
      </c>
      <c t="s" s="3" r="I35">
        <v>922</v>
      </c>
    </row>
    <row spans="1:11" r="36">
      <c t="s" s="3" r="A36">
        <v>923</v>
      </c>
    </row>
    <row spans="1:11" r="37">
      <c t="s" s="6" r="A37">
        <v>894</v>
      </c>
    </row>
    <row spans="1:11" r="38">
      <c t="s" s="3" r="A38">
        <v>898</v>
      </c>
      <c t="n" s="5" r="I38">
        <v>4</v>
      </c>
    </row>
    <row spans="1:11" r="39">
      <c t="s" s="3" r="A39">
        <v>918</v>
      </c>
      <c t="s" s="3" r="I39">
        <v>809</v>
      </c>
    </row>
    <row spans="1:11" r="40">
      <c t="s" s="3" r="A40">
        <v>919</v>
      </c>
      <c t="s" s="3" r="C40">
        <v>708</v>
      </c>
    </row>
    <row spans="1:11" r="41">
      <c t="s" s="3" r="A41">
        <v>924</v>
      </c>
      <c t="s" s="3" r="I41">
        <v>925</v>
      </c>
      <c t="s" s="3" r="J41">
        <v>926</v>
      </c>
      <c t="s" s="3" r="K41">
        <v>927</v>
      </c>
    </row>
    <row spans="1:11" r="42">
      <c t="s" s="3" r="A42">
        <v>928</v>
      </c>
      <c t="s" s="3" r="I42">
        <v>929</v>
      </c>
      <c t="s" s="3" r="J42">
        <v>929</v>
      </c>
      <c t="s" s="3" r="K42">
        <v>930</v>
      </c>
    </row>
    <row spans="1:11" r="43">
      <c t="s" s="3" r="A43">
        <v>931</v>
      </c>
      <c t="s" s="3" r="I43">
        <v>932</v>
      </c>
      <c t="s" s="3" r="J43">
        <v>932</v>
      </c>
      <c t="s" s="3" r="K43">
        <v>932</v>
      </c>
    </row>
    <row spans="1:11" r="44">
      <c t="s" s="3" r="A44">
        <v>933</v>
      </c>
      <c t="s" s="3" r="I44">
        <v>934</v>
      </c>
      <c t="s" s="3" r="J44">
        <v>935</v>
      </c>
      <c t="s" s="3" r="K44">
        <v>935</v>
      </c>
    </row>
    <row spans="1:11" r="45">
      <c t="s" s="3" r="A45">
        <v>936</v>
      </c>
    </row>
    <row spans="1:11" r="46">
      <c t="s" s="6" r="A46">
        <v>894</v>
      </c>
    </row>
    <row spans="1:11" r="47">
      <c t="s" s="3" r="A47">
        <v>898</v>
      </c>
      <c t="n" s="5" r="B47">
        <v>4</v>
      </c>
    </row>
    <row spans="1:11" r="48">
      <c t="s" s="3" r="A48">
        <v>937</v>
      </c>
      <c t="s" s="3" r="I48">
        <v>938</v>
      </c>
    </row>
    <row spans="1:11" r="49">
      <c t="s" s="3" r="A49">
        <v>939</v>
      </c>
    </row>
    <row spans="1:11" r="50">
      <c t="s" s="6" r="A50">
        <v>894</v>
      </c>
    </row>
    <row spans="1:11" r="51">
      <c t="s" s="3" r="A51">
        <v>913</v>
      </c>
      <c t="n" s="7" r="D51">
        <v>7400000</v>
      </c>
    </row>
    <row spans="1:11" r="52">
      <c t="s" s="3" r="A52">
        <v>914</v>
      </c>
      <c t="n" s="7" r="E52">
        <v>9200000</v>
      </c>
    </row>
    <row spans="1:11" r="53">
      <c t="s" s="3" r="A53">
        <v>916</v>
      </c>
      <c t="n" s="5" r="E53">
        <v>500000</v>
      </c>
    </row>
    <row spans="1:11" r="54">
      <c t="s" s="3" r="A54">
        <v>940</v>
      </c>
    </row>
    <row spans="1:11" r="55">
      <c t="s" s="6" r="A55">
        <v>894</v>
      </c>
    </row>
    <row spans="1:11" r="56">
      <c t="s" s="3" r="A56">
        <v>924</v>
      </c>
      <c t="s" s="3" r="I56">
        <v>941</v>
      </c>
    </row>
    <row spans="1:11" r="57">
      <c t="s" s="3" r="A57">
        <v>928</v>
      </c>
      <c t="s" s="3" r="I57">
        <v>942</v>
      </c>
    </row>
    <row spans="1:11" r="58">
      <c t="s" s="3" r="A58">
        <v>931</v>
      </c>
      <c t="s" s="3" r="I58">
        <v>932</v>
      </c>
    </row>
    <row spans="1:11" r="59">
      <c t="s" s="3" r="A59">
        <v>933</v>
      </c>
      <c t="s" s="3" r="I59">
        <v>705</v>
      </c>
    </row>
    <row spans="1:11" r="60">
      <c t="s" s="3" r="A60">
        <v>943</v>
      </c>
    </row>
    <row spans="1:11" r="61">
      <c t="s" s="6" r="A61">
        <v>894</v>
      </c>
    </row>
    <row spans="1:11" r="62">
      <c t="s" s="3" r="A62">
        <v>944</v>
      </c>
      <c t="s" s="3" r="C62">
        <v>945</v>
      </c>
    </row>
    <row spans="1:11" r="63">
      <c t="s" s="3" r="A63">
        <v>946</v>
      </c>
    </row>
    <row spans="1:11" r="64">
      <c t="s" s="6" r="A64">
        <v>894</v>
      </c>
    </row>
    <row spans="1:11" r="65">
      <c t="s" s="3" r="A65">
        <v>944</v>
      </c>
      <c t="s" s="3" r="C65">
        <v>945</v>
      </c>
    </row>
    <row spans="1:11" r="66">
      <c t="s" s="3" r="A66">
        <v>947</v>
      </c>
    </row>
    <row spans="1:11" r="67">
      <c t="s" s="6" r="A67">
        <v>894</v>
      </c>
    </row>
    <row spans="1:11" r="68">
      <c t="s" s="3" r="A68">
        <v>944</v>
      </c>
      <c t="s" s="3" r="C68">
        <v>945</v>
      </c>
    </row>
    <row spans="1:11" r="69">
      <c t="s" s="3" r="A69">
        <v>948</v>
      </c>
    </row>
    <row spans="1:11" r="70">
      <c t="s" s="6" r="A70">
        <v>894</v>
      </c>
    </row>
    <row spans="1:11" r="71">
      <c t="s" s="3" r="A71">
        <v>944</v>
      </c>
      <c t="s" s="3" r="C71">
        <v>945</v>
      </c>
    </row>
    <row spans="1:11" r="72">
      <c t="s" s="3" r="A72">
        <v>949</v>
      </c>
    </row>
    <row spans="1:11" r="73">
      <c t="s" s="6" r="A73">
        <v>894</v>
      </c>
    </row>
    <row spans="1:11" r="74">
      <c t="s" s="3" r="A74">
        <v>950</v>
      </c>
      <c t="n" s="5" r="I74">
        <v>700000</v>
      </c>
      <c t="n" s="5" r="J74">
        <v>0</v>
      </c>
      <c t="n" s="5" r="K74">
        <v>100000</v>
      </c>
    </row>
    <row spans="1:11" r="75">
      <c t="s" s="3" r="A75">
        <v>951</v>
      </c>
    </row>
    <row spans="1:11" r="76">
      <c t="s" s="6" r="A76">
        <v>894</v>
      </c>
    </row>
    <row spans="1:11" r="77">
      <c t="s" s="3" r="A77">
        <v>950</v>
      </c>
      <c t="n" s="5" r="I77">
        <v>489000</v>
      </c>
      <c t="n" s="5" r="J77">
        <v>0</v>
      </c>
      <c t="n" s="5" r="K77">
        <v>0</v>
      </c>
    </row>
    <row spans="1:11" r="78">
      <c t="s" s="3" r="A78">
        <v>952</v>
      </c>
    </row>
    <row spans="1:11" r="79">
      <c t="s" s="6" r="A79">
        <v>894</v>
      </c>
    </row>
    <row spans="1:11" r="80">
      <c t="s" s="3" r="A80">
        <v>918</v>
      </c>
      <c t="s" s="3" r="I80">
        <v>80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953</v>
      </c>
      <c t="s" s="2" r="B1">
        <v>71</v>
      </c>
    </row>
    <row spans="1:4" r="2">
      <c t="s" s="2" r="B2">
        <v>17</v>
      </c>
      <c t="s" s="2" r="C2">
        <v>19</v>
      </c>
      <c t="s" s="2" r="D2">
        <v>20</v>
      </c>
    </row>
    <row spans="1:4" r="3">
      <c t="s" s="6" r="A3">
        <v>954</v>
      </c>
    </row>
    <row spans="1:4" r="4">
      <c t="s" s="3" r="A4">
        <v>955</v>
      </c>
      <c t="n" s="5" r="B4">
        <v>16912</v>
      </c>
    </row>
    <row spans="1:4" r="5">
      <c t="s" s="3" r="A5">
        <v>956</v>
      </c>
      <c t="n" s="5" r="B5">
        <v>21100</v>
      </c>
      <c t="n" s="5" r="C5">
        <v>5600</v>
      </c>
      <c t="n" s="5" r="D5">
        <v>400</v>
      </c>
    </row>
    <row spans="1:4" r="6">
      <c t="s" s="3" r="A6">
        <v>957</v>
      </c>
      <c t="n" s="5" r="B6">
        <v>-903</v>
      </c>
    </row>
    <row spans="1:4" r="7">
      <c t="s" s="3" r="A7">
        <v>958</v>
      </c>
      <c t="n" s="5" r="B7">
        <v>-2268</v>
      </c>
    </row>
    <row spans="1:4" r="8">
      <c t="s" s="3" r="A8">
        <v>959</v>
      </c>
      <c t="n" s="5" r="B8">
        <v>0</v>
      </c>
    </row>
    <row spans="1:4" r="9">
      <c t="s" s="3" r="A9">
        <v>960</v>
      </c>
      <c t="n" s="5" r="B9">
        <v>34832</v>
      </c>
      <c t="n" s="5" r="C9">
        <v>16912</v>
      </c>
    </row>
    <row spans="1:4" r="10">
      <c t="s" s="3" r="A10">
        <v>961</v>
      </c>
      <c t="n" s="5" r="B10">
        <v>10061</v>
      </c>
    </row>
    <row spans="1:4" r="11">
      <c t="s" s="6" r="A11">
        <v>962</v>
      </c>
    </row>
    <row spans="1:4" r="12">
      <c t="s" s="3" r="A12">
        <v>963</v>
      </c>
      <c t="n" s="9" r="B12">
        <v>9.59</v>
      </c>
    </row>
    <row spans="1:4" r="13">
      <c t="s" s="3" r="A13">
        <v>964</v>
      </c>
      <c t="n" s="13" r="B13">
        <v>13.9</v>
      </c>
    </row>
    <row spans="1:4" r="14">
      <c t="s" s="3" r="A14">
        <v>965</v>
      </c>
      <c t="n" s="13" r="B14">
        <v>7.7</v>
      </c>
    </row>
    <row spans="1:4" r="15">
      <c t="s" s="3" r="A15">
        <v>966</v>
      </c>
      <c t="n" s="13" r="B15">
        <v>12.35</v>
      </c>
    </row>
    <row spans="1:4" r="16">
      <c t="s" s="3" r="A16">
        <v>967</v>
      </c>
      <c t="n" s="5" r="B16">
        <v>0</v>
      </c>
    </row>
    <row spans="1:4" r="17">
      <c t="s" s="3" r="A17">
        <v>968</v>
      </c>
      <c t="n" s="13" r="B17">
        <v>12.08</v>
      </c>
      <c t="n" s="9" r="C17">
        <v>9.59</v>
      </c>
    </row>
    <row spans="1:4" r="18">
      <c t="s" s="3" r="A18">
        <v>969</v>
      </c>
      <c t="n" s="9" r="B18">
        <v>8.85</v>
      </c>
    </row>
    <row spans="1:4" r="19">
      <c t="s" s="6" r="A19">
        <v>970</v>
      </c>
    </row>
    <row spans="1:4" r="20">
      <c t="s" s="3" r="A20">
        <v>971</v>
      </c>
      <c t="s" s="3" r="B20">
        <v>972</v>
      </c>
    </row>
    <row spans="1:4" r="21">
      <c t="s" s="3" r="A21">
        <v>973</v>
      </c>
      <c t="s" s="3" r="B21">
        <v>974</v>
      </c>
    </row>
    <row spans="1:4" r="22">
      <c t="s" s="6" r="A22">
        <v>975</v>
      </c>
    </row>
    <row spans="1:4" r="23">
      <c t="s" s="3" r="A23">
        <v>976</v>
      </c>
      <c t="n" s="7" r="B23">
        <v>65456</v>
      </c>
    </row>
    <row spans="1:4" r="24">
      <c t="s" s="3" r="A24">
        <v>977</v>
      </c>
      <c t="n" s="7" r="B24">
        <v>472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30"/>
  </cols>
  <sheetData>
    <row spans="1:2" r="1">
      <c t="s" s="1" r="A1">
        <v>978</v>
      </c>
      <c t="s" s="2" r="B1">
        <v>71</v>
      </c>
    </row>
    <row spans="1:2" r="2">
      <c t="s" s="2" r="B2">
        <v>979</v>
      </c>
    </row>
    <row spans="1:2" r="3">
      <c t="s" s="6" r="A3">
        <v>980</v>
      </c>
    </row>
    <row spans="1:2" r="4">
      <c t="s" s="3" r="A4">
        <v>981</v>
      </c>
      <c t="n" s="5" r="B4">
        <v>34832</v>
      </c>
    </row>
    <row spans="1:2" r="5">
      <c t="s" s="3" r="A5">
        <v>982</v>
      </c>
      <c t="s" s="3" r="B5">
        <v>972</v>
      </c>
    </row>
    <row spans="1:2" r="6">
      <c t="s" s="3" r="A6">
        <v>983</v>
      </c>
      <c t="n" s="9" r="B6">
        <v>12.08</v>
      </c>
    </row>
    <row spans="1:2" r="7">
      <c t="s" s="6" r="A7">
        <v>984</v>
      </c>
    </row>
    <row spans="1:2" r="8">
      <c t="s" s="3" r="A8">
        <v>985</v>
      </c>
      <c t="n" s="5" r="B8">
        <v>10061</v>
      </c>
    </row>
    <row spans="1:2" r="9">
      <c t="s" s="3" r="A9">
        <v>986</v>
      </c>
      <c t="s" s="3" r="B9">
        <v>974</v>
      </c>
    </row>
    <row spans="1:2" r="10">
      <c t="s" s="3" r="A10">
        <v>983</v>
      </c>
      <c t="n" s="9" r="B10">
        <v>8.85</v>
      </c>
    </row>
    <row spans="1:2" r="11">
      <c t="s" s="3" r="A11">
        <v>987</v>
      </c>
    </row>
    <row spans="1:2" r="12">
      <c t="s" s="6" r="A12">
        <v>988</v>
      </c>
    </row>
    <row spans="1:2" r="13">
      <c t="s" s="3" r="A13">
        <v>989</v>
      </c>
      <c t="n" s="13" r="B13">
        <v>0.01</v>
      </c>
    </row>
    <row spans="1:2" r="14">
      <c t="s" s="3" r="A14">
        <v>990</v>
      </c>
      <c t="n" s="7" r="B14">
        <v>5</v>
      </c>
    </row>
    <row spans="1:2" r="15">
      <c t="s" s="6" r="A15">
        <v>980</v>
      </c>
    </row>
    <row spans="1:2" r="16">
      <c t="s" s="3" r="A16">
        <v>981</v>
      </c>
      <c t="n" s="5" r="B16">
        <v>925</v>
      </c>
    </row>
    <row spans="1:2" r="17">
      <c t="s" s="3" r="A17">
        <v>982</v>
      </c>
      <c t="s" s="3" r="B17">
        <v>934</v>
      </c>
    </row>
    <row spans="1:2" r="18">
      <c t="s" s="3" r="A18">
        <v>983</v>
      </c>
      <c t="n" s="9" r="B18">
        <v>4.11</v>
      </c>
    </row>
    <row spans="1:2" r="19">
      <c t="s" s="6" r="A19">
        <v>984</v>
      </c>
    </row>
    <row spans="1:2" r="20">
      <c t="s" s="3" r="A20">
        <v>985</v>
      </c>
      <c t="n" s="5" r="B20">
        <v>925</v>
      </c>
    </row>
    <row spans="1:2" r="21">
      <c t="s" s="3" r="A21">
        <v>986</v>
      </c>
      <c t="s" s="3" r="B21">
        <v>934</v>
      </c>
    </row>
    <row spans="1:2" r="22">
      <c t="s" s="3" r="A22">
        <v>983</v>
      </c>
      <c t="n" s="9" r="B22">
        <v>4.11</v>
      </c>
    </row>
    <row spans="1:2" r="23">
      <c t="s" s="3" r="A23">
        <v>991</v>
      </c>
    </row>
    <row spans="1:2" r="24">
      <c t="s" s="6" r="A24">
        <v>988</v>
      </c>
    </row>
    <row spans="1:2" r="25">
      <c t="s" s="3" r="A25">
        <v>989</v>
      </c>
      <c t="n" s="13" r="B25">
        <v>5.01</v>
      </c>
    </row>
    <row spans="1:2" r="26">
      <c t="s" s="3" r="A26">
        <v>990</v>
      </c>
      <c t="n" s="7" r="B26">
        <v>10</v>
      </c>
    </row>
    <row spans="1:2" r="27">
      <c t="s" s="6" r="A27">
        <v>980</v>
      </c>
    </row>
    <row spans="1:2" r="28">
      <c t="s" s="3" r="A28">
        <v>981</v>
      </c>
      <c t="n" s="5" r="B28">
        <v>4966</v>
      </c>
    </row>
    <row spans="1:2" r="29">
      <c t="s" s="3" r="A29">
        <v>982</v>
      </c>
      <c t="s" s="3" r="B29">
        <v>992</v>
      </c>
    </row>
    <row spans="1:2" r="30">
      <c t="s" s="3" r="A30">
        <v>983</v>
      </c>
      <c t="n" s="9" r="B30">
        <v>7.68</v>
      </c>
    </row>
    <row spans="1:2" r="31">
      <c t="s" s="6" r="A31">
        <v>984</v>
      </c>
    </row>
    <row spans="1:2" r="32">
      <c t="s" s="3" r="A32">
        <v>985</v>
      </c>
      <c t="n" s="5" r="B32">
        <v>4602</v>
      </c>
    </row>
    <row spans="1:2" r="33">
      <c t="s" s="3" r="A33">
        <v>986</v>
      </c>
      <c t="s" s="3" r="B33">
        <v>993</v>
      </c>
    </row>
    <row spans="1:2" r="34">
      <c t="s" s="3" r="A34">
        <v>983</v>
      </c>
      <c t="n" s="9" r="B34">
        <v>7.63</v>
      </c>
    </row>
    <row spans="1:2" r="35">
      <c t="s" s="3" r="A35">
        <v>994</v>
      </c>
    </row>
    <row spans="1:2" r="36">
      <c t="s" s="6" r="A36">
        <v>988</v>
      </c>
    </row>
    <row spans="1:2" r="37">
      <c t="s" s="3" r="A37">
        <v>989</v>
      </c>
      <c t="n" s="13" r="B37">
        <v>10.01</v>
      </c>
    </row>
    <row spans="1:2" r="38">
      <c t="s" s="3" r="A38">
        <v>990</v>
      </c>
      <c t="n" s="7" r="B38">
        <v>15</v>
      </c>
    </row>
    <row spans="1:2" r="39">
      <c t="s" s="6" r="A39">
        <v>980</v>
      </c>
    </row>
    <row spans="1:2" r="40">
      <c t="s" s="3" r="A40">
        <v>981</v>
      </c>
      <c t="n" s="5" r="B40">
        <v>23897</v>
      </c>
    </row>
    <row spans="1:2" r="41">
      <c t="s" s="3" r="A41">
        <v>982</v>
      </c>
      <c t="s" s="3" r="B41">
        <v>995</v>
      </c>
    </row>
    <row spans="1:2" r="42">
      <c t="s" s="3" r="A42">
        <v>983</v>
      </c>
      <c t="n" s="9" r="B42">
        <v>12.59</v>
      </c>
    </row>
    <row spans="1:2" r="43">
      <c t="s" s="6" r="A43">
        <v>984</v>
      </c>
    </row>
    <row spans="1:2" r="44">
      <c t="s" s="3" r="A44">
        <v>985</v>
      </c>
      <c t="n" s="5" r="B44">
        <v>4534</v>
      </c>
    </row>
    <row spans="1:2" r="45">
      <c t="s" s="3" r="A45">
        <v>986</v>
      </c>
      <c t="s" s="3" r="B45">
        <v>996</v>
      </c>
    </row>
    <row spans="1:2" r="46">
      <c t="s" s="3" r="A46">
        <v>983</v>
      </c>
      <c t="n" s="9" r="B46">
        <v>11.06</v>
      </c>
    </row>
    <row spans="1:2" r="47">
      <c t="s" s="3" r="A47">
        <v>997</v>
      </c>
    </row>
    <row spans="1:2" r="48">
      <c t="s" s="6" r="A48">
        <v>988</v>
      </c>
    </row>
    <row spans="1:2" r="49">
      <c t="s" s="3" r="A49">
        <v>989</v>
      </c>
      <c t="n" s="13" r="B49">
        <v>15.01</v>
      </c>
    </row>
    <row spans="1:2" r="50">
      <c t="s" s="3" r="A50">
        <v>990</v>
      </c>
      <c t="n" s="7" r="B50">
        <v>20</v>
      </c>
    </row>
    <row spans="1:2" r="51">
      <c t="s" s="6" r="A51">
        <v>980</v>
      </c>
    </row>
    <row spans="1:2" r="52">
      <c t="s" s="3" r="A52">
        <v>981</v>
      </c>
      <c t="n" s="5" r="B52">
        <v>5044</v>
      </c>
    </row>
    <row spans="1:2" r="53">
      <c t="s" s="3" r="A53">
        <v>982</v>
      </c>
      <c t="s" s="3" r="B53">
        <v>998</v>
      </c>
    </row>
    <row spans="1:2" r="54">
      <c t="s" s="3" r="A54">
        <v>983</v>
      </c>
      <c t="n" s="9" r="B54">
        <v>15.44</v>
      </c>
    </row>
    <row spans="1:2" r="55">
      <c t="s" s="6" r="A55">
        <v>984</v>
      </c>
    </row>
    <row spans="1:2" r="56">
      <c t="s" s="3" r="A56">
        <v>985</v>
      </c>
      <c t="n" s="5" r="B56">
        <v>0</v>
      </c>
    </row>
    <row spans="1:2" r="57">
      <c t="s" s="3" r="A57">
        <v>983</v>
      </c>
      <c t="n" s="7" r="B57">
        <v>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t="s" s="1" r="A1">
        <v>999</v>
      </c>
      <c t="s" s="2" r="B1">
        <v>71</v>
      </c>
    </row>
    <row spans="1:4" r="2">
      <c t="s" s="2" r="B2">
        <v>17</v>
      </c>
      <c t="s" s="2" r="C2">
        <v>19</v>
      </c>
      <c t="s" s="2" r="D2">
        <v>20</v>
      </c>
    </row>
    <row spans="1:4" r="3">
      <c t="s" s="6" r="A3">
        <v>894</v>
      </c>
    </row>
    <row spans="1:4" r="4">
      <c t="s" s="3" r="A4">
        <v>924</v>
      </c>
      <c t="s" s="3" r="B4">
        <v>925</v>
      </c>
      <c t="s" s="3" r="C4">
        <v>926</v>
      </c>
      <c t="s" s="3" r="D4">
        <v>927</v>
      </c>
    </row>
    <row spans="1:4" r="5">
      <c t="s" s="3" r="A5">
        <v>928</v>
      </c>
      <c t="s" s="3" r="B5">
        <v>929</v>
      </c>
      <c t="s" s="3" r="C5">
        <v>929</v>
      </c>
      <c t="s" s="3" r="D5">
        <v>930</v>
      </c>
    </row>
    <row spans="1:4" r="6">
      <c t="s" s="3" r="A6">
        <v>1000</v>
      </c>
      <c t="s" s="3" r="B6">
        <v>934</v>
      </c>
      <c t="s" s="3" r="C6">
        <v>935</v>
      </c>
      <c t="s" s="3" r="D6">
        <v>935</v>
      </c>
    </row>
    <row spans="1:4" r="7">
      <c t="s" s="3" r="A7">
        <v>931</v>
      </c>
      <c t="s" s="3" r="B7">
        <v>932</v>
      </c>
      <c t="s" s="3" r="C7">
        <v>932</v>
      </c>
      <c t="s" s="3" r="D7">
        <v>93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1</v>
      </c>
      <c t="s" s="2" r="B1">
        <v>71</v>
      </c>
    </row>
    <row spans="1:4" r="2">
      <c t="s" s="2" r="B2">
        <v>17</v>
      </c>
      <c t="s" s="2" r="C2">
        <v>19</v>
      </c>
      <c t="s" s="2" r="D2">
        <v>20</v>
      </c>
    </row>
    <row spans="1:4" r="3">
      <c t="s" s="6" r="A3">
        <v>954</v>
      </c>
    </row>
    <row spans="1:4" r="4">
      <c t="s" s="3" r="A4">
        <v>955</v>
      </c>
      <c t="n" s="5" r="B4">
        <v>0</v>
      </c>
      <c t="n" s="5" r="C4">
        <v>0</v>
      </c>
    </row>
    <row spans="1:4" r="5">
      <c t="s" s="3" r="A5">
        <v>956</v>
      </c>
      <c t="n" s="5" r="B5">
        <v>489000</v>
      </c>
      <c t="n" s="5" r="C5">
        <v>0</v>
      </c>
      <c t="n" s="5" r="D5">
        <v>0</v>
      </c>
    </row>
    <row spans="1:4" r="6">
      <c t="s" s="3" r="A6">
        <v>960</v>
      </c>
      <c t="n" s="5" r="B6">
        <v>489000</v>
      </c>
      <c t="n" s="5" r="C6">
        <v>0</v>
      </c>
      <c t="n" s="5" r="D6">
        <v>0</v>
      </c>
    </row>
    <row spans="1:4" r="7">
      <c t="s" s="6" r="A7">
        <v>1002</v>
      </c>
    </row>
    <row spans="1:4" r="8">
      <c t="s" s="3" r="A8">
        <v>963</v>
      </c>
      <c t="n" s="7" r="B8">
        <v>0</v>
      </c>
    </row>
    <row spans="1:4" r="9">
      <c t="s" s="3" r="A9">
        <v>964</v>
      </c>
      <c t="n" s="13" r="B9">
        <v>13.92</v>
      </c>
    </row>
    <row spans="1:4" r="10">
      <c t="s" s="3" r="A10">
        <v>968</v>
      </c>
      <c t="n" s="9" r="B10">
        <v>13.92</v>
      </c>
      <c t="n" s="7" r="C10">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t="s" s="1" r="A1">
        <v>428</v>
      </c>
      <c t="s" s="2" r="B1">
        <v>1</v>
      </c>
      <c t="s" s="2" r="K1">
        <v>71</v>
      </c>
    </row>
    <row spans="1:13" r="2">
      <c t="s" s="2" r="B2">
        <v>429</v>
      </c>
      <c t="s" s="2" r="C2">
        <v>374</v>
      </c>
      <c t="s" s="2" r="D2">
        <v>430</v>
      </c>
      <c t="s" s="2" r="E2">
        <v>431</v>
      </c>
      <c t="s" s="2" r="F2">
        <v>432</v>
      </c>
      <c t="s" s="2" r="G2">
        <v>265</v>
      </c>
      <c t="s" s="2" r="H2">
        <v>433</v>
      </c>
      <c t="s" s="2" r="I2">
        <v>434</v>
      </c>
      <c t="s" s="2" r="J2">
        <v>435</v>
      </c>
      <c t="s" s="2" r="K2">
        <v>436</v>
      </c>
      <c t="s" s="2" r="L2">
        <v>265</v>
      </c>
      <c t="s" s="2" r="M2">
        <v>266</v>
      </c>
    </row>
    <row spans="1:13" r="3">
      <c t="s" s="6" r="A3">
        <v>190</v>
      </c>
    </row>
    <row spans="1:13" r="4">
      <c t="s" s="3" r="A4">
        <v>270</v>
      </c>
      <c t="n" s="5" r="B4">
        <v>2</v>
      </c>
      <c t="n" s="5" r="K4">
        <v>2</v>
      </c>
    </row>
    <row spans="1:13" r="5">
      <c t="s" s="3" r="A5">
        <v>437</v>
      </c>
      <c t="n" s="5" r="B5">
        <v>2</v>
      </c>
      <c t="n" s="5" r="K5">
        <v>2</v>
      </c>
    </row>
    <row spans="1:13" r="6">
      <c t="s" s="6" r="A6">
        <v>438</v>
      </c>
    </row>
    <row spans="1:13" r="7">
      <c t="s" s="3" r="A7">
        <v>77</v>
      </c>
      <c t="n" s="7" r="B7">
        <v>285283</v>
      </c>
      <c t="n" s="7" r="C7">
        <v>267574</v>
      </c>
      <c t="n" s="7" r="D7">
        <v>268971</v>
      </c>
      <c t="n" s="7" r="E7">
        <v>248817</v>
      </c>
      <c t="n" s="7" r="F7">
        <v>235069</v>
      </c>
      <c t="n" s="7" r="G7">
        <v>238996</v>
      </c>
      <c t="n" s="7" r="H7">
        <v>227581</v>
      </c>
      <c t="n" s="7" r="I7">
        <v>211906</v>
      </c>
      <c t="n" s="7" r="J7">
        <v>209785</v>
      </c>
      <c t="n" s="7" r="K7">
        <v>1020431</v>
      </c>
      <c t="n" s="7" r="L7">
        <v>888268</v>
      </c>
      <c t="n" s="7" r="M7">
        <v>803089</v>
      </c>
    </row>
    <row spans="1:13" r="8">
      <c t="s" s="3" r="A8">
        <v>439</v>
      </c>
      <c t="n" s="5" r="B8">
        <v>29188</v>
      </c>
      <c t="n" s="5" r="C8">
        <v>67638</v>
      </c>
      <c t="n" s="7" r="D8">
        <v>58356</v>
      </c>
      <c t="n" s="7" r="E8">
        <v>40522</v>
      </c>
      <c t="n" s="5" r="F8">
        <v>27040</v>
      </c>
      <c t="n" s="5" r="G8">
        <v>67538</v>
      </c>
      <c t="n" s="7" r="H8">
        <v>62868</v>
      </c>
      <c t="n" s="7" r="I8">
        <v>57465</v>
      </c>
      <c t="n" s="7" r="J8">
        <v>40696</v>
      </c>
      <c t="n" s="5" r="K8">
        <v>193556</v>
      </c>
      <c t="n" s="5" r="L8">
        <v>228567</v>
      </c>
      <c t="n" s="5" r="M8">
        <v>221333</v>
      </c>
    </row>
    <row spans="1:13" r="9">
      <c t="s" s="3" r="A9">
        <v>440</v>
      </c>
      <c t="n" s="5" r="B9">
        <v>64586</v>
      </c>
      <c t="n" s="5" r="F9">
        <v>33250</v>
      </c>
      <c t="n" s="5" r="K9">
        <v>278667</v>
      </c>
      <c t="n" s="5" r="L9">
        <v>273448</v>
      </c>
      <c t="n" s="5" r="M9">
        <v>271231</v>
      </c>
    </row>
    <row spans="1:13" r="10">
      <c t="s" s="3" r="A10">
        <v>1003</v>
      </c>
      <c t="n" s="5" r="C10">
        <v>356819</v>
      </c>
      <c t="n" s="5" r="G10">
        <v>300733</v>
      </c>
      <c t="n" s="5" r="K10">
        <v>356819</v>
      </c>
      <c t="n" s="5" r="L10">
        <v>300733</v>
      </c>
    </row>
    <row spans="1:13" r="11">
      <c t="s" s="3" r="A11">
        <v>146</v>
      </c>
      <c t="n" s="5" r="B11">
        <v>6467</v>
      </c>
      <c t="n" s="5" r="F11">
        <v>4344</v>
      </c>
      <c t="n" s="5" r="K11">
        <v>29156</v>
      </c>
      <c t="n" s="5" r="L11">
        <v>21793</v>
      </c>
      <c t="n" s="5" r="M11">
        <v>19807</v>
      </c>
    </row>
    <row spans="1:13" r="12">
      <c t="s" s="3" r="A12">
        <v>441</v>
      </c>
    </row>
    <row spans="1:13" r="13">
      <c t="s" s="6" r="A13">
        <v>438</v>
      </c>
    </row>
    <row spans="1:13" r="14">
      <c t="s" s="3" r="A14">
        <v>77</v>
      </c>
      <c t="n" s="5" r="B14">
        <v>260401</v>
      </c>
      <c t="n" s="5" r="F14">
        <v>210147</v>
      </c>
      <c t="n" s="5" r="K14">
        <v>909705</v>
      </c>
      <c t="n" s="5" r="L14">
        <v>836458</v>
      </c>
      <c t="n" s="5" r="M14">
        <v>788197</v>
      </c>
    </row>
    <row spans="1:13" r="15">
      <c t="s" s="3" r="A15">
        <v>439</v>
      </c>
      <c t="n" s="5" r="B15">
        <v>34186</v>
      </c>
      <c t="n" s="5" r="F15">
        <v>36065</v>
      </c>
      <c t="n" s="5" r="K15">
        <v>212981</v>
      </c>
      <c t="n" s="5" r="L15">
        <v>253725</v>
      </c>
      <c t="n" s="5" r="M15">
        <v>230273</v>
      </c>
    </row>
    <row spans="1:13" r="16">
      <c t="s" s="3" r="A16">
        <v>440</v>
      </c>
      <c t="n" s="5" r="B16">
        <v>67274</v>
      </c>
      <c t="n" s="5" r="F16">
        <v>37864</v>
      </c>
      <c t="n" s="5" r="K16">
        <v>284554</v>
      </c>
      <c t="n" s="5" r="L16">
        <v>289287</v>
      </c>
      <c t="n" s="5" r="M16">
        <v>277463</v>
      </c>
    </row>
    <row spans="1:13" r="17">
      <c t="s" s="3" r="A17">
        <v>1003</v>
      </c>
      <c t="n" s="5" r="C17">
        <v>318062</v>
      </c>
      <c t="n" s="5" r="G17">
        <v>271335</v>
      </c>
      <c t="n" s="5" r="K17">
        <v>318062</v>
      </c>
      <c t="n" s="5" r="L17">
        <v>271335</v>
      </c>
    </row>
    <row spans="1:13" r="18">
      <c t="s" s="3" r="A18">
        <v>146</v>
      </c>
      <c t="n" s="5" r="K18">
        <v>25246</v>
      </c>
      <c t="n" s="5" r="L18">
        <v>19734</v>
      </c>
      <c t="n" s="5" r="M18">
        <v>19587</v>
      </c>
    </row>
    <row spans="1:13" r="19">
      <c t="s" s="3" r="A19">
        <v>442</v>
      </c>
    </row>
    <row spans="1:13" r="20">
      <c t="s" s="6" r="A20">
        <v>438</v>
      </c>
    </row>
    <row spans="1:13" r="21">
      <c t="s" s="3" r="A21">
        <v>77</v>
      </c>
      <c t="n" s="5" r="B21">
        <v>24882</v>
      </c>
      <c t="n" s="5" r="F21">
        <v>24922</v>
      </c>
      <c t="n" s="5" r="K21">
        <v>110726</v>
      </c>
      <c t="n" s="5" r="L21">
        <v>51810</v>
      </c>
      <c t="n" s="5" r="M21">
        <v>14892</v>
      </c>
    </row>
    <row spans="1:13" r="22">
      <c t="s" s="3" r="A22">
        <v>439</v>
      </c>
      <c t="n" s="5" r="B22">
        <v>-4998</v>
      </c>
      <c t="n" s="5" r="F22">
        <v>-9025</v>
      </c>
      <c t="n" s="5" r="K22">
        <v>-19425</v>
      </c>
      <c t="n" s="5" r="L22">
        <v>-25158</v>
      </c>
      <c t="n" s="5" r="M22">
        <v>-8940</v>
      </c>
    </row>
    <row spans="1:13" r="23">
      <c t="s" s="3" r="A23">
        <v>440</v>
      </c>
      <c t="n" s="7" r="B23">
        <v>-2688</v>
      </c>
      <c t="n" s="7" r="F23">
        <v>-4614</v>
      </c>
      <c t="n" s="5" r="K23">
        <v>-5887</v>
      </c>
      <c t="n" s="5" r="L23">
        <v>-15839</v>
      </c>
      <c t="n" s="5" r="M23">
        <v>-6232</v>
      </c>
    </row>
    <row spans="1:13" r="24">
      <c t="s" s="3" r="A24">
        <v>1003</v>
      </c>
      <c t="n" s="7" r="C24">
        <v>38757</v>
      </c>
      <c t="n" s="7" r="G24">
        <v>29398</v>
      </c>
      <c t="n" s="5" r="K24">
        <v>38757</v>
      </c>
      <c t="n" s="5" r="L24">
        <v>29398</v>
      </c>
    </row>
    <row spans="1:13" r="25">
      <c t="s" s="3" r="A25">
        <v>146</v>
      </c>
      <c t="n" s="7" r="K25">
        <v>3910</v>
      </c>
      <c t="n" s="7" r="L25">
        <v>2059</v>
      </c>
      <c t="n" s="7" r="M25">
        <v>220</v>
      </c>
    </row>
  </sheetData>
  <mergeCells count="3">
    <mergeCell ref="A1:A2"/>
    <mergeCell ref="B1:J1"/>
    <mergeCell ref="K1:M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77</v>
      </c>
      <c t="s" s="2" r="B1">
        <v>1</v>
      </c>
      <c t="s" s="2" r="C1">
        <v>71</v>
      </c>
    </row>
    <row spans="1:3" r="2">
      <c t="s" s="2" r="B2">
        <v>2</v>
      </c>
      <c t="s" s="2" r="C2">
        <v>17</v>
      </c>
    </row>
    <row spans="1:3" r="3">
      <c t="s" s="6" r="A3">
        <v>178</v>
      </c>
    </row>
    <row spans="1:3" r="4">
      <c t="s" s="3" r="A4">
        <v>177</v>
      </c>
      <c t="s" s="3" r="B4">
        <v>179</v>
      </c>
      <c t="s" s="3" r="C4">
        <v>1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43</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444</v>
      </c>
    </row>
    <row spans="1:13" r="4">
      <c t="s" s="3" r="A4">
        <v>77</v>
      </c>
      <c t="n" s="7" r="B4">
        <v>285283</v>
      </c>
      <c t="n" s="7" r="C4">
        <v>267574</v>
      </c>
      <c t="n" s="7" r="D4">
        <v>268971</v>
      </c>
      <c t="n" s="7" r="E4">
        <v>248817</v>
      </c>
      <c t="n" s="7" r="F4">
        <v>235069</v>
      </c>
      <c t="n" s="7" r="G4">
        <v>238996</v>
      </c>
      <c t="n" s="7" r="H4">
        <v>227581</v>
      </c>
      <c t="n" s="7" r="I4">
        <v>211906</v>
      </c>
      <c t="n" s="7" r="J4">
        <v>209785</v>
      </c>
      <c t="n" s="7" r="K4">
        <v>1020431</v>
      </c>
      <c t="n" s="7" r="L4">
        <v>888268</v>
      </c>
      <c t="n" s="7" r="M4">
        <v>803089</v>
      </c>
    </row>
    <row spans="1:13" r="5">
      <c t="s" s="3" r="A5">
        <v>445</v>
      </c>
      <c t="n" s="5" r="B5">
        <v>50807</v>
      </c>
      <c t="n" s="5" r="C5">
        <v>48067</v>
      </c>
      <c t="n" s="5" r="G5">
        <v>42997</v>
      </c>
      <c t="n" s="5" r="K5">
        <v>48067</v>
      </c>
      <c t="n" s="5" r="L5">
        <v>42997</v>
      </c>
    </row>
    <row spans="1:13" r="6">
      <c t="s" s="3" r="A6">
        <v>446</v>
      </c>
    </row>
    <row spans="1:13" r="7">
      <c t="s" s="6" r="A7">
        <v>444</v>
      </c>
    </row>
    <row spans="1:13" r="8">
      <c t="s" s="3" r="A8">
        <v>77</v>
      </c>
      <c t="n" s="5" r="B8">
        <v>187863</v>
      </c>
      <c t="n" s="5" r="F8">
        <v>162339</v>
      </c>
      <c t="n" s="5" r="K8">
        <v>695149</v>
      </c>
      <c t="n" s="5" r="L8">
        <v>578139</v>
      </c>
      <c t="n" s="5" r="M8">
        <v>516589</v>
      </c>
    </row>
    <row spans="1:13" r="9">
      <c t="s" s="3" r="A9">
        <v>445</v>
      </c>
      <c t="n" s="5" r="B9">
        <v>30891</v>
      </c>
      <c t="n" s="5" r="C9">
        <v>28169</v>
      </c>
      <c t="n" s="5" r="G9">
        <v>25436</v>
      </c>
      <c t="n" s="5" r="K9">
        <v>28169</v>
      </c>
      <c t="n" s="5" r="L9">
        <v>25436</v>
      </c>
    </row>
    <row spans="1:13" r="10">
      <c t="s" s="3" r="A10">
        <v>447</v>
      </c>
    </row>
    <row spans="1:13" r="11">
      <c t="s" s="6" r="A11">
        <v>444</v>
      </c>
    </row>
    <row spans="1:13" r="12">
      <c t="s" s="3" r="A12">
        <v>77</v>
      </c>
      <c t="n" s="5" r="B12">
        <v>97420</v>
      </c>
      <c t="n" s="7" r="F12">
        <v>72730</v>
      </c>
      <c t="n" s="5" r="K12">
        <v>325282</v>
      </c>
      <c t="n" s="5" r="L12">
        <v>310129</v>
      </c>
      <c t="n" s="5" r="M12">
        <v>286500</v>
      </c>
    </row>
    <row spans="1:13" r="13">
      <c t="s" s="3" r="A13">
        <v>445</v>
      </c>
      <c t="n" s="5" r="B13">
        <v>19916</v>
      </c>
      <c t="n" s="5" r="C13">
        <v>19898</v>
      </c>
      <c t="n" s="5" r="G13">
        <v>17561</v>
      </c>
      <c t="n" s="5" r="K13">
        <v>19898</v>
      </c>
      <c t="n" s="5" r="L13">
        <v>17561</v>
      </c>
    </row>
    <row spans="1:13" r="14">
      <c t="s" s="3" r="A14">
        <v>1004</v>
      </c>
    </row>
    <row spans="1:13" r="15">
      <c t="s" s="6" r="A15">
        <v>444</v>
      </c>
    </row>
    <row spans="1:13" r="16">
      <c t="s" s="3" r="A16">
        <v>77</v>
      </c>
      <c t="n" s="7" r="M16">
        <v>81400</v>
      </c>
    </row>
    <row spans="1:13" r="17">
      <c t="s" s="3" r="A17">
        <v>1005</v>
      </c>
    </row>
    <row spans="1:13" r="18">
      <c t="s" s="6" r="A18">
        <v>444</v>
      </c>
    </row>
    <row spans="1:13" r="19">
      <c t="s" s="3" r="A19">
        <v>445</v>
      </c>
      <c t="n" s="7" r="B19">
        <v>14700</v>
      </c>
      <c t="n" s="7" r="C19">
        <v>14500</v>
      </c>
      <c t="n" s="7" r="G19">
        <v>14500</v>
      </c>
      <c t="n" s="7" r="K19">
        <v>14500</v>
      </c>
      <c t="n" s="7" r="L19">
        <v>14500</v>
      </c>
    </row>
  </sheetData>
  <mergeCells count="3">
    <mergeCell ref="A1:A2"/>
    <mergeCell ref="B1:J1"/>
    <mergeCell ref="K1:M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49</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450</v>
      </c>
    </row>
    <row spans="1:13" r="4">
      <c t="s" s="3" r="A4">
        <v>440</v>
      </c>
      <c t="n" s="7" r="B4">
        <v>64586</v>
      </c>
      <c t="n" s="7" r="F4">
        <v>33250</v>
      </c>
      <c t="n" s="7" r="K4">
        <v>278667</v>
      </c>
      <c t="n" s="7" r="L4">
        <v>273448</v>
      </c>
      <c t="n" s="7" r="M4">
        <v>271231</v>
      </c>
    </row>
    <row spans="1:13" r="5">
      <c t="s" s="3" r="A5">
        <v>99</v>
      </c>
      <c t="n" s="5" r="B5">
        <v>-17498</v>
      </c>
      <c t="n" s="5" r="F5">
        <v>-6299</v>
      </c>
      <c t="n" s="5" r="K5">
        <v>-50083</v>
      </c>
      <c t="n" s="5" r="L5">
        <v>-20851</v>
      </c>
      <c t="n" s="5" r="M5">
        <v>-12228</v>
      </c>
    </row>
    <row spans="1:13" r="6">
      <c t="s" s="3" r="A6">
        <v>83</v>
      </c>
      <c t="n" s="5" r="B6">
        <v>-6487</v>
      </c>
      <c t="n" s="5" r="F6">
        <v>-7045</v>
      </c>
      <c t="n" s="5" r="K6">
        <v>-25983</v>
      </c>
      <c t="n" s="5" r="L6">
        <v>-25547</v>
      </c>
      <c t="n" s="5" r="M6">
        <v>-20202</v>
      </c>
    </row>
    <row spans="1:13" r="7">
      <c t="s" s="3" r="A7">
        <v>84</v>
      </c>
      <c t="n" s="5" r="B7">
        <v>-8252</v>
      </c>
      <c t="n" s="5" r="F7">
        <v>-3877</v>
      </c>
      <c t="n" s="5" r="K7">
        <v>-20101</v>
      </c>
      <c t="n" s="5" r="L7">
        <v>-11395</v>
      </c>
      <c t="n" s="5" r="M7">
        <v>-17125</v>
      </c>
    </row>
    <row spans="1:13" r="8">
      <c t="s" s="3" r="A8">
        <v>137</v>
      </c>
      <c t="n" s="5" r="B8">
        <v>-3161</v>
      </c>
      <c t="n" s="5" r="F8">
        <v>11011</v>
      </c>
      <c t="n" s="5" r="K8">
        <v>11056</v>
      </c>
      <c t="n" s="5" r="L8">
        <v>12912</v>
      </c>
      <c t="n" s="5" r="M8">
        <v>-343</v>
      </c>
    </row>
    <row spans="1:13" r="9">
      <c t="s" s="3" r="A9">
        <v>86</v>
      </c>
      <c t="n" s="5" r="B9">
        <v>29188</v>
      </c>
      <c t="n" s="7" r="C9">
        <v>67638</v>
      </c>
      <c t="n" s="7" r="D9">
        <v>58356</v>
      </c>
      <c t="n" s="7" r="E9">
        <v>40522</v>
      </c>
      <c t="n" s="5" r="F9">
        <v>27040</v>
      </c>
      <c t="n" s="7" r="G9">
        <v>67538</v>
      </c>
      <c t="n" s="7" r="H9">
        <v>62868</v>
      </c>
      <c t="n" s="7" r="I9">
        <v>57465</v>
      </c>
      <c t="n" s="7" r="J9">
        <v>40696</v>
      </c>
      <c t="n" s="5" r="K9">
        <v>193556</v>
      </c>
      <c t="n" s="5" r="L9">
        <v>228567</v>
      </c>
      <c t="n" s="5" r="M9">
        <v>221333</v>
      </c>
    </row>
    <row spans="1:13" r="10">
      <c t="s" s="3" r="A10">
        <v>87</v>
      </c>
      <c t="n" s="5" r="B10">
        <v>-20431</v>
      </c>
      <c t="n" s="5" r="F10">
        <v>0</v>
      </c>
      <c t="n" s="5" r="K10">
        <v>-18049</v>
      </c>
      <c t="n" s="5" r="L10">
        <v>0</v>
      </c>
      <c t="n" s="5" r="M10">
        <v>0</v>
      </c>
    </row>
    <row spans="1:13" r="11">
      <c t="s" s="3" r="A11">
        <v>88</v>
      </c>
      <c t="n" s="5" r="B11">
        <v>0</v>
      </c>
      <c t="n" s="5" r="F11">
        <v>-2179</v>
      </c>
      <c t="n" s="5" r="K11">
        <v>-8009</v>
      </c>
      <c t="n" s="5" r="L11">
        <v>-25541</v>
      </c>
      <c t="n" s="5" r="M11">
        <v>-34307</v>
      </c>
    </row>
    <row spans="1:13" r="12">
      <c t="s" s="3" r="A12">
        <v>89</v>
      </c>
      <c t="n" s="5" r="B12">
        <v>3607</v>
      </c>
      <c t="n" s="5" r="F12">
        <v>9307</v>
      </c>
      <c t="n" s="5" r="K12">
        <v>11887</v>
      </c>
      <c t="n" s="5" r="L12">
        <v>12610</v>
      </c>
      <c t="n" s="5" r="M12">
        <v>217</v>
      </c>
    </row>
    <row spans="1:13" r="13">
      <c t="s" s="3" r="A13">
        <v>90</v>
      </c>
      <c t="n" s="5" r="B13">
        <v>12364</v>
      </c>
      <c t="n" s="5" r="F13">
        <v>34168</v>
      </c>
      <c t="n" s="5" r="K13">
        <v>179385</v>
      </c>
      <c t="n" s="5" r="L13">
        <v>215636</v>
      </c>
      <c t="n" s="5" r="M13">
        <v>187243</v>
      </c>
    </row>
    <row spans="1:13" r="14">
      <c t="s" s="3" r="A14">
        <v>91</v>
      </c>
      <c t="n" s="5" r="B14">
        <v>-5145</v>
      </c>
      <c t="n" s="5" r="F14">
        <v>-8288</v>
      </c>
      <c t="n" s="5" r="K14">
        <v>-58898</v>
      </c>
      <c t="n" s="5" r="L14">
        <v>-67277</v>
      </c>
      <c t="n" s="5" r="M14">
        <v>-60616</v>
      </c>
    </row>
    <row spans="1:13" r="15">
      <c t="s" s="3" r="A15">
        <v>92</v>
      </c>
      <c t="n" s="5" r="B15">
        <v>7219</v>
      </c>
      <c t="n" s="5" r="C15">
        <v>35739</v>
      </c>
      <c t="n" s="5" r="D15">
        <v>35437</v>
      </c>
      <c t="n" s="5" r="E15">
        <v>23431</v>
      </c>
      <c t="n" s="5" r="F15">
        <v>25880</v>
      </c>
      <c t="n" s="5" r="G15">
        <v>48350</v>
      </c>
      <c t="n" s="5" r="H15">
        <v>51059</v>
      </c>
      <c t="n" s="5" r="I15">
        <v>29102</v>
      </c>
      <c t="n" s="5" r="J15">
        <v>19848</v>
      </c>
      <c t="n" s="5" r="K15">
        <v>120487</v>
      </c>
      <c t="n" s="5" r="L15">
        <v>148359</v>
      </c>
      <c t="n" s="5" r="M15">
        <v>126627</v>
      </c>
    </row>
    <row spans="1:13" r="16">
      <c t="s" s="3" r="A16">
        <v>488</v>
      </c>
      <c t="n" s="5" r="B16">
        <v>-67</v>
      </c>
      <c t="n" s="5" r="F16">
        <v>326</v>
      </c>
      <c t="n" s="5" r="K16">
        <v>-104</v>
      </c>
      <c t="n" s="5" r="L16">
        <v>-595</v>
      </c>
      <c t="n" s="5" r="M16">
        <v>-1624</v>
      </c>
    </row>
    <row spans="1:13" r="17">
      <c t="s" s="3" r="A17">
        <v>94</v>
      </c>
      <c t="n" s="5" r="B17">
        <v>7152</v>
      </c>
      <c t="n" s="7" r="C17">
        <v>35593</v>
      </c>
      <c t="n" s="7" r="D17">
        <v>35259</v>
      </c>
      <c t="n" s="7" r="E17">
        <v>23325</v>
      </c>
      <c t="n" s="5" r="F17">
        <v>26206</v>
      </c>
      <c t="n" s="7" r="G17">
        <v>48277</v>
      </c>
      <c t="n" s="7" r="H17">
        <v>50844</v>
      </c>
      <c t="n" s="7" r="I17">
        <v>28925</v>
      </c>
      <c t="n" s="7" r="J17">
        <v>19718</v>
      </c>
      <c t="n" s="5" r="K17">
        <v>120383</v>
      </c>
      <c t="n" s="5" r="L17">
        <v>147764</v>
      </c>
      <c t="n" s="5" r="M17">
        <v>125003</v>
      </c>
    </row>
    <row spans="1:13" r="18">
      <c t="s" s="3" r="A18">
        <v>441</v>
      </c>
    </row>
    <row spans="1:13" r="19">
      <c t="s" s="6" r="A19">
        <v>450</v>
      </c>
    </row>
    <row spans="1:13" r="20">
      <c t="s" s="3" r="A20">
        <v>440</v>
      </c>
      <c t="n" s="5" r="B20">
        <v>67274</v>
      </c>
      <c t="n" s="5" r="F20">
        <v>37864</v>
      </c>
      <c t="n" s="5" r="K20">
        <v>284554</v>
      </c>
      <c t="n" s="5" r="L20">
        <v>289287</v>
      </c>
      <c t="n" s="5" r="M20">
        <v>277463</v>
      </c>
    </row>
    <row spans="1:13" r="21">
      <c t="s" s="3" r="A21">
        <v>99</v>
      </c>
      <c t="n" s="5" r="B21">
        <v>-17448</v>
      </c>
      <c t="n" s="5" r="F21">
        <v>-6010</v>
      </c>
      <c t="n" s="5" r="K21">
        <v>-49401</v>
      </c>
      <c t="n" s="5" r="L21">
        <v>-19543</v>
      </c>
      <c t="n" s="5" r="M21">
        <v>-11718</v>
      </c>
    </row>
    <row spans="1:13" r="22">
      <c t="s" s="3" r="A22">
        <v>83</v>
      </c>
      <c t="n" s="5" r="B22">
        <v>-5751</v>
      </c>
      <c t="n" s="5" r="F22">
        <v>-4589</v>
      </c>
      <c t="n" s="5" r="K22">
        <v>-19791</v>
      </c>
      <c t="n" s="5" r="L22">
        <v>-21502</v>
      </c>
      <c t="n" s="5" r="M22">
        <v>-19991</v>
      </c>
    </row>
    <row spans="1:13" r="23">
      <c t="s" s="3" r="A23">
        <v>84</v>
      </c>
      <c t="n" s="5" r="B23">
        <v>-6728</v>
      </c>
      <c t="n" s="5" r="F23">
        <v>-2211</v>
      </c>
      <c t="n" s="5" r="K23">
        <v>-13437</v>
      </c>
      <c t="n" s="5" r="L23">
        <v>-7429</v>
      </c>
      <c t="n" s="5" r="M23">
        <v>-15138</v>
      </c>
    </row>
    <row spans="1:13" r="24">
      <c t="s" s="3" r="A24">
        <v>137</v>
      </c>
      <c t="n" s="5" r="B24">
        <v>-3161</v>
      </c>
      <c t="n" s="5" r="F24">
        <v>11011</v>
      </c>
      <c t="n" s="5" r="K24">
        <v>11056</v>
      </c>
      <c t="n" s="5" r="L24">
        <v>12912</v>
      </c>
      <c t="n" s="5" r="M24">
        <v>-343</v>
      </c>
    </row>
    <row spans="1:13" r="25">
      <c t="s" s="3" r="A25">
        <v>86</v>
      </c>
      <c t="n" s="5" r="B25">
        <v>34186</v>
      </c>
      <c t="n" s="5" r="F25">
        <v>36065</v>
      </c>
      <c t="n" s="5" r="K25">
        <v>212981</v>
      </c>
      <c t="n" s="5" r="L25">
        <v>253725</v>
      </c>
      <c t="n" s="5" r="M25">
        <v>230273</v>
      </c>
    </row>
    <row spans="1:13" r="26">
      <c t="s" s="3" r="A26">
        <v>442</v>
      </c>
    </row>
    <row spans="1:13" r="27">
      <c t="s" s="6" r="A27">
        <v>450</v>
      </c>
    </row>
    <row spans="1:13" r="28">
      <c t="s" s="3" r="A28">
        <v>440</v>
      </c>
      <c t="n" s="5" r="B28">
        <v>-2688</v>
      </c>
      <c t="n" s="5" r="F28">
        <v>-4614</v>
      </c>
      <c t="n" s="5" r="K28">
        <v>-5887</v>
      </c>
      <c t="n" s="5" r="L28">
        <v>-15839</v>
      </c>
      <c t="n" s="5" r="M28">
        <v>-6232</v>
      </c>
    </row>
    <row spans="1:13" r="29">
      <c t="s" s="3" r="A29">
        <v>99</v>
      </c>
      <c t="n" s="5" r="B29">
        <v>-50</v>
      </c>
      <c t="n" s="5" r="F29">
        <v>-289</v>
      </c>
      <c t="n" s="5" r="K29">
        <v>-682</v>
      </c>
      <c t="n" s="5" r="L29">
        <v>-1308</v>
      </c>
      <c t="n" s="5" r="M29">
        <v>-510</v>
      </c>
    </row>
    <row spans="1:13" r="30">
      <c t="s" s="3" r="A30">
        <v>83</v>
      </c>
      <c t="n" s="5" r="B30">
        <v>-736</v>
      </c>
      <c t="n" s="5" r="F30">
        <v>-2456</v>
      </c>
      <c t="n" s="5" r="K30">
        <v>-6192</v>
      </c>
      <c t="n" s="5" r="L30">
        <v>-4045</v>
      </c>
      <c t="n" s="5" r="M30">
        <v>-211</v>
      </c>
    </row>
    <row spans="1:13" r="31">
      <c t="s" s="3" r="A31">
        <v>84</v>
      </c>
      <c t="n" s="5" r="B31">
        <v>-1524</v>
      </c>
      <c t="n" s="5" r="F31">
        <v>-1666</v>
      </c>
      <c t="n" s="5" r="K31">
        <v>-6664</v>
      </c>
      <c t="n" s="5" r="L31">
        <v>-3966</v>
      </c>
      <c t="n" s="5" r="M31">
        <v>-1987</v>
      </c>
    </row>
    <row spans="1:13" r="32">
      <c t="s" s="3" r="A32">
        <v>137</v>
      </c>
      <c t="n" s="5" r="B32">
        <v>0</v>
      </c>
      <c t="n" s="5" r="F32">
        <v>0</v>
      </c>
      <c t="n" s="5" r="K32">
        <v>0</v>
      </c>
      <c t="n" s="5" r="L32">
        <v>0</v>
      </c>
      <c t="n" s="5" r="M32">
        <v>0</v>
      </c>
    </row>
    <row spans="1:13" r="33">
      <c t="s" s="3" r="A33">
        <v>86</v>
      </c>
      <c t="n" s="7" r="B33">
        <v>-4998</v>
      </c>
      <c t="n" s="7" r="F33">
        <v>-9025</v>
      </c>
      <c t="n" s="7" r="K33">
        <v>-19425</v>
      </c>
      <c t="n" s="7" r="L33">
        <v>-25158</v>
      </c>
      <c t="n" s="7" r="M33">
        <v>-8940</v>
      </c>
    </row>
  </sheetData>
  <mergeCells count="3">
    <mergeCell ref="A1:A2"/>
    <mergeCell ref="B1:J1"/>
    <mergeCell ref="K1:M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06</v>
      </c>
      <c t="s" s="2" r="B1">
        <v>2</v>
      </c>
      <c t="s" s="2" r="C1">
        <v>17</v>
      </c>
      <c t="s" s="2" r="D1">
        <v>19</v>
      </c>
      <c t="s" s="2" r="E1">
        <v>20</v>
      </c>
    </row>
    <row spans="1:5" r="2">
      <c t="s" s="6" r="A2">
        <v>1007</v>
      </c>
    </row>
    <row spans="1:5" r="3">
      <c t="s" s="3" r="A3">
        <v>1003</v>
      </c>
      <c t="n" s="7" r="C3">
        <v>356819</v>
      </c>
      <c t="n" s="7" r="D3">
        <v>300733</v>
      </c>
    </row>
    <row spans="1:5" r="4">
      <c t="s" s="3" r="A4">
        <v>29</v>
      </c>
      <c t="n" s="7" r="B4">
        <v>1301880</v>
      </c>
      <c t="n" s="5" r="C4">
        <v>1292775</v>
      </c>
      <c t="n" s="5" r="D4">
        <v>793763</v>
      </c>
    </row>
    <row spans="1:5" r="5">
      <c t="s" s="3" r="A5">
        <v>1008</v>
      </c>
      <c t="n" s="5" r="C5">
        <v>243697</v>
      </c>
      <c t="n" s="5" r="D5">
        <v>180558</v>
      </c>
    </row>
    <row spans="1:5" r="6">
      <c t="s" s="3" r="A6">
        <v>1009</v>
      </c>
      <c t="n" s="5" r="C6">
        <v>32711</v>
      </c>
      <c t="n" s="5" r="D6">
        <v>27055</v>
      </c>
    </row>
    <row spans="1:5" r="7">
      <c t="s" s="3" r="A7">
        <v>33</v>
      </c>
      <c t="n" s="7" r="B7">
        <v>1964884</v>
      </c>
      <c t="n" s="5" r="C7">
        <v>1909392</v>
      </c>
      <c t="n" s="5" r="D7">
        <v>1302109</v>
      </c>
    </row>
    <row spans="1:5" r="8">
      <c t="s" s="3" r="A8">
        <v>792</v>
      </c>
    </row>
    <row spans="1:5" r="9">
      <c t="s" s="6" r="A9">
        <v>1007</v>
      </c>
    </row>
    <row spans="1:5" r="10">
      <c t="s" s="3" r="A10">
        <v>29</v>
      </c>
      <c t="n" s="5" r="C10">
        <v>1292775</v>
      </c>
      <c t="n" s="5" r="D10">
        <v>793763</v>
      </c>
      <c t="n" s="7" r="E10">
        <v>767746</v>
      </c>
    </row>
    <row spans="1:5" r="11">
      <c t="s" s="3" r="A11">
        <v>441</v>
      </c>
    </row>
    <row spans="1:5" r="12">
      <c t="s" s="6" r="A12">
        <v>1007</v>
      </c>
    </row>
    <row spans="1:5" r="13">
      <c t="s" s="3" r="A13">
        <v>1003</v>
      </c>
      <c t="n" s="5" r="C13">
        <v>318062</v>
      </c>
      <c t="n" s="5" r="D13">
        <v>271335</v>
      </c>
    </row>
    <row spans="1:5" r="14">
      <c t="s" s="3" r="A14">
        <v>29</v>
      </c>
      <c t="n" s="5" r="C14">
        <v>1218380</v>
      </c>
      <c t="n" s="5" r="D14">
        <v>718129</v>
      </c>
      <c t="n" s="5" r="E14">
        <v>751005</v>
      </c>
    </row>
    <row spans="1:5" r="15">
      <c t="s" s="3" r="A15">
        <v>1008</v>
      </c>
      <c t="n" s="5" r="C15">
        <v>219797</v>
      </c>
      <c t="n" s="5" r="D15">
        <v>156658</v>
      </c>
    </row>
    <row spans="1:5" r="16">
      <c t="s" s="3" r="A16">
        <v>1009</v>
      </c>
      <c t="n" s="5" r="C16">
        <v>19026</v>
      </c>
      <c t="n" s="5" r="D16">
        <v>6706</v>
      </c>
    </row>
    <row spans="1:5" r="17">
      <c t="s" s="3" r="A17">
        <v>33</v>
      </c>
      <c t="n" s="5" r="C17">
        <v>1775265</v>
      </c>
      <c t="n" s="5" r="D17">
        <v>1152828</v>
      </c>
    </row>
    <row spans="1:5" r="18">
      <c t="s" s="3" r="A18">
        <v>442</v>
      </c>
    </row>
    <row spans="1:5" r="19">
      <c t="s" s="6" r="A19">
        <v>1007</v>
      </c>
    </row>
    <row spans="1:5" r="20">
      <c t="s" s="3" r="A20">
        <v>1003</v>
      </c>
      <c t="n" s="5" r="C20">
        <v>38757</v>
      </c>
      <c t="n" s="5" r="D20">
        <v>29398</v>
      </c>
    </row>
    <row spans="1:5" r="21">
      <c t="s" s="3" r="A21">
        <v>29</v>
      </c>
      <c t="n" s="5" r="C21">
        <v>74395</v>
      </c>
      <c t="n" s="5" r="D21">
        <v>75634</v>
      </c>
      <c t="n" s="7" r="E21">
        <v>16741</v>
      </c>
    </row>
    <row spans="1:5" r="22">
      <c t="s" s="3" r="A22">
        <v>1008</v>
      </c>
      <c t="n" s="5" r="C22">
        <v>23900</v>
      </c>
      <c t="n" s="5" r="D22">
        <v>23900</v>
      </c>
    </row>
    <row spans="1:5" r="23">
      <c t="s" s="3" r="A23">
        <v>1009</v>
      </c>
      <c t="n" s="5" r="C23">
        <v>13685</v>
      </c>
      <c t="n" s="5" r="D23">
        <v>20349</v>
      </c>
    </row>
    <row spans="1:5" r="24">
      <c t="s" s="3" r="A24">
        <v>33</v>
      </c>
      <c t="n" s="7" r="C24">
        <v>150737</v>
      </c>
      <c t="n" s="7" r="D24">
        <v>149281</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0</v>
      </c>
      <c t="s" s="2" r="B1">
        <v>71</v>
      </c>
    </row>
    <row spans="1:4" r="2">
      <c t="s" s="2" r="B2">
        <v>17</v>
      </c>
      <c t="s" s="2" r="C2">
        <v>19</v>
      </c>
      <c t="s" s="2" r="D2">
        <v>20</v>
      </c>
    </row>
    <row spans="1:4" r="3">
      <c t="s" s="6" r="A3">
        <v>194</v>
      </c>
    </row>
    <row spans="1:4" r="4">
      <c t="n" s="5" r="A4">
        <v>2016</v>
      </c>
      <c t="n" s="7" r="B4">
        <v>9788</v>
      </c>
    </row>
    <row spans="1:4" r="5">
      <c t="n" s="5" r="A5">
        <v>2017</v>
      </c>
      <c t="n" s="5" r="B5">
        <v>10583</v>
      </c>
    </row>
    <row spans="1:4" r="6">
      <c t="n" s="5" r="A6">
        <v>2018</v>
      </c>
      <c t="n" s="5" r="B6">
        <v>8917</v>
      </c>
    </row>
    <row spans="1:4" r="7">
      <c t="n" s="5" r="A7">
        <v>2019</v>
      </c>
      <c t="n" s="5" r="B7">
        <v>5359</v>
      </c>
    </row>
    <row spans="1:4" r="8">
      <c t="n" s="5" r="A8">
        <v>2020</v>
      </c>
      <c t="n" s="5" r="B8">
        <v>4589</v>
      </c>
    </row>
    <row spans="1:4" r="9">
      <c t="s" s="3" r="A9">
        <v>1011</v>
      </c>
      <c t="n" s="5" r="B9">
        <v>19621</v>
      </c>
    </row>
    <row spans="1:4" r="10">
      <c t="s" s="3" r="A10">
        <v>111</v>
      </c>
      <c t="n" s="5" r="B10">
        <v>58857</v>
      </c>
    </row>
    <row spans="1:4" r="11">
      <c t="s" s="3" r="A11">
        <v>1012</v>
      </c>
      <c t="n" s="5" r="B11">
        <v>13900</v>
      </c>
      <c t="n" s="7" r="C11">
        <v>14700</v>
      </c>
      <c t="n" s="7" r="D11">
        <v>10900</v>
      </c>
    </row>
    <row spans="1:4" r="12">
      <c t="s" s="3" r="A12">
        <v>1013</v>
      </c>
    </row>
    <row spans="1:4" r="13">
      <c t="s" s="6" r="A13">
        <v>1014</v>
      </c>
    </row>
    <row spans="1:4" r="14">
      <c t="s" s="3" r="A14">
        <v>1015</v>
      </c>
      <c t="n" s="7" r="B14">
        <v>3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4</v>
      </c>
      <c t="s" s="2" r="B1">
        <v>1</v>
      </c>
      <c t="s" s="2" r="C1">
        <v>71</v>
      </c>
    </row>
    <row spans="1:3" r="2">
      <c t="s" s="2" r="B2">
        <v>2</v>
      </c>
      <c t="s" s="2" r="C2">
        <v>17</v>
      </c>
    </row>
    <row spans="1:3" r="3">
      <c t="s" s="6" r="A3">
        <v>194</v>
      </c>
    </row>
    <row spans="1:3" r="4">
      <c t="s" s="3" r="A4">
        <v>455</v>
      </c>
      <c t="n" s="5" r="B4">
        <v>1</v>
      </c>
      <c t="n" s="5" r="C4">
        <v>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16</v>
      </c>
      <c t="s" s="2" r="B1">
        <v>71</v>
      </c>
    </row>
    <row spans="1:5" r="2">
      <c t="s" s="2" r="B2">
        <v>17</v>
      </c>
      <c t="s" s="2" r="C2">
        <v>19</v>
      </c>
      <c t="s" s="2" r="D2">
        <v>20</v>
      </c>
      <c t="s" s="2" r="E2">
        <v>1017</v>
      </c>
    </row>
    <row spans="1:5" r="3">
      <c t="s" s="6" r="A3">
        <v>359</v>
      </c>
    </row>
    <row spans="1:5" r="4">
      <c t="s" s="3" r="A4">
        <v>315</v>
      </c>
      <c t="n" s="7" r="B4">
        <v>27400</v>
      </c>
      <c t="n" s="7" r="C4">
        <v>300</v>
      </c>
      <c t="n" s="7" r="D4">
        <v>40800</v>
      </c>
    </row>
    <row spans="1:5" r="5">
      <c t="s" s="6" r="A5">
        <v>1018</v>
      </c>
    </row>
    <row spans="1:5" r="6">
      <c t="s" s="3" r="A6">
        <v>1019</v>
      </c>
      <c t="n" s="5" r="B6">
        <v>8696</v>
      </c>
      <c t="n" s="5" r="C6">
        <v>7017</v>
      </c>
      <c t="n" s="5" r="D6">
        <v>2928</v>
      </c>
    </row>
    <row spans="1:5" r="7">
      <c t="s" s="3" r="A7">
        <v>1020</v>
      </c>
      <c t="n" s="5" r="B7">
        <v>46657</v>
      </c>
      <c t="n" s="5" r="C7">
        <v>68905</v>
      </c>
      <c t="n" s="5" r="D7">
        <v>60107</v>
      </c>
    </row>
    <row spans="1:5" r="8">
      <c t="s" s="3" r="A8">
        <v>1021</v>
      </c>
      <c t="n" s="5" r="B8">
        <v>-1583</v>
      </c>
      <c t="n" s="7" r="C8">
        <v>-3826</v>
      </c>
      <c t="n" s="7" r="D8">
        <v>-647</v>
      </c>
    </row>
    <row spans="1:5" r="9">
      <c t="s" s="3" r="A9">
        <v>1022</v>
      </c>
    </row>
    <row spans="1:5" r="10">
      <c t="s" s="6" r="A10">
        <v>359</v>
      </c>
    </row>
    <row spans="1:5" r="11">
      <c t="s" s="3" r="A11">
        <v>855</v>
      </c>
      <c t="n" s="7" r="E11">
        <v>445200</v>
      </c>
    </row>
    <row spans="1:5" r="12">
      <c t="s" s="3" r="A12">
        <v>1023</v>
      </c>
    </row>
    <row spans="1:5" r="13">
      <c t="s" s="6" r="A13">
        <v>359</v>
      </c>
    </row>
    <row spans="1:5" r="14">
      <c t="s" s="3" r="A14">
        <v>855</v>
      </c>
      <c t="n" s="7" r="B14">
        <v>445300</v>
      </c>
      <c t="n" s="7" r="E14">
        <v>4453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1024</v>
      </c>
      <c t="s" s="2" r="B1">
        <v>1025</v>
      </c>
      <c t="s" s="2" r="C1">
        <v>374</v>
      </c>
      <c t="s" s="2" r="D1">
        <v>373</v>
      </c>
      <c t="s" s="2" r="E1">
        <v>374</v>
      </c>
      <c t="s" s="2" r="F1">
        <v>432</v>
      </c>
      <c t="s" s="2" r="G1">
        <v>374</v>
      </c>
      <c t="s" s="2" r="H1">
        <v>265</v>
      </c>
      <c t="s" s="2" r="I1">
        <v>266</v>
      </c>
      <c t="s" s="2" r="J1">
        <v>371</v>
      </c>
      <c t="s" s="2" r="K1">
        <v>1026</v>
      </c>
      <c t="s" s="2" r="L1">
        <v>1027</v>
      </c>
      <c t="s" s="2" r="M1">
        <v>1028</v>
      </c>
    </row>
    <row spans="1:13" r="2">
      <c t="s" s="6" r="A2">
        <v>458</v>
      </c>
    </row>
    <row spans="1:13" r="3">
      <c t="s" s="3" r="A3">
        <v>1029</v>
      </c>
      <c t="n" s="7" r="D3">
        <v>10000000</v>
      </c>
      <c t="n" s="7" r="F3">
        <v>0</v>
      </c>
    </row>
    <row spans="1:13" r="4">
      <c t="s" s="3" r="A4">
        <v>1030</v>
      </c>
      <c t="n" s="7" r="C4">
        <v>1245172000</v>
      </c>
      <c t="n" s="7" r="E4">
        <v>1245172000</v>
      </c>
      <c t="n" s="7" r="G4">
        <v>1245172000</v>
      </c>
    </row>
    <row spans="1:13" r="5">
      <c t="s" s="3" r="A5">
        <v>1031</v>
      </c>
      <c t="n" s="5" r="G5">
        <v>1467768000</v>
      </c>
    </row>
    <row spans="1:13" r="6">
      <c t="s" s="3" r="A6">
        <v>1032</v>
      </c>
      <c t="n" s="7" r="G6">
        <v>1022500000</v>
      </c>
      <c t="n" s="7" r="H6">
        <v>0</v>
      </c>
      <c t="n" s="7" r="I6">
        <v>0</v>
      </c>
    </row>
    <row spans="1:13" r="7">
      <c t="s" s="3" r="A7">
        <v>388</v>
      </c>
    </row>
    <row spans="1:13" r="8">
      <c t="s" s="6" r="A8">
        <v>458</v>
      </c>
    </row>
    <row spans="1:13" r="9">
      <c t="s" s="3" r="A9">
        <v>389</v>
      </c>
      <c t="n" s="7" r="J9">
        <v>500000000</v>
      </c>
    </row>
    <row spans="1:13" r="10">
      <c t="s" s="3" r="A10">
        <v>405</v>
      </c>
    </row>
    <row spans="1:13" r="11">
      <c t="s" s="6" r="A11">
        <v>458</v>
      </c>
    </row>
    <row spans="1:13" r="12">
      <c t="s" s="3" r="A12">
        <v>368</v>
      </c>
      <c t="s" s="3" r="C12">
        <v>406</v>
      </c>
      <c t="s" s="3" r="D12">
        <v>406</v>
      </c>
      <c t="s" s="3" r="E12">
        <v>406</v>
      </c>
      <c t="s" s="3" r="G12">
        <v>406</v>
      </c>
      <c t="s" s="3" r="H12">
        <v>406</v>
      </c>
      <c t="s" s="3" r="J12">
        <v>406</v>
      </c>
    </row>
    <row spans="1:13" r="13">
      <c t="s" s="3" r="A13">
        <v>855</v>
      </c>
      <c t="n" s="7" r="C13">
        <v>445300000</v>
      </c>
      <c t="n" s="7" r="E13">
        <v>445300000</v>
      </c>
      <c t="n" s="7" r="G13">
        <v>445300000</v>
      </c>
      <c t="n" s="7" r="J13">
        <v>445300000</v>
      </c>
    </row>
    <row spans="1:13" r="14">
      <c t="s" s="3" r="A14">
        <v>1033</v>
      </c>
    </row>
    <row spans="1:13" r="15">
      <c t="s" s="6" r="A15">
        <v>458</v>
      </c>
    </row>
    <row spans="1:13" r="16">
      <c t="s" s="3" r="A16">
        <v>459</v>
      </c>
      <c t="n" s="5" r="F16">
        <v>1700000</v>
      </c>
      <c t="n" s="5" r="G16">
        <v>6900000</v>
      </c>
      <c t="n" s="7" r="H16">
        <v>6600000</v>
      </c>
      <c t="n" s="5" r="I16">
        <v>6200000</v>
      </c>
    </row>
    <row spans="1:13" r="17">
      <c t="s" s="3" r="A17">
        <v>1034</v>
      </c>
      <c t="n" s="7" r="G17">
        <v>3800000</v>
      </c>
      <c t="n" s="5" r="H17">
        <v>2100000</v>
      </c>
      <c t="n" s="5" r="I17">
        <v>1200000</v>
      </c>
    </row>
    <row spans="1:13" r="18">
      <c t="s" s="3" r="A18">
        <v>1031</v>
      </c>
      <c t="n" s="5" r="E18">
        <v>1500000000</v>
      </c>
    </row>
    <row spans="1:13" r="19">
      <c t="s" s="3" r="A19">
        <v>1032</v>
      </c>
      <c t="n" s="7" r="E19">
        <v>1000000000</v>
      </c>
    </row>
    <row spans="1:13" r="20">
      <c t="s" s="3" r="A20">
        <v>1035</v>
      </c>
      <c t="s" s="3" r="G20">
        <v>774</v>
      </c>
    </row>
    <row spans="1:13" r="21">
      <c t="s" s="3" r="A21">
        <v>1036</v>
      </c>
      <c t="s" s="3" r="G21">
        <v>1037</v>
      </c>
    </row>
    <row spans="1:13" r="22">
      <c t="s" s="3" r="A22">
        <v>1038</v>
      </c>
    </row>
    <row spans="1:13" r="23">
      <c t="s" s="6" r="A23">
        <v>458</v>
      </c>
    </row>
    <row spans="1:13" r="24">
      <c t="s" s="3" r="A24">
        <v>461</v>
      </c>
      <c t="n" s="7" r="C24">
        <v>700000</v>
      </c>
      <c t="n" s="7" r="D24">
        <v>2600000</v>
      </c>
    </row>
    <row spans="1:13" r="25">
      <c t="s" s="3" r="A25">
        <v>1039</v>
      </c>
    </row>
    <row spans="1:13" r="26">
      <c t="s" s="6" r="A26">
        <v>458</v>
      </c>
    </row>
    <row spans="1:13" r="27">
      <c t="s" s="3" r="A27">
        <v>461</v>
      </c>
      <c t="n" s="5" r="D27">
        <v>900000</v>
      </c>
      <c t="n" s="5" r="F27">
        <v>300000</v>
      </c>
      <c t="n" s="7" r="G27">
        <v>1700000</v>
      </c>
      <c t="n" s="5" r="H27">
        <v>1000000</v>
      </c>
      <c t="n" s="5" r="I27">
        <v>500000</v>
      </c>
    </row>
    <row spans="1:13" r="28">
      <c t="s" s="3" r="A28">
        <v>1040</v>
      </c>
    </row>
    <row spans="1:13" r="29">
      <c t="s" s="6" r="A29">
        <v>458</v>
      </c>
    </row>
    <row spans="1:13" r="30">
      <c t="s" s="3" r="A30">
        <v>1041</v>
      </c>
      <c t="s" s="3" r="G30">
        <v>1042</v>
      </c>
    </row>
    <row spans="1:13" r="31">
      <c t="s" s="3" r="A31">
        <v>1043</v>
      </c>
    </row>
    <row spans="1:13" r="32">
      <c t="s" s="6" r="A32">
        <v>458</v>
      </c>
    </row>
    <row spans="1:13" r="33">
      <c t="s" s="3" r="A33">
        <v>461</v>
      </c>
      <c t="n" s="7" r="D33">
        <v>300000</v>
      </c>
      <c t="n" s="7" r="F33">
        <v>300000</v>
      </c>
      <c t="n" s="7" r="G33">
        <v>1200000</v>
      </c>
      <c t="n" s="7" r="H33">
        <v>1200000</v>
      </c>
      <c t="n" s="7" r="I33">
        <v>1200000</v>
      </c>
    </row>
    <row spans="1:13" r="34">
      <c t="s" s="3" r="A34">
        <v>1044</v>
      </c>
    </row>
    <row spans="1:13" r="35">
      <c t="s" s="6" r="A35">
        <v>458</v>
      </c>
    </row>
    <row spans="1:13" r="36">
      <c t="s" s="3" r="A36">
        <v>389</v>
      </c>
      <c t="n" s="7" r="K36">
        <v>47000000</v>
      </c>
    </row>
    <row spans="1:13" r="37">
      <c t="s" s="3" r="A37">
        <v>368</v>
      </c>
      <c t="s" s="3" r="K37">
        <v>1045</v>
      </c>
      <c t="s" s="3" r="L37">
        <v>1045</v>
      </c>
    </row>
    <row spans="1:13" r="38">
      <c t="s" s="3" r="A38">
        <v>1046</v>
      </c>
    </row>
    <row spans="1:13" r="39">
      <c t="s" s="6" r="A39">
        <v>458</v>
      </c>
    </row>
    <row spans="1:13" r="40">
      <c t="s" s="3" r="A40">
        <v>389</v>
      </c>
      <c t="n" s="7" r="B40">
        <v>94000000</v>
      </c>
      <c t="n" s="14" r="L40">
        <v>53000000</v>
      </c>
    </row>
    <row spans="1:13" r="41">
      <c t="s" s="3" r="A41">
        <v>368</v>
      </c>
      <c t="s" s="3" r="B41">
        <v>1047</v>
      </c>
      <c t="s" s="3" r="K41">
        <v>1048</v>
      </c>
      <c t="s" s="3" r="L41">
        <v>1048</v>
      </c>
    </row>
    <row spans="1:13" r="42">
      <c t="s" s="3" r="A42">
        <v>1029</v>
      </c>
      <c t="n" s="7" r="B42">
        <v>15000000</v>
      </c>
    </row>
    <row spans="1:13" r="43">
      <c t="s" s="3" r="A43">
        <v>1030</v>
      </c>
      <c t="n" s="7" r="M43">
        <v>7900000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9</v>
      </c>
      <c t="s" s="2" r="B1">
        <v>71</v>
      </c>
    </row>
    <row spans="1:4" r="2">
      <c t="s" s="2" r="B2">
        <v>17</v>
      </c>
      <c t="s" s="2" r="C2">
        <v>19</v>
      </c>
      <c t="s" s="2" r="D2">
        <v>20</v>
      </c>
    </row>
    <row spans="1:4" r="3">
      <c t="s" s="6" r="A3">
        <v>458</v>
      </c>
    </row>
    <row spans="1:4" r="4">
      <c t="s" s="3" r="A4">
        <v>1050</v>
      </c>
      <c t="n" s="7" r="B4">
        <v>-88851</v>
      </c>
      <c t="n" s="7" r="C4">
        <v>91437</v>
      </c>
      <c t="n" s="7" r="D4">
        <v>-30959</v>
      </c>
    </row>
    <row spans="1:4" r="5">
      <c t="s" s="3" r="A5">
        <v>1033</v>
      </c>
    </row>
    <row spans="1:4" r="6">
      <c t="s" s="6" r="A6">
        <v>458</v>
      </c>
    </row>
    <row spans="1:4" r="7">
      <c t="s" s="3" r="A7">
        <v>530</v>
      </c>
      <c t="n" s="5" r="B7">
        <v>-155000</v>
      </c>
      <c t="n" s="5" r="C7">
        <v>0</v>
      </c>
      <c t="n" s="5" r="D7">
        <v>0</v>
      </c>
    </row>
    <row spans="1:4" r="8">
      <c t="s" s="3" r="A8">
        <v>1051</v>
      </c>
      <c t="n" s="5" r="B8">
        <v>126275</v>
      </c>
      <c t="n" s="5" r="C8">
        <v>165782</v>
      </c>
      <c t="n" s="5" r="D8">
        <v>59216</v>
      </c>
    </row>
    <row spans="1:4" r="9">
      <c t="s" s="3" r="A9">
        <v>1052</v>
      </c>
      <c t="n" s="5" r="B9">
        <v>-57041</v>
      </c>
      <c t="n" s="5" r="C9">
        <v>-54761</v>
      </c>
      <c t="n" s="5" r="D9">
        <v>-54228</v>
      </c>
    </row>
    <row spans="1:4" r="10">
      <c t="s" s="3" r="A10">
        <v>1053</v>
      </c>
      <c t="n" s="5" r="B10">
        <v>3813</v>
      </c>
      <c t="n" s="5" r="C10">
        <v>-12936</v>
      </c>
      <c t="n" s="5" r="D10">
        <v>-29737</v>
      </c>
    </row>
    <row spans="1:4" r="11">
      <c t="s" s="3" r="A11">
        <v>1054</v>
      </c>
      <c t="n" s="5" r="B11">
        <v>-6898</v>
      </c>
      <c t="n" s="5" r="C11">
        <v>-6648</v>
      </c>
      <c t="n" s="5" r="D11">
        <v>-6210</v>
      </c>
    </row>
    <row spans="1:4" r="12">
      <c t="s" s="3" r="A12">
        <v>1050</v>
      </c>
      <c t="n" s="7" r="B12">
        <v>-88851</v>
      </c>
      <c t="n" s="7" r="C12">
        <v>91437</v>
      </c>
      <c t="n" s="7" r="D12">
        <v>-3095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5</v>
      </c>
      <c t="s" s="2" r="B1">
        <v>71</v>
      </c>
    </row>
    <row spans="1:4" r="2">
      <c t="s" s="2" r="B2">
        <v>17</v>
      </c>
      <c t="s" s="2" r="C2">
        <v>19</v>
      </c>
      <c t="s" s="2" r="D2">
        <v>20</v>
      </c>
    </row>
    <row spans="1:4" r="3">
      <c t="s" s="6" r="A3">
        <v>555</v>
      </c>
    </row>
    <row spans="1:4" r="4">
      <c t="s" s="3" r="A4">
        <v>1056</v>
      </c>
      <c t="s" s="3" r="B4">
        <v>679</v>
      </c>
    </row>
    <row spans="1:4" r="5">
      <c t="s" s="3" r="A5">
        <v>1057</v>
      </c>
      <c t="s" s="3" r="B5">
        <v>689</v>
      </c>
    </row>
    <row spans="1:4" r="6">
      <c t="s" s="3" r="A6">
        <v>1058</v>
      </c>
      <c t="s" s="3" r="B6">
        <v>679</v>
      </c>
      <c t="s" s="3" r="C6">
        <v>679</v>
      </c>
      <c t="s" s="3" r="D6">
        <v>679</v>
      </c>
    </row>
    <row spans="1:4" r="7">
      <c t="s" s="3" r="A7">
        <v>446</v>
      </c>
    </row>
    <row spans="1:4" r="8">
      <c t="s" s="6" r="A8">
        <v>1059</v>
      </c>
    </row>
    <row spans="1:4" r="9">
      <c t="s" s="3" r="A9">
        <v>1060</v>
      </c>
      <c t="n" s="11" r="B9">
        <v>2.1</v>
      </c>
      <c t="n" s="11" r="C9">
        <v>1.6</v>
      </c>
      <c t="n" s="11" r="D9">
        <v>1.2</v>
      </c>
    </row>
    <row spans="1:4" r="10">
      <c t="s" s="3" r="A10">
        <v>447</v>
      </c>
    </row>
    <row spans="1:4" r="11">
      <c t="s" s="6" r="A11">
        <v>1059</v>
      </c>
    </row>
    <row spans="1:4" r="12">
      <c t="s" s="3" r="A12">
        <v>1060</v>
      </c>
      <c t="n" s="7" r="B12">
        <v>2</v>
      </c>
      <c t="n" s="11" r="C12">
        <v>2.1</v>
      </c>
      <c t="n" s="11" r="D12">
        <v>2.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61</v>
      </c>
      <c t="s" s="2" r="B1">
        <v>1</v>
      </c>
      <c t="s" s="2" r="D1">
        <v>71</v>
      </c>
    </row>
    <row spans="1:4" r="2">
      <c t="s" s="2" r="B2">
        <v>2</v>
      </c>
      <c t="s" s="2" r="C2">
        <v>18</v>
      </c>
      <c t="s" s="2" r="D2">
        <v>17</v>
      </c>
    </row>
    <row spans="1:4" r="3">
      <c t="s" s="6" r="A3">
        <v>465</v>
      </c>
    </row>
    <row spans="1:4" r="4">
      <c t="s" s="3" r="A4">
        <v>466</v>
      </c>
      <c t="n" s="7" r="B4">
        <v>2089</v>
      </c>
      <c t="n" s="7" r="C4">
        <v>3303</v>
      </c>
      <c t="n" s="7" r="D4">
        <v>16767</v>
      </c>
    </row>
    <row spans="1:4" r="5">
      <c t="s" s="3" r="A5">
        <v>441</v>
      </c>
    </row>
    <row spans="1:4" r="6">
      <c t="s" s="6" r="A6">
        <v>465</v>
      </c>
    </row>
    <row spans="1:4" r="7">
      <c t="s" s="3" r="A7">
        <v>352</v>
      </c>
      <c t="n" s="5" r="B7">
        <v>3577</v>
      </c>
      <c t="n" s="5" r="C7">
        <v>1728</v>
      </c>
      <c t="n" s="5" r="D7">
        <v>1728</v>
      </c>
    </row>
    <row spans="1:4" r="8">
      <c t="s" s="3" r="A8">
        <v>466</v>
      </c>
      <c t="n" s="5" r="B8">
        <v>2089</v>
      </c>
      <c t="n" s="5" r="D8">
        <v>16767</v>
      </c>
    </row>
    <row spans="1:4" r="9">
      <c t="s" s="3" r="A9">
        <v>467</v>
      </c>
      <c t="n" s="5" r="B9">
        <v>-2537</v>
      </c>
      <c t="n" s="5" r="D9">
        <v>-14918</v>
      </c>
    </row>
    <row spans="1:4" r="10">
      <c t="s" s="3" r="A10">
        <v>357</v>
      </c>
      <c t="n" s="5" r="B10">
        <v>3129</v>
      </c>
      <c t="n" s="5" r="D10">
        <v>3577</v>
      </c>
    </row>
    <row spans="1:4" r="11">
      <c t="s" s="3" r="A11">
        <v>468</v>
      </c>
    </row>
    <row spans="1:4" r="12">
      <c t="s" s="6" r="A12">
        <v>465</v>
      </c>
    </row>
    <row spans="1:4" r="13">
      <c t="s" s="3" r="A13">
        <v>352</v>
      </c>
      <c t="n" s="5" r="B13">
        <v>3013</v>
      </c>
      <c t="n" s="5" r="C13">
        <v>795</v>
      </c>
      <c t="n" s="5" r="D13">
        <v>795</v>
      </c>
    </row>
    <row spans="1:4" r="14">
      <c t="s" s="3" r="A14">
        <v>466</v>
      </c>
      <c t="n" s="5" r="B14">
        <v>201</v>
      </c>
      <c t="n" s="5" r="D14">
        <v>8350</v>
      </c>
    </row>
    <row spans="1:4" r="15">
      <c t="s" s="3" r="A15">
        <v>467</v>
      </c>
      <c t="n" s="5" r="B15">
        <v>-831</v>
      </c>
      <c t="n" s="5" r="D15">
        <v>-6132</v>
      </c>
    </row>
    <row spans="1:4" r="16">
      <c t="s" s="3" r="A16">
        <v>357</v>
      </c>
      <c t="n" s="5" r="B16">
        <v>2383</v>
      </c>
      <c t="n" s="5" r="D16">
        <v>3013</v>
      </c>
    </row>
    <row spans="1:4" r="17">
      <c t="s" s="3" r="A17">
        <v>469</v>
      </c>
    </row>
    <row spans="1:4" r="18">
      <c t="s" s="6" r="A18">
        <v>465</v>
      </c>
    </row>
    <row spans="1:4" r="19">
      <c t="s" s="3" r="A19">
        <v>352</v>
      </c>
      <c t="n" s="5" r="B19">
        <v>564</v>
      </c>
      <c t="n" s="7" r="C19">
        <v>933</v>
      </c>
      <c t="n" s="5" r="D19">
        <v>933</v>
      </c>
    </row>
    <row spans="1:4" r="20">
      <c t="s" s="3" r="A20">
        <v>466</v>
      </c>
      <c t="n" s="5" r="B20">
        <v>1888</v>
      </c>
      <c t="n" s="5" r="D20">
        <v>8417</v>
      </c>
    </row>
    <row spans="1:4" r="21">
      <c t="s" s="3" r="A21">
        <v>467</v>
      </c>
      <c t="n" s="5" r="B21">
        <v>-1706</v>
      </c>
      <c t="n" s="5" r="D21">
        <v>-8786</v>
      </c>
    </row>
    <row spans="1:4" r="22">
      <c t="s" s="3" r="A22">
        <v>357</v>
      </c>
      <c t="n" s="7" r="B22">
        <v>746</v>
      </c>
      <c t="n" s="7" r="D22">
        <v>56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181</v>
      </c>
      <c t="s" s="2" r="B1">
        <v>1</v>
      </c>
      <c t="s" s="2" r="C1">
        <v>71</v>
      </c>
    </row>
    <row spans="1:3" r="2">
      <c t="s" s="2" r="B2">
        <v>2</v>
      </c>
      <c t="s" s="2" r="C2">
        <v>17</v>
      </c>
    </row>
    <row spans="1:3" r="3">
      <c t="s" s="6" r="A3">
        <v>182</v>
      </c>
    </row>
    <row spans="1:3" r="4">
      <c t="s" s="3" r="A4">
        <v>181</v>
      </c>
      <c t="s" s="3" r="B4">
        <v>183</v>
      </c>
      <c t="s" s="3" r="C4">
        <v>1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s>
  <sheetData>
    <row spans="1:4" r="1">
      <c t="s" s="1" r="A1">
        <v>470</v>
      </c>
      <c t="s" s="2" r="B1">
        <v>1</v>
      </c>
      <c t="s" s="2" r="D1">
        <v>71</v>
      </c>
    </row>
    <row spans="1:4" r="2">
      <c t="s" s="2" r="B2">
        <v>471</v>
      </c>
      <c t="s" s="2" r="C2">
        <v>432</v>
      </c>
      <c t="s" s="2" r="D2">
        <v>472</v>
      </c>
    </row>
    <row spans="1:4" r="3">
      <c t="s" s="6" r="A3">
        <v>473</v>
      </c>
    </row>
    <row spans="1:4" r="4">
      <c t="s" s="3" r="A4">
        <v>466</v>
      </c>
      <c t="n" s="7" r="B4">
        <v>2089</v>
      </c>
      <c t="n" s="7" r="C4">
        <v>3303</v>
      </c>
      <c t="n" s="7" r="D4">
        <v>16767</v>
      </c>
    </row>
    <row spans="1:4" r="5">
      <c t="s" s="3" r="A5">
        <v>474</v>
      </c>
    </row>
    <row spans="1:4" r="6">
      <c t="s" s="6" r="A6">
        <v>473</v>
      </c>
    </row>
    <row spans="1:4" r="7">
      <c t="s" s="3" r="A7">
        <v>475</v>
      </c>
      <c t="n" s="5" r="B7">
        <v>7</v>
      </c>
      <c t="n" s="5" r="D7">
        <v>7</v>
      </c>
    </row>
    <row spans="1:4" r="8">
      <c t="s" s="3" r="A8">
        <v>476</v>
      </c>
      <c t="n" s="5" r="B8">
        <v>3</v>
      </c>
      <c t="n" s="5" r="D8">
        <v>3</v>
      </c>
    </row>
    <row spans="1:4" r="9">
      <c t="s" s="3" r="A9">
        <v>489</v>
      </c>
    </row>
    <row spans="1:4" r="10">
      <c t="s" s="6" r="A10">
        <v>473</v>
      </c>
    </row>
    <row spans="1:4" r="11">
      <c t="s" s="3" r="A11">
        <v>466</v>
      </c>
      <c t="n" s="7" r="B11">
        <v>154</v>
      </c>
      <c t="n" s="5" r="C11">
        <v>668</v>
      </c>
      <c t="n" s="7" r="D11">
        <v>2947</v>
      </c>
    </row>
    <row spans="1:4" r="12">
      <c t="s" s="3" r="A12">
        <v>490</v>
      </c>
    </row>
    <row spans="1:4" r="13">
      <c t="s" s="6" r="A13">
        <v>473</v>
      </c>
    </row>
    <row spans="1:4" r="14">
      <c t="s" s="3" r="A14">
        <v>466</v>
      </c>
      <c t="n" s="5" r="B14">
        <v>96</v>
      </c>
      <c t="n" s="5" r="C14">
        <v>390</v>
      </c>
      <c t="n" s="5" r="D14">
        <v>1678</v>
      </c>
    </row>
    <row spans="1:4" r="15">
      <c t="s" s="3" r="A15">
        <v>491</v>
      </c>
    </row>
    <row spans="1:4" r="16">
      <c t="s" s="6" r="A16">
        <v>473</v>
      </c>
    </row>
    <row spans="1:4" r="17">
      <c t="s" s="3" r="A17">
        <v>466</v>
      </c>
      <c t="n" s="5" r="B17">
        <v>721</v>
      </c>
      <c t="n" s="5" r="C17">
        <v>1644</v>
      </c>
      <c t="n" s="5" r="D17">
        <v>8160</v>
      </c>
    </row>
    <row spans="1:4" r="18">
      <c t="s" s="3" r="A18">
        <v>492</v>
      </c>
    </row>
    <row spans="1:4" r="19">
      <c t="s" s="6" r="A19">
        <v>473</v>
      </c>
    </row>
    <row spans="1:4" r="20">
      <c t="s" s="3" r="A20">
        <v>466</v>
      </c>
      <c t="n" s="7" r="B20">
        <v>1118</v>
      </c>
      <c t="n" s="7" r="C20">
        <v>601</v>
      </c>
      <c t="n" s="7" r="D20">
        <v>398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62</v>
      </c>
      <c t="s" s="2" r="B1">
        <v>2</v>
      </c>
      <c t="s" s="2" r="C1">
        <v>17</v>
      </c>
      <c t="s" s="2" r="D1">
        <v>19</v>
      </c>
    </row>
    <row spans="1:4" r="2">
      <c t="s" s="6" r="A2">
        <v>1063</v>
      </c>
    </row>
    <row spans="1:4" r="3">
      <c t="s" s="3" r="A3">
        <v>1064</v>
      </c>
      <c t="n" s="7" r="C3">
        <v>18983</v>
      </c>
      <c t="n" s="7" r="D3">
        <v>17740</v>
      </c>
    </row>
    <row spans="1:4" r="4">
      <c t="s" s="3" r="A4">
        <v>509</v>
      </c>
      <c t="n" s="5" r="C4">
        <v>20066</v>
      </c>
      <c t="n" s="5" r="D4">
        <v>10072</v>
      </c>
    </row>
    <row spans="1:4" r="5">
      <c t="s" s="3" r="A5">
        <v>26</v>
      </c>
      <c t="n" s="7" r="B5">
        <v>40395</v>
      </c>
      <c t="n" s="7" r="C5">
        <v>39049</v>
      </c>
      <c t="n" s="7" r="D5">
        <v>27812</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65</v>
      </c>
      <c t="s" s="2" r="B1">
        <v>2</v>
      </c>
      <c t="s" s="2" r="C1">
        <v>17</v>
      </c>
      <c t="s" s="2" r="D1">
        <v>19</v>
      </c>
    </row>
    <row spans="1:4" r="2">
      <c t="s" s="6" r="A2">
        <v>699</v>
      </c>
    </row>
    <row spans="1:4" r="3">
      <c t="s" s="3" r="A3">
        <v>1066</v>
      </c>
      <c t="n" s="7" r="C3">
        <v>118711</v>
      </c>
      <c t="n" s="7" r="D3">
        <v>101156</v>
      </c>
    </row>
    <row spans="1:4" r="4">
      <c t="s" s="3" r="A4">
        <v>1067</v>
      </c>
      <c t="n" s="7" r="B4">
        <v>-76095</v>
      </c>
      <c t="n" s="5" r="C4">
        <v>-70644</v>
      </c>
      <c t="n" s="5" r="D4">
        <v>-58159</v>
      </c>
    </row>
    <row spans="1:4" r="5">
      <c t="s" s="3" r="A5">
        <v>1068</v>
      </c>
      <c t="n" s="7" r="B5">
        <v>50807</v>
      </c>
      <c t="n" s="5" r="C5">
        <v>48067</v>
      </c>
      <c t="n" s="5" r="D5">
        <v>42997</v>
      </c>
    </row>
    <row spans="1:4" r="6">
      <c t="s" s="3" r="A6">
        <v>1069</v>
      </c>
    </row>
    <row spans="1:4" r="7">
      <c t="s" s="6" r="A7">
        <v>699</v>
      </c>
    </row>
    <row spans="1:4" r="8">
      <c t="s" s="3" r="A8">
        <v>1066</v>
      </c>
      <c t="n" s="5" r="C8">
        <v>100325</v>
      </c>
      <c t="n" s="5" r="D8">
        <v>86716</v>
      </c>
    </row>
    <row spans="1:4" r="9">
      <c t="s" s="3" r="A9">
        <v>1070</v>
      </c>
    </row>
    <row spans="1:4" r="10">
      <c t="s" s="6" r="A10">
        <v>699</v>
      </c>
    </row>
    <row spans="1:4" r="11">
      <c t="s" s="3" r="A11">
        <v>1066</v>
      </c>
      <c t="n" s="5" r="C11">
        <v>11342</v>
      </c>
      <c t="n" s="5" r="D11">
        <v>9624</v>
      </c>
    </row>
    <row spans="1:4" r="12">
      <c t="s" s="3" r="A12">
        <v>1071</v>
      </c>
    </row>
    <row spans="1:4" r="13">
      <c t="s" s="6" r="A13">
        <v>699</v>
      </c>
    </row>
    <row spans="1:4" r="14">
      <c t="s" s="3" r="A14">
        <v>1066</v>
      </c>
      <c t="n" s="5" r="C14">
        <v>4040</v>
      </c>
      <c t="n" s="5" r="D14">
        <v>3441</v>
      </c>
    </row>
    <row spans="1:4" r="15">
      <c t="s" s="3" r="A15">
        <v>1072</v>
      </c>
    </row>
    <row spans="1:4" r="16">
      <c t="s" s="6" r="A16">
        <v>699</v>
      </c>
    </row>
    <row spans="1:4" r="17">
      <c t="s" s="3" r="A17">
        <v>1066</v>
      </c>
      <c t="n" s="7" r="C17">
        <v>3004</v>
      </c>
      <c t="n" s="7" r="D17">
        <v>1375</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73</v>
      </c>
      <c t="s" s="2" r="B1">
        <v>2</v>
      </c>
      <c t="s" s="2" r="C1">
        <v>17</v>
      </c>
      <c t="s" s="2" r="D1">
        <v>19</v>
      </c>
    </row>
    <row spans="1:4" r="2">
      <c t="s" s="6" r="A2">
        <v>1074</v>
      </c>
    </row>
    <row spans="1:4" r="3">
      <c t="s" s="3" r="A3">
        <v>1075</v>
      </c>
      <c t="n" s="7" r="C3">
        <v>30012</v>
      </c>
      <c t="n" s="7" r="D3">
        <v>28791</v>
      </c>
    </row>
    <row spans="1:4" r="4">
      <c t="s" s="3" r="A4">
        <v>1076</v>
      </c>
      <c t="n" s="5" r="C4">
        <v>23201</v>
      </c>
      <c t="n" s="5" r="D4">
        <v>18187</v>
      </c>
    </row>
    <row spans="1:4" r="5">
      <c t="s" s="3" r="A5">
        <v>509</v>
      </c>
      <c t="n" s="5" r="C5">
        <v>65343</v>
      </c>
      <c t="n" s="5" r="D5">
        <v>47741</v>
      </c>
    </row>
    <row spans="1:4" r="6">
      <c t="s" s="3" r="A6">
        <v>38</v>
      </c>
      <c t="n" s="7" r="B6">
        <v>122418</v>
      </c>
      <c t="n" s="7" r="C6">
        <v>118556</v>
      </c>
      <c t="n" s="7" r="D6">
        <v>94719</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77</v>
      </c>
      <c t="s" s="2" r="B1">
        <v>1</v>
      </c>
      <c t="s" s="2" r="D1">
        <v>71</v>
      </c>
    </row>
    <row spans="1:6" r="2">
      <c t="s" s="2" r="B2">
        <v>2</v>
      </c>
      <c t="s" s="2" r="C2">
        <v>18</v>
      </c>
      <c t="s" s="2" r="D2">
        <v>17</v>
      </c>
      <c t="s" s="2" r="E2">
        <v>19</v>
      </c>
      <c t="s" s="2" r="F2">
        <v>20</v>
      </c>
    </row>
    <row spans="1:6" r="3">
      <c t="s" s="6" r="A3">
        <v>1078</v>
      </c>
    </row>
    <row spans="1:6" r="4">
      <c t="s" s="3" r="A4">
        <v>1079</v>
      </c>
      <c t="n" s="7" r="D4">
        <v>7558</v>
      </c>
      <c t="n" s="7" r="E4">
        <v>8307</v>
      </c>
      <c t="n" s="7" r="F4">
        <v>0</v>
      </c>
    </row>
    <row spans="1:6" r="5">
      <c t="s" s="3" r="A5">
        <v>1080</v>
      </c>
      <c t="n" s="5" r="D5">
        <v>4715</v>
      </c>
      <c t="n" s="5" r="E5">
        <v>2898</v>
      </c>
      <c t="n" s="5" r="F5">
        <v>1943</v>
      </c>
    </row>
    <row spans="1:6" r="6">
      <c t="s" s="3" r="A6">
        <v>1081</v>
      </c>
      <c t="n" s="5" r="D6">
        <v>2387</v>
      </c>
      <c t="n" s="5" r="E6">
        <v>2583</v>
      </c>
      <c t="n" s="5" r="F6">
        <v>-1737</v>
      </c>
    </row>
    <row spans="1:6" r="7">
      <c t="s" s="3" r="A7">
        <v>509</v>
      </c>
      <c t="n" s="5" r="D7">
        <v>-2773</v>
      </c>
      <c t="n" s="5" r="E7">
        <v>-1178</v>
      </c>
      <c t="n" s="5" r="F7">
        <v>11</v>
      </c>
    </row>
    <row spans="1:6" r="8">
      <c t="s" s="3" r="A8">
        <v>89</v>
      </c>
      <c t="n" s="7" r="B8">
        <v>3607</v>
      </c>
      <c t="n" s="7" r="C8">
        <v>9307</v>
      </c>
      <c t="n" s="7" r="D8">
        <v>11887</v>
      </c>
      <c t="n" s="7" r="E8">
        <v>12610</v>
      </c>
      <c t="n" s="7" r="F8">
        <v>217</v>
      </c>
    </row>
  </sheetData>
  <mergeCells count="3">
    <mergeCell ref="A1:A2"/>
    <mergeCell ref="B1:C1"/>
    <mergeCell ref="D1:F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082</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560</v>
      </c>
    </row>
    <row spans="1:13" r="4">
      <c t="s" s="3" r="A4">
        <v>77</v>
      </c>
      <c t="n" s="7" r="B4">
        <v>285283</v>
      </c>
      <c t="n" s="7" r="C4">
        <v>267574</v>
      </c>
      <c t="n" s="7" r="D4">
        <v>268971</v>
      </c>
      <c t="n" s="7" r="E4">
        <v>248817</v>
      </c>
      <c t="n" s="7" r="F4">
        <v>235069</v>
      </c>
      <c t="n" s="7" r="G4">
        <v>238996</v>
      </c>
      <c t="n" s="7" r="H4">
        <v>227581</v>
      </c>
      <c t="n" s="7" r="I4">
        <v>211906</v>
      </c>
      <c t="n" s="7" r="J4">
        <v>209785</v>
      </c>
      <c t="n" s="7" r="K4">
        <v>1020431</v>
      </c>
      <c t="n" s="7" r="L4">
        <v>888268</v>
      </c>
      <c t="n" s="7" r="M4">
        <v>803089</v>
      </c>
    </row>
    <row spans="1:13" r="5">
      <c t="s" s="3" r="A5">
        <v>100</v>
      </c>
      <c t="n" s="5" r="B5">
        <v>53677</v>
      </c>
      <c t="n" s="5" r="C5">
        <v>46870</v>
      </c>
      <c t="n" s="5" r="D5">
        <v>47636</v>
      </c>
      <c t="n" s="5" r="E5">
        <v>44529</v>
      </c>
      <c t="n" s="5" r="F5">
        <v>38953</v>
      </c>
      <c t="n" s="5" r="G5">
        <v>37945</v>
      </c>
      <c t="n" s="5" r="H5">
        <v>33447</v>
      </c>
      <c t="n" s="5" r="I5">
        <v>24487</v>
      </c>
      <c t="n" s="5" r="J5">
        <v>24145</v>
      </c>
      <c t="n" s="5" r="K5">
        <v>177988</v>
      </c>
      <c t="n" s="5" r="L5">
        <v>120024</v>
      </c>
      <c t="n" s="5" r="M5">
        <v>85945</v>
      </c>
    </row>
    <row spans="1:13" r="6">
      <c t="s" s="3" r="A6">
        <v>439</v>
      </c>
      <c t="n" s="5" r="B6">
        <v>29188</v>
      </c>
      <c t="n" s="5" r="C6">
        <v>67638</v>
      </c>
      <c t="n" s="5" r="D6">
        <v>58356</v>
      </c>
      <c t="n" s="5" r="E6">
        <v>40522</v>
      </c>
      <c t="n" s="5" r="F6">
        <v>27040</v>
      </c>
      <c t="n" s="5" r="G6">
        <v>67538</v>
      </c>
      <c t="n" s="5" r="H6">
        <v>62868</v>
      </c>
      <c t="n" s="5" r="I6">
        <v>57465</v>
      </c>
      <c t="n" s="5" r="J6">
        <v>40696</v>
      </c>
      <c t="n" s="5" r="K6">
        <v>193556</v>
      </c>
      <c t="n" s="5" r="L6">
        <v>228567</v>
      </c>
      <c t="n" s="5" r="M6">
        <v>221333</v>
      </c>
    </row>
    <row spans="1:13" r="7">
      <c t="s" s="3" r="A7">
        <v>92</v>
      </c>
      <c t="n" s="5" r="B7">
        <v>7219</v>
      </c>
      <c t="n" s="5" r="C7">
        <v>35739</v>
      </c>
      <c t="n" s="5" r="D7">
        <v>35437</v>
      </c>
      <c t="n" s="5" r="E7">
        <v>23431</v>
      </c>
      <c t="n" s="5" r="F7">
        <v>25880</v>
      </c>
      <c t="n" s="5" r="G7">
        <v>48350</v>
      </c>
      <c t="n" s="5" r="H7">
        <v>51059</v>
      </c>
      <c t="n" s="5" r="I7">
        <v>29102</v>
      </c>
      <c t="n" s="5" r="J7">
        <v>19848</v>
      </c>
      <c t="n" s="5" r="K7">
        <v>120487</v>
      </c>
      <c t="n" s="5" r="L7">
        <v>148359</v>
      </c>
      <c t="n" s="5" r="M7">
        <v>126627</v>
      </c>
    </row>
    <row spans="1:13" r="8">
      <c t="s" s="3" r="A8">
        <v>1083</v>
      </c>
      <c t="n" s="7" r="B8">
        <v>7152</v>
      </c>
      <c t="n" s="7" r="C8">
        <v>35593</v>
      </c>
      <c t="n" s="7" r="D8">
        <v>35259</v>
      </c>
      <c t="n" s="7" r="E8">
        <v>23325</v>
      </c>
      <c t="n" s="7" r="F8">
        <v>26206</v>
      </c>
      <c t="n" s="7" r="G8">
        <v>48277</v>
      </c>
      <c t="n" s="7" r="H8">
        <v>50844</v>
      </c>
      <c t="n" s="7" r="I8">
        <v>28925</v>
      </c>
      <c t="n" s="7" r="J8">
        <v>19718</v>
      </c>
      <c t="n" s="7" r="K8">
        <v>120383</v>
      </c>
      <c t="n" s="7" r="L8">
        <v>147764</v>
      </c>
      <c t="n" s="7" r="M8">
        <v>125003</v>
      </c>
    </row>
    <row spans="1:13" r="9">
      <c t="s" s="6" r="A9">
        <v>95</v>
      </c>
    </row>
    <row spans="1:13" r="10">
      <c t="s" s="3" r="A10">
        <v>96</v>
      </c>
      <c t="n" s="9" r="B10">
        <v>0.03</v>
      </c>
      <c t="n" s="9" r="C10">
        <v>0.17</v>
      </c>
      <c t="n" s="9" r="D10">
        <v>0.21</v>
      </c>
      <c t="n" s="9" r="E10">
        <v>0.14</v>
      </c>
      <c t="n" s="9" r="F10">
        <v>0.16</v>
      </c>
      <c t="n" s="9" r="G10">
        <v>0.3</v>
      </c>
      <c t="n" s="9" r="H10">
        <v>0.32</v>
      </c>
      <c t="n" s="9" r="I10">
        <v>0.18</v>
      </c>
      <c t="n" s="9" r="J10">
        <v>0.12</v>
      </c>
      <c t="n" s="9" r="K10">
        <v>0.6899999999999999</v>
      </c>
      <c t="n" s="9" r="L10">
        <v>0.92</v>
      </c>
      <c t="n" s="9" r="M10">
        <v>0.78</v>
      </c>
    </row>
    <row spans="1:13" r="11">
      <c t="s" s="3" r="A11">
        <v>97</v>
      </c>
      <c t="n" s="9" r="B11">
        <v>0.03</v>
      </c>
      <c t="n" s="9" r="C11">
        <v>0.16</v>
      </c>
      <c t="n" s="9" r="D11">
        <v>0.2</v>
      </c>
      <c t="n" s="9" r="E11">
        <v>0.14</v>
      </c>
      <c t="n" s="9" r="F11">
        <v>0.16</v>
      </c>
      <c t="n" s="9" r="G11">
        <v>0.29</v>
      </c>
      <c t="n" s="9" r="H11">
        <v>0.3</v>
      </c>
      <c t="n" s="9" r="I11">
        <v>0.17</v>
      </c>
      <c t="n" s="9" r="J11">
        <v>0.12</v>
      </c>
      <c t="n" s="9" r="K11">
        <v>0.65</v>
      </c>
      <c t="n" s="9" r="L11">
        <v>0.88</v>
      </c>
      <c t="n" s="9" r="M11">
        <v>0.76</v>
      </c>
    </row>
  </sheetData>
  <mergeCells count="3">
    <mergeCell ref="A1:A2"/>
    <mergeCell ref="B1:J1"/>
    <mergeCell ref="K1:M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4</v>
      </c>
      <c t="s" s="2" r="B1">
        <v>71</v>
      </c>
    </row>
    <row spans="1:4" r="2">
      <c t="s" s="2" r="B2">
        <v>17</v>
      </c>
      <c t="s" s="2" r="C2">
        <v>19</v>
      </c>
      <c t="s" s="2" r="D2">
        <v>20</v>
      </c>
    </row>
    <row spans="1:4" r="3">
      <c t="s" s="3" r="A3">
        <v>1085</v>
      </c>
    </row>
    <row spans="1:4" r="4">
      <c t="s" s="6" r="A4">
        <v>1086</v>
      </c>
    </row>
    <row spans="1:4" r="5">
      <c t="s" s="3" r="A5">
        <v>1087</v>
      </c>
      <c t="n" s="7" r="B5">
        <v>1133</v>
      </c>
      <c t="n" s="7" r="C5">
        <v>856</v>
      </c>
      <c t="n" s="7" r="D5">
        <v>240</v>
      </c>
    </row>
    <row spans="1:4" r="6">
      <c t="s" s="3" r="A6">
        <v>1088</v>
      </c>
      <c t="n" s="5" r="B6">
        <v>656</v>
      </c>
      <c t="n" s="5" r="C6">
        <v>114</v>
      </c>
      <c t="n" s="5" r="D6">
        <v>86</v>
      </c>
    </row>
    <row spans="1:4" r="7">
      <c t="s" s="3" r="A7">
        <v>1089</v>
      </c>
      <c t="n" s="5" r="B7">
        <v>87</v>
      </c>
      <c t="n" s="5" r="C7">
        <v>384</v>
      </c>
      <c t="n" s="5" r="D7">
        <v>533</v>
      </c>
    </row>
    <row spans="1:4" r="8">
      <c t="s" s="3" r="A8">
        <v>1090</v>
      </c>
      <c t="n" s="5" r="B8">
        <v>-137</v>
      </c>
      <c t="n" s="5" r="C8">
        <v>-221</v>
      </c>
      <c t="n" s="5" r="D8">
        <v>-3</v>
      </c>
    </row>
    <row spans="1:4" r="9">
      <c t="s" s="3" r="A9">
        <v>1091</v>
      </c>
      <c t="n" s="5" r="B9">
        <v>1739</v>
      </c>
      <c t="n" s="5" r="C9">
        <v>1133</v>
      </c>
      <c t="n" s="5" r="D9">
        <v>856</v>
      </c>
    </row>
    <row spans="1:4" r="10">
      <c t="s" s="3" r="A10">
        <v>1092</v>
      </c>
    </row>
    <row spans="1:4" r="11">
      <c t="s" s="6" r="A11">
        <v>1086</v>
      </c>
    </row>
    <row spans="1:4" r="12">
      <c t="s" s="3" r="A12">
        <v>1087</v>
      </c>
      <c t="n" s="5" r="B12">
        <v>24805</v>
      </c>
      <c t="n" s="5" r="C12">
        <v>23202</v>
      </c>
      <c t="n" s="5" r="D12">
        <v>24375</v>
      </c>
    </row>
    <row spans="1:4" r="13">
      <c t="s" s="3" r="A13">
        <v>1088</v>
      </c>
      <c t="n" s="5" r="B13">
        <v>300</v>
      </c>
      <c t="n" s="5" r="C13">
        <v>1286</v>
      </c>
      <c t="n" s="5" r="D13">
        <v>-915</v>
      </c>
    </row>
    <row spans="1:4" r="14">
      <c t="s" s="3" r="A14">
        <v>1089</v>
      </c>
      <c t="n" s="5" r="B14">
        <v>-1861</v>
      </c>
      <c t="n" s="5" r="C14">
        <v>317</v>
      </c>
      <c t="n" s="5" r="D14">
        <v>-258</v>
      </c>
    </row>
    <row spans="1:4" r="15">
      <c t="s" s="3" r="A15">
        <v>1090</v>
      </c>
      <c t="n" s="5" r="B15">
        <v>0</v>
      </c>
      <c t="n" s="5" r="C15">
        <v>0</v>
      </c>
      <c t="n" s="5" r="D15">
        <v>0</v>
      </c>
    </row>
    <row spans="1:4" r="16">
      <c t="s" s="3" r="A16">
        <v>1091</v>
      </c>
      <c t="n" s="5" r="B16">
        <v>23244</v>
      </c>
      <c t="n" s="5" r="C16">
        <v>24805</v>
      </c>
      <c t="n" s="5" r="D16">
        <v>23202</v>
      </c>
    </row>
    <row spans="1:4" r="17">
      <c t="s" s="3" r="A17">
        <v>1093</v>
      </c>
    </row>
    <row spans="1:4" r="18">
      <c t="s" s="6" r="A18">
        <v>1086</v>
      </c>
    </row>
    <row spans="1:4" r="19">
      <c t="s" s="3" r="A19">
        <v>1087</v>
      </c>
      <c t="n" s="5" r="B19">
        <v>2098</v>
      </c>
      <c t="n" s="5" r="C19">
        <v>2203</v>
      </c>
      <c t="n" s="5" r="D19">
        <v>1901</v>
      </c>
    </row>
    <row spans="1:4" r="20">
      <c t="s" s="3" r="A20">
        <v>1091</v>
      </c>
      <c t="n" s="7" r="B20">
        <v>2514</v>
      </c>
      <c t="n" s="7" r="C20">
        <v>2098</v>
      </c>
      <c t="n" s="7" r="D20">
        <v>220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85</v>
      </c>
      <c t="s" s="2" r="B1">
        <v>1</v>
      </c>
      <c t="s" s="2" r="C1">
        <v>71</v>
      </c>
    </row>
    <row spans="1:3" r="2">
      <c t="s" s="2" r="B2">
        <v>2</v>
      </c>
      <c t="s" s="2" r="C2">
        <v>17</v>
      </c>
    </row>
    <row spans="1:3" r="3">
      <c t="s" s="6" r="A3">
        <v>186</v>
      </c>
    </row>
    <row spans="1:3" r="4">
      <c t="s" s="3" r="A4">
        <v>185</v>
      </c>
      <c t="s" s="3" r="B4">
        <v>187</v>
      </c>
      <c t="s" s="3" r="C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89</v>
      </c>
      <c t="s" s="2" r="B1">
        <v>1</v>
      </c>
      <c t="s" s="2" r="C1">
        <v>71</v>
      </c>
    </row>
    <row spans="1:3" r="2">
      <c t="s" s="2" r="B2">
        <v>2</v>
      </c>
      <c t="s" s="2" r="C2">
        <v>17</v>
      </c>
    </row>
    <row spans="1:3" r="3">
      <c t="s" s="6" r="A3">
        <v>190</v>
      </c>
    </row>
    <row spans="1:3" r="4">
      <c t="s" s="3" r="A4">
        <v>189</v>
      </c>
      <c t="s" s="3" r="B4">
        <v>191</v>
      </c>
      <c t="s" s="3" r="C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93</v>
      </c>
      <c t="s" s="2" r="B1">
        <v>1</v>
      </c>
      <c t="s" s="2" r="C1">
        <v>71</v>
      </c>
    </row>
    <row spans="1:3" r="2">
      <c t="s" s="2" r="B2">
        <v>2</v>
      </c>
      <c t="s" s="2" r="C2">
        <v>17</v>
      </c>
    </row>
    <row spans="1:3" r="3">
      <c t="s" s="6" r="A3">
        <v>194</v>
      </c>
    </row>
    <row spans="1:3" r="4">
      <c t="s" s="3" r="A4">
        <v>193</v>
      </c>
      <c t="s" s="3" r="B4">
        <v>195</v>
      </c>
      <c t="s" s="3" r="C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97</v>
      </c>
      <c t="s" s="2" r="B1">
        <v>1</v>
      </c>
      <c t="s" s="2" r="C1">
        <v>71</v>
      </c>
    </row>
    <row spans="1:3" r="2">
      <c t="s" s="2" r="B2">
        <v>2</v>
      </c>
      <c t="s" s="2" r="C2">
        <v>17</v>
      </c>
    </row>
    <row spans="1:3" r="3">
      <c t="s" s="6" r="A3">
        <v>198</v>
      </c>
    </row>
    <row spans="1:3" r="4">
      <c t="s" s="3" r="A4">
        <v>197</v>
      </c>
      <c t="s" s="3" r="B4">
        <v>199</v>
      </c>
      <c t="s" s="3" r="C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201</v>
      </c>
      <c t="s" s="2" r="B1">
        <v>1</v>
      </c>
      <c t="s" s="2" r="C1">
        <v>71</v>
      </c>
    </row>
    <row spans="1:3" r="2">
      <c t="s" s="2" r="B2">
        <v>2</v>
      </c>
      <c t="s" s="2" r="C2">
        <v>17</v>
      </c>
    </row>
    <row spans="1:3" r="3">
      <c t="s" s="6" r="A3">
        <v>202</v>
      </c>
    </row>
    <row spans="1:3" r="4">
      <c t="s" s="3" r="A4">
        <v>201</v>
      </c>
      <c t="s" s="3" r="B4">
        <v>203</v>
      </c>
      <c t="s" s="3" r="C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6</v>
      </c>
      <c t="s" s="2" r="B1">
        <v>2</v>
      </c>
      <c t="s" s="2" r="C1">
        <v>17</v>
      </c>
      <c t="s" s="2" r="D1">
        <v>18</v>
      </c>
      <c t="s" s="2" r="E1">
        <v>19</v>
      </c>
      <c t="s" s="2" r="F1">
        <v>20</v>
      </c>
      <c t="s" s="2" r="G1">
        <v>21</v>
      </c>
    </row>
    <row spans="1:7" r="2">
      <c t="s" s="6" r="A2">
        <v>22</v>
      </c>
    </row>
    <row spans="1:7" r="3">
      <c t="s" s="3" r="A3">
        <v>23</v>
      </c>
      <c t="n" s="7" r="B3">
        <v>135898</v>
      </c>
      <c t="n" s="7" r="C3">
        <v>88173</v>
      </c>
      <c t="n" s="7" r="D3">
        <v>119685</v>
      </c>
      <c t="n" s="7" r="E3">
        <v>127630</v>
      </c>
      <c t="n" s="7" r="F3">
        <v>125226</v>
      </c>
      <c t="n" s="7" r="G3">
        <v>107164</v>
      </c>
    </row>
    <row spans="1:7" r="4">
      <c t="s" s="3" r="A4">
        <v>24</v>
      </c>
      <c t="n" s="5" r="B4">
        <v>11622</v>
      </c>
      <c t="n" s="5" r="C4">
        <v>11622</v>
      </c>
      <c t="n" s="5" r="E4">
        <v>0</v>
      </c>
    </row>
    <row spans="1:7" r="5">
      <c t="s" s="3" r="A5">
        <v>25</v>
      </c>
      <c t="n" s="5" r="B5">
        <v>68975</v>
      </c>
      <c t="n" s="5" r="C5">
        <v>65851</v>
      </c>
      <c t="n" s="5" r="E5">
        <v>33735</v>
      </c>
    </row>
    <row spans="1:7" r="6">
      <c t="s" s="3" r="A6">
        <v>26</v>
      </c>
      <c t="n" s="5" r="B6">
        <v>40395</v>
      </c>
      <c t="n" s="5" r="C6">
        <v>39049</v>
      </c>
      <c t="n" s="5" r="E6">
        <v>27812</v>
      </c>
    </row>
    <row spans="1:7" r="7">
      <c t="s" s="3" r="A7">
        <v>27</v>
      </c>
      <c t="n" s="5" r="B7">
        <v>256890</v>
      </c>
      <c t="n" s="5" r="C7">
        <v>204695</v>
      </c>
      <c t="n" s="5" r="E7">
        <v>189177</v>
      </c>
    </row>
    <row spans="1:7" r="8">
      <c t="s" s="3" r="A8">
        <v>28</v>
      </c>
      <c t="n" s="5" r="B8">
        <v>50807</v>
      </c>
      <c t="n" s="5" r="C8">
        <v>48067</v>
      </c>
      <c t="n" s="5" r="E8">
        <v>42997</v>
      </c>
    </row>
    <row spans="1:7" r="9">
      <c t="s" s="3" r="A9">
        <v>29</v>
      </c>
      <c t="n" s="5" r="B9">
        <v>1301880</v>
      </c>
      <c t="n" s="5" r="C9">
        <v>1292775</v>
      </c>
      <c t="n" s="5" r="E9">
        <v>793763</v>
      </c>
    </row>
    <row spans="1:7" r="10">
      <c t="s" s="3" r="A10">
        <v>30</v>
      </c>
      <c t="n" s="5" r="B10">
        <v>271017</v>
      </c>
      <c t="n" s="5" r="C10">
        <v>276408</v>
      </c>
      <c t="n" s="5" r="E10">
        <v>207613</v>
      </c>
    </row>
    <row spans="1:7" r="11">
      <c t="s" s="3" r="A11">
        <v>31</v>
      </c>
      <c t="n" s="5" r="B11">
        <v>54855</v>
      </c>
      <c t="n" s="5" r="C11">
        <v>55569</v>
      </c>
      <c t="n" s="5" r="E11">
        <v>62979</v>
      </c>
    </row>
    <row spans="1:7" r="12">
      <c t="s" s="3" r="A12">
        <v>32</v>
      </c>
      <c t="n" s="5" r="B12">
        <v>29435</v>
      </c>
      <c t="n" s="5" r="C12">
        <v>31878</v>
      </c>
      <c t="n" s="5" r="E12">
        <v>5580</v>
      </c>
    </row>
    <row spans="1:7" r="13">
      <c t="s" s="3" r="A13">
        <v>33</v>
      </c>
      <c t="n" s="5" r="B13">
        <v>1964884</v>
      </c>
      <c t="n" s="5" r="C13">
        <v>1909392</v>
      </c>
      <c t="n" s="5" r="E13">
        <v>1302109</v>
      </c>
    </row>
    <row spans="1:7" r="14">
      <c t="s" s="6" r="A14">
        <v>34</v>
      </c>
    </row>
    <row spans="1:7" r="15">
      <c t="s" s="3" r="A15">
        <v>35</v>
      </c>
      <c t="n" s="5" r="B15">
        <v>40000</v>
      </c>
      <c t="n" s="5" r="C15">
        <v>40000</v>
      </c>
      <c t="n" s="5" r="E15">
        <v>0</v>
      </c>
    </row>
    <row spans="1:7" r="16">
      <c t="s" s="3" r="A16">
        <v>36</v>
      </c>
      <c t="n" s="5" r="B16">
        <v>28827</v>
      </c>
      <c t="n" s="5" r="C16">
        <v>25767</v>
      </c>
      <c t="n" s="5" r="E16">
        <v>11797</v>
      </c>
    </row>
    <row spans="1:7" r="17">
      <c t="s" s="3" r="A17">
        <v>37</v>
      </c>
      <c t="n" s="5" r="B17">
        <v>191553</v>
      </c>
      <c t="n" s="5" r="C17">
        <v>169321</v>
      </c>
      <c t="n" s="5" r="E17">
        <v>134790</v>
      </c>
    </row>
    <row spans="1:7" r="18">
      <c t="s" s="3" r="A18">
        <v>38</v>
      </c>
      <c t="n" s="5" r="B18">
        <v>122418</v>
      </c>
      <c t="n" s="5" r="C18">
        <v>118556</v>
      </c>
      <c t="n" s="5" r="E18">
        <v>94719</v>
      </c>
    </row>
    <row spans="1:7" r="19">
      <c t="s" s="3" r="A19">
        <v>39</v>
      </c>
      <c t="n" s="5" r="B19">
        <v>382798</v>
      </c>
      <c t="n" s="5" r="C19">
        <v>353644</v>
      </c>
      <c t="n" s="5" r="E19">
        <v>241306</v>
      </c>
    </row>
    <row spans="1:7" r="20">
      <c t="s" s="3" r="A20">
        <v>40</v>
      </c>
      <c t="n" s="5" r="B20">
        <v>1167897</v>
      </c>
      <c t="n" s="5" r="C20">
        <v>1176871</v>
      </c>
      <c t="n" s="5" r="E20">
        <v>0</v>
      </c>
    </row>
    <row spans="1:7" r="21">
      <c t="s" s="3" r="A21">
        <v>41</v>
      </c>
      <c t="n" s="5" r="B21">
        <v>9325</v>
      </c>
      <c t="n" s="5" r="C21">
        <v>9670</v>
      </c>
      <c t="n" s="5" r="E21">
        <v>11442</v>
      </c>
    </row>
    <row spans="1:7" r="22">
      <c t="s" s="3" r="A22">
        <v>42</v>
      </c>
      <c t="n" s="5" r="B22">
        <v>35472</v>
      </c>
      <c t="n" s="5" r="C22">
        <v>34947</v>
      </c>
      <c t="n" s="5" r="E22">
        <v>41875</v>
      </c>
    </row>
    <row spans="1:7" r="23">
      <c t="s" s="3" r="A23">
        <v>43</v>
      </c>
      <c t="n" s="5" r="B23">
        <v>55886</v>
      </c>
      <c t="n" s="5" r="C23">
        <v>49542</v>
      </c>
      <c t="n" s="5" r="E23">
        <v>13446</v>
      </c>
    </row>
    <row spans="1:7" r="24">
      <c t="s" s="3" r="A24">
        <v>44</v>
      </c>
      <c t="n" s="5" r="B24">
        <v>5971</v>
      </c>
      <c t="n" s="5" r="C24">
        <v>5907</v>
      </c>
      <c t="n" s="5" r="E24">
        <v>3678</v>
      </c>
    </row>
    <row spans="1:7" r="25">
      <c t="s" s="3" r="A25">
        <v>45</v>
      </c>
      <c t="s" s="3" r="B25">
        <v>46</v>
      </c>
      <c t="s" s="3" r="C25">
        <v>46</v>
      </c>
      <c t="s" s="3" r="E25">
        <v>46</v>
      </c>
    </row>
    <row spans="1:7" r="26">
      <c t="s" s="6" r="A26">
        <v>47</v>
      </c>
    </row>
    <row spans="1:7" r="27">
      <c t="s" s="3" r="A27">
        <v>48</v>
      </c>
      <c t="n" s="5" r="B27">
        <v>0</v>
      </c>
      <c t="n" s="5" r="C27">
        <v>0</v>
      </c>
      <c t="n" s="5" r="E27">
        <v>0</v>
      </c>
    </row>
    <row spans="1:7" r="28">
      <c t="s" s="3" r="A28">
        <v>49</v>
      </c>
      <c t="n" s="5" r="B28">
        <v>418852</v>
      </c>
      <c t="n" s="5" r="C28">
        <v>404771</v>
      </c>
      <c t="n" s="5" r="E28">
        <v>0</v>
      </c>
    </row>
    <row spans="1:7" r="29">
      <c t="s" s="3" r="A29">
        <v>50</v>
      </c>
      <c t="n" s="5" r="B29">
        <v>17764</v>
      </c>
      <c t="n" s="5" r="C29">
        <v>10612</v>
      </c>
      <c t="n" s="5" r="E29">
        <v>0</v>
      </c>
    </row>
    <row spans="1:7" r="30">
      <c t="s" s="3" r="A30">
        <v>51</v>
      </c>
      <c t="n" s="5" r="B30">
        <v>-129330</v>
      </c>
      <c t="n" s="5" r="C30">
        <v>-136820</v>
      </c>
      <c t="n" s="5" r="E30">
        <v>-78048</v>
      </c>
    </row>
    <row spans="1:7" r="31">
      <c t="s" s="3" r="A31">
        <v>52</v>
      </c>
      <c t="n" s="5" r="B31">
        <v>307535</v>
      </c>
      <c t="n" s="5" r="C31">
        <v>278811</v>
      </c>
      <c t="n" s="5" r="E31">
        <v>799587</v>
      </c>
    </row>
    <row spans="1:7" r="32">
      <c t="s" s="3" r="A32">
        <v>53</v>
      </c>
      <c t="n" s="5" r="B32">
        <v>1964884</v>
      </c>
      <c t="n" s="5" r="C32">
        <v>1909392</v>
      </c>
      <c t="n" s="5" r="E32">
        <v>1302109</v>
      </c>
    </row>
    <row spans="1:7" r="33">
      <c t="s" s="3" r="A33">
        <v>54</v>
      </c>
    </row>
    <row spans="1:7" r="34">
      <c t="s" s="6" r="A34">
        <v>47</v>
      </c>
    </row>
    <row spans="1:7" r="35">
      <c t="s" s="3" r="A35">
        <v>55</v>
      </c>
      <c t="n" s="5" r="B35">
        <v>39</v>
      </c>
      <c t="n" s="5" r="C35">
        <v>38</v>
      </c>
      <c t="n" s="5" r="E35">
        <v>0</v>
      </c>
    </row>
    <row spans="1:7" r="36">
      <c t="s" s="3" r="A36">
        <v>56</v>
      </c>
    </row>
    <row spans="1:7" r="37">
      <c t="s" s="6" r="A37">
        <v>47</v>
      </c>
    </row>
    <row spans="1:7" r="38">
      <c t="s" s="3" r="A38">
        <v>55</v>
      </c>
      <c t="n" s="5" r="B38">
        <v>210</v>
      </c>
      <c t="n" s="5" r="C38">
        <v>210</v>
      </c>
      <c t="n" s="5" r="E38">
        <v>0</v>
      </c>
    </row>
    <row spans="1:7" r="39">
      <c t="s" s="3" r="A39">
        <v>57</v>
      </c>
    </row>
    <row spans="1:7" r="40">
      <c t="s" s="6" r="A40">
        <v>47</v>
      </c>
    </row>
    <row spans="1:7" r="41">
      <c t="s" s="3" r="A41">
        <v>55</v>
      </c>
      <c t="n" s="7" r="B41">
        <v>0</v>
      </c>
      <c t="n" s="7" r="C41">
        <v>0</v>
      </c>
      <c t="n" s="7" r="E4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05</v>
      </c>
      <c t="s" s="2" r="B1">
        <v>1</v>
      </c>
      <c t="s" s="2" r="C1">
        <v>71</v>
      </c>
    </row>
    <row spans="1:3" r="2">
      <c t="s" s="2" r="B2">
        <v>2</v>
      </c>
      <c t="s" s="2" r="C2">
        <v>17</v>
      </c>
    </row>
    <row spans="1:3" r="3">
      <c t="s" s="6" r="A3">
        <v>160</v>
      </c>
    </row>
    <row spans="1:3" r="4">
      <c t="s" s="3" r="A4">
        <v>206</v>
      </c>
      <c t="s" s="3" r="B4">
        <v>207</v>
      </c>
      <c t="s" s="3" r="C4">
        <v>208</v>
      </c>
    </row>
    <row spans="1:3" r="5">
      <c t="s" s="3" r="A5">
        <v>209</v>
      </c>
      <c t="s" s="3" r="B5">
        <v>210</v>
      </c>
      <c t="s" s="3" r="C5">
        <v>211</v>
      </c>
    </row>
    <row spans="1:3" r="6">
      <c t="s" s="3" r="A6">
        <v>212</v>
      </c>
      <c t="s" s="3" r="B6">
        <v>213</v>
      </c>
      <c t="s" s="3" r="C6">
        <v>214</v>
      </c>
    </row>
    <row spans="1:3" r="7">
      <c t="s" s="3" r="A7">
        <v>215</v>
      </c>
      <c t="s" s="3" r="B7">
        <v>216</v>
      </c>
      <c t="s" s="3" r="C7">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18</v>
      </c>
      <c t="s" s="2" r="B1">
        <v>1</v>
      </c>
      <c t="s" s="2" r="C1">
        <v>71</v>
      </c>
    </row>
    <row spans="1:3" r="2">
      <c t="s" s="2" r="B2">
        <v>2</v>
      </c>
      <c t="s" s="2" r="C2">
        <v>17</v>
      </c>
    </row>
    <row spans="1:3" r="3">
      <c t="s" s="6" r="A3">
        <v>167</v>
      </c>
    </row>
    <row spans="1:3" r="4">
      <c t="s" s="3" r="A4">
        <v>219</v>
      </c>
      <c t="s" s="3" r="B4">
        <v>220</v>
      </c>
      <c t="s" s="3" r="C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22</v>
      </c>
      <c t="s" s="2" r="B1">
        <v>1</v>
      </c>
      <c t="s" s="2" r="C1">
        <v>71</v>
      </c>
    </row>
    <row spans="1:3" r="2">
      <c t="s" s="2" r="B2">
        <v>2</v>
      </c>
      <c t="s" s="2" r="C2">
        <v>17</v>
      </c>
    </row>
    <row spans="1:3" r="3">
      <c t="s" s="6" r="A3">
        <v>174</v>
      </c>
    </row>
    <row spans="1:3" r="4">
      <c t="s" s="3" r="A4">
        <v>223</v>
      </c>
      <c t="s" s="3" r="B4">
        <v>224</v>
      </c>
      <c t="s" s="3" r="C4">
        <v>225</v>
      </c>
    </row>
    <row spans="1:3" r="5">
      <c t="s" s="3" r="A5">
        <v>226</v>
      </c>
      <c t="s" s="3" r="B5">
        <v>227</v>
      </c>
      <c t="s" s="3" r="C5">
        <v>228</v>
      </c>
    </row>
    <row spans="1:3" r="6">
      <c t="s" s="3" r="A6">
        <v>229</v>
      </c>
      <c t="s" s="3" r="B6">
        <v>230</v>
      </c>
      <c t="s" s="3" r="C6">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32</v>
      </c>
      <c t="s" s="2" r="B1">
        <v>1</v>
      </c>
      <c t="s" s="2" r="C1">
        <v>71</v>
      </c>
    </row>
    <row spans="1:3" r="2">
      <c t="s" s="2" r="B2">
        <v>2</v>
      </c>
      <c t="s" s="2" r="C2">
        <v>17</v>
      </c>
    </row>
    <row spans="1:3" r="3">
      <c t="s" s="6" r="A3">
        <v>178</v>
      </c>
    </row>
    <row spans="1:3" r="4">
      <c t="s" s="3" r="A4">
        <v>233</v>
      </c>
      <c t="s" s="3" r="B4">
        <v>234</v>
      </c>
      <c t="s" s="3" r="C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236</v>
      </c>
      <c t="s" s="2" r="B1">
        <v>1</v>
      </c>
      <c t="s" s="2" r="C1">
        <v>71</v>
      </c>
    </row>
    <row spans="1:3" r="2">
      <c t="s" s="2" r="B2">
        <v>2</v>
      </c>
      <c t="s" s="2" r="C2">
        <v>17</v>
      </c>
    </row>
    <row spans="1:3" r="3">
      <c t="s" s="6" r="A3">
        <v>182</v>
      </c>
    </row>
    <row spans="1:3" r="4">
      <c t="s" s="3" r="A4">
        <v>237</v>
      </c>
      <c t="s" s="3" r="B4">
        <v>238</v>
      </c>
      <c t="s" s="3" r="C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40</v>
      </c>
      <c t="s" s="2" r="B1">
        <v>1</v>
      </c>
      <c t="s" s="2" r="C1">
        <v>71</v>
      </c>
    </row>
    <row spans="1:3" r="2">
      <c t="s" s="2" r="B2">
        <v>2</v>
      </c>
      <c t="s" s="2" r="C2">
        <v>17</v>
      </c>
    </row>
    <row spans="1:3" r="3">
      <c t="s" s="6" r="A3">
        <v>186</v>
      </c>
    </row>
    <row spans="1:3" r="4">
      <c t="s" s="3" r="A4">
        <v>241</v>
      </c>
      <c t="s" s="3" r="B4">
        <v>242</v>
      </c>
      <c t="s" s="3" r="C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244</v>
      </c>
      <c t="s" s="2" r="B1">
        <v>1</v>
      </c>
      <c t="s" s="2" r="C1">
        <v>71</v>
      </c>
    </row>
    <row spans="1:3" r="2">
      <c t="s" s="2" r="B2">
        <v>2</v>
      </c>
      <c t="s" s="2" r="C2">
        <v>17</v>
      </c>
    </row>
    <row spans="1:3" r="3">
      <c t="s" s="6" r="A3">
        <v>190</v>
      </c>
    </row>
    <row spans="1:3" r="4">
      <c t="s" s="3" r="A4">
        <v>245</v>
      </c>
      <c t="s" s="3" r="B4">
        <v>246</v>
      </c>
      <c t="s" s="3" r="C4">
        <v>247</v>
      </c>
    </row>
    <row spans="1:3" r="5">
      <c t="s" s="3" r="A5">
        <v>248</v>
      </c>
      <c t="s" s="3" r="B5">
        <v>249</v>
      </c>
      <c t="s" s="3" r="C5">
        <v>250</v>
      </c>
    </row>
    <row spans="1:3" r="6">
      <c t="s" s="3" r="A6">
        <v>251</v>
      </c>
      <c t="s" s="3" r="B6">
        <v>252</v>
      </c>
      <c t="s" s="3" r="C6">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4</v>
      </c>
      <c t="s" s="2" r="B1">
        <v>1</v>
      </c>
      <c t="s" s="2" r="C1">
        <v>71</v>
      </c>
    </row>
    <row spans="1:3" r="2">
      <c t="s" s="2" r="B2">
        <v>2</v>
      </c>
      <c t="s" s="2" r="C2">
        <v>17</v>
      </c>
    </row>
    <row spans="1:3" r="3">
      <c t="s" s="6" r="A3">
        <v>202</v>
      </c>
    </row>
    <row spans="1:3" r="4">
      <c t="s" s="3" r="A4">
        <v>255</v>
      </c>
      <c t="s" s="3" r="B4">
        <v>256</v>
      </c>
      <c t="s" s="3" r="C4">
        <v>257</v>
      </c>
    </row>
    <row spans="1:3" r="5">
      <c t="s" s="3" r="A5">
        <v>258</v>
      </c>
      <c t="s" s="3" r="B5">
        <v>259</v>
      </c>
      <c t="s" s="3" r="C5">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7"/>
    <col customWidth="1" max="3" min="3" width="48"/>
    <col customWidth="1" max="4" min="4" width="48"/>
    <col customWidth="1" max="5" min="5" width="21"/>
    <col customWidth="1" max="6" min="6" width="21"/>
  </cols>
  <sheetData>
    <row spans="1:6" r="1">
      <c t="s" s="1" r="A1">
        <v>261</v>
      </c>
      <c t="s" s="2" r="B1">
        <v>262</v>
      </c>
      <c t="s" s="2" r="C1">
        <v>263</v>
      </c>
      <c t="s" s="2" r="D1">
        <v>264</v>
      </c>
      <c t="s" s="2" r="E1">
        <v>265</v>
      </c>
      <c t="s" s="2" r="F1">
        <v>266</v>
      </c>
    </row>
    <row spans="1:6" r="2">
      <c t="s" s="6" r="A2">
        <v>160</v>
      </c>
    </row>
    <row spans="1:6" r="3">
      <c t="s" s="3" r="A3">
        <v>267</v>
      </c>
      <c t="n" s="5" r="C3">
        <v>45</v>
      </c>
      <c t="n" s="5" r="D3">
        <v>45</v>
      </c>
    </row>
    <row spans="1:6" r="4">
      <c t="s" s="3" r="A4">
        <v>268</v>
      </c>
      <c t="n" s="5" r="C4">
        <v>38</v>
      </c>
      <c t="n" s="5" r="D4">
        <v>38</v>
      </c>
    </row>
    <row spans="1:6" r="5">
      <c t="s" s="3" r="A5">
        <v>269</v>
      </c>
      <c t="n" s="5" r="C5">
        <v>190</v>
      </c>
      <c t="n" s="5" r="D5">
        <v>190</v>
      </c>
    </row>
    <row spans="1:6" r="6">
      <c t="s" s="3" r="A6">
        <v>270</v>
      </c>
      <c t="n" s="5" r="C6">
        <v>2</v>
      </c>
      <c t="n" s="5" r="D6">
        <v>2</v>
      </c>
    </row>
    <row spans="1:6" r="7">
      <c t="s" s="6" r="A7">
        <v>271</v>
      </c>
    </row>
    <row spans="1:6" r="8">
      <c t="s" s="3" r="A8">
        <v>272</v>
      </c>
      <c t="n" s="7" r="D8">
        <v>428789</v>
      </c>
      <c t="n" s="7" r="E8">
        <v>0</v>
      </c>
      <c t="n" s="7" r="F8">
        <v>0</v>
      </c>
    </row>
    <row spans="1:6" r="9">
      <c t="s" s="3" r="A9">
        <v>273</v>
      </c>
      <c t="n" s="7" r="C9">
        <v>16009</v>
      </c>
      <c t="n" s="5" r="D9">
        <v>16610</v>
      </c>
    </row>
    <row spans="1:6" r="10">
      <c t="s" s="3" r="A10">
        <v>274</v>
      </c>
    </row>
    <row spans="1:6" r="11">
      <c t="s" s="6" r="A11">
        <v>271</v>
      </c>
    </row>
    <row spans="1:6" r="12">
      <c t="s" s="3" r="A12">
        <v>273</v>
      </c>
      <c t="n" s="5" r="D12">
        <v>-16600</v>
      </c>
    </row>
    <row spans="1:6" r="13">
      <c t="s" s="3" r="A13">
        <v>275</v>
      </c>
    </row>
    <row spans="1:6" r="14">
      <c t="s" s="6" r="A14">
        <v>271</v>
      </c>
    </row>
    <row spans="1:6" r="15">
      <c t="s" s="3" r="A15">
        <v>273</v>
      </c>
      <c t="n" s="7" r="D15">
        <v>16600</v>
      </c>
    </row>
    <row spans="1:6" r="16">
      <c t="s" s="3" r="A16">
        <v>276</v>
      </c>
    </row>
    <row spans="1:6" r="17">
      <c t="s" s="6" r="A17">
        <v>271</v>
      </c>
    </row>
    <row spans="1:6" r="18">
      <c t="s" s="3" r="A18">
        <v>277</v>
      </c>
      <c t="s" s="3" r="C18">
        <v>278</v>
      </c>
      <c t="s" s="3" r="D18">
        <v>278</v>
      </c>
    </row>
    <row spans="1:6" r="19">
      <c t="s" s="3" r="A19">
        <v>279</v>
      </c>
      <c t="s" s="3" r="C19">
        <v>280</v>
      </c>
      <c t="s" s="3" r="D19">
        <v>280</v>
      </c>
    </row>
    <row spans="1:6" r="20">
      <c t="s" s="3" r="A20">
        <v>281</v>
      </c>
    </row>
    <row spans="1:6" r="21">
      <c t="s" s="6" r="A21">
        <v>271</v>
      </c>
    </row>
    <row spans="1:6" r="22">
      <c t="s" s="3" r="A22">
        <v>282</v>
      </c>
      <c t="n" s="10" r="B22">
        <v>38.3</v>
      </c>
    </row>
    <row spans="1:6" r="23">
      <c t="s" s="3" r="A23">
        <v>283</v>
      </c>
      <c t="n" s="7" r="B23">
        <v>12</v>
      </c>
    </row>
    <row spans="1:6" r="24">
      <c t="s" s="3" r="A24">
        <v>272</v>
      </c>
      <c t="n" s="7" r="B24">
        <v>428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84</v>
      </c>
      <c t="s" s="2" r="B1">
        <v>1</v>
      </c>
      <c t="s" s="2" r="D1">
        <v>71</v>
      </c>
    </row>
    <row spans="1:6" r="2">
      <c t="s" s="2" r="B2">
        <v>2</v>
      </c>
      <c t="s" s="2" r="C2">
        <v>18</v>
      </c>
      <c t="s" s="2" r="D2">
        <v>17</v>
      </c>
      <c t="s" s="2" r="E2">
        <v>19</v>
      </c>
      <c t="s" s="2" r="F2">
        <v>20</v>
      </c>
    </row>
    <row spans="1:6" r="3">
      <c t="s" s="6" r="A3">
        <v>285</v>
      </c>
    </row>
    <row spans="1:6" r="4">
      <c t="s" s="3" r="A4">
        <v>91</v>
      </c>
      <c t="n" s="7" r="B4">
        <v>5145</v>
      </c>
      <c t="n" s="7" r="C4">
        <v>8288</v>
      </c>
      <c t="n" s="7" r="D4">
        <v>58898</v>
      </c>
      <c t="n" s="7" r="E4">
        <v>67277</v>
      </c>
      <c t="n" s="7" r="F4">
        <v>60616</v>
      </c>
    </row>
    <row spans="1:6" r="5">
      <c t="s" s="3" r="A5">
        <v>286</v>
      </c>
      <c t="s" s="3" r="B5">
        <v>287</v>
      </c>
      <c t="s" s="3" r="C5">
        <v>288</v>
      </c>
    </row>
    <row spans="1:6" r="6">
      <c t="s" s="3" r="A6">
        <v>289</v>
      </c>
      <c t="s" s="3" r="B6">
        <v>290</v>
      </c>
      <c t="s" s="3" r="C6">
        <v>290</v>
      </c>
      <c t="s" s="3" r="D6">
        <v>290</v>
      </c>
      <c t="s" s="3" r="E6">
        <v>290</v>
      </c>
      <c t="s" s="3" r="F6">
        <v>290</v>
      </c>
    </row>
    <row spans="1:6" r="7">
      <c t="s" s="3" r="A7">
        <v>291</v>
      </c>
      <c t="n" s="7" r="B7">
        <v>1300</v>
      </c>
      <c t="n" s="7" r="D7">
        <v>1300</v>
      </c>
      <c t="n" s="7" r="E7">
        <v>1200</v>
      </c>
    </row>
    <row spans="1:6" r="8">
      <c t="s" s="3" r="A8">
        <v>292</v>
      </c>
      <c t="n" s="5" r="B8">
        <v>1800</v>
      </c>
      <c t="n" s="5" r="D8">
        <v>1800</v>
      </c>
      <c t="n" s="5" r="E8">
        <v>2400</v>
      </c>
    </row>
    <row spans="1:6" r="9">
      <c t="s" s="3" r="A9">
        <v>293</v>
      </c>
      <c t="n" s="5" r="B9">
        <v>25900</v>
      </c>
      <c t="n" s="5" r="D9">
        <v>26200</v>
      </c>
      <c t="n" s="5" r="E9">
        <v>12100</v>
      </c>
    </row>
    <row spans="1:6" r="10">
      <c t="s" s="3" r="A10">
        <v>294</v>
      </c>
      <c t="n" s="5" r="B10">
        <v>25500</v>
      </c>
      <c t="n" s="5" r="D10">
        <v>25800</v>
      </c>
      <c t="n" s="5" r="E10">
        <v>11800</v>
      </c>
    </row>
    <row spans="1:6" r="11">
      <c t="s" s="3" r="A11">
        <v>295</v>
      </c>
      <c t="n" s="5" r="B11">
        <v>1600</v>
      </c>
      <c t="n" s="5" r="D11">
        <v>1400</v>
      </c>
    </row>
    <row spans="1:6" r="12">
      <c t="s" s="3" r="A12">
        <v>296</v>
      </c>
    </row>
    <row spans="1:6" r="13">
      <c t="s" s="6" r="A13">
        <v>285</v>
      </c>
    </row>
    <row spans="1:6" r="14">
      <c t="s" s="3" r="A14">
        <v>293</v>
      </c>
      <c t="n" s="7" r="B14">
        <v>16400</v>
      </c>
      <c t="n" s="7" r="D14">
        <v>16400</v>
      </c>
      <c t="n" s="7" r="E14">
        <v>700</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v>
      </c>
      <c t="s" s="2" r="B1">
        <v>2</v>
      </c>
      <c t="s" s="2" r="C1">
        <v>17</v>
      </c>
      <c t="s" s="2" r="D1">
        <v>19</v>
      </c>
    </row>
    <row spans="1:4" r="2">
      <c t="s" s="3" r="A2">
        <v>59</v>
      </c>
      <c t="n" s="7" r="B2">
        <v>1476</v>
      </c>
      <c t="n" s="7" r="C2">
        <v>1739</v>
      </c>
      <c t="n" s="7" r="D2">
        <v>1133</v>
      </c>
    </row>
    <row spans="1:4" r="3">
      <c t="s" s="3" r="A3">
        <v>60</v>
      </c>
      <c t="n" s="5" r="B3">
        <v>76095</v>
      </c>
      <c t="n" s="5" r="C3">
        <v>70644</v>
      </c>
      <c t="n" s="5" r="D3">
        <v>58159</v>
      </c>
    </row>
    <row spans="1:4" r="4">
      <c t="s" s="3" r="A4">
        <v>61</v>
      </c>
      <c t="n" s="7" r="B4">
        <v>31642</v>
      </c>
      <c t="n" s="7" r="C4">
        <v>23232</v>
      </c>
      <c t="n" s="7" r="D4">
        <v>17824</v>
      </c>
    </row>
    <row spans="1:4" r="5">
      <c t="s" s="3" r="A5">
        <v>62</v>
      </c>
      <c t="n" s="8" r="B5">
        <v>0.001</v>
      </c>
      <c t="n" s="8" r="C5">
        <v>0.001</v>
      </c>
      <c t="n" s="8" r="D5">
        <v>0.001</v>
      </c>
    </row>
    <row spans="1:4" r="6">
      <c t="s" s="3" r="A6">
        <v>63</v>
      </c>
      <c t="n" s="5" r="B6">
        <v>500000000</v>
      </c>
      <c t="n" s="5" r="C6">
        <v>500000000</v>
      </c>
      <c t="n" s="5" r="D6">
        <v>500000000</v>
      </c>
    </row>
    <row spans="1:4" r="7">
      <c t="s" s="3" r="A7">
        <v>64</v>
      </c>
      <c t="n" s="5" r="B7">
        <v>0</v>
      </c>
      <c t="n" s="5" r="C7">
        <v>0</v>
      </c>
      <c t="n" s="5" r="D7">
        <v>0</v>
      </c>
    </row>
    <row spans="1:4" r="8">
      <c t="s" s="3" r="A8">
        <v>65</v>
      </c>
      <c t="n" s="5" r="B8">
        <v>0</v>
      </c>
      <c t="n" s="5" r="C8">
        <v>0</v>
      </c>
      <c t="n" s="5" r="D8">
        <v>0</v>
      </c>
    </row>
    <row spans="1:4" r="9">
      <c t="s" s="3" r="A9">
        <v>54</v>
      </c>
    </row>
    <row spans="1:4" r="10">
      <c t="s" s="3" r="A10">
        <v>66</v>
      </c>
      <c t="n" s="8" r="B10">
        <v>0.001</v>
      </c>
      <c t="n" s="8" r="C10">
        <v>0.001</v>
      </c>
      <c t="n" s="8" r="D10">
        <v>0.001</v>
      </c>
    </row>
    <row spans="1:4" r="11">
      <c t="s" s="3" r="A11">
        <v>67</v>
      </c>
      <c t="n" s="5" r="B11">
        <v>1500000000</v>
      </c>
      <c t="n" s="5" r="C11">
        <v>1500000000</v>
      </c>
      <c t="n" s="5" r="D11">
        <v>1500000000</v>
      </c>
    </row>
    <row spans="1:4" r="12">
      <c t="s" s="3" r="A12">
        <v>68</v>
      </c>
      <c t="n" s="5" r="B12">
        <v>38969933</v>
      </c>
      <c t="n" s="5" r="C12">
        <v>38343333</v>
      </c>
      <c t="n" s="5" r="D12">
        <v>161130000</v>
      </c>
    </row>
    <row spans="1:4" r="13">
      <c t="s" s="3" r="A13">
        <v>69</v>
      </c>
      <c t="n" s="5" r="B13">
        <v>38969933</v>
      </c>
      <c t="n" s="5" r="C13">
        <v>38343333</v>
      </c>
      <c t="n" s="5" r="D13">
        <v>161130000</v>
      </c>
    </row>
    <row spans="1:4" r="14">
      <c t="s" s="3" r="A14">
        <v>56</v>
      </c>
    </row>
    <row spans="1:4" r="15">
      <c t="s" s="3" r="A15">
        <v>66</v>
      </c>
      <c t="n" s="8" r="B15">
        <v>0.001</v>
      </c>
      <c t="n" s="8" r="C15">
        <v>0.001</v>
      </c>
      <c t="n" s="8" r="D15">
        <v>0.001</v>
      </c>
    </row>
    <row spans="1:4" r="16">
      <c t="s" s="3" r="A16">
        <v>67</v>
      </c>
      <c t="n" s="5" r="B16">
        <v>1500000000</v>
      </c>
      <c t="n" s="5" r="C16">
        <v>1500000000</v>
      </c>
      <c t="n" s="5" r="D16">
        <v>1500000000</v>
      </c>
    </row>
    <row spans="1:4" r="17">
      <c t="s" s="3" r="A17">
        <v>68</v>
      </c>
      <c t="n" s="5" r="B17">
        <v>209919402</v>
      </c>
      <c t="n" s="5" r="C17">
        <v>209919402</v>
      </c>
      <c t="n" s="5" r="D17">
        <v>0</v>
      </c>
    </row>
    <row spans="1:4" r="18">
      <c t="s" s="3" r="A18">
        <v>69</v>
      </c>
      <c t="n" s="5" r="B18">
        <v>209919402</v>
      </c>
      <c t="n" s="5" r="C18">
        <v>209919402</v>
      </c>
      <c t="n" s="5" r="D18">
        <v>0</v>
      </c>
    </row>
    <row spans="1:4" r="19">
      <c t="s" s="3" r="A19">
        <v>57</v>
      </c>
    </row>
    <row spans="1:4" r="20">
      <c t="s" s="3" r="A20">
        <v>66</v>
      </c>
      <c t="n" s="8" r="B20">
        <v>0.001</v>
      </c>
      <c t="n" s="8" r="C20">
        <v>0.001</v>
      </c>
      <c t="n" s="8" r="D20">
        <v>0.001</v>
      </c>
    </row>
    <row spans="1:4" r="21">
      <c t="s" s="3" r="A21">
        <v>67</v>
      </c>
      <c t="n" s="5" r="B21">
        <v>1500000000</v>
      </c>
      <c t="n" s="5" r="C21">
        <v>1500000000</v>
      </c>
      <c t="n" s="5" r="D21">
        <v>1500000000</v>
      </c>
    </row>
    <row spans="1:4" r="22">
      <c t="s" s="3" r="A22">
        <v>68</v>
      </c>
      <c t="n" s="5" r="B22">
        <v>0</v>
      </c>
      <c t="n" s="5" r="C22">
        <v>0</v>
      </c>
      <c t="n" s="5" r="D22">
        <v>0</v>
      </c>
    </row>
    <row spans="1:4" r="23">
      <c t="s" s="3" r="A23">
        <v>69</v>
      </c>
      <c t="n" s="5" r="B23">
        <v>0</v>
      </c>
      <c t="n" s="5" r="C23">
        <v>0</v>
      </c>
      <c t="n" s="5" r="D2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297</v>
      </c>
      <c t="s" s="2" r="B1">
        <v>298</v>
      </c>
    </row>
    <row spans="1:2" r="2">
      <c t="s" s="3" r="A2">
        <v>299</v>
      </c>
    </row>
    <row spans="1:2" r="3">
      <c t="s" s="6" r="A3">
        <v>300</v>
      </c>
    </row>
    <row spans="1:2" r="4">
      <c t="s" s="3" r="A4">
        <v>301</v>
      </c>
      <c t="n" s="7" r="B4">
        <v>5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302</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303</v>
      </c>
    </row>
    <row spans="1:13" r="4">
      <c t="s" s="3" r="A4">
        <v>304</v>
      </c>
      <c t="n" s="7" r="B4">
        <v>-285283</v>
      </c>
      <c t="n" s="7" r="C4">
        <v>-267574</v>
      </c>
      <c t="n" s="7" r="D4">
        <v>-268971</v>
      </c>
      <c t="n" s="7" r="E4">
        <v>-248817</v>
      </c>
      <c t="n" s="7" r="F4">
        <v>-235069</v>
      </c>
      <c t="n" s="7" r="G4">
        <v>-238996</v>
      </c>
      <c t="n" s="7" r="H4">
        <v>-227581</v>
      </c>
      <c t="n" s="7" r="I4">
        <v>-211906</v>
      </c>
      <c t="n" s="7" r="J4">
        <v>-209785</v>
      </c>
      <c t="n" s="7" r="K4">
        <v>-1020431</v>
      </c>
      <c t="n" s="7" r="L4">
        <v>-888268</v>
      </c>
      <c t="n" s="7" r="M4">
        <v>-803089</v>
      </c>
    </row>
    <row spans="1:13" r="5">
      <c t="s" s="3" r="A5">
        <v>305</v>
      </c>
      <c t="n" s="7" r="B5">
        <v>8252</v>
      </c>
      <c t="n" s="5" r="F5">
        <v>3877</v>
      </c>
      <c t="n" s="5" r="K5">
        <v>20101</v>
      </c>
      <c t="n" s="5" r="L5">
        <v>11395</v>
      </c>
      <c t="n" s="7" r="M5">
        <v>17125</v>
      </c>
    </row>
    <row spans="1:13" r="6">
      <c t="s" s="3" r="A6">
        <v>77</v>
      </c>
      <c t="n" s="5" r="F6">
        <v>246953</v>
      </c>
      <c t="n" s="5" r="K6">
        <v>1098785</v>
      </c>
      <c t="n" s="5" r="L6">
        <v>936614</v>
      </c>
    </row>
    <row spans="1:13" r="7">
      <c t="s" s="3" r="A7">
        <v>94</v>
      </c>
      <c t="n" s="7" r="F7">
        <v>26991</v>
      </c>
      <c t="n" s="7" r="K7">
        <v>156510</v>
      </c>
      <c t="n" s="7" r="L7">
        <v>156444</v>
      </c>
    </row>
    <row spans="1:13" r="8">
      <c t="s" s="3" r="A8">
        <v>306</v>
      </c>
      <c t="n" s="9" r="F8">
        <v>0.13</v>
      </c>
      <c t="n" s="9" r="K8">
        <v>0.9</v>
      </c>
      <c t="n" s="9" r="L8">
        <v>0.97</v>
      </c>
    </row>
    <row spans="1:13" r="9">
      <c t="s" s="3" r="A9">
        <v>307</v>
      </c>
      <c t="n" s="9" r="F9">
        <v>0.13</v>
      </c>
      <c t="n" s="9" r="K9">
        <v>0.85</v>
      </c>
      <c t="n" s="9" r="L9">
        <v>0.93</v>
      </c>
    </row>
    <row spans="1:13" r="10">
      <c t="s" s="3" r="A10">
        <v>308</v>
      </c>
    </row>
    <row spans="1:13" r="11">
      <c t="s" s="6" r="A11">
        <v>303</v>
      </c>
    </row>
    <row spans="1:13" r="12">
      <c t="s" s="3" r="A12">
        <v>304</v>
      </c>
      <c t="n" s="7" r="F12">
        <v>6600</v>
      </c>
    </row>
    <row spans="1:13" r="13">
      <c t="s" s="3" r="A13">
        <v>305</v>
      </c>
      <c t="n" s="7" r="F13">
        <v>3800</v>
      </c>
      <c t="n" s="7" r="K13">
        <v>1400</v>
      </c>
      <c t="n" s="7" r="L13">
        <v>14600</v>
      </c>
    </row>
  </sheetData>
  <mergeCells count="3">
    <mergeCell ref="A1:A2"/>
    <mergeCell ref="B1:J1"/>
    <mergeCell ref="K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309</v>
      </c>
      <c t="s" s="2" r="B1">
        <v>2</v>
      </c>
      <c t="s" s="2" r="C1">
        <v>17</v>
      </c>
      <c t="s" s="2" r="D1">
        <v>19</v>
      </c>
    </row>
    <row spans="1:4" r="2">
      <c t="s" s="6" r="A2">
        <v>171</v>
      </c>
    </row>
    <row spans="1:4" r="3">
      <c t="s" s="3" r="A3">
        <v>310</v>
      </c>
      <c t="n" s="11" r="B3">
        <v>8.699999999999999</v>
      </c>
      <c t="n" s="11" r="C3">
        <v>8.699999999999999</v>
      </c>
      <c t="n" s="11" r="D3">
        <v>8.699999999999999</v>
      </c>
    </row>
    <row spans="1:4" r="4">
      <c t="s" s="3" r="A4">
        <v>311</v>
      </c>
      <c t="n" s="7" r="B4">
        <v>3</v>
      </c>
      <c t="n" s="7" r="C4">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2</v>
      </c>
      <c t="s" s="2" r="B1">
        <v>2</v>
      </c>
      <c t="s" s="2" r="C1">
        <v>17</v>
      </c>
      <c t="s" s="2" r="D1">
        <v>19</v>
      </c>
      <c t="s" s="2" r="E1">
        <v>20</v>
      </c>
    </row>
    <row spans="1:5" r="2">
      <c t="s" s="6" r="A2">
        <v>313</v>
      </c>
    </row>
    <row spans="1:5" r="3">
      <c t="s" s="3" r="A3">
        <v>24</v>
      </c>
      <c t="n" s="7" r="B3">
        <v>11622</v>
      </c>
      <c t="n" s="7" r="C3">
        <v>11622</v>
      </c>
      <c t="n" s="7" r="D3">
        <v>0</v>
      </c>
    </row>
    <row spans="1:5" r="4">
      <c t="s" s="6" r="A4">
        <v>314</v>
      </c>
    </row>
    <row spans="1:5" r="5">
      <c t="s" s="3" r="A5">
        <v>315</v>
      </c>
      <c t="n" s="5" r="C5">
        <v>-27400</v>
      </c>
      <c t="n" s="5" r="D5">
        <v>-300</v>
      </c>
      <c t="n" s="7" r="E5">
        <v>-40800</v>
      </c>
    </row>
    <row spans="1:5" r="6">
      <c t="s" s="3" r="A6">
        <v>316</v>
      </c>
    </row>
    <row spans="1:5" r="7">
      <c t="s" s="6" r="A7">
        <v>313</v>
      </c>
    </row>
    <row spans="1:5" r="8">
      <c t="s" s="3" r="A8">
        <v>111</v>
      </c>
      <c t="n" s="5" r="B8">
        <v>15663</v>
      </c>
      <c t="n" s="5" r="C8">
        <v>15271</v>
      </c>
      <c t="n" s="5" r="D8">
        <v>77872</v>
      </c>
    </row>
    <row spans="1:5" r="9">
      <c t="s" s="6" r="A9">
        <v>314</v>
      </c>
    </row>
    <row spans="1:5" r="10">
      <c t="s" s="3" r="A10">
        <v>315</v>
      </c>
      <c t="n" s="5" r="B10">
        <v>-32167</v>
      </c>
      <c t="n" s="5" r="C10">
        <v>-28993</v>
      </c>
      <c t="n" s="5" r="D10">
        <v>-20615</v>
      </c>
    </row>
    <row spans="1:5" r="11">
      <c t="s" s="3" r="A11">
        <v>317</v>
      </c>
    </row>
    <row spans="1:5" r="12">
      <c t="s" s="6" r="A12">
        <v>313</v>
      </c>
    </row>
    <row spans="1:5" r="13">
      <c t="s" s="3" r="A13">
        <v>318</v>
      </c>
      <c t="n" s="5" r="B13">
        <v>4041</v>
      </c>
      <c t="n" s="5" r="C13">
        <v>3649</v>
      </c>
      <c t="n" s="5" r="D13">
        <v>57057</v>
      </c>
    </row>
    <row spans="1:5" r="14">
      <c t="s" s="3" r="A14">
        <v>319</v>
      </c>
    </row>
    <row spans="1:5" r="15">
      <c t="s" s="6" r="A15">
        <v>313</v>
      </c>
    </row>
    <row spans="1:5" r="16">
      <c t="s" s="3" r="A16">
        <v>24</v>
      </c>
      <c t="n" s="5" r="B16">
        <v>11622</v>
      </c>
      <c t="n" s="5" r="C16">
        <v>11622</v>
      </c>
    </row>
    <row spans="1:5" r="17">
      <c t="s" s="3" r="A17">
        <v>320</v>
      </c>
    </row>
    <row spans="1:5" r="18">
      <c t="s" s="6" r="A18">
        <v>313</v>
      </c>
    </row>
    <row spans="1:5" r="19">
      <c t="s" s="3" r="A19">
        <v>111</v>
      </c>
      <c t="n" s="5" r="B19">
        <v>15663</v>
      </c>
      <c t="n" s="5" r="C19">
        <v>15271</v>
      </c>
      <c t="n" s="5" r="D19">
        <v>64467</v>
      </c>
    </row>
    <row spans="1:5" r="20">
      <c t="s" s="6" r="A20">
        <v>314</v>
      </c>
    </row>
    <row spans="1:5" r="21">
      <c t="s" s="3" r="A21">
        <v>315</v>
      </c>
      <c t="n" s="5" r="B21">
        <v>0</v>
      </c>
      <c t="n" s="5" r="C21">
        <v>0</v>
      </c>
      <c t="n" s="5" r="D21">
        <v>0</v>
      </c>
    </row>
    <row spans="1:5" r="22">
      <c t="s" s="3" r="A22">
        <v>321</v>
      </c>
    </row>
    <row spans="1:5" r="23">
      <c t="s" s="6" r="A23">
        <v>313</v>
      </c>
    </row>
    <row spans="1:5" r="24">
      <c t="s" s="3" r="A24">
        <v>318</v>
      </c>
      <c t="n" s="5" r="B24">
        <v>4041</v>
      </c>
      <c t="n" s="5" r="C24">
        <v>3649</v>
      </c>
      <c t="n" s="5" r="D24">
        <v>57057</v>
      </c>
    </row>
    <row spans="1:5" r="25">
      <c t="s" s="3" r="A25">
        <v>322</v>
      </c>
    </row>
    <row spans="1:5" r="26">
      <c t="s" s="6" r="A26">
        <v>313</v>
      </c>
    </row>
    <row spans="1:5" r="27">
      <c t="s" s="3" r="A27">
        <v>24</v>
      </c>
      <c t="n" s="5" r="B27">
        <v>11622</v>
      </c>
      <c t="n" s="5" r="C27">
        <v>11622</v>
      </c>
    </row>
    <row spans="1:5" r="28">
      <c t="s" s="3" r="A28">
        <v>323</v>
      </c>
    </row>
    <row spans="1:5" r="29">
      <c t="s" s="6" r="A29">
        <v>313</v>
      </c>
    </row>
    <row spans="1:5" r="30">
      <c t="s" s="3" r="A30">
        <v>111</v>
      </c>
      <c t="n" s="5" r="B30">
        <v>0</v>
      </c>
      <c t="n" s="5" r="C30">
        <v>0</v>
      </c>
      <c t="n" s="5" r="D30">
        <v>13405</v>
      </c>
    </row>
    <row spans="1:5" r="31">
      <c t="s" s="6" r="A31">
        <v>314</v>
      </c>
    </row>
    <row spans="1:5" r="32">
      <c t="s" s="3" r="A32">
        <v>315</v>
      </c>
      <c t="n" s="5" r="B32">
        <v>0</v>
      </c>
      <c t="n" s="5" r="C32">
        <v>0</v>
      </c>
      <c t="n" s="5" r="D32">
        <v>0</v>
      </c>
    </row>
    <row spans="1:5" r="33">
      <c t="s" s="3" r="A33">
        <v>324</v>
      </c>
    </row>
    <row spans="1:5" r="34">
      <c t="s" s="6" r="A34">
        <v>313</v>
      </c>
    </row>
    <row spans="1:5" r="35">
      <c t="s" s="3" r="A35">
        <v>318</v>
      </c>
      <c t="n" s="5" r="B35">
        <v>0</v>
      </c>
      <c t="n" s="5" r="C35">
        <v>0</v>
      </c>
      <c t="n" s="5" r="D35">
        <v>0</v>
      </c>
    </row>
    <row spans="1:5" r="36">
      <c t="s" s="3" r="A36">
        <v>325</v>
      </c>
    </row>
    <row spans="1:5" r="37">
      <c t="s" s="6" r="A37">
        <v>313</v>
      </c>
    </row>
    <row spans="1:5" r="38">
      <c t="s" s="3" r="A38">
        <v>24</v>
      </c>
      <c t="n" s="5" r="B38">
        <v>0</v>
      </c>
      <c t="n" s="5" r="C38">
        <v>0</v>
      </c>
    </row>
    <row spans="1:5" r="39">
      <c t="s" s="3" r="A39">
        <v>326</v>
      </c>
    </row>
    <row spans="1:5" r="40">
      <c t="s" s="6" r="A40">
        <v>313</v>
      </c>
    </row>
    <row spans="1:5" r="41">
      <c t="s" s="3" r="A41">
        <v>111</v>
      </c>
      <c t="n" s="5" r="B41">
        <v>0</v>
      </c>
      <c t="n" s="5" r="C41">
        <v>0</v>
      </c>
      <c t="n" s="5" r="D41">
        <v>0</v>
      </c>
    </row>
    <row spans="1:5" r="42">
      <c t="s" s="6" r="A42">
        <v>314</v>
      </c>
    </row>
    <row spans="1:5" r="43">
      <c t="s" s="3" r="A43">
        <v>315</v>
      </c>
      <c t="n" s="5" r="B43">
        <v>-32167</v>
      </c>
      <c t="n" s="5" r="C43">
        <v>-28993</v>
      </c>
      <c t="n" s="5" r="D43">
        <v>-20615</v>
      </c>
    </row>
    <row spans="1:5" r="44">
      <c t="s" s="3" r="A44">
        <v>327</v>
      </c>
    </row>
    <row spans="1:5" r="45">
      <c t="s" s="6" r="A45">
        <v>313</v>
      </c>
    </row>
    <row spans="1:5" r="46">
      <c t="s" s="3" r="A46">
        <v>318</v>
      </c>
      <c t="n" s="5" r="B46">
        <v>0</v>
      </c>
      <c t="n" s="5" r="C46">
        <v>0</v>
      </c>
      <c t="n" s="7" r="D46">
        <v>0</v>
      </c>
    </row>
    <row spans="1:5" r="47">
      <c t="s" s="3" r="A47">
        <v>328</v>
      </c>
    </row>
    <row spans="1:5" r="48">
      <c t="s" s="6" r="A48">
        <v>313</v>
      </c>
    </row>
    <row spans="1:5" r="49">
      <c t="s" s="3" r="A49">
        <v>24</v>
      </c>
      <c t="n" s="7" r="B49">
        <v>0</v>
      </c>
      <c t="n" s="7" r="C49">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9</v>
      </c>
      <c t="s" s="2" r="B1">
        <v>2</v>
      </c>
      <c t="s" s="2" r="C1">
        <v>17</v>
      </c>
      <c t="s" s="2" r="D1">
        <v>19</v>
      </c>
    </row>
    <row spans="1:4" r="2">
      <c t="s" s="3" r="A2">
        <v>330</v>
      </c>
    </row>
    <row spans="1:4" r="3">
      <c t="s" s="6" r="A3">
        <v>331</v>
      </c>
    </row>
    <row spans="1:4" r="4">
      <c t="s" s="3" r="A4">
        <v>332</v>
      </c>
      <c t="n" s="7" r="B4">
        <v>-40000</v>
      </c>
      <c t="n" s="7" r="C4">
        <v>-40000</v>
      </c>
      <c t="n" s="7" r="D4">
        <v>0</v>
      </c>
    </row>
    <row spans="1:4" r="5">
      <c t="s" s="3" r="A5">
        <v>333</v>
      </c>
    </row>
    <row spans="1:4" r="6">
      <c t="s" s="6" r="A6">
        <v>331</v>
      </c>
    </row>
    <row spans="1:4" r="7">
      <c t="s" s="3" r="A7">
        <v>332</v>
      </c>
      <c t="n" s="5" r="B7">
        <v>-1167897</v>
      </c>
      <c t="n" s="5" r="C7">
        <v>-1176871</v>
      </c>
      <c t="n" s="5" r="D7">
        <v>0</v>
      </c>
    </row>
    <row spans="1:4" r="8">
      <c t="s" s="3" r="A8">
        <v>334</v>
      </c>
    </row>
    <row spans="1:4" r="9">
      <c t="s" s="6" r="A9">
        <v>331</v>
      </c>
    </row>
    <row spans="1:4" r="10">
      <c t="s" s="3" r="A10">
        <v>332</v>
      </c>
      <c t="n" s="5" r="B10">
        <v>-40375</v>
      </c>
      <c t="n" s="5" r="C10">
        <v>-39850</v>
      </c>
      <c t="n" s="5" r="D10">
        <v>0</v>
      </c>
    </row>
    <row spans="1:4" r="11">
      <c t="s" s="3" r="A11">
        <v>335</v>
      </c>
    </row>
    <row spans="1:4" r="12">
      <c t="s" s="6" r="A12">
        <v>331</v>
      </c>
    </row>
    <row spans="1:4" r="13">
      <c t="s" s="3" r="A13">
        <v>332</v>
      </c>
      <c t="n" s="7" r="B13">
        <v>-1210554</v>
      </c>
      <c t="n" s="7" r="C13">
        <v>-1204548</v>
      </c>
      <c t="n" s="7" r="D13">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 customWidth="1" max="6" min="6" width="21"/>
    <col customWidth="1" max="7" min="7" width="21"/>
  </cols>
  <sheetData>
    <row spans="1:7" r="1">
      <c t="s" s="1" r="A1">
        <v>336</v>
      </c>
      <c t="s" s="2" r="B1">
        <v>1</v>
      </c>
      <c t="n" r="D1"/>
    </row>
    <row spans="1:7" r="2">
      <c t="s" s="2" r="B2">
        <v>337</v>
      </c>
      <c t="s" s="2" r="C2">
        <v>338</v>
      </c>
      <c t="s" s="2" r="D2">
        <v>339</v>
      </c>
      <c t="s" s="2" r="E2">
        <v>340</v>
      </c>
      <c t="s" s="2" r="F2">
        <v>265</v>
      </c>
      <c t="s" s="2" r="G2">
        <v>266</v>
      </c>
    </row>
    <row spans="1:7" r="3">
      <c t="s" s="6" r="A3">
        <v>341</v>
      </c>
    </row>
    <row spans="1:7" r="4">
      <c t="s" s="3" r="A4">
        <v>342</v>
      </c>
      <c t="n" s="5" r="B4">
        <v>5</v>
      </c>
      <c t="n" s="5" r="C4">
        <v>5</v>
      </c>
      <c t="n" s="5" r="D4">
        <v>5</v>
      </c>
      <c t="n" s="5" r="E4">
        <v>5</v>
      </c>
    </row>
    <row spans="1:7" r="5">
      <c t="s" s="3" r="A5">
        <v>343</v>
      </c>
      <c t="n" s="11" r="D5">
        <v>27.4</v>
      </c>
      <c t="n" s="11" r="F5">
        <v>0.3</v>
      </c>
      <c t="n" s="11" r="G5">
        <v>40.8</v>
      </c>
    </row>
    <row spans="1:7" r="6">
      <c t="s" s="6" r="A6">
        <v>344</v>
      </c>
    </row>
    <row spans="1:7" r="7">
      <c t="s" s="3" r="A7">
        <v>345</v>
      </c>
      <c t="n" s="11" r="B7">
        <v>54.9</v>
      </c>
      <c t="n" s="10" r="D7">
        <v>55.6</v>
      </c>
    </row>
    <row spans="1:7" r="8">
      <c t="s" s="3" r="A8">
        <v>346</v>
      </c>
    </row>
    <row spans="1:7" r="9">
      <c t="s" s="6" r="A9">
        <v>341</v>
      </c>
    </row>
    <row spans="1:7" r="10">
      <c t="s" s="3" r="A10">
        <v>347</v>
      </c>
      <c t="n" s="10" r="B10">
        <v>81.40000000000001</v>
      </c>
      <c t="n" s="12" r="C10">
        <v>72.90000000000001</v>
      </c>
      <c t="n" s="10" r="D10">
        <v>79.90000000000001</v>
      </c>
      <c t="n" s="12" r="E10">
        <v>72.90000000000001</v>
      </c>
    </row>
    <row spans="1:7" r="11">
      <c t="s" s="3" r="A11">
        <v>341</v>
      </c>
    </row>
    <row spans="1:7" r="12">
      <c t="s" s="6" r="A12">
        <v>341</v>
      </c>
    </row>
    <row spans="1:7" r="13">
      <c t="s" s="3" r="A13">
        <v>347</v>
      </c>
      <c t="n" s="10" r="B13">
        <v>90.3</v>
      </c>
      <c t="n" s="10" r="D13">
        <v>168.2</v>
      </c>
    </row>
    <row spans="1:7" r="14">
      <c t="s" s="3" r="A14">
        <v>343</v>
      </c>
      <c t="n" s="11" r="B14">
        <v>32.2</v>
      </c>
      <c t="n" s="7" r="D14">
        <v>29</v>
      </c>
    </row>
    <row spans="1:7" r="15">
      <c t="s" s="3" r="A15">
        <v>348</v>
      </c>
      <c t="s" s="3" r="B15">
        <v>349</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50</v>
      </c>
      <c t="s" s="2" r="B1">
        <v>1</v>
      </c>
      <c t="s" s="2" r="D1">
        <v>71</v>
      </c>
    </row>
    <row spans="1:5" r="2">
      <c t="s" s="2" r="B2">
        <v>2</v>
      </c>
      <c t="s" s="2" r="C2">
        <v>18</v>
      </c>
      <c t="s" s="2" r="D2">
        <v>17</v>
      </c>
      <c t="s" s="2" r="E2">
        <v>19</v>
      </c>
    </row>
    <row spans="1:5" r="3">
      <c t="s" s="6" r="A3">
        <v>351</v>
      </c>
    </row>
    <row spans="1:5" r="4">
      <c t="s" s="3" r="A4">
        <v>352</v>
      </c>
      <c t="n" s="7" r="B4">
        <v>-28993</v>
      </c>
      <c t="n" s="7" r="C4">
        <v>-20615</v>
      </c>
      <c t="n" s="7" r="D4">
        <v>-20615</v>
      </c>
      <c t="n" s="7" r="E4">
        <v>-43625</v>
      </c>
    </row>
    <row spans="1:5" r="5">
      <c t="s" s="3" r="A5">
        <v>353</v>
      </c>
      <c t="n" s="5" r="B5">
        <v>-3161</v>
      </c>
      <c t="n" s="5" r="C5">
        <v>11011</v>
      </c>
      <c t="n" s="5" r="D5">
        <v>11056</v>
      </c>
      <c t="n" s="5" r="E5">
        <v>12912</v>
      </c>
    </row>
    <row spans="1:5" r="6">
      <c t="s" s="3" r="A6">
        <v>354</v>
      </c>
      <c t="n" s="5" r="B6">
        <v>0</v>
      </c>
      <c t="n" s="5" r="C6">
        <v>630</v>
      </c>
      <c t="n" s="5" r="D6">
        <v>626</v>
      </c>
      <c t="n" s="5" r="E6">
        <v>0</v>
      </c>
    </row>
    <row spans="1:5" r="7">
      <c t="s" s="3" r="A7">
        <v>355</v>
      </c>
      <c t="n" s="5" r="B7">
        <v>-1906</v>
      </c>
      <c t="n" s="5" r="C7">
        <v>1733</v>
      </c>
      <c t="n" s="5" r="D7">
        <v>1872</v>
      </c>
      <c t="n" s="5" r="E7">
        <v>3025</v>
      </c>
    </row>
    <row spans="1:5" r="8">
      <c t="s" s="3" r="A8">
        <v>356</v>
      </c>
      <c t="n" s="5" r="B8">
        <v>1893</v>
      </c>
      <c t="n" s="5" r="C8">
        <v>-363</v>
      </c>
      <c t="n" s="5" r="D8">
        <v>-27442</v>
      </c>
      <c t="n" s="5" r="E8">
        <v>-300</v>
      </c>
    </row>
    <row spans="1:5" r="9">
      <c t="s" s="3" r="A9">
        <v>357</v>
      </c>
      <c t="n" s="7" r="B9">
        <v>-32167</v>
      </c>
      <c t="n" s="7" r="C9">
        <v>-7604</v>
      </c>
      <c t="n" s="7" r="D9">
        <v>-28993</v>
      </c>
      <c t="n" s="7" r="E9">
        <v>-206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8</v>
      </c>
      <c t="s" s="2" r="B1">
        <v>2</v>
      </c>
      <c t="s" s="2" r="C1">
        <v>17</v>
      </c>
      <c t="s" s="2" r="D1">
        <v>19</v>
      </c>
    </row>
    <row spans="1:4" r="2">
      <c t="s" s="6" r="A2">
        <v>359</v>
      </c>
    </row>
    <row spans="1:4" r="3">
      <c t="s" s="3" r="A3">
        <v>360</v>
      </c>
      <c t="n" s="7" r="B3">
        <v>1235172</v>
      </c>
      <c t="n" s="7" r="C3">
        <v>1245172</v>
      </c>
      <c t="n" s="7" r="D3">
        <v>190586</v>
      </c>
    </row>
    <row spans="1:4" r="4">
      <c t="s" s="3" r="A4">
        <v>361</v>
      </c>
      <c t="n" s="5" r="B4">
        <v>40000</v>
      </c>
      <c t="n" s="5" r="C4">
        <v>40000</v>
      </c>
      <c t="n" s="5" r="D4">
        <v>0</v>
      </c>
    </row>
    <row spans="1:4" r="5">
      <c t="s" s="3" r="A5">
        <v>362</v>
      </c>
      <c t="n" s="5" r="B5">
        <v>11266</v>
      </c>
      <c t="n" s="5" r="C5">
        <v>11691</v>
      </c>
      <c t="n" s="5" r="D5">
        <v>0</v>
      </c>
    </row>
    <row spans="1:4" r="6">
      <c t="s" s="3" r="A6">
        <v>363</v>
      </c>
      <c t="n" s="5" r="B6">
        <v>16009</v>
      </c>
      <c t="n" s="5" r="C6">
        <v>16610</v>
      </c>
    </row>
    <row spans="1:4" r="7">
      <c t="s" s="3" r="A7">
        <v>40</v>
      </c>
      <c t="n" s="5" r="B7">
        <v>1167897</v>
      </c>
      <c t="n" s="5" r="C7">
        <v>1176871</v>
      </c>
      <c t="n" s="5" r="D7">
        <v>190586</v>
      </c>
    </row>
    <row spans="1:4" r="8">
      <c t="s" s="3" r="A8">
        <v>364</v>
      </c>
    </row>
    <row spans="1:4" r="9">
      <c t="s" s="6" r="A9">
        <v>359</v>
      </c>
    </row>
    <row spans="1:4" r="10">
      <c t="s" s="3" r="A10">
        <v>365</v>
      </c>
      <c t="n" s="5" r="B10">
        <v>790000</v>
      </c>
      <c t="n" s="5" r="C10">
        <v>800000</v>
      </c>
      <c t="n" s="5" r="D10">
        <v>0</v>
      </c>
    </row>
    <row spans="1:4" r="11">
      <c t="s" s="3" r="A11">
        <v>366</v>
      </c>
    </row>
    <row spans="1:4" r="12">
      <c t="s" s="6" r="A12">
        <v>359</v>
      </c>
    </row>
    <row spans="1:4" r="13">
      <c t="s" s="3" r="A13">
        <v>367</v>
      </c>
      <c t="n" s="7" r="B13">
        <v>445172</v>
      </c>
      <c t="n" s="7" r="C13">
        <v>445172</v>
      </c>
      <c t="n" s="7" r="D13">
        <v>0</v>
      </c>
    </row>
    <row spans="1:4" r="14">
      <c t="s" s="3" r="A14">
        <v>368</v>
      </c>
      <c t="s" s="3" r="B14">
        <v>369</v>
      </c>
      <c t="s" s="3" r="C14">
        <v>3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14"/>
    <col customWidth="1" max="7" min="7" width="14"/>
  </cols>
  <sheetData>
    <row spans="1:7" r="1">
      <c t="s" s="1" r="A1">
        <v>370</v>
      </c>
      <c t="s" s="2" r="B1">
        <v>371</v>
      </c>
      <c t="s" s="2" r="C1">
        <v>372</v>
      </c>
      <c t="s" s="2" r="D1">
        <v>373</v>
      </c>
      <c t="s" s="2" r="E1">
        <v>374</v>
      </c>
      <c t="s" s="2" r="F1">
        <v>375</v>
      </c>
      <c t="s" s="2" r="G1">
        <v>19</v>
      </c>
    </row>
    <row spans="1:7" r="2">
      <c t="s" s="3" r="A2">
        <v>376</v>
      </c>
    </row>
    <row spans="1:7" r="3">
      <c t="s" s="6" r="A3">
        <v>359</v>
      </c>
    </row>
    <row spans="1:7" r="4">
      <c t="s" s="3" r="A4">
        <v>377</v>
      </c>
      <c t="n" s="7" r="C4">
        <v>500000000</v>
      </c>
      <c t="n" s="7" r="E4">
        <v>500000000</v>
      </c>
    </row>
    <row spans="1:7" r="5">
      <c t="s" s="3" r="A5">
        <v>378</v>
      </c>
      <c t="n" s="7" r="D5">
        <v>0</v>
      </c>
      <c t="n" s="7" r="E5">
        <v>0</v>
      </c>
    </row>
    <row spans="1:7" r="6">
      <c t="s" s="3" r="A6">
        <v>379</v>
      </c>
      <c t="s" s="3" r="C6">
        <v>380</v>
      </c>
      <c t="s" s="3" r="D6">
        <v>380</v>
      </c>
    </row>
    <row spans="1:7" r="7">
      <c t="s" s="3" r="A7">
        <v>381</v>
      </c>
      <c t="s" s="3" r="C7">
        <v>382</v>
      </c>
    </row>
    <row spans="1:7" r="8">
      <c t="s" s="3" r="A8">
        <v>383</v>
      </c>
    </row>
    <row spans="1:7" r="9">
      <c t="s" s="6" r="A9">
        <v>359</v>
      </c>
    </row>
    <row spans="1:7" r="10">
      <c t="s" s="3" r="A10">
        <v>384</v>
      </c>
      <c t="n" s="10" r="C10">
        <v>2.5</v>
      </c>
      <c t="n" s="10" r="D10">
        <v>2.5</v>
      </c>
    </row>
    <row spans="1:7" r="11">
      <c t="s" s="3" r="A11">
        <v>385</v>
      </c>
    </row>
    <row spans="1:7" r="12">
      <c t="s" s="6" r="A12">
        <v>359</v>
      </c>
    </row>
    <row spans="1:7" r="13">
      <c t="s" s="3" r="A13">
        <v>386</v>
      </c>
      <c t="n" s="5" r="D13">
        <v>5</v>
      </c>
    </row>
    <row spans="1:7" r="14">
      <c t="s" s="3" r="A14">
        <v>387</v>
      </c>
    </row>
    <row spans="1:7" r="15">
      <c t="s" s="6" r="A15">
        <v>359</v>
      </c>
    </row>
    <row spans="1:7" r="16">
      <c t="s" s="3" r="A16">
        <v>386</v>
      </c>
      <c t="n" s="5" r="D16">
        <v>5</v>
      </c>
    </row>
    <row spans="1:7" r="17">
      <c t="s" s="3" r="A17">
        <v>388</v>
      </c>
    </row>
    <row spans="1:7" r="18">
      <c t="s" s="6" r="A18">
        <v>359</v>
      </c>
    </row>
    <row spans="1:7" r="19">
      <c t="s" s="3" r="A19">
        <v>389</v>
      </c>
      <c t="n" s="7" r="B19">
        <v>500000000</v>
      </c>
    </row>
    <row spans="1:7" r="20">
      <c t="s" s="3" r="A20">
        <v>390</v>
      </c>
    </row>
    <row spans="1:7" r="21">
      <c t="s" s="6" r="A21">
        <v>359</v>
      </c>
    </row>
    <row spans="1:7" r="22">
      <c t="s" s="3" r="A22">
        <v>389</v>
      </c>
      <c t="n" s="7" r="B22">
        <v>800000000</v>
      </c>
    </row>
    <row spans="1:7" r="23">
      <c t="s" s="3" r="A23">
        <v>381</v>
      </c>
      <c t="s" s="3" r="B23">
        <v>391</v>
      </c>
    </row>
    <row spans="1:7" r="24">
      <c t="s" s="3" r="A24">
        <v>392</v>
      </c>
      <c t="n" s="7" r="B24">
        <v>10000000</v>
      </c>
    </row>
    <row spans="1:7" r="25">
      <c t="s" s="3" r="A25">
        <v>393</v>
      </c>
      <c t="n" s="7" r="B25">
        <v>530000000</v>
      </c>
    </row>
    <row spans="1:7" r="26">
      <c t="s" s="3" r="A26">
        <v>394</v>
      </c>
    </row>
    <row spans="1:7" r="27">
      <c t="s" s="6" r="A27">
        <v>359</v>
      </c>
    </row>
    <row spans="1:7" r="28">
      <c t="s" s="3" r="A28">
        <v>395</v>
      </c>
      <c t="s" s="3" r="B28">
        <v>396</v>
      </c>
    </row>
    <row spans="1:7" r="29">
      <c t="s" s="3" r="A29">
        <v>397</v>
      </c>
    </row>
    <row spans="1:7" r="30">
      <c t="s" s="6" r="A30">
        <v>359</v>
      </c>
    </row>
    <row spans="1:7" r="31">
      <c t="s" s="3" r="A31">
        <v>395</v>
      </c>
      <c t="s" s="3" r="B31">
        <v>398</v>
      </c>
    </row>
    <row spans="1:7" r="32">
      <c t="s" s="3" r="A32">
        <v>399</v>
      </c>
    </row>
    <row spans="1:7" r="33">
      <c t="s" s="6" r="A33">
        <v>359</v>
      </c>
    </row>
    <row spans="1:7" r="34">
      <c t="s" s="3" r="A34">
        <v>400</v>
      </c>
      <c t="s" s="3" r="B34">
        <v>401</v>
      </c>
    </row>
    <row spans="1:7" r="35">
      <c t="s" s="3" r="A35">
        <v>402</v>
      </c>
    </row>
    <row spans="1:7" r="36">
      <c t="s" s="6" r="A36">
        <v>359</v>
      </c>
    </row>
    <row spans="1:7" r="37">
      <c t="s" s="3" r="A37">
        <v>395</v>
      </c>
      <c t="s" s="3" r="B37">
        <v>396</v>
      </c>
    </row>
    <row spans="1:7" r="38">
      <c t="s" s="3" r="A38">
        <v>403</v>
      </c>
    </row>
    <row spans="1:7" r="39">
      <c t="s" s="6" r="A39">
        <v>359</v>
      </c>
    </row>
    <row spans="1:7" r="40">
      <c t="s" s="3" r="A40">
        <v>395</v>
      </c>
      <c t="s" s="3" r="B40">
        <v>398</v>
      </c>
    </row>
    <row spans="1:7" r="41">
      <c t="s" s="3" r="A41">
        <v>404</v>
      </c>
    </row>
    <row spans="1:7" r="42">
      <c t="s" s="6" r="A42">
        <v>359</v>
      </c>
    </row>
    <row spans="1:7" r="43">
      <c t="s" s="3" r="A43">
        <v>377</v>
      </c>
      <c t="n" s="7" r="C43">
        <v>300000000</v>
      </c>
    </row>
    <row spans="1:7" r="44">
      <c t="s" s="3" r="A44">
        <v>405</v>
      </c>
    </row>
    <row spans="1:7" r="45">
      <c t="s" s="6" r="A45">
        <v>359</v>
      </c>
    </row>
    <row spans="1:7" r="46">
      <c t="s" s="3" r="A46">
        <v>368</v>
      </c>
      <c t="s" s="3" r="B46">
        <v>406</v>
      </c>
      <c t="s" s="3" r="D46">
        <v>406</v>
      </c>
      <c t="s" s="3" r="E46">
        <v>406</v>
      </c>
      <c t="s" s="3" r="G46">
        <v>406</v>
      </c>
    </row>
    <row spans="1:7" r="47">
      <c t="s" s="3" r="A47">
        <v>407</v>
      </c>
    </row>
    <row spans="1:7" r="48">
      <c t="s" s="6" r="A48">
        <v>359</v>
      </c>
    </row>
    <row spans="1:7" r="49">
      <c t="s" s="3" r="A49">
        <v>368</v>
      </c>
      <c t="s" s="3" r="B49">
        <v>408</v>
      </c>
      <c t="s" s="3" r="F49">
        <v>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09</v>
      </c>
      <c t="s" s="2" r="B1">
        <v>1</v>
      </c>
      <c t="s" s="2" r="D1">
        <v>71</v>
      </c>
    </row>
    <row spans="1:6" r="2">
      <c t="s" s="2" r="B2">
        <v>2</v>
      </c>
      <c t="s" s="2" r="C2">
        <v>18</v>
      </c>
      <c t="s" s="2" r="D2">
        <v>17</v>
      </c>
      <c t="s" s="2" r="E2">
        <v>19</v>
      </c>
      <c t="s" s="2" r="F2">
        <v>20</v>
      </c>
    </row>
    <row spans="1:6" r="3">
      <c t="s" s="6" r="A3">
        <v>410</v>
      </c>
    </row>
    <row spans="1:6" r="4">
      <c t="s" s="3" r="A4">
        <v>411</v>
      </c>
      <c t="n" s="7" r="B4">
        <v>278811000</v>
      </c>
      <c t="n" s="7" r="C4">
        <v>799776000</v>
      </c>
      <c t="n" s="7" r="D4">
        <v>799776000</v>
      </c>
      <c t="n" s="7" r="E4">
        <v>877026000</v>
      </c>
      <c t="n" s="7" r="F4">
        <v>747309000</v>
      </c>
    </row>
    <row spans="1:6" r="5">
      <c t="s" s="3" r="A5">
        <v>412</v>
      </c>
      <c t="n" s="5" r="B5">
        <v>7487000</v>
      </c>
      <c t="n" s="5" r="C5">
        <v>-48988000</v>
      </c>
      <c t="n" s="5" r="D5">
        <v>-59011000</v>
      </c>
      <c t="n" s="5" r="E5">
        <v>-62051000</v>
      </c>
      <c t="n" s="5" r="F5">
        <v>6854000</v>
      </c>
    </row>
    <row spans="1:6" r="6">
      <c t="s" s="3" r="A6">
        <v>413</v>
      </c>
      <c t="n" s="5" r="D6">
        <v>278811000</v>
      </c>
      <c t="n" s="5" r="E6">
        <v>799776000</v>
      </c>
      <c t="n" s="5" r="F6">
        <v>877026000</v>
      </c>
    </row>
    <row spans="1:6" r="7">
      <c t="s" s="3" r="A7">
        <v>414</v>
      </c>
    </row>
    <row spans="1:6" r="8">
      <c t="s" s="6" r="A8">
        <v>410</v>
      </c>
    </row>
    <row spans="1:6" r="9">
      <c t="s" s="3" r="A9">
        <v>411</v>
      </c>
      <c t="n" s="5" r="B9">
        <v>-139784000</v>
      </c>
      <c t="n" s="5" r="C9">
        <v>-76800000</v>
      </c>
      <c t="n" s="5" r="D9">
        <v>-76800000</v>
      </c>
    </row>
    <row spans="1:6" r="10">
      <c t="s" s="3" r="A10">
        <v>412</v>
      </c>
      <c t="n" s="5" r="B10">
        <v>7490000</v>
      </c>
      <c t="n" s="5" r="C10">
        <v>-49216000</v>
      </c>
      <c t="n" s="5" r="D10">
        <v>-62984000</v>
      </c>
      <c t="n" s="5" r="E10">
        <v>-59710000</v>
      </c>
    </row>
    <row spans="1:6" r="11">
      <c t="s" s="3" r="A11">
        <v>413</v>
      </c>
      <c t="n" s="5" r="B11">
        <v>-132294000</v>
      </c>
      <c t="n" s="5" r="C11">
        <v>-126016000</v>
      </c>
      <c t="n" s="5" r="D11">
        <v>-139784000</v>
      </c>
      <c t="n" s="5" r="E11">
        <v>-76800000</v>
      </c>
    </row>
    <row spans="1:6" r="12">
      <c t="s" s="3" r="A12">
        <v>415</v>
      </c>
      <c t="n" s="5" r="D12">
        <v>2191000</v>
      </c>
    </row>
    <row spans="1:6" r="13">
      <c t="s" s="3" r="A13">
        <v>416</v>
      </c>
    </row>
    <row spans="1:6" r="14">
      <c t="s" s="6" r="A14">
        <v>410</v>
      </c>
    </row>
    <row spans="1:6" r="15">
      <c t="s" s="3" r="A15">
        <v>411</v>
      </c>
      <c t="n" s="5" r="B15">
        <v>2964000</v>
      </c>
      <c t="n" s="5" r="C15">
        <v>-1248000</v>
      </c>
      <c t="n" s="5" r="D15">
        <v>-1248000</v>
      </c>
    </row>
    <row spans="1:6" r="16">
      <c t="s" s="3" r="A16">
        <v>412</v>
      </c>
      <c t="n" s="5" r="B16">
        <v>0</v>
      </c>
      <c t="n" s="5" r="C16">
        <v>515000</v>
      </c>
      <c t="n" s="5" r="D16">
        <v>4212000</v>
      </c>
      <c t="n" s="5" r="E16">
        <v>-1950000</v>
      </c>
    </row>
    <row spans="1:6" r="17">
      <c t="s" s="3" r="A17">
        <v>413</v>
      </c>
      <c t="n" s="5" r="B17">
        <v>2964000</v>
      </c>
      <c t="n" s="5" r="C17">
        <v>-733000</v>
      </c>
      <c t="n" s="5" r="D17">
        <v>2964000</v>
      </c>
      <c t="n" s="5" r="E17">
        <v>-1248000</v>
      </c>
    </row>
    <row spans="1:6" r="18">
      <c t="s" s="3" r="A18">
        <v>415</v>
      </c>
      <c t="n" s="5" r="D18">
        <v>0</v>
      </c>
    </row>
    <row spans="1:6" r="19">
      <c t="s" s="3" r="A19">
        <v>116</v>
      </c>
    </row>
    <row spans="1:6" r="20">
      <c t="s" s="6" r="A20">
        <v>410</v>
      </c>
    </row>
    <row spans="1:6" r="21">
      <c t="s" s="3" r="A21">
        <v>411</v>
      </c>
      <c t="n" s="5" r="B21">
        <v>-136820000</v>
      </c>
      <c t="n" s="5" r="C21">
        <v>-78048000</v>
      </c>
      <c t="n" s="5" r="D21">
        <v>-78048000</v>
      </c>
      <c t="n" s="5" r="E21">
        <v>-16388000</v>
      </c>
      <c t="n" s="5" r="F21">
        <v>-20948000</v>
      </c>
    </row>
    <row spans="1:6" r="22">
      <c t="s" s="3" r="A22">
        <v>412</v>
      </c>
      <c t="n" s="5" r="B22">
        <v>7490000</v>
      </c>
      <c t="n" s="5" r="C22">
        <v>-48701000</v>
      </c>
      <c t="n" s="5" r="D22">
        <v>-58772000</v>
      </c>
      <c t="n" s="5" r="E22">
        <v>-61660000</v>
      </c>
    </row>
    <row spans="1:6" r="23">
      <c t="s" s="3" r="A23">
        <v>413</v>
      </c>
      <c t="n" s="5" r="B23">
        <v>-129330000</v>
      </c>
      <c t="n" s="5" r="C23">
        <v>-126749000</v>
      </c>
      <c t="n" s="5" r="D23">
        <v>-136820000</v>
      </c>
      <c t="n" s="5" r="E23">
        <v>-78048000</v>
      </c>
      <c t="n" s="7" r="F23">
        <v>-16388000</v>
      </c>
    </row>
    <row spans="1:6" r="24">
      <c t="s" s="3" r="A24">
        <v>415</v>
      </c>
      <c t="n" s="5" r="B24">
        <v>0</v>
      </c>
      <c t="n" s="5" r="C24">
        <v>0</v>
      </c>
      <c t="n" s="5" r="D24">
        <v>2191000</v>
      </c>
    </row>
    <row spans="1:6" r="25">
      <c t="s" s="3" r="A25">
        <v>417</v>
      </c>
      <c t="n" s="7" r="B25">
        <v>0</v>
      </c>
      <c t="n" s="7" r="C25">
        <v>0</v>
      </c>
      <c t="n" s="7" r="D25">
        <v>0</v>
      </c>
      <c t="n" s="7" r="E25">
        <v>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0</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3" r="A3">
        <v>77</v>
      </c>
      <c t="n" s="7" r="B3">
        <v>285283</v>
      </c>
      <c t="n" s="7" r="C3">
        <v>267574</v>
      </c>
      <c t="n" s="7" r="D3">
        <v>268971</v>
      </c>
      <c t="n" s="7" r="E3">
        <v>248817</v>
      </c>
      <c t="n" s="7" r="F3">
        <v>235069</v>
      </c>
      <c t="n" s="7" r="G3">
        <v>238996</v>
      </c>
      <c t="n" s="7" r="H3">
        <v>227581</v>
      </c>
      <c t="n" s="7" r="I3">
        <v>211906</v>
      </c>
      <c t="n" s="7" r="J3">
        <v>209785</v>
      </c>
      <c t="n" s="7" r="K3">
        <v>1020431</v>
      </c>
      <c t="n" s="7" r="L3">
        <v>888268</v>
      </c>
      <c t="n" s="7" r="M3">
        <v>803089</v>
      </c>
    </row>
    <row spans="1:13" r="4">
      <c t="s" s="6" r="A4">
        <v>78</v>
      </c>
    </row>
    <row spans="1:13" r="5">
      <c t="s" s="3" r="A5">
        <v>79</v>
      </c>
      <c t="n" s="5" r="B5">
        <v>53677</v>
      </c>
      <c t="n" s="5" r="C5">
        <v>46870</v>
      </c>
      <c t="n" s="5" r="D5">
        <v>47636</v>
      </c>
      <c t="n" s="5" r="E5">
        <v>44529</v>
      </c>
      <c t="n" s="5" r="F5">
        <v>38953</v>
      </c>
      <c t="n" s="5" r="G5">
        <v>37945</v>
      </c>
      <c t="n" s="5" r="H5">
        <v>33447</v>
      </c>
      <c t="n" s="5" r="I5">
        <v>24487</v>
      </c>
      <c t="n" s="5" r="J5">
        <v>24145</v>
      </c>
      <c t="n" s="5" r="K5">
        <v>177988</v>
      </c>
      <c t="n" s="5" r="L5">
        <v>120024</v>
      </c>
      <c t="n" s="5" r="M5">
        <v>85945</v>
      </c>
    </row>
    <row spans="1:13" r="6">
      <c t="s" s="3" r="A6">
        <v>80</v>
      </c>
      <c t="n" s="5" r="B6">
        <v>113495</v>
      </c>
      <c t="n" s="5" r="F6">
        <v>111965</v>
      </c>
      <c t="n" s="5" r="K6">
        <v>359598</v>
      </c>
      <c t="n" s="5" r="L6">
        <v>335107</v>
      </c>
      <c t="n" s="5" r="M6">
        <v>321870</v>
      </c>
    </row>
    <row spans="1:13" r="7">
      <c t="s" s="3" r="A7">
        <v>81</v>
      </c>
      <c t="n" s="5" r="B7">
        <v>51321</v>
      </c>
      <c t="n" s="5" r="F7">
        <v>29738</v>
      </c>
      <c t="n" s="5" r="K7">
        <v>175857</v>
      </c>
      <c t="n" s="5" r="L7">
        <v>117890</v>
      </c>
      <c t="n" s="5" r="M7">
        <v>93641</v>
      </c>
    </row>
    <row spans="1:13" r="8">
      <c t="s" s="3" r="A8">
        <v>82</v>
      </c>
      <c t="n" s="5" r="B8">
        <v>22863</v>
      </c>
      <c t="n" s="5" r="F8">
        <v>16451</v>
      </c>
      <c t="n" s="5" r="K8">
        <v>67348</v>
      </c>
      <c t="n" s="5" r="L8">
        <v>49738</v>
      </c>
      <c t="n" s="5" r="M8">
        <v>42973</v>
      </c>
    </row>
    <row spans="1:13" r="9">
      <c t="s" s="3" r="A9">
        <v>83</v>
      </c>
      <c t="n" s="5" r="B9">
        <v>6487</v>
      </c>
      <c t="n" s="5" r="F9">
        <v>7045</v>
      </c>
      <c t="n" s="5" r="K9">
        <v>25983</v>
      </c>
      <c t="n" s="5" r="L9">
        <v>25547</v>
      </c>
      <c t="n" s="5" r="M9">
        <v>20202</v>
      </c>
    </row>
    <row spans="1:13" r="10">
      <c t="s" s="3" r="A10">
        <v>84</v>
      </c>
      <c t="n" s="5" r="B10">
        <v>8252</v>
      </c>
      <c t="n" s="5" r="F10">
        <v>3877</v>
      </c>
      <c t="n" s="5" r="K10">
        <v>20101</v>
      </c>
      <c t="n" s="5" r="L10">
        <v>11395</v>
      </c>
      <c t="n" s="5" r="M10">
        <v>17125</v>
      </c>
    </row>
    <row spans="1:13" r="11">
      <c t="s" s="3" r="A11">
        <v>85</v>
      </c>
      <c t="n" s="5" r="B11">
        <v>256095</v>
      </c>
      <c t="n" s="5" r="F11">
        <v>208029</v>
      </c>
      <c t="n" s="5" r="K11">
        <v>826875</v>
      </c>
      <c t="n" s="5" r="L11">
        <v>659701</v>
      </c>
      <c t="n" s="5" r="M11">
        <v>581756</v>
      </c>
    </row>
    <row spans="1:13" r="12">
      <c t="s" s="3" r="A12">
        <v>86</v>
      </c>
      <c t="n" s="5" r="B12">
        <v>29188</v>
      </c>
      <c t="n" s="5" r="C12">
        <v>67638</v>
      </c>
      <c t="n" s="5" r="D12">
        <v>58356</v>
      </c>
      <c t="n" s="5" r="E12">
        <v>40522</v>
      </c>
      <c t="n" s="5" r="F12">
        <v>27040</v>
      </c>
      <c t="n" s="5" r="G12">
        <v>67538</v>
      </c>
      <c t="n" s="5" r="H12">
        <v>62868</v>
      </c>
      <c t="n" s="5" r="I12">
        <v>57465</v>
      </c>
      <c t="n" s="5" r="J12">
        <v>40696</v>
      </c>
      <c t="n" s="5" r="K12">
        <v>193556</v>
      </c>
      <c t="n" s="5" r="L12">
        <v>228567</v>
      </c>
      <c t="n" s="5" r="M12">
        <v>221333</v>
      </c>
    </row>
    <row spans="1:13" r="13">
      <c t="s" s="3" r="A13">
        <v>87</v>
      </c>
      <c t="n" s="5" r="B13">
        <v>-20431</v>
      </c>
      <c t="n" s="5" r="F13">
        <v>0</v>
      </c>
      <c t="n" s="5" r="K13">
        <v>-18049</v>
      </c>
      <c t="n" s="5" r="L13">
        <v>0</v>
      </c>
      <c t="n" s="5" r="M13">
        <v>0</v>
      </c>
    </row>
    <row spans="1:13" r="14">
      <c t="s" s="3" r="A14">
        <v>88</v>
      </c>
      <c t="n" s="5" r="B14">
        <v>0</v>
      </c>
      <c t="n" s="5" r="F14">
        <v>-2179</v>
      </c>
      <c t="n" s="5" r="K14">
        <v>-8009</v>
      </c>
      <c t="n" s="5" r="L14">
        <v>-25541</v>
      </c>
      <c t="n" s="5" r="M14">
        <v>-34307</v>
      </c>
    </row>
    <row spans="1:13" r="15">
      <c t="s" s="3" r="A15">
        <v>89</v>
      </c>
      <c t="n" s="5" r="B15">
        <v>3607</v>
      </c>
      <c t="n" s="5" r="F15">
        <v>9307</v>
      </c>
      <c t="n" s="5" r="K15">
        <v>11887</v>
      </c>
      <c t="n" s="5" r="L15">
        <v>12610</v>
      </c>
      <c t="n" s="5" r="M15">
        <v>217</v>
      </c>
    </row>
    <row spans="1:13" r="16">
      <c t="s" s="3" r="A16">
        <v>90</v>
      </c>
      <c t="n" s="5" r="B16">
        <v>12364</v>
      </c>
      <c t="n" s="5" r="F16">
        <v>34168</v>
      </c>
      <c t="n" s="5" r="K16">
        <v>179385</v>
      </c>
      <c t="n" s="5" r="L16">
        <v>215636</v>
      </c>
      <c t="n" s="5" r="M16">
        <v>187243</v>
      </c>
    </row>
    <row spans="1:13" r="17">
      <c t="s" s="3" r="A17">
        <v>91</v>
      </c>
      <c t="n" s="5" r="B17">
        <v>-5145</v>
      </c>
      <c t="n" s="5" r="F17">
        <v>-8288</v>
      </c>
      <c t="n" s="5" r="K17">
        <v>-58898</v>
      </c>
      <c t="n" s="5" r="L17">
        <v>-67277</v>
      </c>
      <c t="n" s="5" r="M17">
        <v>-60616</v>
      </c>
    </row>
    <row spans="1:13" r="18">
      <c t="s" s="3" r="A18">
        <v>92</v>
      </c>
      <c t="n" s="5" r="B18">
        <v>7219</v>
      </c>
      <c t="n" s="5" r="C18">
        <v>35739</v>
      </c>
      <c t="n" s="5" r="D18">
        <v>35437</v>
      </c>
      <c t="n" s="5" r="E18">
        <v>23431</v>
      </c>
      <c t="n" s="5" r="F18">
        <v>25880</v>
      </c>
      <c t="n" s="5" r="G18">
        <v>48350</v>
      </c>
      <c t="n" s="5" r="H18">
        <v>51059</v>
      </c>
      <c t="n" s="5" r="I18">
        <v>29102</v>
      </c>
      <c t="n" s="5" r="J18">
        <v>19848</v>
      </c>
      <c t="n" s="5" r="K18">
        <v>120487</v>
      </c>
      <c t="n" s="5" r="L18">
        <v>148359</v>
      </c>
      <c t="n" s="5" r="M18">
        <v>126627</v>
      </c>
    </row>
    <row spans="1:13" r="19">
      <c t="s" s="3" r="A19">
        <v>93</v>
      </c>
      <c t="n" s="5" r="B19">
        <v>-67</v>
      </c>
      <c t="n" s="5" r="F19">
        <v>326</v>
      </c>
      <c t="n" s="5" r="K19">
        <v>-104</v>
      </c>
      <c t="n" s="5" r="L19">
        <v>-595</v>
      </c>
      <c t="n" s="5" r="M19">
        <v>-1624</v>
      </c>
    </row>
    <row spans="1:13" r="20">
      <c t="s" s="3" r="A20">
        <v>94</v>
      </c>
      <c t="n" s="7" r="B20">
        <v>7152</v>
      </c>
      <c t="n" s="7" r="C20">
        <v>35593</v>
      </c>
      <c t="n" s="7" r="D20">
        <v>35259</v>
      </c>
      <c t="n" s="7" r="E20">
        <v>23325</v>
      </c>
      <c t="n" s="7" r="F20">
        <v>26206</v>
      </c>
      <c t="n" s="7" r="G20">
        <v>48277</v>
      </c>
      <c t="n" s="7" r="H20">
        <v>50844</v>
      </c>
      <c t="n" s="7" r="I20">
        <v>28925</v>
      </c>
      <c t="n" s="7" r="J20">
        <v>19718</v>
      </c>
      <c t="n" s="7" r="K20">
        <v>120383</v>
      </c>
      <c t="n" s="7" r="L20">
        <v>147764</v>
      </c>
      <c t="n" s="7" r="M20">
        <v>125003</v>
      </c>
    </row>
    <row spans="1:13" r="21">
      <c t="s" s="6" r="A21">
        <v>95</v>
      </c>
    </row>
    <row spans="1:13" r="22">
      <c t="s" s="3" r="A22">
        <v>96</v>
      </c>
      <c t="n" s="9" r="B22">
        <v>0.03</v>
      </c>
      <c t="n" s="9" r="C22">
        <v>0.17</v>
      </c>
      <c t="n" s="9" r="D22">
        <v>0.21</v>
      </c>
      <c t="n" s="9" r="E22">
        <v>0.14</v>
      </c>
      <c t="n" s="9" r="F22">
        <v>0.16</v>
      </c>
      <c t="n" s="9" r="G22">
        <v>0.3</v>
      </c>
      <c t="n" s="9" r="H22">
        <v>0.32</v>
      </c>
      <c t="n" s="9" r="I22">
        <v>0.18</v>
      </c>
      <c t="n" s="9" r="J22">
        <v>0.12</v>
      </c>
      <c t="n" s="9" r="K22">
        <v>0.6899999999999999</v>
      </c>
      <c t="n" s="9" r="L22">
        <v>0.92</v>
      </c>
      <c t="n" s="9" r="M22">
        <v>0.78</v>
      </c>
    </row>
    <row spans="1:13" r="23">
      <c t="s" s="3" r="A23">
        <v>97</v>
      </c>
      <c t="n" s="9" r="B23">
        <v>0.03</v>
      </c>
      <c t="n" s="9" r="C23">
        <v>0.16</v>
      </c>
      <c t="n" s="9" r="D23">
        <v>0.2</v>
      </c>
      <c t="n" s="9" r="E23">
        <v>0.14</v>
      </c>
      <c t="n" s="9" r="F23">
        <v>0.16</v>
      </c>
      <c t="n" s="9" r="G23">
        <v>0.29</v>
      </c>
      <c t="n" s="9" r="H23">
        <v>0.3</v>
      </c>
      <c t="n" s="9" r="I23">
        <v>0.17</v>
      </c>
      <c t="n" s="9" r="J23">
        <v>0.12</v>
      </c>
      <c t="n" s="9" r="K23">
        <v>0.65</v>
      </c>
      <c t="n" s="9" r="L23">
        <v>0.88</v>
      </c>
      <c t="n" s="9" r="M23">
        <v>0.76</v>
      </c>
    </row>
    <row spans="1:13" r="24">
      <c t="s" s="6" r="A24">
        <v>98</v>
      </c>
    </row>
    <row spans="1:13" r="25">
      <c t="s" s="3" r="A25">
        <v>99</v>
      </c>
      <c t="n" s="7" r="B25">
        <v>17498</v>
      </c>
      <c t="n" s="7" r="F25">
        <v>6299</v>
      </c>
      <c t="n" s="7" r="K25">
        <v>50083</v>
      </c>
      <c t="n" s="7" r="L25">
        <v>20851</v>
      </c>
      <c t="n" s="7" r="M25">
        <v>12228</v>
      </c>
    </row>
    <row spans="1:13" r="26">
      <c t="s" s="3" r="A26">
        <v>100</v>
      </c>
    </row>
    <row spans="1:13" r="27">
      <c t="s" s="6" r="A27">
        <v>98</v>
      </c>
    </row>
    <row spans="1:13" r="28">
      <c t="s" s="3" r="A28">
        <v>99</v>
      </c>
      <c t="n" s="5" r="B28">
        <v>402</v>
      </c>
      <c t="n" s="5" r="F28">
        <v>86</v>
      </c>
      <c t="n" s="5" r="K28">
        <v>490</v>
      </c>
      <c t="n" s="5" r="L28">
        <v>396</v>
      </c>
      <c t="n" s="5" r="M28">
        <v>1012</v>
      </c>
    </row>
    <row spans="1:13" r="29">
      <c t="s" s="3" r="A29">
        <v>80</v>
      </c>
    </row>
    <row spans="1:13" r="30">
      <c t="s" s="6" r="A30">
        <v>98</v>
      </c>
    </row>
    <row spans="1:13" r="31">
      <c t="s" s="3" r="A31">
        <v>99</v>
      </c>
      <c t="n" s="5" r="B31">
        <v>938</v>
      </c>
      <c t="n" s="5" r="F31">
        <v>933</v>
      </c>
      <c t="n" s="5" r="K31">
        <v>6787</v>
      </c>
      <c t="n" s="5" r="L31">
        <v>194</v>
      </c>
      <c t="n" s="5" r="M31">
        <v>562</v>
      </c>
    </row>
    <row spans="1:13" r="32">
      <c t="s" s="3" r="A32">
        <v>81</v>
      </c>
    </row>
    <row spans="1:13" r="33">
      <c t="s" s="6" r="A33">
        <v>98</v>
      </c>
    </row>
    <row spans="1:13" r="34">
      <c t="s" s="3" r="A34">
        <v>99</v>
      </c>
      <c t="n" s="5" r="B34">
        <v>10197</v>
      </c>
      <c t="n" s="5" r="F34">
        <v>4253</v>
      </c>
      <c t="n" s="5" r="K34">
        <v>36530</v>
      </c>
      <c t="n" s="5" r="L34">
        <v>17326</v>
      </c>
      <c t="n" s="5" r="M34">
        <v>8520</v>
      </c>
    </row>
    <row spans="1:13" r="35">
      <c t="s" s="3" r="A35">
        <v>82</v>
      </c>
    </row>
    <row spans="1:13" r="36">
      <c t="s" s="6" r="A36">
        <v>98</v>
      </c>
    </row>
    <row spans="1:13" r="37">
      <c t="s" s="3" r="A37">
        <v>99</v>
      </c>
      <c t="n" s="7" r="B37">
        <v>5961</v>
      </c>
      <c t="n" s="7" r="F37">
        <v>1027</v>
      </c>
      <c t="n" s="7" r="K37">
        <v>6276</v>
      </c>
      <c t="n" s="7" r="L37">
        <v>2935</v>
      </c>
      <c t="n" s="7" r="M37">
        <v>2134</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18</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419</v>
      </c>
    </row>
    <row spans="1:13" r="4">
      <c t="s" s="3" r="A4">
        <v>92</v>
      </c>
      <c t="n" s="7" r="B4">
        <v>7219</v>
      </c>
      <c t="n" s="7" r="F4">
        <v>25880</v>
      </c>
      <c t="n" s="7" r="K4">
        <v>120487</v>
      </c>
      <c t="n" s="7" r="L4">
        <v>148359</v>
      </c>
      <c t="n" s="7" r="M4">
        <v>126627</v>
      </c>
    </row>
    <row spans="1:13" r="5">
      <c t="s" s="3" r="A5">
        <v>93</v>
      </c>
      <c t="n" s="5" r="B5">
        <v>-67</v>
      </c>
      <c t="n" s="5" r="F5">
        <v>326</v>
      </c>
      <c t="n" s="5" r="K5">
        <v>-104</v>
      </c>
      <c t="n" s="5" r="L5">
        <v>-595</v>
      </c>
      <c t="n" s="5" r="M5">
        <v>-1624</v>
      </c>
    </row>
    <row spans="1:13" r="6">
      <c t="s" s="3" r="A6">
        <v>94</v>
      </c>
      <c t="n" s="5" r="B6">
        <v>7152</v>
      </c>
      <c t="n" s="7" r="C6">
        <v>35593</v>
      </c>
      <c t="n" s="7" r="D6">
        <v>35259</v>
      </c>
      <c t="n" s="7" r="E6">
        <v>23325</v>
      </c>
      <c t="n" s="5" r="F6">
        <v>26206</v>
      </c>
      <c t="n" s="7" r="G6">
        <v>48277</v>
      </c>
      <c t="n" s="7" r="H6">
        <v>50844</v>
      </c>
      <c t="n" s="7" r="I6">
        <v>28925</v>
      </c>
      <c t="n" s="7" r="J6">
        <v>19718</v>
      </c>
      <c t="n" s="5" r="K6">
        <v>120383</v>
      </c>
      <c t="n" s="5" r="L6">
        <v>147764</v>
      </c>
      <c t="n" s="5" r="M6">
        <v>125003</v>
      </c>
    </row>
    <row spans="1:13" r="7">
      <c t="s" s="6" r="A7">
        <v>420</v>
      </c>
    </row>
    <row spans="1:13" r="8">
      <c t="s" s="3" r="A8">
        <v>92</v>
      </c>
      <c t="n" s="5" r="B8">
        <v>7219</v>
      </c>
      <c t="n" s="5" r="F8">
        <v>25880</v>
      </c>
      <c t="n" s="5" r="K8">
        <v>120487</v>
      </c>
      <c t="n" s="5" r="L8">
        <v>148359</v>
      </c>
      <c t="n" s="5" r="M8">
        <v>126627</v>
      </c>
    </row>
    <row spans="1:13" r="9">
      <c t="s" s="3" r="A9">
        <v>93</v>
      </c>
      <c t="n" s="5" r="B9">
        <v>-67</v>
      </c>
      <c t="n" s="5" r="F9">
        <v>326</v>
      </c>
      <c t="n" s="5" r="K9">
        <v>-104</v>
      </c>
      <c t="n" s="5" r="L9">
        <v>-595</v>
      </c>
      <c t="n" s="5" r="M9">
        <v>-1624</v>
      </c>
    </row>
    <row spans="1:13" r="10">
      <c t="s" s="3" r="A10">
        <v>94</v>
      </c>
      <c t="n" s="7" r="B10">
        <v>7152</v>
      </c>
      <c t="n" s="7" r="F10">
        <v>26206</v>
      </c>
      <c t="n" s="7" r="K10">
        <v>120383</v>
      </c>
      <c t="n" s="7" r="L10">
        <v>147764</v>
      </c>
      <c t="n" s="7" r="M10">
        <v>125003</v>
      </c>
    </row>
    <row spans="1:13" r="11">
      <c t="s" s="6" r="A11">
        <v>421</v>
      </c>
    </row>
    <row spans="1:13" r="12">
      <c t="s" s="3" r="A12">
        <v>422</v>
      </c>
      <c t="n" s="5" r="B12">
        <v>248444</v>
      </c>
      <c t="n" s="5" r="F12">
        <v>161130</v>
      </c>
      <c t="n" s="5" r="K12">
        <v>174784</v>
      </c>
      <c t="n" s="5" r="L12">
        <v>160756</v>
      </c>
      <c t="n" s="5" r="M12">
        <v>159509</v>
      </c>
    </row>
    <row spans="1:13" r="13">
      <c t="s" s="6" r="A13">
        <v>423</v>
      </c>
    </row>
    <row spans="1:13" r="14">
      <c t="s" s="3" r="A14">
        <v>422</v>
      </c>
      <c t="n" s="5" r="B14">
        <v>248444</v>
      </c>
      <c t="n" s="5" r="F14">
        <v>161130</v>
      </c>
      <c t="n" s="5" r="K14">
        <v>174784</v>
      </c>
      <c t="n" s="5" r="L14">
        <v>160756</v>
      </c>
      <c t="n" s="5" r="M14">
        <v>159509</v>
      </c>
    </row>
    <row spans="1:13" r="15">
      <c t="s" s="3" r="A15">
        <v>424</v>
      </c>
      <c t="n" s="5" r="B15">
        <v>19655</v>
      </c>
      <c t="n" s="5" r="F15">
        <v>7798</v>
      </c>
      <c t="n" s="5" r="K15">
        <v>10150</v>
      </c>
      <c t="n" s="5" r="L15">
        <v>7323</v>
      </c>
      <c t="n" s="5" r="M15">
        <v>5792</v>
      </c>
    </row>
    <row spans="1:13" r="16">
      <c t="s" s="3" r="A16">
        <v>425</v>
      </c>
      <c t="n" s="5" r="B16">
        <v>268099</v>
      </c>
      <c t="n" s="5" r="F16">
        <v>168928</v>
      </c>
      <c t="n" s="5" r="K16">
        <v>184934</v>
      </c>
      <c t="n" s="5" r="L16">
        <v>168079</v>
      </c>
      <c t="n" s="5" r="M16">
        <v>165301</v>
      </c>
    </row>
    <row spans="1:13" r="17">
      <c t="s" s="6" r="A17">
        <v>426</v>
      </c>
    </row>
    <row spans="1:13" r="18">
      <c t="s" s="3" r="A18">
        <v>96</v>
      </c>
      <c t="n" s="9" r="B18">
        <v>0.03</v>
      </c>
      <c t="n" s="9" r="C18">
        <v>0.17</v>
      </c>
      <c t="n" s="9" r="D18">
        <v>0.21</v>
      </c>
      <c t="n" s="9" r="E18">
        <v>0.14</v>
      </c>
      <c t="n" s="9" r="F18">
        <v>0.16</v>
      </c>
      <c t="n" s="9" r="G18">
        <v>0.3</v>
      </c>
      <c t="n" s="9" r="H18">
        <v>0.32</v>
      </c>
      <c t="n" s="9" r="I18">
        <v>0.18</v>
      </c>
      <c t="n" s="9" r="J18">
        <v>0.12</v>
      </c>
      <c t="n" s="9" r="K18">
        <v>0.6899999999999999</v>
      </c>
      <c t="n" s="9" r="L18">
        <v>0.92</v>
      </c>
      <c t="n" s="9" r="M18">
        <v>0.78</v>
      </c>
    </row>
    <row spans="1:13" r="19">
      <c t="s" s="3" r="A19">
        <v>97</v>
      </c>
      <c t="n" s="9" r="B19">
        <v>0.03</v>
      </c>
      <c t="n" s="9" r="C19">
        <v>0.16</v>
      </c>
      <c t="n" s="9" r="D19">
        <v>0.2</v>
      </c>
      <c t="n" s="9" r="E19">
        <v>0.14</v>
      </c>
      <c t="n" s="9" r="F19">
        <v>0.16</v>
      </c>
      <c t="n" s="9" r="G19">
        <v>0.29</v>
      </c>
      <c t="n" s="9" r="H19">
        <v>0.3</v>
      </c>
      <c t="n" s="9" r="I19">
        <v>0.17</v>
      </c>
      <c t="n" s="9" r="J19">
        <v>0.12</v>
      </c>
      <c t="n" s="9" r="K19">
        <v>0.65</v>
      </c>
      <c t="n" s="9" r="L19">
        <v>0.88</v>
      </c>
      <c t="n" s="9" r="M19">
        <v>0.76</v>
      </c>
    </row>
    <row spans="1:13" r="20">
      <c t="s" s="3" r="A20">
        <v>427</v>
      </c>
      <c t="n" s="5" r="B20">
        <v>21800</v>
      </c>
      <c t="n" s="5" r="F20">
        <v>100</v>
      </c>
      <c t="n" s="5" r="K20">
        <v>5200</v>
      </c>
      <c t="n" s="5" r="M20">
        <v>200</v>
      </c>
    </row>
  </sheetData>
  <mergeCells count="3">
    <mergeCell ref="A1:A2"/>
    <mergeCell ref="B1:J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t="s" s="1" r="A1">
        <v>428</v>
      </c>
      <c t="s" s="2" r="B1">
        <v>1</v>
      </c>
      <c t="s" s="2" r="K1">
        <v>71</v>
      </c>
    </row>
    <row spans="1:13" r="2">
      <c t="s" s="2" r="B2">
        <v>429</v>
      </c>
      <c t="s" s="2" r="C2">
        <v>374</v>
      </c>
      <c t="s" s="2" r="D2">
        <v>430</v>
      </c>
      <c t="s" s="2" r="E2">
        <v>431</v>
      </c>
      <c t="s" s="2" r="F2">
        <v>432</v>
      </c>
      <c t="s" s="2" r="G2">
        <v>265</v>
      </c>
      <c t="s" s="2" r="H2">
        <v>433</v>
      </c>
      <c t="s" s="2" r="I2">
        <v>434</v>
      </c>
      <c t="s" s="2" r="J2">
        <v>435</v>
      </c>
      <c t="s" s="2" r="K2">
        <v>436</v>
      </c>
      <c t="s" s="2" r="L2">
        <v>265</v>
      </c>
      <c t="s" s="2" r="M2">
        <v>266</v>
      </c>
    </row>
    <row spans="1:13" r="3">
      <c t="s" s="6" r="A3">
        <v>190</v>
      </c>
    </row>
    <row spans="1:13" r="4">
      <c t="s" s="3" r="A4">
        <v>270</v>
      </c>
      <c t="n" s="5" r="B4">
        <v>2</v>
      </c>
      <c t="n" s="5" r="K4">
        <v>2</v>
      </c>
    </row>
    <row spans="1:13" r="5">
      <c t="s" s="3" r="A5">
        <v>437</v>
      </c>
      <c t="n" s="5" r="B5">
        <v>2</v>
      </c>
      <c t="n" s="5" r="K5">
        <v>2</v>
      </c>
    </row>
    <row spans="1:13" r="6">
      <c t="s" s="6" r="A6">
        <v>438</v>
      </c>
    </row>
    <row spans="1:13" r="7">
      <c t="s" s="3" r="A7">
        <v>77</v>
      </c>
      <c t="n" s="7" r="B7">
        <v>285283</v>
      </c>
      <c t="n" s="7" r="C7">
        <v>267574</v>
      </c>
      <c t="n" s="7" r="D7">
        <v>268971</v>
      </c>
      <c t="n" s="7" r="E7">
        <v>248817</v>
      </c>
      <c t="n" s="7" r="F7">
        <v>235069</v>
      </c>
      <c t="n" s="7" r="G7">
        <v>238996</v>
      </c>
      <c t="n" s="7" r="H7">
        <v>227581</v>
      </c>
      <c t="n" s="7" r="I7">
        <v>211906</v>
      </c>
      <c t="n" s="7" r="J7">
        <v>209785</v>
      </c>
      <c t="n" s="7" r="K7">
        <v>1020431</v>
      </c>
      <c t="n" s="7" r="L7">
        <v>888268</v>
      </c>
      <c t="n" s="7" r="M7">
        <v>803089</v>
      </c>
    </row>
    <row spans="1:13" r="8">
      <c t="s" s="3" r="A8">
        <v>439</v>
      </c>
      <c t="n" s="5" r="B8">
        <v>29188</v>
      </c>
      <c t="n" s="7" r="C8">
        <v>67638</v>
      </c>
      <c t="n" s="7" r="D8">
        <v>58356</v>
      </c>
      <c t="n" s="7" r="E8">
        <v>40522</v>
      </c>
      <c t="n" s="5" r="F8">
        <v>27040</v>
      </c>
      <c t="n" s="7" r="G8">
        <v>67538</v>
      </c>
      <c t="n" s="7" r="H8">
        <v>62868</v>
      </c>
      <c t="n" s="7" r="I8">
        <v>57465</v>
      </c>
      <c t="n" s="7" r="J8">
        <v>40696</v>
      </c>
      <c t="n" s="5" r="K8">
        <v>193556</v>
      </c>
      <c t="n" s="5" r="L8">
        <v>228567</v>
      </c>
      <c t="n" s="5" r="M8">
        <v>221333</v>
      </c>
    </row>
    <row spans="1:13" r="9">
      <c t="s" s="3" r="A9">
        <v>440</v>
      </c>
      <c t="n" s="5" r="B9">
        <v>64586</v>
      </c>
      <c t="n" s="5" r="F9">
        <v>33250</v>
      </c>
      <c t="n" s="5" r="K9">
        <v>278667</v>
      </c>
      <c t="n" s="5" r="L9">
        <v>273448</v>
      </c>
      <c t="n" s="5" r="M9">
        <v>271231</v>
      </c>
    </row>
    <row spans="1:13" r="10">
      <c t="s" s="3" r="A10">
        <v>441</v>
      </c>
    </row>
    <row spans="1:13" r="11">
      <c t="s" s="6" r="A11">
        <v>438</v>
      </c>
    </row>
    <row spans="1:13" r="12">
      <c t="s" s="3" r="A12">
        <v>77</v>
      </c>
      <c t="n" s="5" r="B12">
        <v>260401</v>
      </c>
      <c t="n" s="5" r="F12">
        <v>210147</v>
      </c>
      <c t="n" s="5" r="K12">
        <v>909705</v>
      </c>
      <c t="n" s="5" r="L12">
        <v>836458</v>
      </c>
      <c t="n" s="5" r="M12">
        <v>788197</v>
      </c>
    </row>
    <row spans="1:13" r="13">
      <c t="s" s="3" r="A13">
        <v>439</v>
      </c>
      <c t="n" s="5" r="B13">
        <v>34186</v>
      </c>
      <c t="n" s="5" r="F13">
        <v>36065</v>
      </c>
      <c t="n" s="5" r="K13">
        <v>212981</v>
      </c>
      <c t="n" s="5" r="L13">
        <v>253725</v>
      </c>
      <c t="n" s="5" r="M13">
        <v>230273</v>
      </c>
    </row>
    <row spans="1:13" r="14">
      <c t="s" s="3" r="A14">
        <v>440</v>
      </c>
      <c t="n" s="5" r="B14">
        <v>67274</v>
      </c>
      <c t="n" s="5" r="F14">
        <v>37864</v>
      </c>
      <c t="n" s="5" r="K14">
        <v>284554</v>
      </c>
      <c t="n" s="5" r="L14">
        <v>289287</v>
      </c>
      <c t="n" s="5" r="M14">
        <v>277463</v>
      </c>
    </row>
    <row spans="1:13" r="15">
      <c t="s" s="3" r="A15">
        <v>442</v>
      </c>
    </row>
    <row spans="1:13" r="16">
      <c t="s" s="6" r="A16">
        <v>438</v>
      </c>
    </row>
    <row spans="1:13" r="17">
      <c t="s" s="3" r="A17">
        <v>77</v>
      </c>
      <c t="n" s="5" r="B17">
        <v>24882</v>
      </c>
      <c t="n" s="5" r="F17">
        <v>24922</v>
      </c>
      <c t="n" s="5" r="K17">
        <v>110726</v>
      </c>
      <c t="n" s="5" r="L17">
        <v>51810</v>
      </c>
      <c t="n" s="5" r="M17">
        <v>14892</v>
      </c>
    </row>
    <row spans="1:13" r="18">
      <c t="s" s="3" r="A18">
        <v>439</v>
      </c>
      <c t="n" s="5" r="B18">
        <v>-4998</v>
      </c>
      <c t="n" s="5" r="F18">
        <v>-9025</v>
      </c>
      <c t="n" s="5" r="K18">
        <v>-19425</v>
      </c>
      <c t="n" s="5" r="L18">
        <v>-25158</v>
      </c>
      <c t="n" s="5" r="M18">
        <v>-8940</v>
      </c>
    </row>
    <row spans="1:13" r="19">
      <c t="s" s="3" r="A19">
        <v>440</v>
      </c>
      <c t="n" s="7" r="B19">
        <v>-2688</v>
      </c>
      <c t="n" s="7" r="F19">
        <v>-4614</v>
      </c>
      <c t="n" s="7" r="K19">
        <v>-5887</v>
      </c>
      <c t="n" s="7" r="L19">
        <v>-15839</v>
      </c>
      <c t="n" s="7" r="M19">
        <v>-6232</v>
      </c>
    </row>
  </sheetData>
  <mergeCells count="3">
    <mergeCell ref="A1:A2"/>
    <mergeCell ref="B1:J1"/>
    <mergeCell ref="K1:M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43</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444</v>
      </c>
    </row>
    <row spans="1:13" r="4">
      <c t="s" s="3" r="A4">
        <v>77</v>
      </c>
      <c t="n" s="7" r="B4">
        <v>285283</v>
      </c>
      <c t="n" s="7" r="C4">
        <v>267574</v>
      </c>
      <c t="n" s="7" r="D4">
        <v>268971</v>
      </c>
      <c t="n" s="7" r="E4">
        <v>248817</v>
      </c>
      <c t="n" s="7" r="F4">
        <v>235069</v>
      </c>
      <c t="n" s="7" r="G4">
        <v>238996</v>
      </c>
      <c t="n" s="7" r="H4">
        <v>227581</v>
      </c>
      <c t="n" s="7" r="I4">
        <v>211906</v>
      </c>
      <c t="n" s="7" r="J4">
        <v>209785</v>
      </c>
      <c t="n" s="7" r="K4">
        <v>1020431</v>
      </c>
      <c t="n" s="7" r="L4">
        <v>888268</v>
      </c>
      <c t="n" s="7" r="M4">
        <v>803089</v>
      </c>
    </row>
    <row spans="1:13" r="5">
      <c t="s" s="3" r="A5">
        <v>445</v>
      </c>
      <c t="n" s="5" r="B5">
        <v>50807</v>
      </c>
      <c t="n" s="5" r="C5">
        <v>48067</v>
      </c>
      <c t="n" s="5" r="G5">
        <v>42997</v>
      </c>
      <c t="n" s="5" r="K5">
        <v>48067</v>
      </c>
      <c t="n" s="5" r="L5">
        <v>42997</v>
      </c>
    </row>
    <row spans="1:13" r="6">
      <c t="s" s="3" r="A6">
        <v>446</v>
      </c>
    </row>
    <row spans="1:13" r="7">
      <c t="s" s="6" r="A7">
        <v>444</v>
      </c>
    </row>
    <row spans="1:13" r="8">
      <c t="s" s="3" r="A8">
        <v>77</v>
      </c>
      <c t="n" s="5" r="B8">
        <v>187863</v>
      </c>
      <c t="n" s="5" r="F8">
        <v>162339</v>
      </c>
      <c t="n" s="5" r="K8">
        <v>695149</v>
      </c>
      <c t="n" s="5" r="L8">
        <v>578139</v>
      </c>
      <c t="n" s="5" r="M8">
        <v>516589</v>
      </c>
    </row>
    <row spans="1:13" r="9">
      <c t="s" s="3" r="A9">
        <v>445</v>
      </c>
      <c t="n" s="5" r="B9">
        <v>30891</v>
      </c>
      <c t="n" s="5" r="C9">
        <v>28169</v>
      </c>
      <c t="n" s="5" r="G9">
        <v>25436</v>
      </c>
      <c t="n" s="5" r="K9">
        <v>28169</v>
      </c>
      <c t="n" s="5" r="L9">
        <v>25436</v>
      </c>
    </row>
    <row spans="1:13" r="10">
      <c t="s" s="3" r="A10">
        <v>447</v>
      </c>
    </row>
    <row spans="1:13" r="11">
      <c t="s" s="6" r="A11">
        <v>444</v>
      </c>
    </row>
    <row spans="1:13" r="12">
      <c t="s" s="3" r="A12">
        <v>77</v>
      </c>
      <c t="n" s="5" r="B12">
        <v>97420</v>
      </c>
      <c t="n" s="7" r="F12">
        <v>72730</v>
      </c>
      <c t="n" s="5" r="K12">
        <v>325282</v>
      </c>
      <c t="n" s="5" r="L12">
        <v>310129</v>
      </c>
      <c t="n" s="7" r="M12">
        <v>286500</v>
      </c>
    </row>
    <row spans="1:13" r="13">
      <c t="s" s="3" r="A13">
        <v>445</v>
      </c>
      <c t="n" s="5" r="B13">
        <v>19916</v>
      </c>
      <c t="n" s="5" r="C13">
        <v>19898</v>
      </c>
      <c t="n" s="5" r="G13">
        <v>17561</v>
      </c>
      <c t="n" s="5" r="K13">
        <v>19898</v>
      </c>
      <c t="n" s="5" r="L13">
        <v>17561</v>
      </c>
    </row>
    <row spans="1:13" r="14">
      <c t="s" s="3" r="A14">
        <v>448</v>
      </c>
    </row>
    <row spans="1:13" r="15">
      <c t="s" s="6" r="A15">
        <v>444</v>
      </c>
    </row>
    <row spans="1:13" r="16">
      <c t="s" s="3" r="A16">
        <v>445</v>
      </c>
      <c t="n" s="7" r="B16">
        <v>14700</v>
      </c>
      <c t="n" s="7" r="C16">
        <v>14500</v>
      </c>
      <c t="n" s="7" r="G16">
        <v>14500</v>
      </c>
      <c t="n" s="7" r="K16">
        <v>14500</v>
      </c>
      <c t="n" s="7" r="L16">
        <v>14500</v>
      </c>
    </row>
  </sheetData>
  <mergeCells count="3">
    <mergeCell ref="A1:A2"/>
    <mergeCell ref="B1:J1"/>
    <mergeCell ref="K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49</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450</v>
      </c>
    </row>
    <row spans="1:13" r="4">
      <c t="s" s="3" r="A4">
        <v>440</v>
      </c>
      <c t="n" s="7" r="B4">
        <v>64586</v>
      </c>
      <c t="n" s="7" r="F4">
        <v>33250</v>
      </c>
      <c t="n" s="7" r="K4">
        <v>278667</v>
      </c>
      <c t="n" s="7" r="L4">
        <v>273448</v>
      </c>
      <c t="n" s="7" r="M4">
        <v>271231</v>
      </c>
    </row>
    <row spans="1:13" r="5">
      <c t="s" s="3" r="A5">
        <v>451</v>
      </c>
      <c t="n" s="5" r="B5">
        <v>-17498</v>
      </c>
      <c t="n" s="5" r="F5">
        <v>-6299</v>
      </c>
      <c t="n" s="5" r="K5">
        <v>-50083</v>
      </c>
      <c t="n" s="5" r="L5">
        <v>-20851</v>
      </c>
      <c t="n" s="5" r="M5">
        <v>-12228</v>
      </c>
    </row>
    <row spans="1:13" r="6">
      <c t="s" s="3" r="A6">
        <v>83</v>
      </c>
      <c t="n" s="5" r="B6">
        <v>-6487</v>
      </c>
      <c t="n" s="5" r="F6">
        <v>-7045</v>
      </c>
      <c t="n" s="5" r="K6">
        <v>-25983</v>
      </c>
      <c t="n" s="5" r="L6">
        <v>-25547</v>
      </c>
      <c t="n" s="5" r="M6">
        <v>-20202</v>
      </c>
    </row>
    <row spans="1:13" r="7">
      <c t="s" s="3" r="A7">
        <v>452</v>
      </c>
      <c t="n" s="5" r="B7">
        <v>-8252</v>
      </c>
      <c t="n" s="5" r="F7">
        <v>-3877</v>
      </c>
      <c t="n" s="5" r="K7">
        <v>-20101</v>
      </c>
      <c t="n" s="5" r="L7">
        <v>-11395</v>
      </c>
      <c t="n" s="5" r="M7">
        <v>-17125</v>
      </c>
    </row>
    <row spans="1:13" r="8">
      <c t="s" s="3" r="A8">
        <v>453</v>
      </c>
      <c t="n" s="5" r="B8">
        <v>-3161</v>
      </c>
      <c t="n" s="5" r="F8">
        <v>11011</v>
      </c>
      <c t="n" s="5" r="K8">
        <v>11056</v>
      </c>
      <c t="n" s="5" r="L8">
        <v>12912</v>
      </c>
      <c t="n" s="5" r="M8">
        <v>-343</v>
      </c>
    </row>
    <row spans="1:13" r="9">
      <c t="s" s="3" r="A9">
        <v>86</v>
      </c>
      <c t="n" s="5" r="B9">
        <v>29188</v>
      </c>
      <c t="n" s="7" r="C9">
        <v>67638</v>
      </c>
      <c t="n" s="7" r="D9">
        <v>58356</v>
      </c>
      <c t="n" s="7" r="E9">
        <v>40522</v>
      </c>
      <c t="n" s="5" r="F9">
        <v>27040</v>
      </c>
      <c t="n" s="7" r="G9">
        <v>67538</v>
      </c>
      <c t="n" s="7" r="H9">
        <v>62868</v>
      </c>
      <c t="n" s="7" r="I9">
        <v>57465</v>
      </c>
      <c t="n" s="7" r="J9">
        <v>40696</v>
      </c>
      <c t="n" s="5" r="K9">
        <v>193556</v>
      </c>
      <c t="n" s="5" r="L9">
        <v>228567</v>
      </c>
      <c t="n" s="5" r="M9">
        <v>221333</v>
      </c>
    </row>
    <row spans="1:13" r="10">
      <c t="s" s="3" r="A10">
        <v>87</v>
      </c>
      <c t="n" s="5" r="B10">
        <v>-20431</v>
      </c>
      <c t="n" s="5" r="F10">
        <v>0</v>
      </c>
      <c t="n" s="5" r="K10">
        <v>-18049</v>
      </c>
      <c t="n" s="5" r="L10">
        <v>0</v>
      </c>
      <c t="n" s="5" r="M10">
        <v>0</v>
      </c>
    </row>
    <row spans="1:13" r="11">
      <c t="s" s="3" r="A11">
        <v>88</v>
      </c>
      <c t="n" s="5" r="B11">
        <v>0</v>
      </c>
      <c t="n" s="5" r="F11">
        <v>-2179</v>
      </c>
      <c t="n" s="5" r="K11">
        <v>-8009</v>
      </c>
      <c t="n" s="5" r="L11">
        <v>-25541</v>
      </c>
      <c t="n" s="5" r="M11">
        <v>-34307</v>
      </c>
    </row>
    <row spans="1:13" r="12">
      <c t="s" s="3" r="A12">
        <v>89</v>
      </c>
      <c t="n" s="5" r="B12">
        <v>3607</v>
      </c>
      <c t="n" s="5" r="F12">
        <v>9307</v>
      </c>
      <c t="n" s="5" r="K12">
        <v>11887</v>
      </c>
      <c t="n" s="5" r="L12">
        <v>12610</v>
      </c>
      <c t="n" s="5" r="M12">
        <v>217</v>
      </c>
    </row>
    <row spans="1:13" r="13">
      <c t="s" s="3" r="A13">
        <v>90</v>
      </c>
      <c t="n" s="5" r="B13">
        <v>12364</v>
      </c>
      <c t="n" s="5" r="F13">
        <v>34168</v>
      </c>
      <c t="n" s="5" r="K13">
        <v>179385</v>
      </c>
      <c t="n" s="5" r="L13">
        <v>215636</v>
      </c>
      <c t="n" s="5" r="M13">
        <v>187243</v>
      </c>
    </row>
    <row spans="1:13" r="14">
      <c t="s" s="3" r="A14">
        <v>91</v>
      </c>
      <c t="n" s="5" r="B14">
        <v>-5145</v>
      </c>
      <c t="n" s="5" r="F14">
        <v>-8288</v>
      </c>
      <c t="n" s="5" r="K14">
        <v>-58898</v>
      </c>
      <c t="n" s="5" r="L14">
        <v>-67277</v>
      </c>
      <c t="n" s="5" r="M14">
        <v>-60616</v>
      </c>
    </row>
    <row spans="1:13" r="15">
      <c t="s" s="3" r="A15">
        <v>92</v>
      </c>
      <c t="n" s="5" r="B15">
        <v>7219</v>
      </c>
      <c t="n" s="5" r="C15">
        <v>35739</v>
      </c>
      <c t="n" s="5" r="D15">
        <v>35437</v>
      </c>
      <c t="n" s="5" r="E15">
        <v>23431</v>
      </c>
      <c t="n" s="5" r="F15">
        <v>25880</v>
      </c>
      <c t="n" s="5" r="G15">
        <v>48350</v>
      </c>
      <c t="n" s="5" r="H15">
        <v>51059</v>
      </c>
      <c t="n" s="5" r="I15">
        <v>29102</v>
      </c>
      <c t="n" s="5" r="J15">
        <v>19848</v>
      </c>
      <c t="n" s="5" r="K15">
        <v>120487</v>
      </c>
      <c t="n" s="5" r="L15">
        <v>148359</v>
      </c>
      <c t="n" s="5" r="M15">
        <v>126627</v>
      </c>
    </row>
    <row spans="1:13" r="16">
      <c t="s" s="3" r="A16">
        <v>93</v>
      </c>
      <c t="n" s="5" r="B16">
        <v>-67</v>
      </c>
      <c t="n" s="5" r="F16">
        <v>326</v>
      </c>
      <c t="n" s="5" r="K16">
        <v>-104</v>
      </c>
      <c t="n" s="5" r="L16">
        <v>-595</v>
      </c>
      <c t="n" s="5" r="M16">
        <v>-1624</v>
      </c>
    </row>
    <row spans="1:13" r="17">
      <c t="s" s="3" r="A17">
        <v>94</v>
      </c>
      <c t="n" s="5" r="B17">
        <v>7152</v>
      </c>
      <c t="n" s="7" r="C17">
        <v>35593</v>
      </c>
      <c t="n" s="7" r="D17">
        <v>35259</v>
      </c>
      <c t="n" s="7" r="E17">
        <v>23325</v>
      </c>
      <c t="n" s="5" r="F17">
        <v>26206</v>
      </c>
      <c t="n" s="7" r="G17">
        <v>48277</v>
      </c>
      <c t="n" s="7" r="H17">
        <v>50844</v>
      </c>
      <c t="n" s="7" r="I17">
        <v>28925</v>
      </c>
      <c t="n" s="7" r="J17">
        <v>19718</v>
      </c>
      <c t="n" s="5" r="K17">
        <v>120383</v>
      </c>
      <c t="n" s="5" r="L17">
        <v>147764</v>
      </c>
      <c t="n" s="5" r="M17">
        <v>125003</v>
      </c>
    </row>
    <row spans="1:13" r="18">
      <c t="s" s="3" r="A18">
        <v>441</v>
      </c>
    </row>
    <row spans="1:13" r="19">
      <c t="s" s="6" r="A19">
        <v>450</v>
      </c>
    </row>
    <row spans="1:13" r="20">
      <c t="s" s="3" r="A20">
        <v>440</v>
      </c>
      <c t="n" s="5" r="B20">
        <v>67274</v>
      </c>
      <c t="n" s="5" r="F20">
        <v>37864</v>
      </c>
      <c t="n" s="5" r="K20">
        <v>284554</v>
      </c>
      <c t="n" s="5" r="L20">
        <v>289287</v>
      </c>
      <c t="n" s="5" r="M20">
        <v>277463</v>
      </c>
    </row>
    <row spans="1:13" r="21">
      <c t="s" s="3" r="A21">
        <v>451</v>
      </c>
      <c t="n" s="5" r="B21">
        <v>-17448</v>
      </c>
      <c t="n" s="5" r="F21">
        <v>-6010</v>
      </c>
      <c t="n" s="5" r="K21">
        <v>-49401</v>
      </c>
      <c t="n" s="5" r="L21">
        <v>-19543</v>
      </c>
      <c t="n" s="5" r="M21">
        <v>-11718</v>
      </c>
    </row>
    <row spans="1:13" r="22">
      <c t="s" s="3" r="A22">
        <v>83</v>
      </c>
      <c t="n" s="5" r="B22">
        <v>-5751</v>
      </c>
      <c t="n" s="5" r="F22">
        <v>-4589</v>
      </c>
      <c t="n" s="5" r="K22">
        <v>-19791</v>
      </c>
      <c t="n" s="5" r="L22">
        <v>-21502</v>
      </c>
      <c t="n" s="5" r="M22">
        <v>-19991</v>
      </c>
    </row>
    <row spans="1:13" r="23">
      <c t="s" s="3" r="A23">
        <v>452</v>
      </c>
      <c t="n" s="5" r="B23">
        <v>-6728</v>
      </c>
      <c t="n" s="5" r="F23">
        <v>-2211</v>
      </c>
      <c t="n" s="5" r="K23">
        <v>-13437</v>
      </c>
      <c t="n" s="5" r="L23">
        <v>-7429</v>
      </c>
      <c t="n" s="5" r="M23">
        <v>-15138</v>
      </c>
    </row>
    <row spans="1:13" r="24">
      <c t="s" s="3" r="A24">
        <v>453</v>
      </c>
      <c t="n" s="5" r="B24">
        <v>-3161</v>
      </c>
      <c t="n" s="5" r="F24">
        <v>11011</v>
      </c>
      <c t="n" s="5" r="K24">
        <v>11056</v>
      </c>
      <c t="n" s="5" r="L24">
        <v>12912</v>
      </c>
      <c t="n" s="5" r="M24">
        <v>-343</v>
      </c>
    </row>
    <row spans="1:13" r="25">
      <c t="s" s="3" r="A25">
        <v>86</v>
      </c>
      <c t="n" s="5" r="B25">
        <v>34186</v>
      </c>
      <c t="n" s="5" r="F25">
        <v>36065</v>
      </c>
      <c t="n" s="5" r="K25">
        <v>212981</v>
      </c>
      <c t="n" s="5" r="L25">
        <v>253725</v>
      </c>
      <c t="n" s="5" r="M25">
        <v>230273</v>
      </c>
    </row>
    <row spans="1:13" r="26">
      <c t="s" s="3" r="A26">
        <v>442</v>
      </c>
    </row>
    <row spans="1:13" r="27">
      <c t="s" s="6" r="A27">
        <v>450</v>
      </c>
    </row>
    <row spans="1:13" r="28">
      <c t="s" s="3" r="A28">
        <v>440</v>
      </c>
      <c t="n" s="5" r="B28">
        <v>-2688</v>
      </c>
      <c t="n" s="5" r="F28">
        <v>-4614</v>
      </c>
      <c t="n" s="5" r="K28">
        <v>-5887</v>
      </c>
      <c t="n" s="5" r="L28">
        <v>-15839</v>
      </c>
      <c t="n" s="5" r="M28">
        <v>-6232</v>
      </c>
    </row>
    <row spans="1:13" r="29">
      <c t="s" s="3" r="A29">
        <v>451</v>
      </c>
      <c t="n" s="5" r="B29">
        <v>-50</v>
      </c>
      <c t="n" s="5" r="F29">
        <v>-289</v>
      </c>
      <c t="n" s="5" r="K29">
        <v>-682</v>
      </c>
      <c t="n" s="5" r="L29">
        <v>-1308</v>
      </c>
      <c t="n" s="5" r="M29">
        <v>-510</v>
      </c>
    </row>
    <row spans="1:13" r="30">
      <c t="s" s="3" r="A30">
        <v>83</v>
      </c>
      <c t="n" s="5" r="B30">
        <v>-736</v>
      </c>
      <c t="n" s="5" r="F30">
        <v>-2456</v>
      </c>
      <c t="n" s="5" r="K30">
        <v>-6192</v>
      </c>
      <c t="n" s="5" r="L30">
        <v>-4045</v>
      </c>
      <c t="n" s="5" r="M30">
        <v>-211</v>
      </c>
    </row>
    <row spans="1:13" r="31">
      <c t="s" s="3" r="A31">
        <v>452</v>
      </c>
      <c t="n" s="5" r="B31">
        <v>-1524</v>
      </c>
      <c t="n" s="5" r="F31">
        <v>-1666</v>
      </c>
      <c t="n" s="5" r="K31">
        <v>-6664</v>
      </c>
      <c t="n" s="5" r="L31">
        <v>-3966</v>
      </c>
      <c t="n" s="5" r="M31">
        <v>-1987</v>
      </c>
    </row>
    <row spans="1:13" r="32">
      <c t="s" s="3" r="A32">
        <v>453</v>
      </c>
      <c t="n" s="5" r="B32">
        <v>0</v>
      </c>
      <c t="n" s="5" r="F32">
        <v>0</v>
      </c>
      <c t="n" s="5" r="K32">
        <v>0</v>
      </c>
      <c t="n" s="5" r="L32">
        <v>0</v>
      </c>
      <c t="n" s="5" r="M32">
        <v>0</v>
      </c>
    </row>
    <row spans="1:13" r="33">
      <c t="s" s="3" r="A33">
        <v>86</v>
      </c>
      <c t="n" s="7" r="B33">
        <v>-4998</v>
      </c>
      <c t="n" s="7" r="F33">
        <v>-9025</v>
      </c>
      <c t="n" s="7" r="K33">
        <v>-19425</v>
      </c>
      <c t="n" s="7" r="L33">
        <v>-25158</v>
      </c>
      <c t="n" s="7" r="M33">
        <v>-8940</v>
      </c>
    </row>
  </sheetData>
  <mergeCells count="3">
    <mergeCell ref="A1:A2"/>
    <mergeCell ref="B1:J1"/>
    <mergeCell ref="K1:M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4</v>
      </c>
      <c t="s" s="2" r="B1">
        <v>1</v>
      </c>
      <c t="s" s="2" r="C1">
        <v>71</v>
      </c>
    </row>
    <row spans="1:3" r="2">
      <c t="s" s="2" r="B2">
        <v>2</v>
      </c>
      <c t="s" s="2" r="C2">
        <v>17</v>
      </c>
    </row>
    <row spans="1:3" r="3">
      <c t="s" s="6" r="A3">
        <v>194</v>
      </c>
    </row>
    <row spans="1:3" r="4">
      <c t="s" s="3" r="A4">
        <v>455</v>
      </c>
      <c t="n" s="5" r="B4">
        <v>1</v>
      </c>
      <c t="n" s="5" r="C4">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 customWidth="1" max="6" min="6" width="14"/>
    <col customWidth="1" max="7" min="7" width="14"/>
  </cols>
  <sheetData>
    <row spans="1:7" r="1">
      <c t="s" s="1" r="A1">
        <v>456</v>
      </c>
      <c t="s" s="2" r="B1">
        <v>457</v>
      </c>
      <c t="s" s="2" r="C1">
        <v>1</v>
      </c>
      <c t="s" s="2" r="E1">
        <v>71</v>
      </c>
    </row>
    <row spans="1:7" r="2">
      <c t="s" s="2" r="B2">
        <v>17</v>
      </c>
      <c t="s" s="2" r="C2">
        <v>2</v>
      </c>
      <c t="s" s="2" r="D2">
        <v>18</v>
      </c>
      <c t="s" s="2" r="E2">
        <v>17</v>
      </c>
      <c t="s" s="2" r="F2">
        <v>19</v>
      </c>
      <c t="s" s="2" r="G2">
        <v>20</v>
      </c>
    </row>
    <row spans="1:7" r="3">
      <c t="s" s="3" r="A3">
        <v>296</v>
      </c>
    </row>
    <row spans="1:7" r="4">
      <c t="s" s="6" r="A4">
        <v>458</v>
      </c>
    </row>
    <row spans="1:7" r="5">
      <c t="s" s="3" r="A5">
        <v>459</v>
      </c>
      <c t="n" s="11" r="D5">
        <v>1.7</v>
      </c>
      <c t="n" s="11" r="E5">
        <v>6.9</v>
      </c>
      <c t="n" s="11" r="F5">
        <v>6.6</v>
      </c>
      <c t="n" s="11" r="G5">
        <v>6.2</v>
      </c>
    </row>
    <row spans="1:7" r="6">
      <c t="s" s="3" r="A6">
        <v>460</v>
      </c>
    </row>
    <row spans="1:7" r="7">
      <c t="s" s="6" r="A7">
        <v>458</v>
      </c>
    </row>
    <row spans="1:7" r="8">
      <c t="s" s="3" r="A8">
        <v>461</v>
      </c>
      <c t="n" s="11" r="B8">
        <v>0.7</v>
      </c>
      <c t="n" s="11" r="C8">
        <v>2.6</v>
      </c>
    </row>
    <row spans="1:7" r="9">
      <c t="s" s="3" r="A9">
        <v>462</v>
      </c>
    </row>
    <row spans="1:7" r="10">
      <c t="s" s="6" r="A10">
        <v>458</v>
      </c>
    </row>
    <row spans="1:7" r="11">
      <c t="s" s="3" r="A11">
        <v>461</v>
      </c>
      <c t="n" s="10" r="C11">
        <v>0.9</v>
      </c>
      <c t="n" s="10" r="D11">
        <v>0.3</v>
      </c>
      <c t="n" s="10" r="E11">
        <v>1.7</v>
      </c>
      <c t="n" s="5" r="F11">
        <v>1</v>
      </c>
      <c t="n" s="10" r="G11">
        <v>0.5</v>
      </c>
    </row>
    <row spans="1:7" r="12">
      <c t="s" s="3" r="A12">
        <v>463</v>
      </c>
    </row>
    <row spans="1:7" r="13">
      <c t="s" s="6" r="A13">
        <v>458</v>
      </c>
    </row>
    <row spans="1:7" r="14">
      <c t="s" s="3" r="A14">
        <v>461</v>
      </c>
      <c t="n" s="11" r="C14">
        <v>0.3</v>
      </c>
      <c t="n" s="11" r="D14">
        <v>0.3</v>
      </c>
      <c t="n" s="11" r="E14">
        <v>1.2</v>
      </c>
      <c t="n" s="11" r="F14">
        <v>1.2</v>
      </c>
      <c t="n" s="11" r="G14">
        <v>1.2</v>
      </c>
    </row>
  </sheetData>
  <mergeCells count="3">
    <mergeCell ref="A1:A2"/>
    <mergeCell ref="C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64</v>
      </c>
      <c t="s" s="2" r="B1">
        <v>1</v>
      </c>
      <c t="s" s="2" r="D1">
        <v>71</v>
      </c>
    </row>
    <row spans="1:4" r="2">
      <c t="s" s="2" r="B2">
        <v>2</v>
      </c>
      <c t="s" s="2" r="C2">
        <v>18</v>
      </c>
      <c t="s" s="2" r="D2">
        <v>17</v>
      </c>
    </row>
    <row spans="1:4" r="3">
      <c t="s" s="6" r="A3">
        <v>465</v>
      </c>
    </row>
    <row spans="1:4" r="4">
      <c t="s" s="3" r="A4">
        <v>466</v>
      </c>
      <c t="n" s="7" r="B4">
        <v>2089</v>
      </c>
      <c t="n" s="7" r="C4">
        <v>3303</v>
      </c>
      <c t="n" s="7" r="D4">
        <v>16767</v>
      </c>
    </row>
    <row spans="1:4" r="5">
      <c t="s" s="3" r="A5">
        <v>441</v>
      </c>
    </row>
    <row spans="1:4" r="6">
      <c t="s" s="6" r="A6">
        <v>465</v>
      </c>
    </row>
    <row spans="1:4" r="7">
      <c t="s" s="3" r="A7">
        <v>352</v>
      </c>
      <c t="n" s="5" r="B7">
        <v>3577</v>
      </c>
      <c t="n" s="5" r="C7">
        <v>1728</v>
      </c>
      <c t="n" s="5" r="D7">
        <v>1728</v>
      </c>
    </row>
    <row spans="1:4" r="8">
      <c t="s" s="3" r="A8">
        <v>466</v>
      </c>
      <c t="n" s="5" r="B8">
        <v>2089</v>
      </c>
      <c t="n" s="5" r="D8">
        <v>16767</v>
      </c>
    </row>
    <row spans="1:4" r="9">
      <c t="s" s="3" r="A9">
        <v>467</v>
      </c>
      <c t="n" s="5" r="B9">
        <v>-2537</v>
      </c>
      <c t="n" s="5" r="D9">
        <v>-14918</v>
      </c>
    </row>
    <row spans="1:4" r="10">
      <c t="s" s="3" r="A10">
        <v>357</v>
      </c>
      <c t="n" s="5" r="B10">
        <v>3129</v>
      </c>
      <c t="n" s="5" r="D10">
        <v>3577</v>
      </c>
    </row>
    <row spans="1:4" r="11">
      <c t="s" s="3" r="A11">
        <v>468</v>
      </c>
    </row>
    <row spans="1:4" r="12">
      <c t="s" s="6" r="A12">
        <v>465</v>
      </c>
    </row>
    <row spans="1:4" r="13">
      <c t="s" s="3" r="A13">
        <v>352</v>
      </c>
      <c t="n" s="5" r="B13">
        <v>3013</v>
      </c>
      <c t="n" s="5" r="C13">
        <v>795</v>
      </c>
      <c t="n" s="5" r="D13">
        <v>795</v>
      </c>
    </row>
    <row spans="1:4" r="14">
      <c t="s" s="3" r="A14">
        <v>466</v>
      </c>
      <c t="n" s="5" r="B14">
        <v>201</v>
      </c>
      <c t="n" s="5" r="D14">
        <v>8350</v>
      </c>
    </row>
    <row spans="1:4" r="15">
      <c t="s" s="3" r="A15">
        <v>467</v>
      </c>
      <c t="n" s="5" r="B15">
        <v>-831</v>
      </c>
      <c t="n" s="5" r="D15">
        <v>-6132</v>
      </c>
    </row>
    <row spans="1:4" r="16">
      <c t="s" s="3" r="A16">
        <v>357</v>
      </c>
      <c t="n" s="5" r="B16">
        <v>2383</v>
      </c>
      <c t="n" s="5" r="D16">
        <v>3013</v>
      </c>
    </row>
    <row spans="1:4" r="17">
      <c t="s" s="3" r="A17">
        <v>469</v>
      </c>
    </row>
    <row spans="1:4" r="18">
      <c t="s" s="6" r="A18">
        <v>465</v>
      </c>
    </row>
    <row spans="1:4" r="19">
      <c t="s" s="3" r="A19">
        <v>352</v>
      </c>
      <c t="n" s="5" r="B19">
        <v>564</v>
      </c>
      <c t="n" s="7" r="C19">
        <v>933</v>
      </c>
      <c t="n" s="5" r="D19">
        <v>933</v>
      </c>
    </row>
    <row spans="1:4" r="20">
      <c t="s" s="3" r="A20">
        <v>466</v>
      </c>
      <c t="n" s="5" r="B20">
        <v>1888</v>
      </c>
      <c t="n" s="5" r="D20">
        <v>8417</v>
      </c>
    </row>
    <row spans="1:4" r="21">
      <c t="s" s="3" r="A21">
        <v>467</v>
      </c>
      <c t="n" s="5" r="B21">
        <v>-1706</v>
      </c>
      <c t="n" s="5" r="D21">
        <v>-8786</v>
      </c>
    </row>
    <row spans="1:4" r="22">
      <c t="s" s="3" r="A22">
        <v>357</v>
      </c>
      <c t="n" s="7" r="B22">
        <v>746</v>
      </c>
      <c t="n" s="7" r="D22">
        <v>5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s>
  <sheetData>
    <row spans="1:4" r="1">
      <c t="s" s="1" r="A1">
        <v>470</v>
      </c>
      <c t="s" s="2" r="B1">
        <v>1</v>
      </c>
      <c t="s" s="2" r="D1">
        <v>71</v>
      </c>
    </row>
    <row spans="1:4" r="2">
      <c t="s" s="2" r="B2">
        <v>471</v>
      </c>
      <c t="s" s="2" r="C2">
        <v>432</v>
      </c>
      <c t="s" s="2" r="D2">
        <v>472</v>
      </c>
    </row>
    <row spans="1:4" r="3">
      <c t="s" s="6" r="A3">
        <v>473</v>
      </c>
    </row>
    <row spans="1:4" r="4">
      <c t="s" s="3" r="A4">
        <v>466</v>
      </c>
      <c t="n" s="7" r="B4">
        <v>2089</v>
      </c>
      <c t="n" s="7" r="C4">
        <v>3303</v>
      </c>
      <c t="n" s="7" r="D4">
        <v>16767</v>
      </c>
    </row>
    <row spans="1:4" r="5">
      <c t="s" s="3" r="A5">
        <v>100</v>
      </c>
    </row>
    <row spans="1:4" r="6">
      <c t="s" s="6" r="A6">
        <v>473</v>
      </c>
    </row>
    <row spans="1:4" r="7">
      <c t="s" s="3" r="A7">
        <v>466</v>
      </c>
      <c t="n" s="5" r="B7">
        <v>154</v>
      </c>
      <c t="n" s="5" r="C7">
        <v>668</v>
      </c>
      <c t="n" s="5" r="D7">
        <v>2947</v>
      </c>
    </row>
    <row spans="1:4" r="8">
      <c t="s" s="3" r="A8">
        <v>80</v>
      </c>
    </row>
    <row spans="1:4" r="9">
      <c t="s" s="6" r="A9">
        <v>473</v>
      </c>
    </row>
    <row spans="1:4" r="10">
      <c t="s" s="3" r="A10">
        <v>466</v>
      </c>
      <c t="n" s="5" r="B10">
        <v>96</v>
      </c>
      <c t="n" s="5" r="C10">
        <v>390</v>
      </c>
      <c t="n" s="5" r="D10">
        <v>1678</v>
      </c>
    </row>
    <row spans="1:4" r="11">
      <c t="s" s="3" r="A11">
        <v>81</v>
      </c>
    </row>
    <row spans="1:4" r="12">
      <c t="s" s="6" r="A12">
        <v>473</v>
      </c>
    </row>
    <row spans="1:4" r="13">
      <c t="s" s="3" r="A13">
        <v>466</v>
      </c>
      <c t="n" s="5" r="B13">
        <v>721</v>
      </c>
      <c t="n" s="5" r="C13">
        <v>1644</v>
      </c>
      <c t="n" s="5" r="D13">
        <v>8160</v>
      </c>
    </row>
    <row spans="1:4" r="14">
      <c t="s" s="3" r="A14">
        <v>82</v>
      </c>
    </row>
    <row spans="1:4" r="15">
      <c t="s" s="6" r="A15">
        <v>473</v>
      </c>
    </row>
    <row spans="1:4" r="16">
      <c t="s" s="3" r="A16">
        <v>466</v>
      </c>
      <c t="n" s="7" r="B16">
        <v>1118</v>
      </c>
      <c t="n" s="7" r="C16">
        <v>601</v>
      </c>
      <c t="n" s="7" r="D16">
        <v>3982</v>
      </c>
    </row>
    <row spans="1:4" r="17">
      <c t="s" s="3" r="A17">
        <v>474</v>
      </c>
    </row>
    <row spans="1:4" r="18">
      <c t="s" s="6" r="A18">
        <v>473</v>
      </c>
    </row>
    <row spans="1:4" r="19">
      <c t="s" s="3" r="A19">
        <v>475</v>
      </c>
      <c t="n" s="5" r="B19">
        <v>7</v>
      </c>
      <c t="n" s="5" r="D19">
        <v>7</v>
      </c>
    </row>
    <row spans="1:4" r="20">
      <c t="s" s="3" r="A20">
        <v>476</v>
      </c>
      <c t="n" s="5" r="B20">
        <v>3</v>
      </c>
      <c t="n" s="5" r="D20">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17</v>
      </c>
      <c t="s" s="2" r="C1">
        <v>19</v>
      </c>
    </row>
    <row spans="1:3" r="2">
      <c t="s" s="6" r="A2">
        <v>22</v>
      </c>
    </row>
    <row spans="1:3" r="3">
      <c t="s" s="3" r="A3">
        <v>23</v>
      </c>
      <c t="n" s="7" r="B3">
        <v>88173</v>
      </c>
      <c t="n" s="7" r="C3">
        <v>127630</v>
      </c>
    </row>
    <row spans="1:3" r="4">
      <c t="s" s="3" r="A4">
        <v>24</v>
      </c>
      <c t="n" s="5" r="B4">
        <v>11622</v>
      </c>
      <c t="n" s="5" r="C4">
        <v>0</v>
      </c>
    </row>
    <row spans="1:3" r="5">
      <c t="s" s="3" r="A5">
        <v>478</v>
      </c>
      <c t="n" s="5" r="B5">
        <v>65851</v>
      </c>
      <c t="n" s="5" r="C5">
        <v>33735</v>
      </c>
    </row>
    <row spans="1:3" r="6">
      <c t="s" s="3" r="A6">
        <v>26</v>
      </c>
      <c t="n" s="5" r="B6">
        <v>39049</v>
      </c>
      <c t="n" s="5" r="C6">
        <v>27812</v>
      </c>
    </row>
    <row spans="1:3" r="7">
      <c t="s" s="3" r="A7">
        <v>27</v>
      </c>
      <c t="n" s="5" r="B7">
        <v>204695</v>
      </c>
      <c t="n" s="5" r="C7">
        <v>189177</v>
      </c>
    </row>
    <row spans="1:3" r="8">
      <c t="s" s="3" r="A8">
        <v>28</v>
      </c>
      <c t="n" s="5" r="B8">
        <v>48067</v>
      </c>
      <c t="n" s="5" r="C8">
        <v>42997</v>
      </c>
    </row>
    <row spans="1:3" r="9">
      <c t="s" s="3" r="A9">
        <v>29</v>
      </c>
      <c t="n" s="5" r="B9">
        <v>1292775</v>
      </c>
      <c t="n" s="5" r="C9">
        <v>793763</v>
      </c>
    </row>
    <row spans="1:3" r="10">
      <c t="s" s="3" r="A10">
        <v>479</v>
      </c>
      <c t="n" s="5" r="B10">
        <v>276408</v>
      </c>
      <c t="n" s="5" r="C10">
        <v>207613</v>
      </c>
    </row>
    <row spans="1:3" r="11">
      <c t="s" s="3" r="A11">
        <v>31</v>
      </c>
      <c t="n" s="5" r="B11">
        <v>55569</v>
      </c>
      <c t="n" s="5" r="C11">
        <v>62979</v>
      </c>
    </row>
    <row spans="1:3" r="12">
      <c t="s" s="3" r="A12">
        <v>32</v>
      </c>
      <c t="n" s="5" r="B12">
        <v>31878</v>
      </c>
      <c t="n" s="5" r="C12">
        <v>5580</v>
      </c>
    </row>
    <row spans="1:3" r="13">
      <c t="s" s="3" r="A13">
        <v>33</v>
      </c>
      <c t="n" s="5" r="B13">
        <v>1909392</v>
      </c>
      <c t="n" s="5" r="C13">
        <v>1302109</v>
      </c>
    </row>
    <row spans="1:3" r="14">
      <c t="s" s="6" r="A14">
        <v>34</v>
      </c>
    </row>
    <row spans="1:3" r="15">
      <c t="s" s="3" r="A15">
        <v>35</v>
      </c>
      <c t="n" s="5" r="B15">
        <v>40000</v>
      </c>
      <c t="n" s="5" r="C15">
        <v>0</v>
      </c>
    </row>
    <row spans="1:3" r="16">
      <c t="s" s="3" r="A16">
        <v>36</v>
      </c>
      <c t="n" s="5" r="B16">
        <v>25767</v>
      </c>
      <c t="n" s="5" r="C16">
        <v>11797</v>
      </c>
    </row>
    <row spans="1:3" r="17">
      <c t="s" s="3" r="A17">
        <v>37</v>
      </c>
      <c t="n" s="5" r="B17">
        <v>169321</v>
      </c>
      <c t="n" s="5" r="C17">
        <v>134790</v>
      </c>
    </row>
    <row spans="1:3" r="18">
      <c t="s" s="3" r="A18">
        <v>38</v>
      </c>
      <c t="n" s="5" r="B18">
        <v>118556</v>
      </c>
      <c t="n" s="5" r="C18">
        <v>94719</v>
      </c>
    </row>
    <row spans="1:3" r="19">
      <c t="s" s="3" r="A19">
        <v>39</v>
      </c>
      <c t="n" s="5" r="B19">
        <v>353644</v>
      </c>
      <c t="n" s="5" r="C19">
        <v>241306</v>
      </c>
    </row>
    <row spans="1:3" r="20">
      <c t="s" s="3" r="A20">
        <v>40</v>
      </c>
      <c t="n" s="5" r="B20">
        <v>1176871</v>
      </c>
      <c t="n" s="5" r="C20">
        <v>0</v>
      </c>
    </row>
    <row spans="1:3" r="21">
      <c t="s" s="3" r="A21">
        <v>480</v>
      </c>
      <c t="n" s="5" r="B21">
        <v>0</v>
      </c>
      <c t="n" s="5" r="C21">
        <v>190586</v>
      </c>
    </row>
    <row spans="1:3" r="22">
      <c t="s" s="3" r="A22">
        <v>41</v>
      </c>
      <c t="n" s="5" r="B22">
        <v>9670</v>
      </c>
      <c t="n" s="5" r="C22">
        <v>11442</v>
      </c>
    </row>
    <row spans="1:3" r="23">
      <c t="s" s="3" r="A23">
        <v>42</v>
      </c>
      <c t="n" s="5" r="B23">
        <v>34947</v>
      </c>
      <c t="n" s="5" r="C23">
        <v>41875</v>
      </c>
    </row>
    <row spans="1:3" r="24">
      <c t="s" s="3" r="A24">
        <v>43</v>
      </c>
      <c t="n" s="5" r="B24">
        <v>49542</v>
      </c>
      <c t="n" s="5" r="C24">
        <v>13446</v>
      </c>
    </row>
    <row spans="1:3" r="25">
      <c t="s" s="3" r="A25">
        <v>44</v>
      </c>
      <c t="n" s="5" r="B25">
        <v>5907</v>
      </c>
      <c t="n" s="5" r="C25">
        <v>3678</v>
      </c>
    </row>
    <row spans="1:3" r="26">
      <c t="s" s="3" r="A26">
        <v>45</v>
      </c>
      <c t="s" s="3" r="B26">
        <v>46</v>
      </c>
      <c t="s" s="3" r="C26">
        <v>46</v>
      </c>
    </row>
    <row spans="1:3" r="27">
      <c t="s" s="6" r="A27">
        <v>47</v>
      </c>
    </row>
    <row spans="1:3" r="28">
      <c t="s" s="3" r="A28">
        <v>48</v>
      </c>
      <c t="n" s="5" r="B28">
        <v>0</v>
      </c>
      <c t="n" s="5" r="C28">
        <v>0</v>
      </c>
    </row>
    <row spans="1:3" r="29">
      <c t="s" s="3" r="A29">
        <v>49</v>
      </c>
      <c t="n" s="5" r="B29">
        <v>404771</v>
      </c>
      <c t="n" s="5" r="C29">
        <v>0</v>
      </c>
    </row>
    <row spans="1:3" r="30">
      <c t="s" s="3" r="A30">
        <v>50</v>
      </c>
      <c t="n" s="5" r="B30">
        <v>10612</v>
      </c>
      <c t="n" s="5" r="C30">
        <v>0</v>
      </c>
    </row>
    <row spans="1:3" r="31">
      <c t="s" s="3" r="A31">
        <v>481</v>
      </c>
      <c t="n" s="5" r="B31">
        <v>0</v>
      </c>
      <c t="n" s="5" r="C31">
        <v>877635</v>
      </c>
    </row>
    <row spans="1:3" r="32">
      <c t="s" s="3" r="A32">
        <v>51</v>
      </c>
      <c t="n" s="5" r="B32">
        <v>-136820</v>
      </c>
      <c t="n" s="5" r="C32">
        <v>-78048</v>
      </c>
    </row>
    <row spans="1:3" r="33">
      <c t="s" s="3" r="A33">
        <v>482</v>
      </c>
      <c t="n" s="5" r="B33">
        <v>278811</v>
      </c>
      <c t="n" s="5" r="C33">
        <v>799587</v>
      </c>
    </row>
    <row spans="1:3" r="34">
      <c t="s" s="3" r="A34">
        <v>483</v>
      </c>
      <c t="n" s="5" r="B34">
        <v>0</v>
      </c>
      <c t="n" s="5" r="C34">
        <v>189</v>
      </c>
    </row>
    <row spans="1:3" r="35">
      <c t="s" s="3" r="A35">
        <v>484</v>
      </c>
      <c t="n" s="5" r="B35">
        <v>278811</v>
      </c>
      <c t="n" s="5" r="C35">
        <v>799776</v>
      </c>
    </row>
    <row spans="1:3" r="36">
      <c t="s" s="3" r="A36">
        <v>53</v>
      </c>
      <c t="n" s="5" r="B36">
        <v>1909392</v>
      </c>
      <c t="n" s="5" r="C36">
        <v>1302109</v>
      </c>
    </row>
    <row spans="1:3" r="37">
      <c t="s" s="3" r="A37">
        <v>54</v>
      </c>
    </row>
    <row spans="1:3" r="38">
      <c t="s" s="6" r="A38">
        <v>47</v>
      </c>
    </row>
    <row spans="1:3" r="39">
      <c t="s" s="3" r="A39">
        <v>55</v>
      </c>
      <c t="n" s="5" r="B39">
        <v>38</v>
      </c>
      <c t="n" s="5" r="C39">
        <v>0</v>
      </c>
    </row>
    <row spans="1:3" r="40">
      <c t="s" s="3" r="A40">
        <v>56</v>
      </c>
    </row>
    <row spans="1:3" r="41">
      <c t="s" s="6" r="A41">
        <v>47</v>
      </c>
    </row>
    <row spans="1:3" r="42">
      <c t="s" s="3" r="A42">
        <v>55</v>
      </c>
      <c t="n" s="5" r="B42">
        <v>210</v>
      </c>
      <c t="n" s="5" r="C42">
        <v>0</v>
      </c>
    </row>
    <row spans="1:3" r="43">
      <c t="s" s="3" r="A43">
        <v>57</v>
      </c>
    </row>
    <row spans="1:3" r="44">
      <c t="s" s="6" r="A44">
        <v>47</v>
      </c>
    </row>
    <row spans="1:3" r="45">
      <c t="s" s="3" r="A45">
        <v>55</v>
      </c>
      <c t="n" s="7" r="B45">
        <v>0</v>
      </c>
      <c t="n" s="7" r="C4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5</v>
      </c>
      <c t="s" s="2" r="B1">
        <v>2</v>
      </c>
      <c t="s" s="2" r="C1">
        <v>17</v>
      </c>
      <c t="s" s="2" r="D1">
        <v>19</v>
      </c>
    </row>
    <row spans="1:4" r="2">
      <c t="s" s="3" r="A2">
        <v>486</v>
      </c>
      <c t="n" s="7" r="B2">
        <v>1476</v>
      </c>
      <c t="n" s="7" r="C2">
        <v>1739</v>
      </c>
      <c t="n" s="7" r="D2">
        <v>1133</v>
      </c>
    </row>
    <row spans="1:4" r="3">
      <c t="s" s="3" r="A3">
        <v>62</v>
      </c>
      <c t="n" s="8" r="B3">
        <v>0.001</v>
      </c>
      <c t="n" s="8" r="C3">
        <v>0.001</v>
      </c>
      <c t="n" s="8" r="D3">
        <v>0.001</v>
      </c>
    </row>
    <row spans="1:4" r="4">
      <c t="s" s="3" r="A4">
        <v>63</v>
      </c>
      <c t="n" s="5" r="B4">
        <v>500000000</v>
      </c>
      <c t="n" s="5" r="C4">
        <v>500000000</v>
      </c>
      <c t="n" s="5" r="D4">
        <v>500000000</v>
      </c>
    </row>
    <row spans="1:4" r="5">
      <c t="s" s="3" r="A5">
        <v>64</v>
      </c>
      <c t="n" s="5" r="B5">
        <v>0</v>
      </c>
      <c t="n" s="5" r="C5">
        <v>0</v>
      </c>
      <c t="n" s="5" r="D5">
        <v>0</v>
      </c>
    </row>
    <row spans="1:4" r="6">
      <c t="s" s="3" r="A6">
        <v>65</v>
      </c>
      <c t="n" s="5" r="B6">
        <v>0</v>
      </c>
      <c t="n" s="5" r="C6">
        <v>0</v>
      </c>
      <c t="n" s="5" r="D6">
        <v>0</v>
      </c>
    </row>
    <row spans="1:4" r="7">
      <c t="s" s="3" r="A7">
        <v>54</v>
      </c>
    </row>
    <row spans="1:4" r="8">
      <c t="s" s="3" r="A8">
        <v>66</v>
      </c>
      <c t="n" s="8" r="B8">
        <v>0.001</v>
      </c>
      <c t="n" s="8" r="C8">
        <v>0.001</v>
      </c>
      <c t="n" s="8" r="D8">
        <v>0.001</v>
      </c>
    </row>
    <row spans="1:4" r="9">
      <c t="s" s="3" r="A9">
        <v>67</v>
      </c>
      <c t="n" s="5" r="B9">
        <v>1500000000</v>
      </c>
      <c t="n" s="5" r="C9">
        <v>1500000000</v>
      </c>
      <c t="n" s="5" r="D9">
        <v>1500000000</v>
      </c>
    </row>
    <row spans="1:4" r="10">
      <c t="s" s="3" r="A10">
        <v>68</v>
      </c>
      <c t="n" s="5" r="B10">
        <v>38969933</v>
      </c>
      <c t="n" s="5" r="C10">
        <v>38343333</v>
      </c>
      <c t="n" s="5" r="D10">
        <v>161130000</v>
      </c>
    </row>
    <row spans="1:4" r="11">
      <c t="s" s="3" r="A11">
        <v>69</v>
      </c>
      <c t="n" s="5" r="B11">
        <v>38969933</v>
      </c>
      <c t="n" s="5" r="C11">
        <v>38343333</v>
      </c>
      <c t="n" s="5" r="D11">
        <v>161130000</v>
      </c>
    </row>
    <row spans="1:4" r="12">
      <c t="s" s="3" r="A12">
        <v>56</v>
      </c>
    </row>
    <row spans="1:4" r="13">
      <c t="s" s="3" r="A13">
        <v>66</v>
      </c>
      <c t="n" s="8" r="B13">
        <v>0.001</v>
      </c>
      <c t="n" s="8" r="C13">
        <v>0.001</v>
      </c>
      <c t="n" s="8" r="D13">
        <v>0.001</v>
      </c>
    </row>
    <row spans="1:4" r="14">
      <c t="s" s="3" r="A14">
        <v>67</v>
      </c>
      <c t="n" s="5" r="B14">
        <v>1500000000</v>
      </c>
      <c t="n" s="5" r="C14">
        <v>1500000000</v>
      </c>
      <c t="n" s="5" r="D14">
        <v>1500000000</v>
      </c>
    </row>
    <row spans="1:4" r="15">
      <c t="s" s="3" r="A15">
        <v>68</v>
      </c>
      <c t="n" s="5" r="B15">
        <v>209919402</v>
      </c>
      <c t="n" s="5" r="C15">
        <v>209919402</v>
      </c>
      <c t="n" s="5" r="D15">
        <v>0</v>
      </c>
    </row>
    <row spans="1:4" r="16">
      <c t="s" s="3" r="A16">
        <v>69</v>
      </c>
      <c t="n" s="5" r="B16">
        <v>209919402</v>
      </c>
      <c t="n" s="5" r="C16">
        <v>209919402</v>
      </c>
      <c t="n" s="5" r="D16">
        <v>0</v>
      </c>
    </row>
    <row spans="1:4" r="17">
      <c t="s" s="3" r="A17">
        <v>57</v>
      </c>
    </row>
    <row spans="1:4" r="18">
      <c t="s" s="3" r="A18">
        <v>66</v>
      </c>
      <c t="n" s="8" r="B18">
        <v>0.001</v>
      </c>
      <c t="n" s="8" r="C18">
        <v>0.001</v>
      </c>
      <c t="n" s="8" r="D18">
        <v>0.001</v>
      </c>
    </row>
    <row spans="1:4" r="19">
      <c t="s" s="3" r="A19">
        <v>67</v>
      </c>
      <c t="n" s="5" r="B19">
        <v>1500000000</v>
      </c>
      <c t="n" s="5" r="C19">
        <v>1500000000</v>
      </c>
      <c t="n" s="5" r="D19">
        <v>1500000000</v>
      </c>
    </row>
    <row spans="1:4" r="20">
      <c t="s" s="3" r="A20">
        <v>68</v>
      </c>
      <c t="n" s="5" r="B20">
        <v>0</v>
      </c>
      <c t="n" s="5" r="C20">
        <v>0</v>
      </c>
      <c t="n" s="5" r="D20">
        <v>0</v>
      </c>
    </row>
    <row spans="1:4" r="21">
      <c t="s" s="3" r="A21">
        <v>69</v>
      </c>
      <c t="n" s="5" r="B21">
        <v>0</v>
      </c>
      <c t="n" s="5" r="C21">
        <v>0</v>
      </c>
      <c t="n" s="5" r="D21">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01</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102</v>
      </c>
    </row>
    <row spans="1:13" r="4">
      <c t="s" s="3" r="A4">
        <v>92</v>
      </c>
      <c t="n" s="7" r="B4">
        <v>7219</v>
      </c>
      <c t="n" s="7" r="C4">
        <v>35739</v>
      </c>
      <c t="n" s="7" r="D4">
        <v>35437</v>
      </c>
      <c t="n" s="7" r="E4">
        <v>23431</v>
      </c>
      <c t="n" s="7" r="F4">
        <v>25880</v>
      </c>
      <c t="n" s="7" r="G4">
        <v>48350</v>
      </c>
      <c t="n" s="7" r="H4">
        <v>51059</v>
      </c>
      <c t="n" s="7" r="I4">
        <v>29102</v>
      </c>
      <c t="n" s="7" r="J4">
        <v>19848</v>
      </c>
      <c t="n" s="7" r="K4">
        <v>120487</v>
      </c>
      <c t="n" s="7" r="L4">
        <v>148359</v>
      </c>
      <c t="n" s="7" r="M4">
        <v>126627</v>
      </c>
    </row>
    <row spans="1:13" r="5">
      <c t="s" s="6" r="A5">
        <v>103</v>
      </c>
    </row>
    <row spans="1:13" r="6">
      <c t="s" s="3" r="A6">
        <v>104</v>
      </c>
      <c t="n" s="5" r="B6">
        <v>7487</v>
      </c>
      <c t="n" s="5" r="F6">
        <v>-49503</v>
      </c>
      <c t="n" s="5" r="K6">
        <v>-63223</v>
      </c>
      <c t="n" s="5" r="L6">
        <v>-60101</v>
      </c>
      <c t="n" s="5" r="M6">
        <v>6152</v>
      </c>
    </row>
    <row spans="1:13" r="7">
      <c t="s" s="3" r="A7">
        <v>105</v>
      </c>
      <c t="n" s="5" r="B7">
        <v>0</v>
      </c>
      <c t="n" s="5" r="F7">
        <v>515</v>
      </c>
      <c t="n" s="5" r="K7">
        <v>4212</v>
      </c>
      <c t="n" s="5" r="L7">
        <v>-1950</v>
      </c>
      <c t="n" s="5" r="M7">
        <v>702</v>
      </c>
    </row>
    <row spans="1:13" r="8">
      <c t="s" s="3" r="A8">
        <v>106</v>
      </c>
      <c t="n" s="5" r="B8">
        <v>7487</v>
      </c>
      <c t="n" s="5" r="F8">
        <v>-48988</v>
      </c>
      <c t="n" s="5" r="K8">
        <v>-59011</v>
      </c>
      <c t="n" s="5" r="L8">
        <v>-62051</v>
      </c>
      <c t="n" s="5" r="M8">
        <v>6854</v>
      </c>
    </row>
    <row spans="1:13" r="9">
      <c t="s" s="3" r="A9">
        <v>107</v>
      </c>
      <c t="n" s="5" r="B9">
        <v>14706</v>
      </c>
      <c t="n" s="5" r="F9">
        <v>-23108</v>
      </c>
      <c t="n" s="5" r="K9">
        <v>61476</v>
      </c>
      <c t="n" s="5" r="L9">
        <v>86308</v>
      </c>
      <c t="n" s="5" r="M9">
        <v>133481</v>
      </c>
    </row>
    <row spans="1:13" r="10">
      <c t="s" s="3" r="A10">
        <v>108</v>
      </c>
      <c t="n" s="5" r="B10">
        <v>-64</v>
      </c>
      <c t="n" s="5" r="F10">
        <v>613</v>
      </c>
      <c t="n" s="5" r="K10">
        <v>135</v>
      </c>
      <c t="n" s="5" r="L10">
        <v>-204</v>
      </c>
      <c t="n" s="5" r="M10">
        <v>-3918</v>
      </c>
    </row>
    <row spans="1:13" r="11">
      <c t="s" s="3" r="A11">
        <v>109</v>
      </c>
      <c t="n" s="7" r="B11">
        <v>14642</v>
      </c>
      <c t="n" s="7" r="F11">
        <v>-22495</v>
      </c>
      <c t="n" s="7" r="K11">
        <v>61611</v>
      </c>
      <c t="n" s="7" r="L11">
        <v>86104</v>
      </c>
      <c t="n" s="7" r="M11">
        <v>129563</v>
      </c>
    </row>
  </sheetData>
  <mergeCells count="3">
    <mergeCell ref="A1:A2"/>
    <mergeCell ref="B1:J1"/>
    <mergeCell ref="K1:M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87</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3" r="A3">
        <v>77</v>
      </c>
      <c t="n" s="7" r="B3">
        <v>285283</v>
      </c>
      <c t="n" s="7" r="C3">
        <v>267574</v>
      </c>
      <c t="n" s="7" r="D3">
        <v>268971</v>
      </c>
      <c t="n" s="7" r="E3">
        <v>248817</v>
      </c>
      <c t="n" s="7" r="F3">
        <v>235069</v>
      </c>
      <c t="n" s="7" r="G3">
        <v>238996</v>
      </c>
      <c t="n" s="7" r="H3">
        <v>227581</v>
      </c>
      <c t="n" s="7" r="I3">
        <v>211906</v>
      </c>
      <c t="n" s="7" r="J3">
        <v>209785</v>
      </c>
      <c t="n" s="7" r="K3">
        <v>1020431</v>
      </c>
      <c t="n" s="7" r="L3">
        <v>888268</v>
      </c>
      <c t="n" s="7" r="M3">
        <v>803089</v>
      </c>
    </row>
    <row spans="1:13" r="4">
      <c t="s" s="6" r="A4">
        <v>78</v>
      </c>
    </row>
    <row spans="1:13" r="5">
      <c t="s" s="3" r="A5">
        <v>79</v>
      </c>
      <c t="n" s="5" r="B5">
        <v>53677</v>
      </c>
      <c t="n" s="5" r="C5">
        <v>46870</v>
      </c>
      <c t="n" s="5" r="D5">
        <v>47636</v>
      </c>
      <c t="n" s="5" r="E5">
        <v>44529</v>
      </c>
      <c t="n" s="5" r="F5">
        <v>38953</v>
      </c>
      <c t="n" s="5" r="G5">
        <v>37945</v>
      </c>
      <c t="n" s="5" r="H5">
        <v>33447</v>
      </c>
      <c t="n" s="5" r="I5">
        <v>24487</v>
      </c>
      <c t="n" s="5" r="J5">
        <v>24145</v>
      </c>
      <c t="n" s="5" r="K5">
        <v>177988</v>
      </c>
      <c t="n" s="5" r="L5">
        <v>120024</v>
      </c>
      <c t="n" s="5" r="M5">
        <v>85945</v>
      </c>
    </row>
    <row spans="1:13" r="6">
      <c t="s" s="3" r="A6">
        <v>80</v>
      </c>
      <c t="n" s="5" r="B6">
        <v>113495</v>
      </c>
      <c t="n" s="5" r="F6">
        <v>111965</v>
      </c>
      <c t="n" s="5" r="K6">
        <v>359598</v>
      </c>
      <c t="n" s="5" r="L6">
        <v>335107</v>
      </c>
      <c t="n" s="5" r="M6">
        <v>321870</v>
      </c>
    </row>
    <row spans="1:13" r="7">
      <c t="s" s="3" r="A7">
        <v>81</v>
      </c>
      <c t="n" s="5" r="B7">
        <v>51321</v>
      </c>
      <c t="n" s="5" r="F7">
        <v>29738</v>
      </c>
      <c t="n" s="5" r="K7">
        <v>175857</v>
      </c>
      <c t="n" s="5" r="L7">
        <v>117890</v>
      </c>
      <c t="n" s="5" r="M7">
        <v>93641</v>
      </c>
    </row>
    <row spans="1:13" r="8">
      <c t="s" s="3" r="A8">
        <v>82</v>
      </c>
      <c t="n" s="5" r="B8">
        <v>22863</v>
      </c>
      <c t="n" s="5" r="F8">
        <v>16451</v>
      </c>
      <c t="n" s="5" r="K8">
        <v>67348</v>
      </c>
      <c t="n" s="5" r="L8">
        <v>49738</v>
      </c>
      <c t="n" s="5" r="M8">
        <v>42973</v>
      </c>
    </row>
    <row spans="1:13" r="9">
      <c t="s" s="3" r="A9">
        <v>83</v>
      </c>
      <c t="n" s="5" r="B9">
        <v>6487</v>
      </c>
      <c t="n" s="5" r="F9">
        <v>7045</v>
      </c>
      <c t="n" s="5" r="K9">
        <v>25983</v>
      </c>
      <c t="n" s="5" r="L9">
        <v>25547</v>
      </c>
      <c t="n" s="5" r="M9">
        <v>20202</v>
      </c>
    </row>
    <row spans="1:13" r="10">
      <c t="s" s="3" r="A10">
        <v>84</v>
      </c>
      <c t="n" s="5" r="B10">
        <v>8252</v>
      </c>
      <c t="n" s="5" r="F10">
        <v>3877</v>
      </c>
      <c t="n" s="5" r="K10">
        <v>20101</v>
      </c>
      <c t="n" s="5" r="L10">
        <v>11395</v>
      </c>
      <c t="n" s="5" r="M10">
        <v>17125</v>
      </c>
    </row>
    <row spans="1:13" r="11">
      <c t="s" s="3" r="A11">
        <v>85</v>
      </c>
      <c t="n" s="5" r="B11">
        <v>256095</v>
      </c>
      <c t="n" s="5" r="F11">
        <v>208029</v>
      </c>
      <c t="n" s="5" r="K11">
        <v>826875</v>
      </c>
      <c t="n" s="5" r="L11">
        <v>659701</v>
      </c>
      <c t="n" s="5" r="M11">
        <v>581756</v>
      </c>
    </row>
    <row spans="1:13" r="12">
      <c t="s" s="3" r="A12">
        <v>86</v>
      </c>
      <c t="n" s="5" r="B12">
        <v>29188</v>
      </c>
      <c t="n" s="5" r="C12">
        <v>67638</v>
      </c>
      <c t="n" s="5" r="D12">
        <v>58356</v>
      </c>
      <c t="n" s="5" r="E12">
        <v>40522</v>
      </c>
      <c t="n" s="5" r="F12">
        <v>27040</v>
      </c>
      <c t="n" s="5" r="G12">
        <v>67538</v>
      </c>
      <c t="n" s="5" r="H12">
        <v>62868</v>
      </c>
      <c t="n" s="5" r="I12">
        <v>57465</v>
      </c>
      <c t="n" s="5" r="J12">
        <v>40696</v>
      </c>
      <c t="n" s="5" r="K12">
        <v>193556</v>
      </c>
      <c t="n" s="5" r="L12">
        <v>228567</v>
      </c>
      <c t="n" s="5" r="M12">
        <v>221333</v>
      </c>
    </row>
    <row spans="1:13" r="13">
      <c t="s" s="3" r="A13">
        <v>87</v>
      </c>
      <c t="n" s="5" r="B13">
        <v>-20431</v>
      </c>
      <c t="n" s="5" r="F13">
        <v>0</v>
      </c>
      <c t="n" s="5" r="K13">
        <v>-18049</v>
      </c>
      <c t="n" s="5" r="L13">
        <v>0</v>
      </c>
      <c t="n" s="5" r="M13">
        <v>0</v>
      </c>
    </row>
    <row spans="1:13" r="14">
      <c t="s" s="3" r="A14">
        <v>88</v>
      </c>
      <c t="n" s="5" r="B14">
        <v>0</v>
      </c>
      <c t="n" s="5" r="F14">
        <v>-2179</v>
      </c>
      <c t="n" s="5" r="K14">
        <v>-8009</v>
      </c>
      <c t="n" s="5" r="L14">
        <v>-25541</v>
      </c>
      <c t="n" s="5" r="M14">
        <v>-34307</v>
      </c>
    </row>
    <row spans="1:13" r="15">
      <c t="s" s="3" r="A15">
        <v>89</v>
      </c>
      <c t="n" s="5" r="B15">
        <v>3607</v>
      </c>
      <c t="n" s="5" r="F15">
        <v>9307</v>
      </c>
      <c t="n" s="5" r="K15">
        <v>11887</v>
      </c>
      <c t="n" s="5" r="L15">
        <v>12610</v>
      </c>
      <c t="n" s="5" r="M15">
        <v>217</v>
      </c>
    </row>
    <row spans="1:13" r="16">
      <c t="s" s="3" r="A16">
        <v>90</v>
      </c>
      <c t="n" s="5" r="B16">
        <v>12364</v>
      </c>
      <c t="n" s="5" r="F16">
        <v>34168</v>
      </c>
      <c t="n" s="5" r="K16">
        <v>179385</v>
      </c>
      <c t="n" s="5" r="L16">
        <v>215636</v>
      </c>
      <c t="n" s="5" r="M16">
        <v>187243</v>
      </c>
    </row>
    <row spans="1:13" r="17">
      <c t="s" s="3" r="A17">
        <v>91</v>
      </c>
      <c t="n" s="5" r="B17">
        <v>-5145</v>
      </c>
      <c t="n" s="5" r="F17">
        <v>-8288</v>
      </c>
      <c t="n" s="5" r="K17">
        <v>-58898</v>
      </c>
      <c t="n" s="5" r="L17">
        <v>-67277</v>
      </c>
      <c t="n" s="5" r="M17">
        <v>-60616</v>
      </c>
    </row>
    <row spans="1:13" r="18">
      <c t="s" s="3" r="A18">
        <v>92</v>
      </c>
      <c t="n" s="5" r="B18">
        <v>7219</v>
      </c>
      <c t="n" s="5" r="C18">
        <v>35739</v>
      </c>
      <c t="n" s="5" r="D18">
        <v>35437</v>
      </c>
      <c t="n" s="5" r="E18">
        <v>23431</v>
      </c>
      <c t="n" s="5" r="F18">
        <v>25880</v>
      </c>
      <c t="n" s="5" r="G18">
        <v>48350</v>
      </c>
      <c t="n" s="5" r="H18">
        <v>51059</v>
      </c>
      <c t="n" s="5" r="I18">
        <v>29102</v>
      </c>
      <c t="n" s="5" r="J18">
        <v>19848</v>
      </c>
      <c t="n" s="5" r="K18">
        <v>120487</v>
      </c>
      <c t="n" s="5" r="L18">
        <v>148359</v>
      </c>
      <c t="n" s="5" r="M18">
        <v>126627</v>
      </c>
    </row>
    <row spans="1:13" r="19">
      <c t="s" s="3" r="A19">
        <v>488</v>
      </c>
      <c t="n" s="5" r="B19">
        <v>-67</v>
      </c>
      <c t="n" s="5" r="F19">
        <v>326</v>
      </c>
      <c t="n" s="5" r="K19">
        <v>-104</v>
      </c>
      <c t="n" s="5" r="L19">
        <v>-595</v>
      </c>
      <c t="n" s="5" r="M19">
        <v>-1624</v>
      </c>
    </row>
    <row spans="1:13" r="20">
      <c t="s" s="3" r="A20">
        <v>94</v>
      </c>
      <c t="n" s="7" r="B20">
        <v>7152</v>
      </c>
      <c t="n" s="7" r="C20">
        <v>35593</v>
      </c>
      <c t="n" s="7" r="D20">
        <v>35259</v>
      </c>
      <c t="n" s="7" r="E20">
        <v>23325</v>
      </c>
      <c t="n" s="7" r="F20">
        <v>26206</v>
      </c>
      <c t="n" s="7" r="G20">
        <v>48277</v>
      </c>
      <c t="n" s="7" r="H20">
        <v>50844</v>
      </c>
      <c t="n" s="7" r="I20">
        <v>28925</v>
      </c>
      <c t="n" s="7" r="J20">
        <v>19718</v>
      </c>
      <c t="n" s="7" r="K20">
        <v>120383</v>
      </c>
      <c t="n" s="7" r="L20">
        <v>147764</v>
      </c>
      <c t="n" s="7" r="M20">
        <v>125003</v>
      </c>
    </row>
    <row spans="1:13" r="21">
      <c t="s" s="6" r="A21">
        <v>95</v>
      </c>
    </row>
    <row spans="1:13" r="22">
      <c t="s" s="3" r="A22">
        <v>96</v>
      </c>
      <c t="n" s="9" r="B22">
        <v>0.03</v>
      </c>
      <c t="n" s="9" r="C22">
        <v>0.17</v>
      </c>
      <c t="n" s="9" r="D22">
        <v>0.21</v>
      </c>
      <c t="n" s="9" r="E22">
        <v>0.14</v>
      </c>
      <c t="n" s="9" r="F22">
        <v>0.16</v>
      </c>
      <c t="n" s="9" r="G22">
        <v>0.3</v>
      </c>
      <c t="n" s="9" r="H22">
        <v>0.32</v>
      </c>
      <c t="n" s="9" r="I22">
        <v>0.18</v>
      </c>
      <c t="n" s="9" r="J22">
        <v>0.12</v>
      </c>
      <c t="n" s="9" r="K22">
        <v>0.6899999999999999</v>
      </c>
      <c t="n" s="9" r="L22">
        <v>0.92</v>
      </c>
      <c t="n" s="9" r="M22">
        <v>0.78</v>
      </c>
    </row>
    <row spans="1:13" r="23">
      <c t="s" s="3" r="A23">
        <v>97</v>
      </c>
      <c t="n" s="9" r="B23">
        <v>0.03</v>
      </c>
      <c t="n" s="9" r="C23">
        <v>0.16</v>
      </c>
      <c t="n" s="9" r="D23">
        <v>0.2</v>
      </c>
      <c t="n" s="9" r="E23">
        <v>0.14</v>
      </c>
      <c t="n" s="9" r="F23">
        <v>0.16</v>
      </c>
      <c t="n" s="9" r="G23">
        <v>0.29</v>
      </c>
      <c t="n" s="9" r="H23">
        <v>0.3</v>
      </c>
      <c t="n" s="9" r="I23">
        <v>0.17</v>
      </c>
      <c t="n" s="9" r="J23">
        <v>0.12</v>
      </c>
      <c t="n" s="9" r="K23">
        <v>0.65</v>
      </c>
      <c t="n" s="9" r="L23">
        <v>0.88</v>
      </c>
      <c t="n" s="9" r="M23">
        <v>0.76</v>
      </c>
    </row>
    <row spans="1:13" r="24">
      <c t="s" s="6" r="A24">
        <v>98</v>
      </c>
    </row>
    <row spans="1:13" r="25">
      <c t="s" s="3" r="A25">
        <v>99</v>
      </c>
      <c t="n" s="7" r="B25">
        <v>17498</v>
      </c>
      <c t="n" s="7" r="F25">
        <v>6299</v>
      </c>
      <c t="n" s="7" r="K25">
        <v>50083</v>
      </c>
      <c t="n" s="7" r="L25">
        <v>20851</v>
      </c>
      <c t="n" s="7" r="M25">
        <v>12228</v>
      </c>
    </row>
    <row spans="1:13" r="26">
      <c t="s" s="3" r="A26">
        <v>489</v>
      </c>
    </row>
    <row spans="1:13" r="27">
      <c t="s" s="6" r="A27">
        <v>98</v>
      </c>
    </row>
    <row spans="1:13" r="28">
      <c t="s" s="3" r="A28">
        <v>99</v>
      </c>
      <c t="n" s="5" r="B28">
        <v>402</v>
      </c>
      <c t="n" s="5" r="F28">
        <v>86</v>
      </c>
      <c t="n" s="5" r="K28">
        <v>490</v>
      </c>
      <c t="n" s="5" r="L28">
        <v>396</v>
      </c>
      <c t="n" s="5" r="M28">
        <v>1012</v>
      </c>
    </row>
    <row spans="1:13" r="29">
      <c t="s" s="3" r="A29">
        <v>490</v>
      </c>
    </row>
    <row spans="1:13" r="30">
      <c t="s" s="6" r="A30">
        <v>98</v>
      </c>
    </row>
    <row spans="1:13" r="31">
      <c t="s" s="3" r="A31">
        <v>99</v>
      </c>
      <c t="n" s="5" r="B31">
        <v>938</v>
      </c>
      <c t="n" s="5" r="F31">
        <v>933</v>
      </c>
      <c t="n" s="5" r="K31">
        <v>6787</v>
      </c>
      <c t="n" s="5" r="L31">
        <v>194</v>
      </c>
      <c t="n" s="5" r="M31">
        <v>562</v>
      </c>
    </row>
    <row spans="1:13" r="32">
      <c t="s" s="3" r="A32">
        <v>491</v>
      </c>
    </row>
    <row spans="1:13" r="33">
      <c t="s" s="6" r="A33">
        <v>98</v>
      </c>
    </row>
    <row spans="1:13" r="34">
      <c t="s" s="3" r="A34">
        <v>99</v>
      </c>
      <c t="n" s="5" r="B34">
        <v>10197</v>
      </c>
      <c t="n" s="5" r="F34">
        <v>4253</v>
      </c>
      <c t="n" s="5" r="K34">
        <v>36530</v>
      </c>
      <c t="n" s="5" r="L34">
        <v>17326</v>
      </c>
      <c t="n" s="5" r="M34">
        <v>8520</v>
      </c>
    </row>
    <row spans="1:13" r="35">
      <c t="s" s="3" r="A35">
        <v>492</v>
      </c>
    </row>
    <row spans="1:13" r="36">
      <c t="s" s="6" r="A36">
        <v>98</v>
      </c>
    </row>
    <row spans="1:13" r="37">
      <c t="s" s="3" r="A37">
        <v>99</v>
      </c>
      <c t="n" s="7" r="B37">
        <v>5961</v>
      </c>
      <c t="n" s="7" r="F37">
        <v>1027</v>
      </c>
      <c t="n" s="7" r="K37">
        <v>6276</v>
      </c>
      <c t="n" s="7" r="L37">
        <v>2935</v>
      </c>
      <c t="n" s="7" r="M37">
        <v>2134</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93</v>
      </c>
      <c t="s" s="2" r="B1">
        <v>1</v>
      </c>
      <c t="s" s="2" r="K1">
        <v>71</v>
      </c>
    </row>
    <row spans="1:13" r="2">
      <c t="s" s="2" r="B2">
        <v>2</v>
      </c>
      <c t="s" s="2" r="C2">
        <v>17</v>
      </c>
      <c t="s" s="2" r="D2">
        <v>72</v>
      </c>
      <c t="s" s="2" r="E2">
        <v>73</v>
      </c>
      <c t="s" s="2" r="F2">
        <v>18</v>
      </c>
      <c t="s" s="2" r="G2">
        <v>19</v>
      </c>
      <c t="s" s="2" r="H2">
        <v>74</v>
      </c>
      <c t="s" s="2" r="I2">
        <v>75</v>
      </c>
      <c t="s" s="2" r="J2">
        <v>76</v>
      </c>
      <c t="s" s="2" r="K2">
        <v>17</v>
      </c>
      <c t="s" s="2" r="L2">
        <v>19</v>
      </c>
      <c t="s" s="2" r="M2">
        <v>20</v>
      </c>
    </row>
    <row spans="1:13" r="3">
      <c t="s" s="6" r="A3">
        <v>102</v>
      </c>
    </row>
    <row spans="1:13" r="4">
      <c t="s" s="3" r="A4">
        <v>92</v>
      </c>
      <c t="n" s="7" r="B4">
        <v>7219</v>
      </c>
      <c t="n" s="7" r="C4">
        <v>35739</v>
      </c>
      <c t="n" s="7" r="D4">
        <v>35437</v>
      </c>
      <c t="n" s="7" r="E4">
        <v>23431</v>
      </c>
      <c t="n" s="7" r="F4">
        <v>25880</v>
      </c>
      <c t="n" s="7" r="G4">
        <v>48350</v>
      </c>
      <c t="n" s="7" r="H4">
        <v>51059</v>
      </c>
      <c t="n" s="7" r="I4">
        <v>29102</v>
      </c>
      <c t="n" s="7" r="J4">
        <v>19848</v>
      </c>
      <c t="n" s="7" r="K4">
        <v>120487</v>
      </c>
      <c t="n" s="7" r="L4">
        <v>148359</v>
      </c>
      <c t="n" s="7" r="M4">
        <v>126627</v>
      </c>
    </row>
    <row spans="1:13" r="5">
      <c t="s" s="6" r="A5">
        <v>494</v>
      </c>
    </row>
    <row spans="1:13" r="6">
      <c t="s" s="3" r="A6">
        <v>104</v>
      </c>
      <c t="n" s="5" r="B6">
        <v>7487</v>
      </c>
      <c t="n" s="5" r="F6">
        <v>-49503</v>
      </c>
      <c t="n" s="5" r="K6">
        <v>-63223</v>
      </c>
      <c t="n" s="5" r="L6">
        <v>-60101</v>
      </c>
      <c t="n" s="5" r="M6">
        <v>6152</v>
      </c>
    </row>
    <row spans="1:13" r="7">
      <c t="s" s="3" r="A7">
        <v>105</v>
      </c>
      <c t="n" s="5" r="B7">
        <v>0</v>
      </c>
      <c t="n" s="5" r="F7">
        <v>515</v>
      </c>
      <c t="n" s="5" r="K7">
        <v>4212</v>
      </c>
      <c t="n" s="5" r="L7">
        <v>-1950</v>
      </c>
      <c t="n" s="5" r="M7">
        <v>702</v>
      </c>
    </row>
    <row spans="1:13" r="8">
      <c t="s" s="3" r="A8">
        <v>106</v>
      </c>
      <c t="n" s="5" r="B8">
        <v>7487</v>
      </c>
      <c t="n" s="5" r="F8">
        <v>-48988</v>
      </c>
      <c t="n" s="5" r="K8">
        <v>-59011</v>
      </c>
      <c t="n" s="5" r="L8">
        <v>-62051</v>
      </c>
      <c t="n" s="5" r="M8">
        <v>6854</v>
      </c>
    </row>
    <row spans="1:13" r="9">
      <c t="s" s="3" r="A9">
        <v>107</v>
      </c>
      <c t="n" s="5" r="B9">
        <v>14706</v>
      </c>
      <c t="n" s="5" r="F9">
        <v>-23108</v>
      </c>
      <c t="n" s="5" r="K9">
        <v>61476</v>
      </c>
      <c t="n" s="5" r="L9">
        <v>86308</v>
      </c>
      <c t="n" s="5" r="M9">
        <v>133481</v>
      </c>
    </row>
    <row spans="1:13" r="10">
      <c t="s" s="3" r="A10">
        <v>495</v>
      </c>
      <c t="n" s="5" r="B10">
        <v>-64</v>
      </c>
      <c t="n" s="5" r="F10">
        <v>613</v>
      </c>
      <c t="n" s="5" r="K10">
        <v>135</v>
      </c>
      <c t="n" s="5" r="L10">
        <v>-204</v>
      </c>
      <c t="n" s="5" r="M10">
        <v>-3918</v>
      </c>
    </row>
    <row spans="1:13" r="11">
      <c t="s" s="3" r="A11">
        <v>109</v>
      </c>
      <c t="n" s="7" r="B11">
        <v>14642</v>
      </c>
      <c t="n" s="7" r="F11">
        <v>-22495</v>
      </c>
      <c t="n" s="7" r="K11">
        <v>61611</v>
      </c>
      <c t="n" s="7" r="L11">
        <v>86104</v>
      </c>
      <c t="n" s="7" r="M11">
        <v>129563</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5"/>
    <col customWidth="1" max="5" min="5" width="18"/>
    <col customWidth="1" max="6" min="6" width="25"/>
    <col customWidth="1" max="7" min="7" width="33"/>
    <col customWidth="1" max="8" min="8" width="27"/>
    <col customWidth="1" max="9" min="9" width="18"/>
    <col customWidth="1" max="10" min="10" width="17"/>
    <col customWidth="1" max="11" min="11" width="46"/>
    <col customWidth="1" max="12" min="12" width="25"/>
  </cols>
  <sheetData>
    <row spans="1:12" r="1">
      <c t="s" s="1" r="A1">
        <v>496</v>
      </c>
      <c t="s" s="2" r="C1">
        <v>111</v>
      </c>
      <c t="s" s="2" r="D1">
        <v>497</v>
      </c>
      <c t="s" s="2" r="E1">
        <v>498</v>
      </c>
      <c t="s" s="2" r="F1">
        <v>112</v>
      </c>
      <c t="s" s="2" r="G1">
        <v>113</v>
      </c>
      <c t="s" s="2" r="H1">
        <v>114</v>
      </c>
      <c t="s" s="2" r="I1">
        <v>115</v>
      </c>
      <c t="s" s="2" r="J1">
        <v>499</v>
      </c>
      <c t="s" s="2" r="K1">
        <v>116</v>
      </c>
      <c t="s" s="2" r="L1">
        <v>500</v>
      </c>
    </row>
    <row spans="1:12" r="2">
      <c t="s" s="3" r="A2">
        <v>501</v>
      </c>
      <c t="s" s="3" r="B2">
        <v>502</v>
      </c>
      <c t="n" s="5" r="F2">
        <v>157582</v>
      </c>
    </row>
    <row spans="1:12" r="3">
      <c t="s" s="3" r="A3">
        <v>118</v>
      </c>
      <c t="n" s="7" r="C3">
        <v>747309</v>
      </c>
      <c t="n" s="7" r="E3">
        <v>696402</v>
      </c>
      <c t="n" s="7" r="J3">
        <v>717350</v>
      </c>
      <c t="n" s="7" r="K3">
        <v>-20948</v>
      </c>
      <c t="n" s="7" r="L3">
        <v>50907</v>
      </c>
    </row>
    <row spans="1:12" r="4">
      <c t="s" s="6" r="A4">
        <v>119</v>
      </c>
    </row>
    <row spans="1:12" r="5">
      <c t="s" s="3" r="A5">
        <v>503</v>
      </c>
      <c t="n" s="5" r="C5">
        <v>126210</v>
      </c>
      <c t="n" s="5" r="E5">
        <v>125003</v>
      </c>
      <c t="n" s="5" r="J5">
        <v>125003</v>
      </c>
      <c t="n" s="5" r="L5">
        <v>1207</v>
      </c>
    </row>
    <row spans="1:12" r="6">
      <c t="s" s="3" r="A6">
        <v>504</v>
      </c>
      <c t="n" s="5" r="C6">
        <v>5927</v>
      </c>
      <c t="n" s="5" r="E6">
        <v>4560</v>
      </c>
      <c t="n" s="5" r="K6">
        <v>4560</v>
      </c>
      <c t="n" s="5" r="L6">
        <v>1367</v>
      </c>
    </row>
    <row spans="1:12" r="7">
      <c t="s" s="3" r="A7">
        <v>153</v>
      </c>
      <c t="n" s="5" r="C7">
        <v>-12371</v>
      </c>
      <c t="n" s="5" r="L7">
        <v>-12371</v>
      </c>
    </row>
    <row spans="1:12" r="8">
      <c t="s" s="3" r="A8">
        <v>505</v>
      </c>
      <c t="n" s="5" r="C8">
        <v>-19254</v>
      </c>
      <c t="n" s="7" r="D8">
        <v>19300</v>
      </c>
      <c t="n" s="5" r="E8">
        <v>-21563</v>
      </c>
      <c t="n" s="5" r="J8">
        <v>-21563</v>
      </c>
      <c t="n" s="5" r="L8">
        <v>2309</v>
      </c>
    </row>
    <row spans="1:12" r="9">
      <c t="s" s="3" r="A9">
        <v>506</v>
      </c>
      <c t="n" s="5" r="C9">
        <v>-2874</v>
      </c>
      <c t="n" s="5" r="L9">
        <v>-2874</v>
      </c>
    </row>
    <row spans="1:12" r="10">
      <c t="s" s="3" r="A10">
        <v>507</v>
      </c>
      <c t="s" s="3" r="B10">
        <v>502</v>
      </c>
      <c t="n" s="5" r="F10">
        <v>3013</v>
      </c>
    </row>
    <row spans="1:12" r="11">
      <c t="s" s="3" r="A11">
        <v>508</v>
      </c>
      <c t="n" s="5" r="C11">
        <v>30959</v>
      </c>
      <c t="n" s="5" r="E11">
        <v>30959</v>
      </c>
      <c t="n" s="5" r="J11">
        <v>30959</v>
      </c>
    </row>
    <row spans="1:12" r="12">
      <c t="s" s="3" r="A12">
        <v>509</v>
      </c>
      <c t="n" s="5" r="C12">
        <v>1120</v>
      </c>
      <c t="n" s="5" r="L12">
        <v>1120</v>
      </c>
    </row>
    <row spans="1:12" r="13">
      <c t="s" s="3" r="A13">
        <v>510</v>
      </c>
      <c t="s" s="3" r="B13">
        <v>502</v>
      </c>
      <c t="n" s="5" r="F13">
        <v>160595</v>
      </c>
    </row>
    <row spans="1:12" r="14">
      <c t="s" s="3" r="A14">
        <v>122</v>
      </c>
      <c t="n" s="5" r="C14">
        <v>877026</v>
      </c>
      <c t="n" s="5" r="E14">
        <v>835361</v>
      </c>
      <c t="n" s="5" r="J14">
        <v>851749</v>
      </c>
      <c t="n" s="5" r="K14">
        <v>-16388</v>
      </c>
      <c t="n" s="5" r="L14">
        <v>41665</v>
      </c>
    </row>
    <row spans="1:12" r="15">
      <c t="s" s="3" r="A15">
        <v>118</v>
      </c>
      <c t="n" s="5" r="D15">
        <v>40958</v>
      </c>
    </row>
    <row spans="1:12" r="16">
      <c t="s" s="6" r="A16">
        <v>132</v>
      </c>
    </row>
    <row spans="1:12" r="17">
      <c t="s" s="3" r="A17">
        <v>503</v>
      </c>
      <c t="n" s="5" r="D17">
        <v>417</v>
      </c>
    </row>
    <row spans="1:12" r="18">
      <c t="s" s="3" r="A18">
        <v>504</v>
      </c>
      <c t="n" s="5" r="D18">
        <v>927</v>
      </c>
    </row>
    <row spans="1:12" r="19">
      <c t="s" s="3" r="A19">
        <v>511</v>
      </c>
      <c t="n" s="5" r="D19">
        <v>-40182</v>
      </c>
    </row>
    <row spans="1:12" r="20">
      <c t="s" s="3" r="A20">
        <v>505</v>
      </c>
      <c t="n" s="5" r="D20">
        <v>19254</v>
      </c>
    </row>
    <row spans="1:12" r="21">
      <c t="s" s="3" r="A21">
        <v>506</v>
      </c>
      <c t="n" s="5" r="D21">
        <v>2874</v>
      </c>
    </row>
    <row spans="1:12" r="22">
      <c t="s" s="3" r="A22">
        <v>122</v>
      </c>
      <c t="n" s="5" r="D22">
        <v>24248</v>
      </c>
    </row>
    <row spans="1:12" r="23">
      <c t="s" s="6" r="A23">
        <v>119</v>
      </c>
    </row>
    <row spans="1:12" r="24">
      <c t="s" s="3" r="A24">
        <v>503</v>
      </c>
      <c t="n" s="5" r="C24">
        <v>147764</v>
      </c>
      <c t="n" s="5" r="E24">
        <v>147764</v>
      </c>
      <c t="n" s="5" r="J24">
        <v>147764</v>
      </c>
    </row>
    <row spans="1:12" r="25">
      <c t="s" s="3" r="A25">
        <v>504</v>
      </c>
      <c t="n" s="5" r="C25">
        <v>-61557</v>
      </c>
      <c t="n" s="5" r="E25">
        <v>-61660</v>
      </c>
      <c t="n" s="5" r="K25">
        <v>-61660</v>
      </c>
      <c t="n" s="5" r="L25">
        <v>103</v>
      </c>
    </row>
    <row spans="1:12" r="26">
      <c t="s" s="3" r="A26">
        <v>153</v>
      </c>
      <c t="n" s="5" r="C26">
        <v>-50662</v>
      </c>
      <c t="n" s="5" r="L26">
        <v>-50662</v>
      </c>
    </row>
    <row spans="1:12" r="27">
      <c t="s" s="3" r="A27">
        <v>505</v>
      </c>
      <c t="n" s="5" r="C27">
        <v>-21072</v>
      </c>
      <c t="n" s="5" r="D27">
        <v>21100</v>
      </c>
      <c t="n" s="5" r="E27">
        <v>-30441</v>
      </c>
      <c t="n" s="5" r="J27">
        <v>-30441</v>
      </c>
      <c t="n" s="5" r="L27">
        <v>9369</v>
      </c>
    </row>
    <row spans="1:12" r="28">
      <c t="s" s="3" r="A28">
        <v>507</v>
      </c>
      <c t="s" s="3" r="B28">
        <v>502</v>
      </c>
      <c t="n" s="5" r="F28">
        <v>535</v>
      </c>
    </row>
    <row spans="1:12" r="29">
      <c t="s" s="3" r="A29">
        <v>508</v>
      </c>
      <c t="n" s="5" r="C29">
        <v>-91437</v>
      </c>
      <c t="n" s="5" r="E29">
        <v>-91437</v>
      </c>
      <c t="n" s="5" r="J29">
        <v>-91437</v>
      </c>
    </row>
    <row spans="1:12" r="30">
      <c t="s" s="3" r="A30">
        <v>509</v>
      </c>
      <c t="n" s="5" r="C30">
        <v>-286</v>
      </c>
      <c t="n" s="5" r="E30">
        <v>0</v>
      </c>
      <c t="n" s="5" r="J30">
        <v>0</v>
      </c>
      <c t="n" s="5" r="L30">
        <v>-286</v>
      </c>
    </row>
    <row spans="1:12" r="31">
      <c t="s" s="3" r="A31">
        <v>512</v>
      </c>
      <c t="s" s="3" r="B31">
        <v>502</v>
      </c>
      <c t="n" s="5" r="F31">
        <v>161130</v>
      </c>
    </row>
    <row spans="1:12" r="32">
      <c t="s" s="3" r="A32">
        <v>123</v>
      </c>
      <c t="n" s="5" r="F32">
        <v>0</v>
      </c>
      <c t="n" s="5" r="G32">
        <v>0</v>
      </c>
    </row>
    <row spans="1:12" r="33">
      <c t="s" s="3" r="A33">
        <v>124</v>
      </c>
      <c t="n" s="5" r="C33">
        <v>799776</v>
      </c>
      <c t="n" s="5" r="E33">
        <v>799587</v>
      </c>
      <c t="n" s="7" r="F33">
        <v>0</v>
      </c>
      <c t="n" s="7" r="G33">
        <v>0</v>
      </c>
      <c t="n" s="7" r="H33">
        <v>0</v>
      </c>
      <c t="n" s="7" r="I33">
        <v>0</v>
      </c>
      <c t="n" s="5" r="J33">
        <v>877635</v>
      </c>
      <c t="n" s="5" r="K33">
        <v>-78048</v>
      </c>
      <c t="n" s="5" r="L33">
        <v>189</v>
      </c>
    </row>
    <row spans="1:12" r="34">
      <c t="s" s="6" r="A34">
        <v>132</v>
      </c>
    </row>
    <row spans="1:12" r="35">
      <c t="s" s="3" r="A35">
        <v>503</v>
      </c>
      <c t="n" s="5" r="D35">
        <v>595</v>
      </c>
    </row>
    <row spans="1:12" r="36">
      <c t="s" s="3" r="A36">
        <v>504</v>
      </c>
      <c t="n" s="5" r="D36">
        <v>-494</v>
      </c>
    </row>
    <row spans="1:12" r="37">
      <c t="s" s="3" r="A37">
        <v>511</v>
      </c>
      <c t="n" s="5" r="D37">
        <v>-41743</v>
      </c>
    </row>
    <row spans="1:12" r="38">
      <c t="s" s="3" r="A38">
        <v>505</v>
      </c>
      <c t="n" s="5" r="D38">
        <v>21072</v>
      </c>
    </row>
    <row spans="1:12" r="39">
      <c t="s" s="3" r="A39">
        <v>124</v>
      </c>
      <c t="n" s="5" r="C39">
        <v>3678</v>
      </c>
      <c t="n" s="5" r="D39">
        <v>3678</v>
      </c>
    </row>
    <row spans="1:12" r="40">
      <c t="s" s="6" r="A40">
        <v>119</v>
      </c>
    </row>
    <row spans="1:12" r="41">
      <c t="s" s="3" r="A41">
        <v>503</v>
      </c>
      <c t="n" s="5" r="C41">
        <v>120383</v>
      </c>
      <c t="n" s="5" r="E41">
        <v>120383</v>
      </c>
      <c t="n" s="5" r="I41">
        <v>35593</v>
      </c>
      <c t="n" s="5" r="J41">
        <v>84790</v>
      </c>
      <c t="n" s="5" r="L41">
        <v>0</v>
      </c>
    </row>
    <row spans="1:12" r="42">
      <c t="s" s="3" r="A42">
        <v>504</v>
      </c>
      <c t="n" s="5" r="C42">
        <v>-58772</v>
      </c>
      <c t="n" s="5" r="E42">
        <v>-58772</v>
      </c>
      <c t="n" s="5" r="K42">
        <v>-58772</v>
      </c>
      <c t="n" s="5" r="L42">
        <v>0</v>
      </c>
    </row>
    <row spans="1:12" r="43">
      <c t="s" s="3" r="A43">
        <v>505</v>
      </c>
      <c t="n" s="5" r="D43">
        <v>-100</v>
      </c>
    </row>
    <row spans="1:12" r="44">
      <c t="s" s="3" r="A44">
        <v>99</v>
      </c>
      <c t="n" s="5" r="C44">
        <v>38776</v>
      </c>
      <c t="n" s="5" r="E44">
        <v>38776</v>
      </c>
      <c t="n" s="5" r="H44">
        <v>15802</v>
      </c>
      <c t="n" s="5" r="J44">
        <v>22974</v>
      </c>
    </row>
    <row spans="1:12" r="45">
      <c t="s" s="3" r="A45">
        <v>506</v>
      </c>
      <c t="n" s="5" r="C45">
        <v>-189</v>
      </c>
      <c t="n" s="5" r="L45">
        <v>-189</v>
      </c>
    </row>
    <row spans="1:12" r="46">
      <c t="s" s="3" r="A46">
        <v>507</v>
      </c>
      <c t="s" s="3" r="B46">
        <v>502</v>
      </c>
      <c t="n" s="5" r="F46">
        <v>12678</v>
      </c>
    </row>
    <row spans="1:12" r="47">
      <c t="s" s="3" r="A47">
        <v>508</v>
      </c>
      <c t="n" s="5" r="C47">
        <v>88851</v>
      </c>
      <c t="n" s="5" r="E47">
        <v>88851</v>
      </c>
      <c t="n" s="5" r="H47">
        <v>-17119</v>
      </c>
      <c t="n" s="5" r="J47">
        <v>105970</v>
      </c>
    </row>
    <row spans="1:12" r="48">
      <c t="s" s="3" r="A48">
        <v>513</v>
      </c>
      <c t="n" s="5" r="G48">
        <v>36111</v>
      </c>
    </row>
    <row spans="1:12" r="49">
      <c t="s" s="3" r="A49">
        <v>514</v>
      </c>
      <c t="n" s="5" r="C49">
        <v>345000</v>
      </c>
      <c t="n" s="5" r="E49">
        <v>345000</v>
      </c>
      <c t="n" s="7" r="G49">
        <v>36</v>
      </c>
      <c t="n" s="5" r="H49">
        <v>344964</v>
      </c>
    </row>
    <row spans="1:12" r="50">
      <c t="s" s="3" r="A50">
        <v>515</v>
      </c>
      <c t="s" s="3" r="B50">
        <v>502</v>
      </c>
      <c t="n" s="5" r="F50">
        <v>-173808</v>
      </c>
    </row>
    <row spans="1:12" r="51">
      <c t="s" s="3" r="A51">
        <v>516</v>
      </c>
      <c t="n" s="5" r="G51">
        <v>173808</v>
      </c>
    </row>
    <row spans="1:12" r="52">
      <c t="s" s="3" r="A52">
        <v>517</v>
      </c>
      <c t="n" s="7" r="G52">
        <v>174</v>
      </c>
      <c t="n" s="5" r="H52">
        <v>1091172</v>
      </c>
      <c t="n" s="5" r="J52">
        <v>-1091346</v>
      </c>
    </row>
    <row spans="1:12" r="53">
      <c t="s" s="3" r="A53">
        <v>518</v>
      </c>
      <c t="n" s="5" r="C53">
        <v>-1467768</v>
      </c>
      <c t="n" s="5" r="E53">
        <v>-1467768</v>
      </c>
      <c t="n" s="5" r="H53">
        <v>-1442787</v>
      </c>
      <c t="n" s="5" r="I53">
        <v>-24981</v>
      </c>
    </row>
    <row spans="1:12" r="54">
      <c t="s" s="3" r="A54">
        <v>519</v>
      </c>
      <c t="n" s="5" r="F54">
        <v>38333</v>
      </c>
    </row>
    <row spans="1:12" r="55">
      <c t="s" s="3" r="A55">
        <v>520</v>
      </c>
      <c t="n" s="5" r="C55">
        <v>428283</v>
      </c>
      <c t="n" s="5" r="E55">
        <v>428283</v>
      </c>
      <c t="n" s="7" r="F55">
        <v>38</v>
      </c>
      <c t="n" s="5" r="H55">
        <v>428245</v>
      </c>
    </row>
    <row spans="1:12" r="56">
      <c t="s" s="3" r="A56">
        <v>125</v>
      </c>
      <c t="n" s="5" r="F56">
        <v>10</v>
      </c>
    </row>
    <row spans="1:12" r="57">
      <c t="s" s="3" r="A57">
        <v>126</v>
      </c>
      <c t="n" s="5" r="C57">
        <v>104</v>
      </c>
      <c t="n" s="5" r="E57">
        <v>104</v>
      </c>
      <c t="n" s="5" r="H57">
        <v>104</v>
      </c>
    </row>
    <row spans="1:12" r="58">
      <c t="s" s="3" r="A58">
        <v>521</v>
      </c>
      <c t="n" s="5" r="C58">
        <v>-23431</v>
      </c>
      <c t="n" s="5" r="E58">
        <v>-23431</v>
      </c>
      <c t="n" s="5" r="H58">
        <v>-23431</v>
      </c>
    </row>
    <row spans="1:12" r="59">
      <c t="s" s="3" r="A59">
        <v>127</v>
      </c>
      <c t="n" s="5" r="C59">
        <v>7821</v>
      </c>
      <c t="n" s="5" r="E59">
        <v>7821</v>
      </c>
      <c t="n" s="5" r="H59">
        <v>7821</v>
      </c>
    </row>
    <row spans="1:12" r="60">
      <c t="s" s="3" r="A60">
        <v>509</v>
      </c>
      <c t="n" s="5" r="C60">
        <v>-23</v>
      </c>
      <c t="n" s="5" r="E60">
        <v>-23</v>
      </c>
      <c t="n" s="5" r="J60">
        <v>-23</v>
      </c>
    </row>
    <row spans="1:12" r="61">
      <c t="s" s="3" r="A61">
        <v>522</v>
      </c>
      <c t="s" s="3" r="B61">
        <v>502</v>
      </c>
      <c t="n" s="5" r="F61">
        <v>0</v>
      </c>
    </row>
    <row spans="1:12" r="62">
      <c t="s" s="3" r="A62">
        <v>128</v>
      </c>
      <c t="n" s="5" r="F62">
        <v>38343</v>
      </c>
      <c t="n" s="5" r="G62">
        <v>209919</v>
      </c>
    </row>
    <row spans="1:12" r="63">
      <c t="s" s="3" r="A63">
        <v>129</v>
      </c>
      <c t="n" s="5" r="C63">
        <v>278811</v>
      </c>
      <c t="n" s="5" r="E63">
        <v>278811</v>
      </c>
      <c t="n" s="7" r="F63">
        <v>38</v>
      </c>
      <c t="n" s="7" r="G63">
        <v>210</v>
      </c>
      <c t="n" s="5" r="H63">
        <v>404771</v>
      </c>
      <c t="n" s="5" r="I63">
        <v>10612</v>
      </c>
      <c t="n" s="7" r="J63">
        <v>0</v>
      </c>
      <c t="n" s="5" r="K63">
        <v>-136820</v>
      </c>
      <c t="n" s="7" r="L63">
        <v>0</v>
      </c>
    </row>
    <row spans="1:12" r="64">
      <c t="s" s="6" r="A64">
        <v>132</v>
      </c>
    </row>
    <row spans="1:12" r="65">
      <c t="s" s="3" r="A65">
        <v>503</v>
      </c>
      <c t="n" s="5" r="D65">
        <v>104</v>
      </c>
    </row>
    <row spans="1:12" r="66">
      <c t="s" s="3" r="A66">
        <v>504</v>
      </c>
      <c t="n" s="5" r="D66">
        <v>-239</v>
      </c>
    </row>
    <row spans="1:12" r="67">
      <c t="s" s="3" r="A67">
        <v>99</v>
      </c>
      <c t="n" s="5" r="D67">
        <v>5067</v>
      </c>
    </row>
    <row spans="1:12" r="68">
      <c t="s" s="3" r="A68">
        <v>511</v>
      </c>
      <c t="n" s="5" r="D68">
        <v>-2864</v>
      </c>
    </row>
    <row spans="1:12" r="69">
      <c t="s" s="3" r="A69">
        <v>506</v>
      </c>
      <c t="n" s="5" r="D69">
        <v>189</v>
      </c>
    </row>
    <row spans="1:12" r="70">
      <c t="s" s="3" r="A70">
        <v>509</v>
      </c>
      <c t="n" s="5" r="D70">
        <v>-28</v>
      </c>
    </row>
    <row spans="1:12" r="71">
      <c t="s" s="3" r="A71">
        <v>129</v>
      </c>
      <c t="n" s="5" r="C71">
        <v>5907</v>
      </c>
      <c t="n" s="7" r="D71">
        <v>5907</v>
      </c>
    </row>
    <row spans="1:12" r="72">
      <c t="s" s="6" r="A72">
        <v>119</v>
      </c>
    </row>
    <row spans="1:12" r="73">
      <c t="s" s="3" r="A73">
        <v>503</v>
      </c>
      <c t="n" s="5" r="E73">
        <v>7152</v>
      </c>
      <c t="n" s="5" r="I73">
        <v>7152</v>
      </c>
    </row>
    <row spans="1:12" r="74">
      <c t="s" s="3" r="A74">
        <v>504</v>
      </c>
      <c t="n" s="5" r="E74">
        <v>7490</v>
      </c>
      <c t="n" s="5" r="K74">
        <v>7490</v>
      </c>
    </row>
    <row spans="1:12" r="75">
      <c t="s" s="3" r="A75">
        <v>99</v>
      </c>
      <c t="n" s="5" r="E75">
        <v>15605</v>
      </c>
      <c t="n" s="5" r="H75">
        <v>15605</v>
      </c>
    </row>
    <row spans="1:12" r="76">
      <c t="s" s="3" r="A76">
        <v>125</v>
      </c>
      <c t="n" s="5" r="F76">
        <v>627</v>
      </c>
    </row>
    <row spans="1:12" r="77">
      <c t="s" s="3" r="A77">
        <v>126</v>
      </c>
      <c t="n" s="5" r="E77">
        <v>-4453</v>
      </c>
      <c t="n" s="7" r="F77">
        <v>1</v>
      </c>
      <c t="n" s="5" r="H77">
        <v>-4454</v>
      </c>
    </row>
    <row spans="1:12" r="78">
      <c t="s" s="3" r="A78">
        <v>127</v>
      </c>
      <c t="n" s="5" r="E78">
        <v>2930</v>
      </c>
      <c t="n" s="5" r="H78">
        <v>2930</v>
      </c>
    </row>
    <row spans="1:12" r="79">
      <c t="s" s="3" r="A79">
        <v>130</v>
      </c>
      <c t="n" s="5" r="F79">
        <v>38970</v>
      </c>
      <c t="n" s="5" r="G79">
        <v>209919</v>
      </c>
    </row>
    <row spans="1:12" r="80">
      <c t="s" s="3" r="A80">
        <v>131</v>
      </c>
      <c t="n" s="7" r="E80">
        <v>307535</v>
      </c>
      <c t="n" s="7" r="F80">
        <v>39</v>
      </c>
      <c t="n" s="7" r="G80">
        <v>210</v>
      </c>
      <c t="n" s="7" r="H80">
        <v>418852</v>
      </c>
      <c t="n" s="7" r="I80">
        <v>17764</v>
      </c>
      <c t="n" s="7" r="K80">
        <v>-129330</v>
      </c>
    </row>
    <row spans="1:12" r="81">
      <c t="s" s="6" r="A81">
        <v>132</v>
      </c>
    </row>
    <row spans="1:12" r="82">
      <c t="s" s="3" r="A82">
        <v>503</v>
      </c>
      <c t="n" s="5" r="C82">
        <v>67</v>
      </c>
    </row>
    <row spans="1:12" r="83">
      <c t="s" s="3" r="A83">
        <v>504</v>
      </c>
      <c t="n" s="5" r="C83">
        <v>-3</v>
      </c>
    </row>
    <row spans="1:12" r="84">
      <c t="s" s="3" r="A84">
        <v>131</v>
      </c>
      <c t="n" s="7" r="C84">
        <v>5971</v>
      </c>
    </row>
    <row spans="1:12" r="85">
      <c t="n" r="A85"/>
    </row>
    <row spans="1:12" r="86">
      <c t="s" s="3" r="A86">
        <v>502</v>
      </c>
      <c t="s" s="3" r="B86">
        <v>523</v>
      </c>
    </row>
  </sheetData>
  <mergeCells count="3">
    <mergeCell ref="A1:B1"/>
    <mergeCell ref="A85:K85"/>
    <mergeCell ref="B86:K8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71</v>
      </c>
    </row>
    <row spans="1:4" r="2">
      <c t="s" s="2" r="B2">
        <v>17</v>
      </c>
      <c t="s" s="2" r="C2">
        <v>19</v>
      </c>
      <c t="s" s="2" r="D2">
        <v>20</v>
      </c>
    </row>
    <row spans="1:4" r="3">
      <c t="s" s="6" r="A3">
        <v>134</v>
      </c>
    </row>
    <row spans="1:4" r="4">
      <c t="s" s="3" r="A4">
        <v>92</v>
      </c>
      <c t="n" s="7" r="B4">
        <v>120487</v>
      </c>
      <c t="n" s="7" r="C4">
        <v>148359</v>
      </c>
      <c t="n" s="7" r="D4">
        <v>126627</v>
      </c>
    </row>
    <row spans="1:4" r="5">
      <c t="s" s="6" r="A5">
        <v>135</v>
      </c>
    </row>
    <row spans="1:4" r="6">
      <c t="s" s="3" r="A6">
        <v>99</v>
      </c>
      <c t="n" s="5" r="B6">
        <v>50083</v>
      </c>
      <c t="n" s="5" r="C6">
        <v>20851</v>
      </c>
      <c t="n" s="5" r="D6">
        <v>12228</v>
      </c>
    </row>
    <row spans="1:4" r="7">
      <c t="s" s="3" r="A7">
        <v>83</v>
      </c>
      <c t="n" s="5" r="B7">
        <v>25983</v>
      </c>
      <c t="n" s="5" r="C7">
        <v>25547</v>
      </c>
      <c t="n" s="5" r="D7">
        <v>20202</v>
      </c>
    </row>
    <row spans="1:4" r="8">
      <c t="s" s="3" r="A8">
        <v>84</v>
      </c>
      <c t="n" s="5" r="B8">
        <v>20101</v>
      </c>
      <c t="n" s="5" r="C8">
        <v>11395</v>
      </c>
      <c t="n" s="5" r="D8">
        <v>17125</v>
      </c>
    </row>
    <row spans="1:4" r="9">
      <c t="s" s="3" r="A9">
        <v>136</v>
      </c>
      <c t="n" s="5" r="B9">
        <v>-38384</v>
      </c>
      <c t="n" s="5" r="C9">
        <v>-5319</v>
      </c>
      <c t="n" s="5" r="D9">
        <v>-10763</v>
      </c>
    </row>
    <row spans="1:4" r="10">
      <c t="s" s="3" r="A10">
        <v>42</v>
      </c>
      <c t="n" s="5" r="B10">
        <v>-22530</v>
      </c>
      <c t="n" s="5" r="C10">
        <v>-5904</v>
      </c>
      <c t="n" s="5" r="D10">
        <v>-3651</v>
      </c>
    </row>
    <row spans="1:4" r="11">
      <c t="s" s="3" r="A11">
        <v>137</v>
      </c>
      <c t="n" s="5" r="B11">
        <v>-11056</v>
      </c>
      <c t="n" s="5" r="C11">
        <v>-12912</v>
      </c>
      <c t="n" s="5" r="D11">
        <v>343</v>
      </c>
    </row>
    <row spans="1:4" r="12">
      <c t="s" s="3" r="A12">
        <v>138</v>
      </c>
      <c t="n" s="5" r="B12">
        <v>-882</v>
      </c>
      <c t="n" s="5" r="C12">
        <v>-9016</v>
      </c>
      <c t="n" s="5" r="D12">
        <v>255</v>
      </c>
    </row>
    <row spans="1:4" r="13">
      <c t="s" s="6" r="A13">
        <v>139</v>
      </c>
    </row>
    <row spans="1:4" r="14">
      <c t="s" s="3" r="A14">
        <v>140</v>
      </c>
      <c t="n" s="5" r="B14">
        <v>-29344</v>
      </c>
      <c t="n" s="5" r="C14">
        <v>2399</v>
      </c>
      <c t="n" s="5" r="D14">
        <v>-3651</v>
      </c>
    </row>
    <row spans="1:4" r="15">
      <c t="s" s="3" r="A15">
        <v>141</v>
      </c>
      <c t="n" s="5" r="B15">
        <v>-11281</v>
      </c>
      <c t="n" s="5" r="C15">
        <v>-10551</v>
      </c>
      <c t="n" s="5" r="D15">
        <v>-155</v>
      </c>
    </row>
    <row spans="1:4" r="16">
      <c t="s" s="3" r="A16">
        <v>142</v>
      </c>
      <c t="n" s="5" r="B16">
        <v>31716</v>
      </c>
      <c t="n" s="5" r="C16">
        <v>-7980</v>
      </c>
      <c t="n" s="5" r="D16">
        <v>-972</v>
      </c>
    </row>
    <row spans="1:4" r="17">
      <c t="s" s="3" r="A17">
        <v>41</v>
      </c>
      <c t="n" s="5" r="B17">
        <v>36377</v>
      </c>
      <c t="n" s="5" r="C17">
        <v>8103</v>
      </c>
      <c t="n" s="5" r="D17">
        <v>4808</v>
      </c>
    </row>
    <row spans="1:4" r="18">
      <c t="s" s="3" r="A18">
        <v>37</v>
      </c>
      <c t="n" s="5" r="B18">
        <v>37812</v>
      </c>
      <c t="n" s="5" r="C18">
        <v>8643</v>
      </c>
      <c t="n" s="5" r="D18">
        <v>12401</v>
      </c>
    </row>
    <row spans="1:4" r="19">
      <c t="s" s="3" r="A19">
        <v>143</v>
      </c>
      <c t="n" s="5" r="B19">
        <v>209082</v>
      </c>
      <c t="n" s="5" r="C19">
        <v>173615</v>
      </c>
      <c t="n" s="5" r="D19">
        <v>174797</v>
      </c>
    </row>
    <row spans="1:4" r="20">
      <c t="s" s="6" r="A20">
        <v>144</v>
      </c>
    </row>
    <row spans="1:4" r="21">
      <c t="s" s="3" r="A21">
        <v>145</v>
      </c>
      <c t="n" s="5" r="B21">
        <v>-611324</v>
      </c>
      <c t="n" s="5" r="C21">
        <v>-114051</v>
      </c>
      <c t="n" s="5" r="D21">
        <v>-32145</v>
      </c>
    </row>
    <row spans="1:4" r="22">
      <c t="s" s="3" r="A22">
        <v>146</v>
      </c>
      <c t="n" s="5" r="B22">
        <v>-29156</v>
      </c>
      <c t="n" s="5" r="C22">
        <v>-21793</v>
      </c>
      <c t="n" s="5" r="D22">
        <v>-19807</v>
      </c>
    </row>
    <row spans="1:4" r="23">
      <c t="s" s="3" r="A23">
        <v>525</v>
      </c>
      <c t="n" s="5" r="B23">
        <v>0</v>
      </c>
      <c t="n" s="5" r="C23">
        <v>-4536</v>
      </c>
      <c t="n" s="5" r="D23">
        <v>0</v>
      </c>
    </row>
    <row spans="1:4" r="24">
      <c t="s" s="3" r="A24">
        <v>147</v>
      </c>
      <c t="n" s="5" r="B24">
        <v>-8382</v>
      </c>
      <c t="n" s="5" r="C24">
        <v>180</v>
      </c>
      <c t="n" s="5" r="D24">
        <v>-2034</v>
      </c>
    </row>
    <row spans="1:4" r="25">
      <c t="s" s="3" r="A25">
        <v>148</v>
      </c>
      <c t="n" s="5" r="B25">
        <v>-648862</v>
      </c>
      <c t="n" s="5" r="C25">
        <v>-140200</v>
      </c>
      <c t="n" s="5" r="D25">
        <v>-53986</v>
      </c>
    </row>
    <row spans="1:4" r="26">
      <c t="s" s="6" r="A26">
        <v>149</v>
      </c>
    </row>
    <row spans="1:4" r="27">
      <c t="s" s="3" r="A27">
        <v>526</v>
      </c>
      <c t="n" s="5" r="B27">
        <v>788000</v>
      </c>
      <c t="n" s="5" r="C27">
        <v>0</v>
      </c>
      <c t="n" s="5" r="D27">
        <v>0</v>
      </c>
    </row>
    <row spans="1:4" r="28">
      <c t="s" s="3" r="A28">
        <v>527</v>
      </c>
      <c t="n" s="5" r="B28">
        <v>-17174</v>
      </c>
      <c t="n" s="5" r="C28">
        <v>0</v>
      </c>
      <c t="n" s="5" r="D28">
        <v>0</v>
      </c>
    </row>
    <row spans="1:4" r="29">
      <c t="s" s="3" r="A29">
        <v>528</v>
      </c>
      <c t="n" s="5" r="B29">
        <v>-6954</v>
      </c>
      <c t="n" s="5" r="C29">
        <v>0</v>
      </c>
      <c t="n" s="5" r="D29">
        <v>0</v>
      </c>
    </row>
    <row spans="1:4" r="30">
      <c t="s" s="3" r="A30">
        <v>272</v>
      </c>
      <c t="n" s="5" r="B30">
        <v>428789</v>
      </c>
      <c t="n" s="5" r="C30">
        <v>0</v>
      </c>
      <c t="n" s="5" r="D30">
        <v>0</v>
      </c>
    </row>
    <row spans="1:4" r="31">
      <c t="s" s="3" r="A31">
        <v>529</v>
      </c>
      <c t="n" s="5" r="B31">
        <v>-1022500</v>
      </c>
      <c t="n" s="5" r="C31">
        <v>0</v>
      </c>
      <c t="n" s="5" r="D31">
        <v>0</v>
      </c>
    </row>
    <row spans="1:4" r="32">
      <c t="s" s="3" r="A32">
        <v>152</v>
      </c>
      <c t="n" s="5" r="B32">
        <v>-86012</v>
      </c>
      <c t="n" s="5" r="C32">
        <v>-108723</v>
      </c>
      <c t="n" s="5" r="D32">
        <v>9653</v>
      </c>
    </row>
    <row spans="1:4" r="33">
      <c t="s" s="3" r="A33">
        <v>530</v>
      </c>
      <c t="n" s="5" r="B33">
        <v>500000</v>
      </c>
      <c t="n" s="5" r="C33">
        <v>0</v>
      </c>
      <c t="n" s="5" r="D33">
        <v>0</v>
      </c>
    </row>
    <row spans="1:4" r="34">
      <c t="s" s="3" r="A34">
        <v>531</v>
      </c>
      <c t="n" s="5" r="B34">
        <v>-182509</v>
      </c>
      <c t="n" s="5" r="C34">
        <v>111586</v>
      </c>
      <c t="n" s="5" r="D34">
        <v>0</v>
      </c>
    </row>
    <row spans="1:4" r="35">
      <c t="s" s="3" r="A35">
        <v>136</v>
      </c>
      <c t="n" s="5" r="B35">
        <v>38384</v>
      </c>
      <c t="n" s="5" r="C35">
        <v>5319</v>
      </c>
      <c t="n" s="5" r="D35">
        <v>10763</v>
      </c>
    </row>
    <row spans="1:4" r="36">
      <c t="s" s="3" r="A36">
        <v>153</v>
      </c>
      <c t="n" s="5" r="B36">
        <v>-2864</v>
      </c>
      <c t="n" s="5" r="C36">
        <v>-33165</v>
      </c>
      <c t="n" s="5" r="D36">
        <v>-52552</v>
      </c>
    </row>
    <row spans="1:4" r="37">
      <c t="s" s="3" r="A37">
        <v>521</v>
      </c>
      <c t="n" s="5" r="B37">
        <v>-23431</v>
      </c>
      <c t="n" s="5" r="C37">
        <v>0</v>
      </c>
      <c t="n" s="5" r="D37">
        <v>0</v>
      </c>
    </row>
    <row spans="1:4" r="38">
      <c t="s" s="3" r="A38">
        <v>532</v>
      </c>
      <c t="n" s="5" r="B38">
        <v>-5510</v>
      </c>
      <c t="n" s="5" r="C38">
        <v>-7373</v>
      </c>
      <c t="n" s="5" r="D38">
        <v>0</v>
      </c>
    </row>
    <row spans="1:4" r="39">
      <c t="s" s="3" r="A39">
        <v>533</v>
      </c>
      <c t="n" s="5" r="B39">
        <v>0</v>
      </c>
      <c t="n" s="5" r="C39">
        <v>12354</v>
      </c>
      <c t="n" s="5" r="D39">
        <v>-71512</v>
      </c>
    </row>
    <row spans="1:4" r="40">
      <c t="s" s="3" r="A40">
        <v>147</v>
      </c>
      <c t="n" s="5" r="B40">
        <v>0</v>
      </c>
      <c t="n" s="5" r="C40">
        <v>-56</v>
      </c>
      <c t="n" s="5" r="D40">
        <v>-1614</v>
      </c>
    </row>
    <row spans="1:4" r="41">
      <c t="s" s="3" r="A41">
        <v>154</v>
      </c>
      <c t="n" s="5" r="B41">
        <v>408219</v>
      </c>
      <c t="n" s="5" r="C41">
        <v>-20058</v>
      </c>
      <c t="n" s="5" r="D41">
        <v>-105262</v>
      </c>
    </row>
    <row spans="1:4" r="42">
      <c t="s" s="3" r="A42">
        <v>155</v>
      </c>
      <c t="n" s="5" r="B42">
        <v>-7896</v>
      </c>
      <c t="n" s="5" r="C42">
        <v>-10953</v>
      </c>
      <c t="n" s="5" r="D42">
        <v>2513</v>
      </c>
    </row>
    <row spans="1:4" r="43">
      <c t="s" s="3" r="A43">
        <v>156</v>
      </c>
      <c t="n" s="5" r="B43">
        <v>-39457</v>
      </c>
      <c t="n" s="5" r="C43">
        <v>2404</v>
      </c>
      <c t="n" s="5" r="D43">
        <v>18062</v>
      </c>
    </row>
    <row spans="1:4" r="44">
      <c t="s" s="3" r="A44">
        <v>157</v>
      </c>
      <c t="n" s="5" r="B44">
        <v>127630</v>
      </c>
      <c t="n" s="5" r="C44">
        <v>125226</v>
      </c>
      <c t="n" s="5" r="D44">
        <v>107164</v>
      </c>
    </row>
    <row spans="1:4" r="45">
      <c t="s" s="3" r="A45">
        <v>158</v>
      </c>
      <c t="n" s="7" r="B45">
        <v>88173</v>
      </c>
      <c t="n" s="7" r="C45">
        <v>127630</v>
      </c>
      <c t="n" s="7" r="D45">
        <v>1252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34</v>
      </c>
      <c t="s" s="2" r="B1">
        <v>71</v>
      </c>
    </row>
    <row spans="1:2" r="2">
      <c t="s" s="2" r="B2">
        <v>17</v>
      </c>
    </row>
    <row spans="1:2" r="3">
      <c t="s" s="6" r="A3">
        <v>160</v>
      </c>
    </row>
    <row spans="1:2" r="4">
      <c t="s" s="3" r="A4">
        <v>534</v>
      </c>
      <c t="s" s="3" r="B4">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536</v>
      </c>
      <c t="s" s="2" r="B1">
        <v>71</v>
      </c>
    </row>
    <row spans="1:2" r="2">
      <c t="s" s="2" r="B2">
        <v>17</v>
      </c>
    </row>
    <row spans="1:2" r="3">
      <c t="s" s="6" r="A3">
        <v>537</v>
      </c>
    </row>
    <row spans="1:2" r="4">
      <c t="s" s="3" r="A4">
        <v>536</v>
      </c>
      <c t="s" s="3" r="B4">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62</v>
      </c>
      <c t="s" s="2" r="B1">
        <v>1</v>
      </c>
      <c t="s" s="2" r="C1">
        <v>71</v>
      </c>
    </row>
    <row spans="1:3" r="2">
      <c t="s" s="2" r="B2">
        <v>2</v>
      </c>
      <c t="s" s="2" r="C2">
        <v>17</v>
      </c>
    </row>
    <row spans="1:3" r="3">
      <c t="s" s="6" r="A3">
        <v>163</v>
      </c>
    </row>
    <row spans="1:3" r="4">
      <c t="s" s="3" r="A4">
        <v>162</v>
      </c>
      <c t="s" s="3" r="B4">
        <v>164</v>
      </c>
      <c t="s" s="3" r="C4">
        <v>1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66</v>
      </c>
      <c t="s" s="2" r="B1">
        <v>1</v>
      </c>
      <c t="s" s="2" r="C1">
        <v>71</v>
      </c>
    </row>
    <row spans="1:3" r="2">
      <c t="s" s="2" r="B2">
        <v>2</v>
      </c>
      <c t="s" s="2" r="C2">
        <v>17</v>
      </c>
    </row>
    <row spans="1:3" r="3">
      <c t="s" s="6" r="A3">
        <v>167</v>
      </c>
    </row>
    <row spans="1:3" r="4">
      <c t="s" s="3" r="A4">
        <v>166</v>
      </c>
      <c t="s" s="3" r="B4">
        <v>168</v>
      </c>
      <c t="s" s="3" r="C4">
        <v>1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539</v>
      </c>
      <c t="s" s="2" r="B1">
        <v>71</v>
      </c>
    </row>
    <row spans="1:2" r="2">
      <c t="s" s="2" r="B2">
        <v>17</v>
      </c>
    </row>
    <row spans="1:2" r="3">
      <c t="s" s="6" r="A3">
        <v>540</v>
      </c>
    </row>
    <row spans="1:2" r="4">
      <c t="s" s="3" r="A4">
        <v>539</v>
      </c>
      <c t="s" s="3" r="B4">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542</v>
      </c>
      <c t="s" s="2" r="B1">
        <v>71</v>
      </c>
    </row>
    <row spans="1:2" r="2">
      <c t="s" s="2" r="B2">
        <v>17</v>
      </c>
    </row>
    <row spans="1:2" r="3">
      <c t="s" s="6" r="A3">
        <v>171</v>
      </c>
    </row>
    <row spans="1:2" r="4">
      <c t="s" s="3" r="A4">
        <v>542</v>
      </c>
      <c t="s" s="3" r="B4">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3"/>
    <col customWidth="1" max="5" min="5" width="27"/>
    <col customWidth="1" max="6" min="6" width="18"/>
    <col customWidth="1" max="7" min="7" width="46"/>
    <col customWidth="1" max="8" min="8" width="27"/>
  </cols>
  <sheetData>
    <row spans="1:8" r="1">
      <c t="s" s="1" r="A1">
        <v>110</v>
      </c>
      <c t="s" s="2" r="B1">
        <v>111</v>
      </c>
      <c t="s" s="2" r="C1">
        <v>112</v>
      </c>
      <c t="s" s="2" r="D1">
        <v>113</v>
      </c>
      <c t="s" s="2" r="E1">
        <v>114</v>
      </c>
      <c t="s" s="2" r="F1">
        <v>115</v>
      </c>
      <c t="s" s="2" r="G1">
        <v>116</v>
      </c>
      <c t="s" s="2" r="H1">
        <v>117</v>
      </c>
    </row>
    <row spans="1:8" r="2">
      <c t="s" s="3" r="A2">
        <v>118</v>
      </c>
      <c t="n" s="7" r="B2">
        <v>747309</v>
      </c>
      <c t="n" s="7" r="G2">
        <v>-20948</v>
      </c>
      <c t="n" s="7" r="H2">
        <v>696402</v>
      </c>
    </row>
    <row spans="1:8" r="3">
      <c t="s" s="6" r="A3">
        <v>119</v>
      </c>
    </row>
    <row spans="1:8" r="4">
      <c t="s" s="3" r="A4">
        <v>120</v>
      </c>
      <c t="n" s="5" r="B4">
        <v>126210</v>
      </c>
      <c t="n" s="5" r="H4">
        <v>125003</v>
      </c>
    </row>
    <row spans="1:8" r="5">
      <c t="s" s="3" r="A5">
        <v>121</v>
      </c>
      <c t="n" s="5" r="B5">
        <v>5927</v>
      </c>
      <c t="n" s="5" r="G5">
        <v>4560</v>
      </c>
      <c t="n" s="5" r="H5">
        <v>4560</v>
      </c>
    </row>
    <row spans="1:8" r="6">
      <c t="s" s="3" r="A6">
        <v>122</v>
      </c>
      <c t="n" s="5" r="B6">
        <v>877026</v>
      </c>
      <c t="n" s="5" r="G6">
        <v>-16388</v>
      </c>
      <c t="n" s="5" r="H6">
        <v>835361</v>
      </c>
    </row>
    <row spans="1:8" r="7">
      <c t="s" s="6" r="A7">
        <v>119</v>
      </c>
    </row>
    <row spans="1:8" r="8">
      <c t="s" s="3" r="A8">
        <v>120</v>
      </c>
      <c t="n" s="5" r="B8">
        <v>147764</v>
      </c>
      <c t="n" s="5" r="H8">
        <v>147764</v>
      </c>
    </row>
    <row spans="1:8" r="9">
      <c t="s" s="3" r="A9">
        <v>121</v>
      </c>
      <c t="n" s="5" r="B9">
        <v>-61557</v>
      </c>
      <c t="n" s="5" r="G9">
        <v>-61660</v>
      </c>
      <c t="n" s="5" r="H9">
        <v>-61660</v>
      </c>
    </row>
    <row spans="1:8" r="10">
      <c t="s" s="3" r="A10">
        <v>123</v>
      </c>
      <c t="n" s="5" r="C10">
        <v>0</v>
      </c>
      <c t="n" s="5" r="D10">
        <v>0</v>
      </c>
    </row>
    <row spans="1:8" r="11">
      <c t="s" s="3" r="A11">
        <v>124</v>
      </c>
      <c t="n" s="5" r="B11">
        <v>799776</v>
      </c>
      <c t="n" s="7" r="C11">
        <v>0</v>
      </c>
      <c t="n" s="7" r="D11">
        <v>0</v>
      </c>
      <c t="n" s="7" r="E11">
        <v>0</v>
      </c>
      <c t="n" s="7" r="F11">
        <v>0</v>
      </c>
      <c t="n" s="5" r="G11">
        <v>-78048</v>
      </c>
      <c t="n" s="5" r="H11">
        <v>799587</v>
      </c>
    </row>
    <row spans="1:8" r="12">
      <c t="s" s="3" r="A12">
        <v>124</v>
      </c>
      <c t="n" s="5" r="B12">
        <v>3678</v>
      </c>
    </row>
    <row spans="1:8" r="13">
      <c t="s" s="6" r="A13">
        <v>119</v>
      </c>
    </row>
    <row spans="1:8" r="14">
      <c t="s" s="3" r="A14">
        <v>120</v>
      </c>
      <c t="n" s="5" r="B14">
        <v>120383</v>
      </c>
      <c t="n" s="5" r="F14">
        <v>35593</v>
      </c>
      <c t="n" s="5" r="H14">
        <v>120383</v>
      </c>
    </row>
    <row spans="1:8" r="15">
      <c t="s" s="3" r="A15">
        <v>121</v>
      </c>
      <c t="n" s="5" r="B15">
        <v>-58772</v>
      </c>
      <c t="n" s="5" r="G15">
        <v>-58772</v>
      </c>
      <c t="n" s="5" r="H15">
        <v>-58772</v>
      </c>
    </row>
    <row spans="1:8" r="16">
      <c t="s" s="3" r="A16">
        <v>99</v>
      </c>
      <c t="n" s="5" r="B16">
        <v>38776</v>
      </c>
      <c t="n" s="5" r="E16">
        <v>15802</v>
      </c>
      <c t="n" s="5" r="H16">
        <v>38776</v>
      </c>
    </row>
    <row spans="1:8" r="17">
      <c t="s" s="3" r="A17">
        <v>125</v>
      </c>
      <c t="n" s="5" r="C17">
        <v>10</v>
      </c>
    </row>
    <row spans="1:8" r="18">
      <c t="s" s="3" r="A18">
        <v>126</v>
      </c>
      <c t="n" s="5" r="B18">
        <v>104</v>
      </c>
      <c t="n" s="5" r="E18">
        <v>104</v>
      </c>
      <c t="n" s="5" r="H18">
        <v>104</v>
      </c>
    </row>
    <row spans="1:8" r="19">
      <c t="s" s="3" r="A19">
        <v>127</v>
      </c>
      <c t="n" s="5" r="B19">
        <v>7821</v>
      </c>
      <c t="n" s="5" r="E19">
        <v>7821</v>
      </c>
      <c t="n" s="5" r="H19">
        <v>7821</v>
      </c>
    </row>
    <row spans="1:8" r="20">
      <c t="s" s="3" r="A20">
        <v>128</v>
      </c>
      <c t="n" s="5" r="C20">
        <v>38343</v>
      </c>
      <c t="n" s="5" r="D20">
        <v>209919</v>
      </c>
    </row>
    <row spans="1:8" r="21">
      <c t="s" s="3" r="A21">
        <v>129</v>
      </c>
      <c t="n" s="5" r="B21">
        <v>278811</v>
      </c>
      <c t="n" s="7" r="C21">
        <v>38</v>
      </c>
      <c t="n" s="7" r="D21">
        <v>210</v>
      </c>
      <c t="n" s="5" r="E21">
        <v>404771</v>
      </c>
      <c t="n" s="5" r="F21">
        <v>10612</v>
      </c>
      <c t="n" s="5" r="G21">
        <v>-136820</v>
      </c>
      <c t="n" s="5" r="H21">
        <v>278811</v>
      </c>
    </row>
    <row spans="1:8" r="22">
      <c t="s" s="3" r="A22">
        <v>129</v>
      </c>
      <c t="n" s="5" r="B22">
        <v>5907</v>
      </c>
    </row>
    <row spans="1:8" r="23">
      <c t="s" s="6" r="A23">
        <v>119</v>
      </c>
    </row>
    <row spans="1:8" r="24">
      <c t="s" s="3" r="A24">
        <v>120</v>
      </c>
      <c t="n" s="5" r="F24">
        <v>7152</v>
      </c>
      <c t="n" s="5" r="H24">
        <v>7152</v>
      </c>
    </row>
    <row spans="1:8" r="25">
      <c t="s" s="3" r="A25">
        <v>121</v>
      </c>
      <c t="n" s="5" r="G25">
        <v>7490</v>
      </c>
      <c t="n" s="5" r="H25">
        <v>7490</v>
      </c>
    </row>
    <row spans="1:8" r="26">
      <c t="s" s="3" r="A26">
        <v>99</v>
      </c>
      <c t="n" s="5" r="E26">
        <v>15605</v>
      </c>
      <c t="n" s="5" r="H26">
        <v>15605</v>
      </c>
    </row>
    <row spans="1:8" r="27">
      <c t="s" s="3" r="A27">
        <v>125</v>
      </c>
      <c t="n" s="5" r="C27">
        <v>627</v>
      </c>
    </row>
    <row spans="1:8" r="28">
      <c t="s" s="3" r="A28">
        <v>126</v>
      </c>
      <c t="n" s="7" r="C28">
        <v>1</v>
      </c>
      <c t="n" s="5" r="E28">
        <v>-4454</v>
      </c>
      <c t="n" s="5" r="H28">
        <v>-4453</v>
      </c>
    </row>
    <row spans="1:8" r="29">
      <c t="s" s="3" r="A29">
        <v>127</v>
      </c>
      <c t="n" s="5" r="E29">
        <v>2930</v>
      </c>
      <c t="n" s="5" r="H29">
        <v>2930</v>
      </c>
    </row>
    <row spans="1:8" r="30">
      <c t="s" s="3" r="A30">
        <v>130</v>
      </c>
      <c t="n" s="5" r="C30">
        <v>38970</v>
      </c>
      <c t="n" s="5" r="D30">
        <v>209919</v>
      </c>
    </row>
    <row spans="1:8" r="31">
      <c t="s" s="3" r="A31">
        <v>131</v>
      </c>
      <c t="n" s="7" r="C31">
        <v>39</v>
      </c>
      <c t="n" s="7" r="D31">
        <v>210</v>
      </c>
      <c t="n" s="7" r="E31">
        <v>418852</v>
      </c>
      <c t="n" s="7" r="F31">
        <v>17764</v>
      </c>
      <c t="n" s="7" r="G31">
        <v>-129330</v>
      </c>
      <c t="n" s="7" r="H31">
        <v>307535</v>
      </c>
    </row>
    <row spans="1:8" r="32">
      <c t="s" s="6" r="A32">
        <v>132</v>
      </c>
    </row>
    <row spans="1:8" r="33">
      <c t="s" s="3" r="A33">
        <v>120</v>
      </c>
      <c t="n" s="5" r="B33">
        <v>67</v>
      </c>
    </row>
    <row spans="1:8" r="34">
      <c t="s" s="3" r="A34">
        <v>121</v>
      </c>
      <c t="n" s="5" r="B34">
        <v>-3</v>
      </c>
    </row>
    <row spans="1:8" r="35">
      <c t="s" s="3" r="A35">
        <v>131</v>
      </c>
      <c t="n" s="7" r="B35">
        <v>59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173</v>
      </c>
      <c t="s" s="2" r="B1">
        <v>1</v>
      </c>
      <c t="s" s="2" r="C1">
        <v>71</v>
      </c>
    </row>
    <row spans="1:3" r="2">
      <c t="s" s="2" r="B2">
        <v>2</v>
      </c>
      <c t="s" s="2" r="C2">
        <v>17</v>
      </c>
    </row>
    <row spans="1:3" r="3">
      <c t="s" s="6" r="A3">
        <v>174</v>
      </c>
    </row>
    <row spans="1:3" r="4">
      <c t="s" s="3" r="A4">
        <v>173</v>
      </c>
      <c t="s" s="3" r="B4">
        <v>175</v>
      </c>
      <c t="s" s="3" r="C4">
        <v>1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77</v>
      </c>
      <c t="s" s="2" r="B1">
        <v>1</v>
      </c>
      <c t="s" s="2" r="C1">
        <v>71</v>
      </c>
    </row>
    <row spans="1:3" r="2">
      <c t="s" s="2" r="B2">
        <v>2</v>
      </c>
      <c t="s" s="2" r="C2">
        <v>17</v>
      </c>
    </row>
    <row spans="1:3" r="3">
      <c t="s" s="6" r="A3">
        <v>178</v>
      </c>
    </row>
    <row spans="1:3" r="4">
      <c t="s" s="3" r="A4">
        <v>177</v>
      </c>
      <c t="s" s="3" r="B4">
        <v>179</v>
      </c>
      <c t="s" s="3" r="C4">
        <v>1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7</v>
      </c>
      <c t="s" s="2" r="B1">
        <v>71</v>
      </c>
    </row>
    <row spans="1:2" r="2">
      <c t="s" s="2" r="B2">
        <v>17</v>
      </c>
    </row>
    <row spans="1:2" r="3">
      <c t="s" s="6" r="A3">
        <v>544</v>
      </c>
    </row>
    <row spans="1:2" r="4">
      <c t="s" s="3" r="A4">
        <v>47</v>
      </c>
      <c t="s" s="3" r="B4">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181</v>
      </c>
      <c t="s" s="2" r="B1">
        <v>1</v>
      </c>
      <c t="s" s="2" r="C1">
        <v>71</v>
      </c>
    </row>
    <row spans="1:3" r="2">
      <c t="s" s="2" r="B2">
        <v>2</v>
      </c>
      <c t="s" s="2" r="C2">
        <v>17</v>
      </c>
    </row>
    <row spans="1:3" r="3">
      <c t="s" s="6" r="A3">
        <v>182</v>
      </c>
    </row>
    <row spans="1:3" r="4">
      <c t="s" s="3" r="A4">
        <v>181</v>
      </c>
      <c t="s" s="3" r="B4">
        <v>183</v>
      </c>
      <c t="s" s="3" r="C4">
        <v>1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85</v>
      </c>
      <c t="s" s="2" r="B1">
        <v>1</v>
      </c>
      <c t="s" s="2" r="C1">
        <v>71</v>
      </c>
    </row>
    <row spans="1:3" r="2">
      <c t="s" s="2" r="B2">
        <v>2</v>
      </c>
      <c t="s" s="2" r="C2">
        <v>17</v>
      </c>
    </row>
    <row spans="1:3" r="3">
      <c t="s" s="6" r="A3">
        <v>186</v>
      </c>
    </row>
    <row spans="1:3" r="4">
      <c t="s" s="3" r="A4">
        <v>185</v>
      </c>
      <c t="s" s="3" r="B4">
        <v>187</v>
      </c>
      <c t="s" s="3" r="C4">
        <v>1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546</v>
      </c>
      <c t="s" s="2" r="B1">
        <v>71</v>
      </c>
    </row>
    <row spans="1:2" r="2">
      <c t="s" s="2" r="B2">
        <v>17</v>
      </c>
    </row>
    <row spans="1:2" r="3">
      <c t="s" s="6" r="A3">
        <v>547</v>
      </c>
    </row>
    <row spans="1:2" r="4">
      <c t="s" s="3" r="A4">
        <v>546</v>
      </c>
      <c t="s" s="3" r="B4">
        <v>5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89</v>
      </c>
      <c t="s" s="2" r="B1">
        <v>1</v>
      </c>
      <c t="s" s="2" r="C1">
        <v>71</v>
      </c>
    </row>
    <row spans="1:3" r="2">
      <c t="s" s="2" r="B2">
        <v>2</v>
      </c>
      <c t="s" s="2" r="C2">
        <v>17</v>
      </c>
    </row>
    <row spans="1:3" r="3">
      <c t="s" s="6" r="A3">
        <v>190</v>
      </c>
    </row>
    <row spans="1:3" r="4">
      <c t="s" s="3" r="A4">
        <v>189</v>
      </c>
      <c t="s" s="3" r="B4">
        <v>191</v>
      </c>
      <c t="s" s="3" r="C4">
        <v>1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49</v>
      </c>
      <c t="s" s="2" r="B1">
        <v>71</v>
      </c>
    </row>
    <row spans="1:2" r="2">
      <c t="s" s="2" r="B2">
        <v>17</v>
      </c>
    </row>
    <row spans="1:2" r="3">
      <c t="s" s="6" r="A3">
        <v>194</v>
      </c>
    </row>
    <row spans="1:2" r="4">
      <c t="s" s="3" r="A4">
        <v>549</v>
      </c>
      <c t="s" s="3" r="B4">
        <v>5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93</v>
      </c>
      <c t="s" s="2" r="B1">
        <v>1</v>
      </c>
      <c t="s" s="2" r="C1">
        <v>71</v>
      </c>
    </row>
    <row spans="1:3" r="2">
      <c t="s" s="2" r="B2">
        <v>2</v>
      </c>
      <c t="s" s="2" r="C2">
        <v>17</v>
      </c>
    </row>
    <row spans="1:3" r="3">
      <c t="s" s="6" r="A3">
        <v>194</v>
      </c>
    </row>
    <row spans="1:3" r="4">
      <c t="s" s="3" r="A4">
        <v>193</v>
      </c>
      <c t="s" s="3" r="B4">
        <v>195</v>
      </c>
      <c t="s" s="3" r="C4">
        <v>1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551</v>
      </c>
      <c t="s" s="2" r="B1">
        <v>71</v>
      </c>
    </row>
    <row spans="1:2" r="2">
      <c t="s" s="2" r="B2">
        <v>17</v>
      </c>
    </row>
    <row spans="1:2" r="3">
      <c t="s" s="6" r="A3">
        <v>552</v>
      </c>
    </row>
    <row spans="1:2" r="4">
      <c t="s" s="3" r="A4">
        <v>551</v>
      </c>
      <c t="s" s="3" r="B4">
        <v>5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18</v>
      </c>
    </row>
    <row spans="1:3" r="3">
      <c t="s" s="6" r="A3">
        <v>134</v>
      </c>
    </row>
    <row spans="1:3" r="4">
      <c t="s" s="3" r="A4">
        <v>92</v>
      </c>
      <c t="n" s="7" r="B4">
        <v>7219</v>
      </c>
      <c t="n" s="7" r="C4">
        <v>25880</v>
      </c>
    </row>
    <row spans="1:3" r="5">
      <c t="s" s="6" r="A5">
        <v>135</v>
      </c>
    </row>
    <row spans="1:3" r="6">
      <c t="s" s="3" r="A6">
        <v>99</v>
      </c>
      <c t="n" s="5" r="B6">
        <v>17498</v>
      </c>
      <c t="n" s="5" r="C6">
        <v>6299</v>
      </c>
    </row>
    <row spans="1:3" r="7">
      <c t="s" s="3" r="A7">
        <v>83</v>
      </c>
      <c t="n" s="5" r="B7">
        <v>6487</v>
      </c>
      <c t="n" s="5" r="C7">
        <v>7045</v>
      </c>
    </row>
    <row spans="1:3" r="8">
      <c t="s" s="3" r="A8">
        <v>84</v>
      </c>
      <c t="n" s="5" r="B8">
        <v>8252</v>
      </c>
      <c t="n" s="5" r="C8">
        <v>3877</v>
      </c>
    </row>
    <row spans="1:3" r="9">
      <c t="s" s="3" r="A9">
        <v>136</v>
      </c>
      <c t="n" s="5" r="B9">
        <v>-4044</v>
      </c>
      <c t="n" s="5" r="C9">
        <v>-12835</v>
      </c>
    </row>
    <row spans="1:3" r="10">
      <c t="s" s="3" r="A10">
        <v>42</v>
      </c>
      <c t="n" s="5" r="B10">
        <v>-159</v>
      </c>
      <c t="n" s="5" r="C10">
        <v>595</v>
      </c>
    </row>
    <row spans="1:3" r="11">
      <c t="s" s="3" r="A11">
        <v>137</v>
      </c>
      <c t="n" s="5" r="B11">
        <v>3161</v>
      </c>
      <c t="n" s="5" r="C11">
        <v>-11011</v>
      </c>
    </row>
    <row spans="1:3" r="12">
      <c t="s" s="3" r="A12">
        <v>138</v>
      </c>
      <c t="n" s="5" r="B12">
        <v>-242</v>
      </c>
      <c t="n" s="5" r="C12">
        <v>-11078</v>
      </c>
    </row>
    <row spans="1:3" r="13">
      <c t="s" s="6" r="A13">
        <v>139</v>
      </c>
    </row>
    <row spans="1:3" r="14">
      <c t="s" s="3" r="A14">
        <v>140</v>
      </c>
      <c t="n" s="5" r="B14">
        <v>-2234</v>
      </c>
      <c t="n" s="5" r="C14">
        <v>-8317</v>
      </c>
    </row>
    <row spans="1:3" r="15">
      <c t="s" s="3" r="A15">
        <v>141</v>
      </c>
      <c t="n" s="5" r="B15">
        <v>-1792</v>
      </c>
      <c t="n" s="5" r="C15">
        <v>-1968</v>
      </c>
    </row>
    <row spans="1:3" r="16">
      <c t="s" s="3" r="A16">
        <v>142</v>
      </c>
      <c t="n" s="5" r="B16">
        <v>20617</v>
      </c>
      <c t="n" s="5" r="C16">
        <v>19402</v>
      </c>
    </row>
    <row spans="1:3" r="17">
      <c t="s" s="3" r="A17">
        <v>41</v>
      </c>
      <c t="n" s="5" r="B17">
        <v>-707</v>
      </c>
      <c t="n" s="5" r="C17">
        <v>4588</v>
      </c>
    </row>
    <row spans="1:3" r="18">
      <c t="s" s="3" r="A18">
        <v>37</v>
      </c>
      <c t="n" s="5" r="B18">
        <v>20911</v>
      </c>
      <c t="n" s="5" r="C18">
        <v>17487</v>
      </c>
    </row>
    <row spans="1:3" r="19">
      <c t="s" s="3" r="A19">
        <v>143</v>
      </c>
      <c t="n" s="5" r="B19">
        <v>74967</v>
      </c>
      <c t="n" s="5" r="C19">
        <v>39964</v>
      </c>
    </row>
    <row spans="1:3" r="20">
      <c t="s" s="6" r="A20">
        <v>144</v>
      </c>
    </row>
    <row spans="1:3" r="21">
      <c t="s" s="3" r="A21">
        <v>145</v>
      </c>
      <c t="n" s="5" r="B21">
        <v>-2252</v>
      </c>
      <c t="n" s="5" r="C21">
        <v>-3809</v>
      </c>
    </row>
    <row spans="1:3" r="22">
      <c t="s" s="3" r="A22">
        <v>146</v>
      </c>
      <c t="n" s="5" r="B22">
        <v>-6467</v>
      </c>
      <c t="n" s="5" r="C22">
        <v>-4344</v>
      </c>
    </row>
    <row spans="1:3" r="23">
      <c t="s" s="3" r="A23">
        <v>147</v>
      </c>
      <c t="n" s="5" r="B23">
        <v>4250</v>
      </c>
      <c t="n" s="5" r="C23">
        <v>-405</v>
      </c>
    </row>
    <row spans="1:3" r="24">
      <c t="s" s="3" r="A24">
        <v>148</v>
      </c>
      <c t="n" s="5" r="B24">
        <v>-4469</v>
      </c>
      <c t="n" s="5" r="C24">
        <v>-8558</v>
      </c>
    </row>
    <row spans="1:3" r="25">
      <c t="s" s="6" r="A25">
        <v>149</v>
      </c>
    </row>
    <row spans="1:3" r="26">
      <c t="s" s="3" r="A26">
        <v>150</v>
      </c>
      <c t="n" s="5" r="B26">
        <v>-10000</v>
      </c>
      <c t="n" s="5" r="C26">
        <v>0</v>
      </c>
    </row>
    <row spans="1:3" r="27">
      <c t="s" s="3" r="A27">
        <v>151</v>
      </c>
      <c t="n" s="5" r="B27">
        <v>-4453</v>
      </c>
      <c t="n" s="5" r="C27">
        <v>0</v>
      </c>
    </row>
    <row spans="1:3" r="28">
      <c t="s" s="3" r="A28">
        <v>136</v>
      </c>
      <c t="n" s="5" r="B28">
        <v>4044</v>
      </c>
      <c t="n" s="5" r="C28">
        <v>12835</v>
      </c>
    </row>
    <row spans="1:3" r="29">
      <c t="s" s="3" r="A29">
        <v>152</v>
      </c>
      <c t="n" s="5" r="B29">
        <v>0</v>
      </c>
      <c t="n" s="5" r="C29">
        <v>-45862</v>
      </c>
    </row>
    <row spans="1:3" r="30">
      <c t="s" s="3" r="A30">
        <v>153</v>
      </c>
      <c t="n" s="5" r="B30">
        <v>0</v>
      </c>
      <c t="n" s="5" r="C30">
        <v>-308</v>
      </c>
    </row>
    <row spans="1:3" r="31">
      <c t="s" s="3" r="A31">
        <v>147</v>
      </c>
      <c t="n" s="5" r="B31">
        <v>-12180</v>
      </c>
      <c t="n" s="5" r="C31">
        <v>0</v>
      </c>
    </row>
    <row spans="1:3" r="32">
      <c t="s" s="3" r="A32">
        <v>154</v>
      </c>
      <c t="n" s="5" r="B32">
        <v>-22589</v>
      </c>
      <c t="n" s="5" r="C32">
        <v>-33335</v>
      </c>
    </row>
    <row spans="1:3" r="33">
      <c t="s" s="3" r="A33">
        <v>155</v>
      </c>
      <c t="n" s="5" r="B33">
        <v>-184</v>
      </c>
      <c t="n" s="5" r="C33">
        <v>-6016</v>
      </c>
    </row>
    <row spans="1:3" r="34">
      <c t="s" s="3" r="A34">
        <v>156</v>
      </c>
      <c t="n" s="5" r="B34">
        <v>47725</v>
      </c>
      <c t="n" s="5" r="C34">
        <v>-7945</v>
      </c>
    </row>
    <row spans="1:3" r="35">
      <c t="s" s="3" r="A35">
        <v>157</v>
      </c>
      <c t="n" s="5" r="B35">
        <v>88173</v>
      </c>
      <c t="n" s="5" r="C35">
        <v>127630</v>
      </c>
    </row>
    <row spans="1:3" r="36">
      <c t="s" s="3" r="A36">
        <v>158</v>
      </c>
      <c t="n" s="7" r="B36">
        <v>135898</v>
      </c>
      <c t="n" s="7" r="C36">
        <v>1196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97</v>
      </c>
      <c t="s" s="2" r="B1">
        <v>1</v>
      </c>
      <c t="s" s="2" r="C1">
        <v>71</v>
      </c>
    </row>
    <row spans="1:3" r="2">
      <c t="s" s="2" r="B2">
        <v>2</v>
      </c>
      <c t="s" s="2" r="C2">
        <v>17</v>
      </c>
    </row>
    <row spans="1:3" r="3">
      <c t="s" s="6" r="A3">
        <v>198</v>
      </c>
    </row>
    <row spans="1:3" r="4">
      <c t="s" s="3" r="A4">
        <v>197</v>
      </c>
      <c t="s" s="3" r="B4">
        <v>199</v>
      </c>
      <c t="s" s="3" r="C4">
        <v>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554</v>
      </c>
      <c t="s" s="2" r="B1">
        <v>71</v>
      </c>
    </row>
    <row spans="1:2" r="2">
      <c t="s" s="2" r="B2">
        <v>17</v>
      </c>
    </row>
    <row spans="1:2" r="3">
      <c t="s" s="6" r="A3">
        <v>555</v>
      </c>
    </row>
    <row spans="1:2" r="4">
      <c t="s" s="3" r="A4">
        <v>554</v>
      </c>
      <c t="s" s="3" r="B4">
        <v>5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201</v>
      </c>
      <c t="s" s="2" r="B1">
        <v>1</v>
      </c>
      <c t="s" s="2" r="C1">
        <v>71</v>
      </c>
    </row>
    <row spans="1:3" r="2">
      <c t="s" s="2" r="B2">
        <v>2</v>
      </c>
      <c t="s" s="2" r="C2">
        <v>17</v>
      </c>
    </row>
    <row spans="1:3" r="3">
      <c t="s" s="6" r="A3">
        <v>202</v>
      </c>
    </row>
    <row spans="1:3" r="4">
      <c t="s" s="3" r="A4">
        <v>201</v>
      </c>
      <c t="s" s="3" r="B4">
        <v>203</v>
      </c>
      <c t="s" s="3" r="C4">
        <v>2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57</v>
      </c>
      <c t="s" s="2" r="B1">
        <v>71</v>
      </c>
    </row>
    <row spans="1:2" r="2">
      <c t="s" s="2" r="B2">
        <v>17</v>
      </c>
    </row>
    <row spans="1:2" r="3">
      <c t="s" s="6" r="A3">
        <v>160</v>
      </c>
    </row>
    <row spans="1:2" r="4">
      <c t="s" s="3" r="A4">
        <v>557</v>
      </c>
      <c t="s" s="3" r="B4">
        <v>5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59</v>
      </c>
      <c t="s" s="2" r="B1">
        <v>71</v>
      </c>
    </row>
    <row spans="1:2" r="2">
      <c t="s" s="2" r="B2">
        <v>17</v>
      </c>
    </row>
    <row spans="1:2" r="3">
      <c t="s" s="6" r="A3">
        <v>560</v>
      </c>
    </row>
    <row spans="1:2" r="4">
      <c t="s" s="3" r="A4">
        <v>559</v>
      </c>
      <c t="s" s="3" r="B4">
        <v>5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562</v>
      </c>
      <c t="s" s="2" r="B1">
        <v>71</v>
      </c>
    </row>
    <row spans="1:2" r="2">
      <c t="s" s="2" r="B2">
        <v>17</v>
      </c>
    </row>
    <row spans="1:2" r="3">
      <c t="s" s="6" r="A3">
        <v>563</v>
      </c>
    </row>
    <row spans="1:2" r="4">
      <c t="s" s="3" r="A4">
        <v>562</v>
      </c>
      <c t="s" s="3" r="B4">
        <v>5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t="s" s="1" r="A1">
        <v>565</v>
      </c>
      <c t="s" s="2" r="B1">
        <v>1</v>
      </c>
      <c t="s" s="2" r="C1">
        <v>71</v>
      </c>
    </row>
    <row spans="1:3" r="2">
      <c t="s" s="2" r="B2">
        <v>2</v>
      </c>
      <c t="s" s="2" r="C2">
        <v>17</v>
      </c>
    </row>
    <row spans="1:3" r="3">
      <c t="s" s="6" r="A3">
        <v>537</v>
      </c>
    </row>
    <row spans="1:3" r="4">
      <c t="s" s="3" r="A4">
        <v>206</v>
      </c>
      <c t="s" s="3" r="B4">
        <v>207</v>
      </c>
      <c t="s" s="3" r="C4">
        <v>208</v>
      </c>
    </row>
    <row spans="1:3" r="5">
      <c t="s" s="3" r="A5">
        <v>566</v>
      </c>
      <c t="s" s="3" r="C5">
        <v>567</v>
      </c>
    </row>
    <row spans="1:3" r="6">
      <c t="s" s="3" r="A6">
        <v>209</v>
      </c>
      <c t="s" s="3" r="B6">
        <v>210</v>
      </c>
      <c t="s" s="3" r="C6">
        <v>211</v>
      </c>
    </row>
    <row spans="1:3" r="7">
      <c t="s" s="3" r="A7">
        <v>568</v>
      </c>
      <c t="s" s="3" r="C7">
        <v>569</v>
      </c>
    </row>
    <row spans="1:3" r="8">
      <c t="s" s="3" r="A8">
        <v>570</v>
      </c>
      <c t="s" s="3" r="C8">
        <v>571</v>
      </c>
    </row>
    <row spans="1:3" r="9">
      <c t="s" s="3" r="A9">
        <v>572</v>
      </c>
      <c t="s" s="3" r="C9">
        <v>573</v>
      </c>
    </row>
    <row spans="1:3" r="10">
      <c t="s" s="3" r="A10">
        <v>574</v>
      </c>
      <c t="s" s="3" r="C10">
        <v>575</v>
      </c>
    </row>
    <row spans="1:3" r="11">
      <c t="s" s="3" r="A11">
        <v>576</v>
      </c>
      <c t="s" s="3" r="C11">
        <v>577</v>
      </c>
    </row>
    <row spans="1:3" r="12">
      <c t="s" s="3" r="A12">
        <v>578</v>
      </c>
      <c t="s" s="3" r="C12">
        <v>579</v>
      </c>
    </row>
    <row spans="1:3" r="13">
      <c t="s" s="3" r="A13">
        <v>580</v>
      </c>
      <c t="s" s="3" r="C13">
        <v>581</v>
      </c>
    </row>
    <row spans="1:3" r="14">
      <c t="s" s="3" r="A14">
        <v>582</v>
      </c>
      <c t="s" s="3" r="C14">
        <v>583</v>
      </c>
    </row>
    <row spans="1:3" r="15">
      <c t="s" s="3" r="A15">
        <v>584</v>
      </c>
      <c t="s" s="3" r="C15">
        <v>585</v>
      </c>
    </row>
    <row spans="1:3" r="16">
      <c t="s" s="3" r="A16">
        <v>586</v>
      </c>
      <c t="s" s="3" r="C16">
        <v>587</v>
      </c>
    </row>
    <row spans="1:3" r="17">
      <c t="s" s="3" r="A17">
        <v>588</v>
      </c>
      <c t="s" s="3" r="C17">
        <v>589</v>
      </c>
    </row>
    <row spans="1:3" r="18">
      <c t="s" s="3" r="A18">
        <v>590</v>
      </c>
      <c t="s" s="3" r="C18">
        <v>591</v>
      </c>
    </row>
    <row spans="1:3" r="19">
      <c t="s" s="3" r="A19">
        <v>592</v>
      </c>
      <c t="s" s="3" r="C19">
        <v>593</v>
      </c>
    </row>
    <row spans="1:3" r="20">
      <c t="s" s="3" r="A20">
        <v>594</v>
      </c>
      <c t="s" s="3" r="C20">
        <v>595</v>
      </c>
    </row>
    <row spans="1:3" r="21">
      <c t="s" s="3" r="A21">
        <v>596</v>
      </c>
      <c t="s" s="3" r="C21">
        <v>597</v>
      </c>
    </row>
    <row spans="1:3" r="22">
      <c t="s" s="3" r="A22">
        <v>598</v>
      </c>
      <c t="s" s="3" r="C22">
        <v>599</v>
      </c>
    </row>
    <row spans="1:3" r="23">
      <c t="s" s="3" r="A23">
        <v>212</v>
      </c>
      <c t="s" s="3" r="B23">
        <v>213</v>
      </c>
      <c t="s" s="3" r="C23">
        <v>214</v>
      </c>
    </row>
    <row spans="1:3" r="24">
      <c t="s" s="3" r="A24">
        <v>215</v>
      </c>
      <c t="s" s="3" r="B24">
        <v>216</v>
      </c>
      <c t="s" s="3" r="C24">
        <v>2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00</v>
      </c>
      <c t="s" s="2" r="B1">
        <v>71</v>
      </c>
    </row>
    <row spans="1:2" r="2">
      <c t="s" s="2" r="B2">
        <v>17</v>
      </c>
    </row>
    <row spans="1:2" r="3">
      <c t="s" s="6" r="A3">
        <v>537</v>
      </c>
    </row>
    <row spans="1:2" r="4">
      <c t="s" s="3" r="A4">
        <v>601</v>
      </c>
      <c t="s" s="3" r="B4">
        <v>6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603</v>
      </c>
      <c t="s" s="2" r="B1">
        <v>71</v>
      </c>
    </row>
    <row spans="1:2" r="2">
      <c t="s" s="2" r="B2">
        <v>17</v>
      </c>
    </row>
    <row spans="1:2" r="3">
      <c t="s" s="6" r="A3">
        <v>163</v>
      </c>
    </row>
    <row spans="1:2" r="4">
      <c t="s" s="3" r="A4">
        <v>604</v>
      </c>
      <c t="s" s="3" r="B4">
        <v>605</v>
      </c>
    </row>
    <row spans="1:2" r="5">
      <c t="s" s="3" r="A5">
        <v>606</v>
      </c>
      <c t="s" s="3" r="B5">
        <v>607</v>
      </c>
    </row>
    <row spans="1:2" r="6">
      <c t="s" s="3" r="A6">
        <v>608</v>
      </c>
      <c t="s" s="3" r="B6">
        <v>609</v>
      </c>
    </row>
    <row spans="1:2" r="7">
      <c t="s" s="3" r="A7">
        <v>610</v>
      </c>
      <c t="s" s="3" r="B7">
        <v>611</v>
      </c>
    </row>
    <row spans="1:2" r="8">
      <c t="s" s="3" r="A8">
        <v>612</v>
      </c>
      <c t="s" s="3" r="B8">
        <v>6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18</v>
      </c>
      <c t="s" s="2" r="B1">
        <v>1</v>
      </c>
      <c t="s" s="2" r="C1">
        <v>71</v>
      </c>
    </row>
    <row spans="1:3" r="2">
      <c t="s" s="2" r="B2">
        <v>2</v>
      </c>
      <c t="s" s="2" r="C2">
        <v>17</v>
      </c>
    </row>
    <row spans="1:3" r="3">
      <c t="s" s="6" r="A3">
        <v>167</v>
      </c>
    </row>
    <row spans="1:3" r="4">
      <c t="s" s="3" r="A4">
        <v>614</v>
      </c>
      <c t="s" s="3" r="C4">
        <v>615</v>
      </c>
    </row>
    <row spans="1:3" r="5">
      <c t="s" s="3" r="A5">
        <v>616</v>
      </c>
      <c t="s" s="3" r="C5">
        <v>617</v>
      </c>
    </row>
    <row spans="1:3" r="6">
      <c t="s" s="3" r="A6">
        <v>618</v>
      </c>
      <c t="s" s="3" r="C6">
        <v>617</v>
      </c>
    </row>
    <row spans="1:3" r="7">
      <c t="s" s="3" r="A7">
        <v>219</v>
      </c>
      <c t="s" s="3" r="B7">
        <v>220</v>
      </c>
      <c t="s" s="3" r="C7">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6" r="A3">
        <v>160</v>
      </c>
    </row>
    <row spans="1:2" r="4">
      <c t="s" s="3" r="A4">
        <v>159</v>
      </c>
      <c t="s" s="3" r="B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619</v>
      </c>
      <c t="s" s="2" r="B1">
        <v>71</v>
      </c>
    </row>
    <row spans="1:2" r="2">
      <c t="s" s="2" r="B2">
        <v>17</v>
      </c>
    </row>
    <row spans="1:2" r="3">
      <c t="s" s="6" r="A3">
        <v>540</v>
      </c>
    </row>
    <row spans="1:2" r="4">
      <c t="s" s="3" r="A4">
        <v>620</v>
      </c>
      <c t="s" s="3" r="B4">
        <v>621</v>
      </c>
    </row>
    <row spans="1:2" r="5">
      <c t="s" s="3" r="A5">
        <v>622</v>
      </c>
      <c t="s" s="3" r="B5">
        <v>623</v>
      </c>
    </row>
    <row spans="1:2" r="6">
      <c t="s" s="3" r="A6">
        <v>624</v>
      </c>
      <c t="s" s="3" r="B6">
        <v>625</v>
      </c>
    </row>
    <row spans="1:2" r="7">
      <c t="s" s="3" r="A7">
        <v>626</v>
      </c>
      <c t="s" s="3" r="B7">
        <v>6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628</v>
      </c>
      <c t="s" s="2" r="B1">
        <v>71</v>
      </c>
    </row>
    <row spans="1:2" r="2">
      <c t="s" s="2" r="B2">
        <v>17</v>
      </c>
    </row>
    <row spans="1:2" r="3">
      <c t="s" s="6" r="A3">
        <v>171</v>
      </c>
    </row>
    <row spans="1:2" r="4">
      <c t="s" s="3" r="A4">
        <v>629</v>
      </c>
      <c t="s" s="3" r="B4">
        <v>6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22</v>
      </c>
      <c t="s" s="2" r="B1">
        <v>1</v>
      </c>
      <c t="s" s="2" r="C1">
        <v>71</v>
      </c>
    </row>
    <row spans="1:3" r="2">
      <c t="s" s="2" r="B2">
        <v>2</v>
      </c>
      <c t="s" s="2" r="C2">
        <v>17</v>
      </c>
    </row>
    <row spans="1:3" r="3">
      <c t="s" s="6" r="A3">
        <v>174</v>
      </c>
    </row>
    <row spans="1:3" r="4">
      <c t="s" s="3" r="A4">
        <v>631</v>
      </c>
      <c t="s" s="3" r="B4">
        <v>224</v>
      </c>
      <c t="s" s="3" r="C4">
        <v>225</v>
      </c>
    </row>
    <row spans="1:3" r="5">
      <c t="s" s="3" r="A5">
        <v>632</v>
      </c>
      <c t="s" s="3" r="B5">
        <v>227</v>
      </c>
      <c t="s" s="3" r="C5">
        <v>228</v>
      </c>
    </row>
    <row spans="1:3" r="6">
      <c t="s" s="3" r="A6">
        <v>229</v>
      </c>
      <c t="s" s="3" r="B6">
        <v>230</v>
      </c>
      <c t="s" s="3" r="C6">
        <v>2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232</v>
      </c>
      <c t="s" s="2" r="B1">
        <v>1</v>
      </c>
      <c t="s" s="2" r="C1">
        <v>71</v>
      </c>
    </row>
    <row spans="1:3" r="2">
      <c t="s" s="2" r="B2">
        <v>2</v>
      </c>
      <c t="s" s="2" r="C2">
        <v>17</v>
      </c>
    </row>
    <row spans="1:3" r="3">
      <c t="s" s="6" r="A3">
        <v>178</v>
      </c>
    </row>
    <row spans="1:3" r="4">
      <c t="s" s="3" r="A4">
        <v>233</v>
      </c>
      <c t="s" s="3" r="B4">
        <v>234</v>
      </c>
      <c t="s" s="3" r="C4">
        <v>235</v>
      </c>
    </row>
    <row spans="1:3" r="5">
      <c t="s" s="3" r="A5">
        <v>633</v>
      </c>
      <c t="s" s="3" r="C5">
        <v>634</v>
      </c>
    </row>
    <row spans="1:3" r="6">
      <c t="s" s="3" r="A6">
        <v>635</v>
      </c>
      <c t="s" s="3" r="C6">
        <v>6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236</v>
      </c>
      <c t="s" s="2" r="B1">
        <v>1</v>
      </c>
      <c t="s" s="2" r="C1">
        <v>71</v>
      </c>
    </row>
    <row spans="1:3" r="2">
      <c t="s" s="2" r="B2">
        <v>2</v>
      </c>
      <c t="s" s="2" r="C2">
        <v>17</v>
      </c>
    </row>
    <row spans="1:3" r="3">
      <c t="s" s="6" r="A3">
        <v>182</v>
      </c>
    </row>
    <row spans="1:3" r="4">
      <c t="s" s="3" r="A4">
        <v>237</v>
      </c>
      <c t="s" s="3" r="B4">
        <v>238</v>
      </c>
      <c t="s" s="3" r="C4">
        <v>2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40</v>
      </c>
      <c t="s" s="2" r="B1">
        <v>1</v>
      </c>
      <c t="s" s="2" r="C1">
        <v>71</v>
      </c>
    </row>
    <row spans="1:3" r="2">
      <c t="s" s="2" r="B2">
        <v>2</v>
      </c>
      <c t="s" s="2" r="C2">
        <v>17</v>
      </c>
    </row>
    <row spans="1:3" r="3">
      <c t="s" s="6" r="A3">
        <v>186</v>
      </c>
    </row>
    <row spans="1:3" r="4">
      <c t="s" s="3" r="A4">
        <v>241</v>
      </c>
      <c t="s" s="3" r="B4">
        <v>242</v>
      </c>
      <c t="s" s="3" r="C4">
        <v>2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637</v>
      </c>
      <c t="s" s="2" r="B1">
        <v>71</v>
      </c>
    </row>
    <row spans="1:2" r="2">
      <c t="s" s="2" r="B2">
        <v>17</v>
      </c>
    </row>
    <row spans="1:2" r="3">
      <c t="s" s="6" r="A3">
        <v>547</v>
      </c>
    </row>
    <row spans="1:2" r="4">
      <c t="s" s="3" r="A4">
        <v>638</v>
      </c>
      <c t="s" s="3" r="B4">
        <v>639</v>
      </c>
    </row>
    <row spans="1:2" r="5">
      <c t="s" s="3" r="A5">
        <v>640</v>
      </c>
      <c t="s" s="3" r="B5">
        <v>641</v>
      </c>
    </row>
    <row spans="1:2" r="6">
      <c t="s" s="3" r="A6">
        <v>642</v>
      </c>
      <c t="s" s="3" r="B6">
        <v>643</v>
      </c>
    </row>
    <row spans="1:2" r="7">
      <c t="s" s="3" r="A7">
        <v>644</v>
      </c>
      <c t="s" s="3" r="B7">
        <v>6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244</v>
      </c>
      <c t="s" s="2" r="B1">
        <v>1</v>
      </c>
      <c t="s" s="2" r="C1">
        <v>71</v>
      </c>
    </row>
    <row spans="1:3" r="2">
      <c t="s" s="2" r="B2">
        <v>2</v>
      </c>
      <c t="s" s="2" r="C2">
        <v>17</v>
      </c>
    </row>
    <row spans="1:3" r="3">
      <c t="s" s="6" r="A3">
        <v>190</v>
      </c>
    </row>
    <row spans="1:3" r="4">
      <c t="s" s="3" r="A4">
        <v>245</v>
      </c>
      <c t="s" s="3" r="B4">
        <v>246</v>
      </c>
      <c t="s" s="3" r="C4">
        <v>247</v>
      </c>
    </row>
    <row spans="1:3" r="5">
      <c t="s" s="3" r="A5">
        <v>248</v>
      </c>
      <c t="s" s="3" r="B5">
        <v>249</v>
      </c>
      <c t="s" s="3" r="C5">
        <v>250</v>
      </c>
    </row>
    <row spans="1:3" r="6">
      <c t="s" s="3" r="A6">
        <v>251</v>
      </c>
      <c t="s" s="3" r="B6">
        <v>252</v>
      </c>
      <c t="s" s="3" r="C6">
        <v>253</v>
      </c>
    </row>
    <row spans="1:3" r="7">
      <c t="s" s="3" r="A7">
        <v>646</v>
      </c>
      <c t="s" s="3" r="C7">
        <v>6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648</v>
      </c>
      <c t="s" s="2" r="B1">
        <v>71</v>
      </c>
    </row>
    <row spans="1:2" r="2">
      <c t="s" s="2" r="B2">
        <v>17</v>
      </c>
    </row>
    <row spans="1:2" r="3">
      <c t="s" s="6" r="A3">
        <v>194</v>
      </c>
    </row>
    <row spans="1:2" r="4">
      <c t="s" s="3" r="A4">
        <v>649</v>
      </c>
      <c t="s" s="3" r="B4">
        <v>6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651</v>
      </c>
      <c t="s" s="2" r="B1">
        <v>71</v>
      </c>
    </row>
    <row spans="1:2" r="2">
      <c t="s" s="2" r="B2">
        <v>17</v>
      </c>
    </row>
    <row spans="1:2" r="3">
      <c t="s" s="6" r="A3">
        <v>552</v>
      </c>
    </row>
    <row spans="1:2" r="4">
      <c t="s" s="3" r="A4">
        <v>652</v>
      </c>
      <c t="s" s="3" r="B4">
        <v>6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62</v>
      </c>
      <c t="s" s="2" r="B1">
        <v>1</v>
      </c>
      <c t="s" s="2" r="C1">
        <v>71</v>
      </c>
    </row>
    <row spans="1:3" r="2">
      <c t="s" s="2" r="B2">
        <v>2</v>
      </c>
      <c t="s" s="2" r="C2">
        <v>17</v>
      </c>
    </row>
    <row spans="1:3" r="3">
      <c t="s" s="6" r="A3">
        <v>163</v>
      </c>
    </row>
    <row spans="1:3" r="4">
      <c t="s" s="3" r="A4">
        <v>162</v>
      </c>
      <c t="s" s="3" r="B4">
        <v>164</v>
      </c>
      <c t="s" s="3" r="C4">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654</v>
      </c>
      <c t="s" s="2" r="B1">
        <v>71</v>
      </c>
    </row>
    <row spans="1:2" r="2">
      <c t="s" s="2" r="B2">
        <v>17</v>
      </c>
    </row>
    <row spans="1:2" r="3">
      <c t="s" s="6" r="A3">
        <v>198</v>
      </c>
    </row>
    <row spans="1:2" r="4">
      <c t="s" s="3" r="A4">
        <v>655</v>
      </c>
      <c t="s" s="3" r="B4">
        <v>6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4</v>
      </c>
      <c t="s" s="2" r="B1">
        <v>1</v>
      </c>
      <c t="s" s="2" r="C1">
        <v>71</v>
      </c>
    </row>
    <row spans="1:3" r="2">
      <c t="s" s="2" r="B2">
        <v>2</v>
      </c>
      <c t="s" s="2" r="C2">
        <v>17</v>
      </c>
    </row>
    <row spans="1:3" r="3">
      <c t="s" s="6" r="A3">
        <v>202</v>
      </c>
    </row>
    <row spans="1:3" r="4">
      <c t="s" s="3" r="A4">
        <v>255</v>
      </c>
      <c t="s" s="3" r="B4">
        <v>256</v>
      </c>
      <c t="s" s="3" r="C4">
        <v>257</v>
      </c>
    </row>
    <row spans="1:3" r="5">
      <c t="s" s="3" r="A5">
        <v>258</v>
      </c>
      <c t="s" s="3" r="B5">
        <v>259</v>
      </c>
      <c t="s" s="3" r="C5">
        <v>2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657</v>
      </c>
      <c t="s" s="2" r="B1">
        <v>71</v>
      </c>
    </row>
    <row spans="1:2" r="2">
      <c t="s" s="2" r="B2">
        <v>17</v>
      </c>
    </row>
    <row spans="1:2" r="3">
      <c t="s" s="6" r="A3">
        <v>160</v>
      </c>
    </row>
    <row spans="1:2" r="4">
      <c t="s" s="3" r="A4">
        <v>658</v>
      </c>
      <c t="s" s="3" r="B4">
        <v>659</v>
      </c>
    </row>
    <row spans="1:2" r="5">
      <c t="s" s="3" r="A5">
        <v>660</v>
      </c>
      <c t="s" s="3" r="B5">
        <v>602</v>
      </c>
    </row>
    <row spans="1:2" r="6">
      <c t="s" s="3" r="A6">
        <v>661</v>
      </c>
      <c t="s" s="3" r="B6">
        <v>662</v>
      </c>
    </row>
    <row spans="1:2" r="7">
      <c t="s" s="3" r="A7">
        <v>663</v>
      </c>
      <c t="s" s="3" r="B7">
        <v>6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665</v>
      </c>
      <c t="s" s="2" r="B1">
        <v>71</v>
      </c>
    </row>
    <row spans="1:2" r="2">
      <c t="s" s="2" r="B2">
        <v>17</v>
      </c>
    </row>
    <row spans="1:2" r="3">
      <c t="s" s="6" r="A3">
        <v>560</v>
      </c>
    </row>
    <row spans="1:2" r="4">
      <c t="s" s="3" r="A4">
        <v>666</v>
      </c>
      <c t="s" s="3" r="B4">
        <v>6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48"/>
    <col customWidth="1" max="5" min="5" width="21"/>
    <col customWidth="1" max="6" min="6" width="21"/>
  </cols>
  <sheetData>
    <row spans="1:6" r="1">
      <c t="s" s="1" r="A1">
        <v>668</v>
      </c>
      <c t="s" s="2" r="B1">
        <v>262</v>
      </c>
      <c t="s" s="2" r="C1">
        <v>669</v>
      </c>
      <c t="s" s="2" r="D1">
        <v>264</v>
      </c>
      <c t="s" s="2" r="E1">
        <v>265</v>
      </c>
      <c t="s" s="2" r="F1">
        <v>266</v>
      </c>
    </row>
    <row spans="1:6" r="2">
      <c t="s" s="6" r="A2">
        <v>160</v>
      </c>
    </row>
    <row spans="1:6" r="3">
      <c t="s" s="3" r="A3">
        <v>267</v>
      </c>
      <c t="n" s="5" r="C3">
        <v>45</v>
      </c>
      <c t="n" s="5" r="D3">
        <v>45</v>
      </c>
    </row>
    <row spans="1:6" r="4">
      <c t="s" s="3" r="A4">
        <v>268</v>
      </c>
      <c t="n" s="5" r="C4">
        <v>38</v>
      </c>
      <c t="n" s="5" r="D4">
        <v>38</v>
      </c>
    </row>
    <row spans="1:6" r="5">
      <c t="s" s="3" r="A5">
        <v>269</v>
      </c>
      <c t="n" s="5" r="C5">
        <v>190</v>
      </c>
      <c t="n" s="5" r="D5">
        <v>190</v>
      </c>
    </row>
    <row spans="1:6" r="6">
      <c t="s" s="3" r="A6">
        <v>270</v>
      </c>
      <c t="n" s="5" r="C6">
        <v>2</v>
      </c>
      <c t="n" s="5" r="D6">
        <v>2</v>
      </c>
    </row>
    <row spans="1:6" r="7">
      <c t="s" s="6" r="A7">
        <v>271</v>
      </c>
    </row>
    <row spans="1:6" r="8">
      <c t="s" s="3" r="A8">
        <v>272</v>
      </c>
      <c t="n" s="7" r="D8">
        <v>428789</v>
      </c>
      <c t="n" s="7" r="E8">
        <v>0</v>
      </c>
      <c t="n" s="7" r="F8">
        <v>0</v>
      </c>
    </row>
    <row spans="1:6" r="9">
      <c t="s" s="3" r="A9">
        <v>276</v>
      </c>
    </row>
    <row spans="1:6" r="10">
      <c t="s" s="6" r="A10">
        <v>271</v>
      </c>
    </row>
    <row spans="1:6" r="11">
      <c t="s" s="3" r="A11">
        <v>277</v>
      </c>
      <c t="s" s="3" r="C11">
        <v>278</v>
      </c>
      <c t="s" s="3" r="D11">
        <v>278</v>
      </c>
    </row>
    <row spans="1:6" r="12">
      <c t="s" s="3" r="A12">
        <v>279</v>
      </c>
      <c t="s" s="3" r="C12">
        <v>280</v>
      </c>
      <c t="s" s="3" r="D12">
        <v>280</v>
      </c>
    </row>
    <row spans="1:6" r="13">
      <c t="s" s="3" r="A13">
        <v>281</v>
      </c>
    </row>
    <row spans="1:6" r="14">
      <c t="s" s="6" r="A14">
        <v>271</v>
      </c>
    </row>
    <row spans="1:6" r="15">
      <c t="s" s="3" r="A15">
        <v>282</v>
      </c>
      <c t="n" s="10" r="B15">
        <v>38.3</v>
      </c>
    </row>
    <row spans="1:6" r="16">
      <c t="s" s="3" r="A16">
        <v>283</v>
      </c>
      <c t="n" s="7" r="B16">
        <v>12</v>
      </c>
    </row>
    <row spans="1:6" r="17">
      <c t="s" s="3" r="A17">
        <v>272</v>
      </c>
      <c t="n" s="7" r="B17">
        <v>4283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2"/>
    <col customWidth="1" max="5" min="5" width="32"/>
  </cols>
  <sheetData>
    <row spans="1:5" r="1">
      <c t="s" s="1" r="A1">
        <v>670</v>
      </c>
      <c t="s" s="2" r="B1">
        <v>671</v>
      </c>
      <c t="s" s="2" r="C1">
        <v>339</v>
      </c>
      <c t="s" s="2" r="D1">
        <v>672</v>
      </c>
      <c t="s" s="2" r="E1">
        <v>673</v>
      </c>
    </row>
    <row spans="1:5" r="2">
      <c t="s" s="6" r="A2">
        <v>570</v>
      </c>
    </row>
    <row spans="1:5" r="3">
      <c t="s" s="3" r="A3">
        <v>674</v>
      </c>
      <c t="s" s="3" r="C3">
        <v>675</v>
      </c>
    </row>
    <row spans="1:5" r="4">
      <c t="s" s="6" r="A4">
        <v>578</v>
      </c>
    </row>
    <row spans="1:5" r="5">
      <c t="s" s="3" r="A5">
        <v>676</v>
      </c>
      <c t="n" s="5" r="B5">
        <v>2</v>
      </c>
    </row>
    <row spans="1:5" r="6">
      <c t="s" s="6" r="A6">
        <v>584</v>
      </c>
    </row>
    <row spans="1:5" r="7">
      <c t="s" s="3" r="A7">
        <v>677</v>
      </c>
      <c t="n" s="7" r="C7">
        <v>323900</v>
      </c>
      <c t="n" s="7" r="D7">
        <v>309400</v>
      </c>
      <c t="n" s="7" r="E7">
        <v>297500</v>
      </c>
    </row>
    <row spans="1:5" r="8">
      <c t="s" s="6" r="A8">
        <v>588</v>
      </c>
    </row>
    <row spans="1:5" r="9">
      <c t="s" s="3" r="A9">
        <v>678</v>
      </c>
      <c t="s" s="3" r="C9">
        <v>679</v>
      </c>
    </row>
    <row spans="1:5" r="10">
      <c t="s" s="6" r="A10">
        <v>497</v>
      </c>
    </row>
    <row spans="1:5" r="11">
      <c t="s" s="3" r="A11">
        <v>680</v>
      </c>
      <c t="n" s="5" r="C11">
        <v>0</v>
      </c>
      <c t="n" s="5" r="D11">
        <v>0</v>
      </c>
      <c t="n" s="5" r="E11">
        <v>1</v>
      </c>
    </row>
    <row spans="1:5" r="12">
      <c t="s" s="3" r="A12">
        <v>681</v>
      </c>
      <c t="n" s="7" r="D12">
        <v>-21072</v>
      </c>
      <c t="n" s="7" r="E12">
        <v>-19254</v>
      </c>
    </row>
    <row spans="1:5" r="13">
      <c t="s" s="3" r="A13">
        <v>497</v>
      </c>
    </row>
    <row spans="1:5" r="14">
      <c t="s" s="6" r="A14">
        <v>497</v>
      </c>
    </row>
    <row spans="1:5" r="15">
      <c t="s" s="3" r="A15">
        <v>681</v>
      </c>
      <c t="n" s="7" r="C15">
        <v>-100</v>
      </c>
      <c t="n" s="7" r="D15">
        <v>21100</v>
      </c>
      <c t="n" s="7" r="E15">
        <v>19300</v>
      </c>
    </row>
    <row spans="1:5" r="16">
      <c t="s" s="3" r="A16">
        <v>414</v>
      </c>
    </row>
    <row spans="1:5" r="17">
      <c t="s" s="6" r="A17">
        <v>592</v>
      </c>
    </row>
    <row spans="1:5" r="18">
      <c t="s" s="3" r="A18">
        <v>682</v>
      </c>
      <c t="n" s="7" r="C18">
        <v>2191</v>
      </c>
    </row>
    <row spans="1:5" r="19">
      <c t="s" s="3" r="A19">
        <v>29</v>
      </c>
    </row>
    <row spans="1:5" r="20">
      <c t="s" s="6" r="A20">
        <v>578</v>
      </c>
    </row>
    <row spans="1:5" r="21">
      <c t="s" s="3" r="A21">
        <v>683</v>
      </c>
      <c t="s" s="3" r="C21">
        <v>349</v>
      </c>
      <c t="s" s="3" r="D21">
        <v>684</v>
      </c>
    </row>
    <row spans="1:5" r="22">
      <c t="s" s="3" r="A22">
        <v>685</v>
      </c>
    </row>
    <row spans="1:5" r="23">
      <c t="s" s="6" r="A23">
        <v>578</v>
      </c>
    </row>
    <row spans="1:5" r="24">
      <c t="s" s="3" r="A24">
        <v>683</v>
      </c>
      <c t="s" s="3" r="C24">
        <v>686</v>
      </c>
      <c t="s" s="3" r="D24">
        <v>687</v>
      </c>
    </row>
    <row spans="1:5" r="25">
      <c t="s" s="3" r="A25">
        <v>688</v>
      </c>
      <c t="s" s="3" r="C25">
        <v>689</v>
      </c>
      <c t="s" s="3" r="D25">
        <v>689</v>
      </c>
    </row>
    <row spans="1:5" r="26">
      <c t="s" s="3" r="A26">
        <v>690</v>
      </c>
    </row>
    <row spans="1:5" r="27">
      <c t="s" s="6" r="A27">
        <v>578</v>
      </c>
    </row>
    <row spans="1:5" r="28">
      <c t="s" s="3" r="A28">
        <v>683</v>
      </c>
      <c t="s" s="3" r="C28">
        <v>684</v>
      </c>
      <c t="s" s="3" r="D28">
        <v>691</v>
      </c>
    </row>
    <row spans="1:5" r="29">
      <c t="s" s="3" r="A29">
        <v>688</v>
      </c>
      <c t="s" s="3" r="C29">
        <v>692</v>
      </c>
      <c t="s" s="3" r="D29">
        <v>692</v>
      </c>
    </row>
    <row spans="1:5" r="30">
      <c t="s" s="3" r="A30">
        <v>441</v>
      </c>
    </row>
    <row spans="1:5" r="31">
      <c t="s" s="6" r="A31">
        <v>568</v>
      </c>
    </row>
    <row spans="1:5" r="32">
      <c t="s" s="3" r="A32">
        <v>37</v>
      </c>
      <c t="n" s="7" r="C32">
        <v>144400</v>
      </c>
      <c t="n" s="7" r="D32">
        <v>117900</v>
      </c>
    </row>
    <row spans="1:5" r="33">
      <c t="s" s="3" r="A33">
        <v>693</v>
      </c>
    </row>
    <row spans="1:5" r="34">
      <c t="s" s="6" r="A34">
        <v>568</v>
      </c>
    </row>
    <row spans="1:5" r="35">
      <c t="s" s="3" r="A35">
        <v>694</v>
      </c>
      <c t="s" s="3" r="C35">
        <v>695</v>
      </c>
    </row>
    <row spans="1:5" r="36">
      <c t="s" s="3" r="A36">
        <v>696</v>
      </c>
    </row>
    <row spans="1:5" r="37">
      <c t="s" s="6" r="A37">
        <v>568</v>
      </c>
    </row>
    <row spans="1:5" r="38">
      <c t="s" s="3" r="A38">
        <v>694</v>
      </c>
      <c t="s" s="3" r="C38">
        <v>697</v>
      </c>
    </row>
    <row spans="1:5" r="39">
      <c t="s" s="3" r="A39">
        <v>442</v>
      </c>
    </row>
    <row spans="1:5" r="40">
      <c t="s" s="6" r="A40">
        <v>568</v>
      </c>
    </row>
    <row spans="1:5" r="41">
      <c t="s" s="3" r="A41">
        <v>37</v>
      </c>
      <c t="n" s="7" r="C41">
        <v>25700</v>
      </c>
      <c t="n" s="7" r="D41">
        <v>18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71</v>
      </c>
    </row>
    <row spans="1:4" r="2">
      <c t="s" s="2" r="B2">
        <v>17</v>
      </c>
      <c t="s" s="2" r="C2">
        <v>19</v>
      </c>
      <c t="s" s="2" r="D2">
        <v>2</v>
      </c>
    </row>
    <row spans="1:4" r="3">
      <c t="s" s="6" r="A3">
        <v>699</v>
      </c>
    </row>
    <row spans="1:4" r="4">
      <c t="s" s="3" r="A4">
        <v>700</v>
      </c>
      <c t="n" s="7" r="B4">
        <v>48067</v>
      </c>
      <c t="n" s="7" r="C4">
        <v>42997</v>
      </c>
      <c t="n" s="7" r="D4">
        <v>50807</v>
      </c>
    </row>
    <row spans="1:4" r="5">
      <c t="s" s="3" r="A5">
        <v>701</v>
      </c>
    </row>
    <row spans="1:4" r="6">
      <c t="s" s="6" r="A6">
        <v>699</v>
      </c>
    </row>
    <row spans="1:4" r="7">
      <c t="s" s="3" r="A7">
        <v>702</v>
      </c>
      <c t="s" s="3" r="B7">
        <v>703</v>
      </c>
      <c t="s" s="3" r="C7">
        <v>703</v>
      </c>
    </row>
    <row spans="1:4" r="8">
      <c t="s" s="3" r="A8">
        <v>704</v>
      </c>
    </row>
    <row spans="1:4" r="9">
      <c t="s" s="6" r="A9">
        <v>699</v>
      </c>
    </row>
    <row spans="1:4" r="10">
      <c t="s" s="3" r="A10">
        <v>702</v>
      </c>
      <c t="s" s="3" r="B10">
        <v>705</v>
      </c>
      <c t="s" s="3" r="C10">
        <v>705</v>
      </c>
    </row>
    <row spans="1:4" r="11">
      <c t="s" s="3" r="A11">
        <v>706</v>
      </c>
    </row>
    <row spans="1:4" r="12">
      <c t="s" s="6" r="A12">
        <v>699</v>
      </c>
    </row>
    <row spans="1:4" r="13">
      <c t="s" s="3" r="A13">
        <v>702</v>
      </c>
      <c t="s" s="3" r="B13">
        <v>705</v>
      </c>
      <c t="s" s="3" r="C13">
        <v>705</v>
      </c>
    </row>
    <row spans="1:4" r="14">
      <c t="s" s="3" r="A14">
        <v>707</v>
      </c>
    </row>
    <row spans="1:4" r="15">
      <c t="s" s="6" r="A15">
        <v>699</v>
      </c>
    </row>
    <row spans="1:4" r="16">
      <c t="s" s="3" r="A16">
        <v>702</v>
      </c>
      <c t="s" s="3" r="B16">
        <v>708</v>
      </c>
      <c t="s" s="3" r="C16">
        <v>708</v>
      </c>
    </row>
    <row spans="1:4" r="17">
      <c t="s" s="3" r="A17">
        <v>709</v>
      </c>
    </row>
    <row spans="1:4" r="18">
      <c t="s" s="6" r="A18">
        <v>699</v>
      </c>
    </row>
    <row spans="1:4" r="19">
      <c t="s" s="3" r="A19">
        <v>702</v>
      </c>
      <c t="s" s="3" r="B19">
        <v>710</v>
      </c>
      <c t="s" s="3" r="C19">
        <v>710</v>
      </c>
    </row>
    <row spans="1:4" r="20">
      <c t="s" s="3" r="A20">
        <v>711</v>
      </c>
    </row>
    <row spans="1:4" r="21">
      <c t="s" s="6" r="A21">
        <v>699</v>
      </c>
    </row>
    <row spans="1:4" r="22">
      <c t="s" s="3" r="A22">
        <v>702</v>
      </c>
      <c t="s" s="3" r="B22">
        <v>391</v>
      </c>
      <c t="s" s="3" r="C22">
        <v>391</v>
      </c>
    </row>
    <row spans="1:4" r="23">
      <c t="s" s="3" r="A23">
        <v>712</v>
      </c>
    </row>
    <row spans="1:4" r="24">
      <c t="s" s="6" r="A24">
        <v>699</v>
      </c>
    </row>
    <row spans="1:4" r="25">
      <c t="s" s="3" r="A25">
        <v>700</v>
      </c>
      <c t="n" s="7" r="B25">
        <v>20700</v>
      </c>
      <c t="n" s="7" r="C25">
        <v>209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13</v>
      </c>
      <c t="s" s="2" r="B1">
        <v>1</v>
      </c>
      <c t="s" s="2" r="D1">
        <v>71</v>
      </c>
    </row>
    <row spans="1:6" r="2">
      <c t="s" s="2" r="B2">
        <v>2</v>
      </c>
      <c t="s" s="2" r="C2">
        <v>18</v>
      </c>
      <c t="s" s="2" r="D2">
        <v>17</v>
      </c>
      <c t="s" s="2" r="E2">
        <v>19</v>
      </c>
      <c t="s" s="2" r="F2">
        <v>20</v>
      </c>
    </row>
    <row spans="1:6" r="3">
      <c t="s" s="6" r="A3">
        <v>163</v>
      </c>
    </row>
    <row spans="1:6" r="4">
      <c t="s" s="3" r="A4">
        <v>714</v>
      </c>
      <c t="n" s="7" r="D4">
        <v>149340</v>
      </c>
      <c t="n" s="7" r="E4">
        <v>147210</v>
      </c>
      <c t="n" s="7" r="F4">
        <v>152645</v>
      </c>
    </row>
    <row spans="1:6" r="5">
      <c t="s" s="3" r="A5">
        <v>715</v>
      </c>
      <c t="n" s="5" r="D5">
        <v>30045</v>
      </c>
      <c t="n" s="5" r="E5">
        <v>68426</v>
      </c>
      <c t="n" s="5" r="F5">
        <v>34598</v>
      </c>
    </row>
    <row spans="1:6" r="6">
      <c t="s" s="3" r="A6">
        <v>90</v>
      </c>
      <c t="n" s="7" r="B6">
        <v>12364</v>
      </c>
      <c t="n" s="7" r="C6">
        <v>34168</v>
      </c>
      <c t="n" s="7" r="D6">
        <v>179385</v>
      </c>
      <c t="n" s="7" r="E6">
        <v>215636</v>
      </c>
      <c t="n" s="7" r="F6">
        <v>187243</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16</v>
      </c>
      <c t="s" s="2" r="B1">
        <v>1</v>
      </c>
      <c t="s" s="2" r="D1">
        <v>71</v>
      </c>
    </row>
    <row spans="1:6" r="2">
      <c t="s" s="2" r="B2">
        <v>2</v>
      </c>
      <c t="s" s="2" r="C2">
        <v>18</v>
      </c>
      <c t="s" s="2" r="D2">
        <v>17</v>
      </c>
      <c t="s" s="2" r="E2">
        <v>19</v>
      </c>
      <c t="s" s="2" r="F2">
        <v>20</v>
      </c>
    </row>
    <row spans="1:6" r="3">
      <c t="s" s="6" r="A3">
        <v>717</v>
      </c>
    </row>
    <row spans="1:6" r="4">
      <c t="s" s="3" r="A4">
        <v>718</v>
      </c>
      <c t="n" s="7" r="D4">
        <v>68420</v>
      </c>
      <c t="n" s="7" r="E4">
        <v>53579</v>
      </c>
      <c t="n" s="7" r="F4">
        <v>49140</v>
      </c>
    </row>
    <row spans="1:6" r="5">
      <c t="s" s="3" r="A5">
        <v>719</v>
      </c>
      <c t="n" s="5" r="D5">
        <v>7336</v>
      </c>
      <c t="n" s="5" r="E5">
        <v>6045</v>
      </c>
      <c t="n" s="5" r="F5">
        <v>3856</v>
      </c>
    </row>
    <row spans="1:6" r="6">
      <c t="s" s="3" r="A6">
        <v>715</v>
      </c>
      <c t="n" s="5" r="D6">
        <v>5672</v>
      </c>
      <c t="n" s="5" r="E6">
        <v>13557</v>
      </c>
      <c t="n" s="5" r="F6">
        <v>11271</v>
      </c>
    </row>
    <row spans="1:6" r="7">
      <c t="s" s="3" r="A7">
        <v>720</v>
      </c>
      <c t="n" s="5" r="D7">
        <v>81428</v>
      </c>
      <c t="n" s="5" r="E7">
        <v>73181</v>
      </c>
      <c t="n" s="5" r="F7">
        <v>64267</v>
      </c>
    </row>
    <row spans="1:6" r="8">
      <c t="s" s="6" r="A8">
        <v>721</v>
      </c>
    </row>
    <row spans="1:6" r="9">
      <c t="s" s="3" r="A9">
        <v>718</v>
      </c>
      <c t="n" s="5" r="D9">
        <v>-15131</v>
      </c>
      <c t="n" s="5" r="E9">
        <v>-4188</v>
      </c>
      <c t="n" s="5" r="F9">
        <v>722</v>
      </c>
    </row>
    <row spans="1:6" r="10">
      <c t="s" s="3" r="A10">
        <v>719</v>
      </c>
      <c t="n" s="5" r="D10">
        <v>-1735</v>
      </c>
      <c t="n" s="5" r="E10">
        <v>-159</v>
      </c>
      <c t="n" s="5" r="F10">
        <v>197</v>
      </c>
    </row>
    <row spans="1:6" r="11">
      <c t="s" s="3" r="A11">
        <v>715</v>
      </c>
      <c t="n" s="5" r="D11">
        <v>-5664</v>
      </c>
      <c t="n" s="5" r="E11">
        <v>-1557</v>
      </c>
      <c t="n" s="5" r="F11">
        <v>-4570</v>
      </c>
    </row>
    <row spans="1:6" r="12">
      <c t="s" s="3" r="A12">
        <v>722</v>
      </c>
      <c t="n" s="7" r="B12">
        <v>-159</v>
      </c>
      <c t="n" s="7" r="C12">
        <v>595</v>
      </c>
      <c t="n" s="5" r="D12">
        <v>-22530</v>
      </c>
      <c t="n" s="5" r="E12">
        <v>-5904</v>
      </c>
      <c t="n" s="5" r="F12">
        <v>-3651</v>
      </c>
    </row>
    <row spans="1:6" r="13">
      <c t="s" s="3" r="A13">
        <v>91</v>
      </c>
      <c t="n" s="5" r="B13">
        <v>5145</v>
      </c>
      <c t="n" s="5" r="C13">
        <v>8288</v>
      </c>
      <c t="n" s="5" r="D13">
        <v>58898</v>
      </c>
      <c t="n" s="5" r="E13">
        <v>67277</v>
      </c>
      <c t="n" s="5" r="F13">
        <v>60616</v>
      </c>
    </row>
    <row spans="1:6" r="14">
      <c t="s" s="3" r="A14">
        <v>723</v>
      </c>
      <c t="n" s="7" r="B14">
        <v>4044</v>
      </c>
      <c t="n" s="7" r="C14">
        <v>12835</v>
      </c>
      <c t="n" s="7" r="D14">
        <v>38384</v>
      </c>
      <c t="n" s="7" r="E14">
        <v>5319</v>
      </c>
      <c t="n" s="7" r="F14">
        <v>10763</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4</v>
      </c>
      <c t="s" s="2" r="B1">
        <v>17</v>
      </c>
      <c t="s" s="2" r="C1">
        <v>19</v>
      </c>
    </row>
    <row spans="1:3" r="2">
      <c t="s" s="6" r="A2">
        <v>725</v>
      </c>
    </row>
    <row spans="1:3" r="3">
      <c t="s" s="3" r="A3">
        <v>726</v>
      </c>
      <c t="n" s="7" r="B3">
        <v>8088</v>
      </c>
      <c t="n" s="7" r="C3">
        <v>6936</v>
      </c>
    </row>
    <row spans="1:3" r="4">
      <c t="s" s="3" r="A4">
        <v>727</v>
      </c>
      <c t="n" s="5" r="B4">
        <v>33373</v>
      </c>
      <c t="n" s="5" r="C4">
        <v>32147</v>
      </c>
    </row>
    <row spans="1:3" r="5">
      <c t="s" s="3" r="A5">
        <v>451</v>
      </c>
      <c t="n" s="5" r="B5">
        <v>25269</v>
      </c>
      <c t="n" s="5" r="C5">
        <v>13142</v>
      </c>
    </row>
    <row spans="1:3" r="6">
      <c t="s" s="3" r="A6">
        <v>728</v>
      </c>
      <c t="n" s="5" r="B6">
        <v>2129</v>
      </c>
      <c t="n" s="5" r="C6">
        <v>3708</v>
      </c>
    </row>
    <row spans="1:3" r="7">
      <c t="s" s="3" r="A7">
        <v>509</v>
      </c>
      <c t="n" s="5" r="B7">
        <v>5627</v>
      </c>
      <c t="n" s="5" r="C7">
        <v>3172</v>
      </c>
    </row>
    <row spans="1:3" r="8">
      <c t="s" s="3" r="A8">
        <v>729</v>
      </c>
      <c t="n" s="5" r="B8">
        <v>74486</v>
      </c>
      <c t="n" s="5" r="C8">
        <v>59105</v>
      </c>
    </row>
    <row spans="1:3" r="9">
      <c t="s" s="3" r="A9">
        <v>730</v>
      </c>
      <c t="n" s="5" r="B9">
        <v>-23244</v>
      </c>
      <c t="n" s="5" r="C9">
        <v>-24805</v>
      </c>
    </row>
    <row spans="1:3" r="10">
      <c t="s" s="3" r="A10">
        <v>731</v>
      </c>
      <c t="n" s="5" r="B10">
        <v>51242</v>
      </c>
      <c t="n" s="5" r="C10">
        <v>34300</v>
      </c>
    </row>
    <row spans="1:3" r="11">
      <c t="s" s="6" r="A11">
        <v>732</v>
      </c>
    </row>
    <row spans="1:3" r="12">
      <c t="s" s="3" r="A12">
        <v>733</v>
      </c>
      <c t="n" s="5" r="B12">
        <v>-73172</v>
      </c>
      <c t="n" s="5" r="C12">
        <v>-69131</v>
      </c>
    </row>
    <row spans="1:3" r="13">
      <c t="s" s="3" r="A13">
        <v>509</v>
      </c>
      <c t="n" s="5" r="B13">
        <v>-1230</v>
      </c>
      <c t="n" s="5" r="C13">
        <v>-6028</v>
      </c>
    </row>
    <row spans="1:3" r="14">
      <c t="s" s="3" r="A14">
        <v>734</v>
      </c>
      <c t="n" s="5" r="B14">
        <v>-74402</v>
      </c>
      <c t="n" s="5" r="C14">
        <v>-75159</v>
      </c>
    </row>
    <row spans="1:3" r="15">
      <c t="s" s="3" r="A15">
        <v>735</v>
      </c>
      <c t="n" s="7" r="B15">
        <v>-23160</v>
      </c>
      <c t="n" s="7" r="C15">
        <v>-4085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BALANCE SHEET (Una</vt:lpstr>
      <vt:lpstr>CONSOLIDATED BALANCE SHEET (Un3</vt:lpstr>
      <vt:lpstr>CONSOLIDATED AND COMBINED STATE</vt:lpstr>
      <vt:lpstr>CONSOLIDATED AND COMBINED STAT5</vt:lpstr>
      <vt:lpstr>CONSOLIDATED STATEMENT OF SHARE</vt:lpstr>
      <vt:lpstr>CONSOLIDATED AND COMBINED STAT7</vt:lpstr>
      <vt:lpstr>THE COMPANY AND SUMMARY OF SIGN</vt:lpstr>
      <vt:lpstr>INCOME TAXES</vt:lpstr>
      <vt:lpstr>BUSINESS COMBINATION</vt:lpstr>
      <vt:lpstr>MARKETABLE SECURITIES</vt:lpstr>
      <vt:lpstr>FAIR VALUE MEASUREMENTS AND FIN</vt:lpstr>
      <vt:lpstr>LONG-TERM DEBT</vt:lpstr>
      <vt:lpstr>ACCUMULATED OTHER COMPREHENSIVE</vt:lpstr>
      <vt:lpstr>EARNINGS PER SHARE</vt:lpstr>
      <vt:lpstr>SEGMENT INFORMATION</vt:lpstr>
      <vt:lpstr>CONTINGENCIES</vt:lpstr>
      <vt:lpstr>RELATED PARTY TRANSACTIONS</vt:lpstr>
      <vt:lpstr>STREAMLINING OF TECHNOLOGY SYST</vt:lpstr>
      <vt:lpstr>THE COMPANY AND SUMMARY OF SI20</vt:lpstr>
      <vt:lpstr>BUSINESS COMBINATION (Tables)</vt:lpstr>
      <vt:lpstr>FAIR VALUE MEASUREMENTS AND F22</vt:lpstr>
      <vt:lpstr>LONG-TERM DEBT (Tables)</vt:lpstr>
      <vt:lpstr>ACCUMULATED OTHER COMPREHENSI24</vt:lpstr>
      <vt:lpstr>EARNINGS PER SHARE (Tables)</vt:lpstr>
      <vt:lpstr>SEGMENT INFORMATION (Tables)</vt:lpstr>
      <vt:lpstr>STREAMLINING OF TECHNOLOGY SY27</vt:lpstr>
      <vt:lpstr>THE COMPANY AND SUMMARY OF SI28</vt:lpstr>
      <vt:lpstr>INCOME TAXES (Details)</vt:lpstr>
      <vt:lpstr>BUSINESS COMBINATION (Details)</vt:lpstr>
      <vt:lpstr>BUSINESS COMBINATION - SCHEDULE</vt:lpstr>
      <vt:lpstr>MARKETABLE SECURITIES (Details)</vt:lpstr>
      <vt:lpstr>FAIR VALUE MEASUREMENTS AND F33</vt:lpstr>
      <vt:lpstr>FAIR VALUE MEASUREMENTS AND F34</vt:lpstr>
      <vt:lpstr>FAIR VALUE MEASUREMENTS AND F35</vt:lpstr>
      <vt:lpstr>FAIR VALUE MEASUREMENTS AND F36</vt:lpstr>
      <vt:lpstr>LONG-TERM DEBT - SCHEDULE OF LO</vt:lpstr>
      <vt:lpstr>LONG-TERM DEBT (Details)</vt:lpstr>
      <vt:lpstr>ACCUMULATED OTHER COMPREHENSI39</vt:lpstr>
      <vt:lpstr>EARNINGS PER SHARE - COMPUTATIO</vt:lpstr>
      <vt:lpstr>SEGMENT INFORMATION - SCHEDULE </vt:lpstr>
      <vt:lpstr>SEGMENT INFORMATION - SCHEDUL42</vt:lpstr>
      <vt:lpstr>SEGMENT INFORMATION - SCHEDUL43</vt:lpstr>
      <vt:lpstr>CONTINGENCIES (Details)</vt:lpstr>
      <vt:lpstr>RELATED PARTY TRANSACTIONS (Det</vt:lpstr>
      <vt:lpstr>STREAMLINING OF TECHNOLOGY SY46</vt:lpstr>
      <vt:lpstr>STREAMLINING OF TECHNOLOGY SY47</vt:lpstr>
      <vt:lpstr>CONSOLIDATED AND COMBINED BALAN</vt:lpstr>
      <vt:lpstr>CONSOLIDATED AND COMBINED BAL49</vt:lpstr>
      <vt:lpstr>CONSOLIDATED AND COMBINED STA50</vt:lpstr>
      <vt:lpstr>CONSOLIDATED AND COMBINED STA51</vt:lpstr>
      <vt:lpstr>CONSOLIDATED AND COMBINED STA52</vt:lpstr>
      <vt:lpstr>CONSOLIDATED AND COMBINED STA53</vt:lpstr>
      <vt:lpstr>ORGANIZATION</vt:lpstr>
      <vt:lpstr>SUMMARY OF SIGNIFICANT ACCOUNTI</vt:lpstr>
      <vt:lpstr>INCOME TAXES56</vt:lpstr>
      <vt:lpstr>BUSINESS COMBINATION57</vt:lpstr>
      <vt:lpstr>GOODWILL AND INTANGIBLE ASSETS</vt:lpstr>
      <vt:lpstr>MARKETABLE SECURITIES AND LONG-</vt:lpstr>
      <vt:lpstr>FAIR VALUE MEASUREMENTS AND F60</vt:lpstr>
      <vt:lpstr>LONG-TERM DEBT61</vt:lpstr>
      <vt:lpstr>SHAREHOLDERS' EQUITY</vt:lpstr>
      <vt:lpstr>ACCUMULATED OTHER COMPREHENSI63</vt:lpstr>
      <vt:lpstr>EARNINGS PER SHARE64</vt:lpstr>
      <vt:lpstr>STOCK-BASED COMPENSATION</vt:lpstr>
      <vt:lpstr>SEGMENT INFORMATION66</vt:lpstr>
      <vt:lpstr>COMMITMENTS</vt:lpstr>
      <vt:lpstr>CONTINGENCIES68</vt:lpstr>
      <vt:lpstr>SUPPLEMENTAL CASH FLOW INFORMAT</vt:lpstr>
      <vt:lpstr>RELATED PARTY TRANSACTIONS70</vt:lpstr>
      <vt:lpstr>BENEFIT PLANS</vt:lpstr>
      <vt:lpstr>STREAMLINING OF TECHNOLOGY SY72</vt:lpstr>
      <vt:lpstr>CONSOLIDATED AND COMBINED FINAN</vt:lpstr>
      <vt:lpstr>QUARTERLY RESULTS (UNAUDITED)</vt:lpstr>
      <vt:lpstr>SCHEDULE II - VALUATION AND QUA</vt:lpstr>
      <vt:lpstr>SUMMARY OF SIGNIFICANT ACCOUN76</vt:lpstr>
      <vt:lpstr>SUMMARY OF SIGNIFICANT ACCOUN77</vt:lpstr>
      <vt:lpstr>INCOME TAXES (Tables)</vt:lpstr>
      <vt:lpstr>BUSINESS COMBINATION (Tables)79</vt:lpstr>
      <vt:lpstr>GOODWILL AND INTANGIBLE ASSETS </vt:lpstr>
      <vt:lpstr>MARKETABLE SECURITIES AND LON81</vt:lpstr>
      <vt:lpstr>FAIR VALUE MEASUREMENTS AND F82</vt:lpstr>
      <vt:lpstr>LONG-TERM DEBT (Tables)83</vt:lpstr>
      <vt:lpstr>ACCUMULATED OTHER COMPREHENSI84</vt:lpstr>
      <vt:lpstr>EARNINGS PER SHARE (Tables)85</vt:lpstr>
      <vt:lpstr>STOCK-BASED COMPENSATION (Table</vt:lpstr>
      <vt:lpstr>SEGMENT INFORMATION (Tables)87</vt:lpstr>
      <vt:lpstr>COMMITMENTS (Tables)</vt:lpstr>
      <vt:lpstr>SUPPLEMENTAL CASH FLOW INFORM89</vt:lpstr>
      <vt:lpstr>RELATED PARTY TRANSACTIONS (Tab</vt:lpstr>
      <vt:lpstr>STREAMLINING OF TECHNOLOGY SY91</vt:lpstr>
      <vt:lpstr>CONSOLIDATED AND COMBINED FIN92</vt:lpstr>
      <vt:lpstr>QUARTERLY RESULTS (UNAUDITED) (</vt:lpstr>
      <vt:lpstr>ORGANIZATION (Details)</vt:lpstr>
      <vt:lpstr>SUMMARY OF SIGNIFICANT ACCOUN95</vt:lpstr>
      <vt:lpstr>SUMMARY OF SIGNIFICANT ACCOUN96</vt:lpstr>
      <vt:lpstr>INCOME TAXES - SCHEDULE OF INCO</vt:lpstr>
      <vt:lpstr>INCOME TAXES - SCHEDULE OF COMP</vt:lpstr>
      <vt:lpstr>INCOME TAXES - SCHEDULE OF DEFE</vt:lpstr>
      <vt:lpstr>INCOME TAXES (Details)100</vt:lpstr>
      <vt:lpstr>INCOME TAXES - SCHEDULE OF EFFE</vt:lpstr>
      <vt:lpstr>INCOME TAXES - SCHEDULE OF I102</vt:lpstr>
      <vt:lpstr>BUSINESS COMBINATION (Detail103</vt:lpstr>
      <vt:lpstr>BUSINESS COMBINATION - ESTIMATE</vt:lpstr>
      <vt:lpstr>BUSINESS COMBINATION - INTANGIB</vt:lpstr>
      <vt:lpstr>BUSINESS COMBINATION - SCHED106</vt:lpstr>
      <vt:lpstr>GOODWILL AND INTANGIBLE ASSE107</vt:lpstr>
      <vt:lpstr>GOODWILL AND INTANGIBLE ASSE108</vt:lpstr>
      <vt:lpstr>GOODWILL AND INTANGIBLE ASSE109</vt:lpstr>
      <vt:lpstr>GOODWILL AND INTANGIBLE ASSE110</vt:lpstr>
      <vt:lpstr>MARKETABLE SECURITIES AND LO111</vt:lpstr>
      <vt:lpstr>MARKETABLE SECURITIES AND LO112</vt:lpstr>
      <vt:lpstr>FAIR VALUE MEASUREMENTS AND 113</vt:lpstr>
      <vt:lpstr>FAIR VALUE MEASUREMENTS AND 114</vt:lpstr>
      <vt:lpstr>FAIR VALUE MEASUREMENTS AND 115</vt:lpstr>
      <vt:lpstr>FAIR VALUE MEASUREMENTS AND 116</vt:lpstr>
      <vt:lpstr>LONG-TERM DEBT - SCHEDULE OF117</vt:lpstr>
      <vt:lpstr>LONG-TERM DEBT (Details)118</vt:lpstr>
      <vt:lpstr>LONG-TERM DEBT - SCHEDULE OF DE</vt:lpstr>
      <vt:lpstr>LONG-TERM DEBT - SCHEDULE OF120</vt:lpstr>
      <vt:lpstr>SHAREHOLDERS' EQUITY (Details)</vt:lpstr>
      <vt:lpstr>ACCUMULATED OTHER COMPREHENS122</vt:lpstr>
      <vt:lpstr>EARNINGS PER SHARE - COMPUTA123</vt:lpstr>
      <vt:lpstr>STOCK-BASED COMPENSATION (Detai</vt:lpstr>
      <vt:lpstr>STOCK-BASED COMPENSATION - SCHE</vt:lpstr>
      <vt:lpstr>STOCK-BASED COMPENSATION - S126</vt:lpstr>
      <vt:lpstr>STOCK-BASED COMPENSATION - S127</vt:lpstr>
      <vt:lpstr>STOCK-BASED COMPENSATION - S128</vt:lpstr>
      <vt:lpstr>SEGMENT INFORMATION - SCHEDU129</vt:lpstr>
      <vt:lpstr>SEGMENT INFORMATION - SCHEDU130</vt:lpstr>
      <vt:lpstr>SEGMENT INFORMATION - SCHEDU131</vt:lpstr>
      <vt:lpstr>SEGMENT INFORMATION - SCHEDU132</vt:lpstr>
      <vt:lpstr>COMMITMENTS - SCHEDULE OF FUTUR</vt:lpstr>
      <vt:lpstr>CONTINGENCIES (Details)134</vt:lpstr>
      <vt:lpstr>SUPPLEMENTAL CASH FLOW INFOR135</vt:lpstr>
      <vt:lpstr>RELATED PARTY TRANSACTIONS (136</vt:lpstr>
      <vt:lpstr>RELATED PARTY TRANSACTIONS - SC</vt:lpstr>
      <vt:lpstr>BENEFIT PLANS (Details)</vt:lpstr>
      <vt:lpstr>STREAMLINING OF TECHNOLOGY S139</vt:lpstr>
      <vt:lpstr>STREAMLINING OF TECHNOLOGY S140</vt:lpstr>
      <vt:lpstr>CONSOLIDATED AND COMBINED FI141</vt:lpstr>
      <vt:lpstr>CONSOLIDATED AND COMBINED FI142</vt:lpstr>
      <vt:lpstr>CONSOLIDATED AND COMBINED FI143</vt:lpstr>
      <vt:lpstr>CONSOLIDATED AND COMBINED FI144</vt:lpstr>
      <vt:lpstr>QUARTERLY RESULTS (UNAUDITED145</vt:lpstr>
      <vt:lpstr>SCHEDULE II - VALUATION AND 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6:17:16Z</dcterms:created>
  <dcterms:modified xmlns:dcterms="http://purl.org/dc/terms/" xmlns:xsi="http://www.w3.org/2001/XMLSchema-instance" xsi:type="dcterms:W3CDTF">2016-07-01T16:17:16Z</dcterms:modified>
  <dc:title xmlns:dc="http://purl.org/dc/elements/1.1/">Untitled</dc:title>
  <dc:description xmlns:dc="http://purl.org/dc/elements/1.1/"/>
  <dc:subject xmlns:dc="http://purl.org/dc/elements/1.1/"/>
  <cp:keywords/>
  <cp:category/>
</cp:coreProperties>
</file>